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Basis Of Presentation" sheetId="10" state="visible" r:id="rId10"/>
    <sheet xmlns:r="http://schemas.openxmlformats.org/officeDocument/2006/relationships" name="Significant Accounting Policies" sheetId="11" state="visible" r:id="rId11"/>
    <sheet xmlns:r="http://schemas.openxmlformats.org/officeDocument/2006/relationships" name="Acquisitions" sheetId="12" state="visible" r:id="rId12"/>
    <sheet xmlns:r="http://schemas.openxmlformats.org/officeDocument/2006/relationships" name="Long-term Debt and Short-term B" sheetId="13" state="visible" r:id="rId13"/>
    <sheet xmlns:r="http://schemas.openxmlformats.org/officeDocument/2006/relationships" name="Leases" sheetId="14" state="visible" r:id="rId14"/>
    <sheet xmlns:r="http://schemas.openxmlformats.org/officeDocument/2006/relationships" name="Pension and Other Retiree Benef" sheetId="15" state="visible" r:id="rId15"/>
    <sheet xmlns:r="http://schemas.openxmlformats.org/officeDocument/2006/relationships" name="Stock-Based Compensation"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Goodwill and Identifiable Intan" sheetId="19" state="visible" r:id="rId19"/>
    <sheet xmlns:r="http://schemas.openxmlformats.org/officeDocument/2006/relationships" name="Restructuring"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Derivative Financial Instrument" sheetId="23" state="visible" r:id="rId23"/>
    <sheet xmlns:r="http://schemas.openxmlformats.org/officeDocument/2006/relationships" name="Fair Value Of Financial Instrum" sheetId="24" state="visible" r:id="rId24"/>
    <sheet xmlns:r="http://schemas.openxmlformats.org/officeDocument/2006/relationships" name="Accumulated Other Comprehensive" sheetId="25" state="visible" r:id="rId25"/>
    <sheet xmlns:r="http://schemas.openxmlformats.org/officeDocument/2006/relationships" name="Revenue Recognition (Notes)" sheetId="26" state="visible" r:id="rId26"/>
    <sheet xmlns:r="http://schemas.openxmlformats.org/officeDocument/2006/relationships" name="Information on Business Segment" sheetId="27" state="visible" r:id="rId27"/>
    <sheet xmlns:r="http://schemas.openxmlformats.org/officeDocument/2006/relationships" name="Commitments and Contingencies" sheetId="28" state="visible" r:id="rId28"/>
    <sheet xmlns:r="http://schemas.openxmlformats.org/officeDocument/2006/relationships" name="Quarterly Financial Information" sheetId="29" state="visible" r:id="rId29"/>
    <sheet xmlns:r="http://schemas.openxmlformats.org/officeDocument/2006/relationships" name="Subsequent Event" sheetId="30" state="visible" r:id="rId30"/>
    <sheet xmlns:r="http://schemas.openxmlformats.org/officeDocument/2006/relationships" name="Valuation and Qualifying Accoun" sheetId="31" state="visible" r:id="rId31"/>
    <sheet xmlns:r="http://schemas.openxmlformats.org/officeDocument/2006/relationships" name="Basis Of Presentation Consolida" sheetId="32" state="visible" r:id="rId32"/>
    <sheet xmlns:r="http://schemas.openxmlformats.org/officeDocument/2006/relationships" name="Significant Accounting Polici_2" sheetId="33" state="visible" r:id="rId33"/>
    <sheet xmlns:r="http://schemas.openxmlformats.org/officeDocument/2006/relationships" name="Lease Policy (Policies)" sheetId="34" state="visible" r:id="rId34"/>
    <sheet xmlns:r="http://schemas.openxmlformats.org/officeDocument/2006/relationships" name="Significant Accounting Polici_3" sheetId="35" state="visible" r:id="rId35"/>
    <sheet xmlns:r="http://schemas.openxmlformats.org/officeDocument/2006/relationships" name="Acquisitions (Tables)" sheetId="36" state="visible" r:id="rId36"/>
    <sheet xmlns:r="http://schemas.openxmlformats.org/officeDocument/2006/relationships" name="Long-term Debt and Short-term_2" sheetId="37" state="visible" r:id="rId37"/>
    <sheet xmlns:r="http://schemas.openxmlformats.org/officeDocument/2006/relationships" name="Leases (Tables)" sheetId="38" state="visible" r:id="rId38"/>
    <sheet xmlns:r="http://schemas.openxmlformats.org/officeDocument/2006/relationships" name="Pension and Other Retiree Ben_2" sheetId="39" state="visible" r:id="rId39"/>
    <sheet xmlns:r="http://schemas.openxmlformats.org/officeDocument/2006/relationships" name="Stock-Based Compensation (Table" sheetId="40" state="visible" r:id="rId40"/>
    <sheet xmlns:r="http://schemas.openxmlformats.org/officeDocument/2006/relationships" name="Inventories (Tables)" sheetId="41" state="visible" r:id="rId41"/>
    <sheet xmlns:r="http://schemas.openxmlformats.org/officeDocument/2006/relationships" name="Property, Plant and Equipment (" sheetId="42" state="visible" r:id="rId42"/>
    <sheet xmlns:r="http://schemas.openxmlformats.org/officeDocument/2006/relationships" name="Goodwill and Identifiable Int_2" sheetId="43" state="visible" r:id="rId43"/>
    <sheet xmlns:r="http://schemas.openxmlformats.org/officeDocument/2006/relationships" name="Restructuring (Tables)" sheetId="44" state="visible" r:id="rId44"/>
    <sheet xmlns:r="http://schemas.openxmlformats.org/officeDocument/2006/relationships" name="Income Taxes (Tables)" sheetId="45" state="visible" r:id="rId45"/>
    <sheet xmlns:r="http://schemas.openxmlformats.org/officeDocument/2006/relationships" name="Earnings Per Share (Tables)" sheetId="46" state="visible" r:id="rId46"/>
    <sheet xmlns:r="http://schemas.openxmlformats.org/officeDocument/2006/relationships" name="Derivative Financial Instrume_2" sheetId="47" state="visible" r:id="rId47"/>
    <sheet xmlns:r="http://schemas.openxmlformats.org/officeDocument/2006/relationships" name="Fair Value Of Financial Instr_2" sheetId="48" state="visible" r:id="rId48"/>
    <sheet xmlns:r="http://schemas.openxmlformats.org/officeDocument/2006/relationships" name="Accumulated Other Comprehensi_2" sheetId="49" state="visible" r:id="rId49"/>
    <sheet xmlns:r="http://schemas.openxmlformats.org/officeDocument/2006/relationships" name="Revenue Recognition (Tables)" sheetId="50" state="visible" r:id="rId50"/>
    <sheet xmlns:r="http://schemas.openxmlformats.org/officeDocument/2006/relationships" name="Information on Business Segme_2" sheetId="51" state="visible" r:id="rId51"/>
    <sheet xmlns:r="http://schemas.openxmlformats.org/officeDocument/2006/relationships" name="Commitments and Contingencies (" sheetId="52" state="visible" r:id="rId52"/>
    <sheet xmlns:r="http://schemas.openxmlformats.org/officeDocument/2006/relationships" name="Quarterly Financial Informati_2" sheetId="53" state="visible" r:id="rId53"/>
    <sheet xmlns:r="http://schemas.openxmlformats.org/officeDocument/2006/relationships" name="Basis Of Presentation Basis of " sheetId="54" state="visible" r:id="rId54"/>
    <sheet xmlns:r="http://schemas.openxmlformats.org/officeDocument/2006/relationships" name="Significant Accounting Polici_4" sheetId="55" state="visible" r:id="rId55"/>
    <sheet xmlns:r="http://schemas.openxmlformats.org/officeDocument/2006/relationships" name="Significant Accounting Polici_5" sheetId="56" state="visible" r:id="rId56"/>
    <sheet xmlns:r="http://schemas.openxmlformats.org/officeDocument/2006/relationships" name="Acquisitions (Allocation of Con" sheetId="57" state="visible" r:id="rId57"/>
    <sheet xmlns:r="http://schemas.openxmlformats.org/officeDocument/2006/relationships" name="Acquisitions (Foroni Narrative)" sheetId="58" state="visible" r:id="rId58"/>
    <sheet xmlns:r="http://schemas.openxmlformats.org/officeDocument/2006/relationships" name="Acquisitions (Cumberland Narrat" sheetId="59" state="visible" r:id="rId59"/>
    <sheet xmlns:r="http://schemas.openxmlformats.org/officeDocument/2006/relationships" name="Acquisitions (GOBA Narrative) (" sheetId="60" state="visible" r:id="rId60"/>
    <sheet xmlns:r="http://schemas.openxmlformats.org/officeDocument/2006/relationships" name="Acquisitions (Esselte Narrative" sheetId="61" state="visible" r:id="rId61"/>
    <sheet xmlns:r="http://schemas.openxmlformats.org/officeDocument/2006/relationships" name="Long-term Debt and Short-term_3" sheetId="62" state="visible" r:id="rId62"/>
    <sheet xmlns:r="http://schemas.openxmlformats.org/officeDocument/2006/relationships" name="Long-term Debt and Short-term_4" sheetId="63" state="visible" r:id="rId63"/>
    <sheet xmlns:r="http://schemas.openxmlformats.org/officeDocument/2006/relationships" name="Long-term Debt and Short-term_5" sheetId="64" state="visible" r:id="rId64"/>
    <sheet xmlns:r="http://schemas.openxmlformats.org/officeDocument/2006/relationships" name="Leases (Narrative) (Details)" sheetId="65" state="visible" r:id="rId65"/>
    <sheet xmlns:r="http://schemas.openxmlformats.org/officeDocument/2006/relationships" name="Leases (Lease Expense) (Details" sheetId="66" state="visible" r:id="rId66"/>
    <sheet xmlns:r="http://schemas.openxmlformats.org/officeDocument/2006/relationships" name="Leases (Other Information) (Det" sheetId="67" state="visible" r:id="rId67"/>
    <sheet xmlns:r="http://schemas.openxmlformats.org/officeDocument/2006/relationships" name="Leases (Future Minimum Lease Pa" sheetId="68" state="visible" r:id="rId68"/>
    <sheet xmlns:r="http://schemas.openxmlformats.org/officeDocument/2006/relationships" name="Pension and Other Retiree Ben_3" sheetId="69" state="visible" r:id="rId69"/>
    <sheet xmlns:r="http://schemas.openxmlformats.org/officeDocument/2006/relationships" name="Pension and Other Retiree Ben_4" sheetId="70" state="visible" r:id="rId70"/>
    <sheet xmlns:r="http://schemas.openxmlformats.org/officeDocument/2006/relationships" name="Pension and Other Retiree Ben_5" sheetId="71" state="visible" r:id="rId71"/>
    <sheet xmlns:r="http://schemas.openxmlformats.org/officeDocument/2006/relationships" name="Pension and Other Retiree Ben_6" sheetId="72" state="visible" r:id="rId72"/>
    <sheet xmlns:r="http://schemas.openxmlformats.org/officeDocument/2006/relationships" name="Pension and Other Retiree Ben_7" sheetId="73" state="visible" r:id="rId73"/>
    <sheet xmlns:r="http://schemas.openxmlformats.org/officeDocument/2006/relationships" name="Pension and Other Retiree Ben_8" sheetId="74" state="visible" r:id="rId74"/>
    <sheet xmlns:r="http://schemas.openxmlformats.org/officeDocument/2006/relationships" name="Pension and Other Retiree Ben_9" sheetId="75" state="visible" r:id="rId75"/>
    <sheet xmlns:r="http://schemas.openxmlformats.org/officeDocument/2006/relationships" name="Pension and Other Retiree Be_10" sheetId="76" state="visible" r:id="rId76"/>
    <sheet xmlns:r="http://schemas.openxmlformats.org/officeDocument/2006/relationships" name="Pension and Other Retiree Be_11" sheetId="77" state="visible" r:id="rId77"/>
    <sheet xmlns:r="http://schemas.openxmlformats.org/officeDocument/2006/relationships" name="Pension and Other Retiree Be_12" sheetId="78" state="visible" r:id="rId78"/>
    <sheet xmlns:r="http://schemas.openxmlformats.org/officeDocument/2006/relationships" name="Pension and Other Retiree Be_13" sheetId="79" state="visible" r:id="rId79"/>
    <sheet xmlns:r="http://schemas.openxmlformats.org/officeDocument/2006/relationships" name="Pension and Other Retiree Be_14" sheetId="80" state="visible" r:id="rId80"/>
    <sheet xmlns:r="http://schemas.openxmlformats.org/officeDocument/2006/relationships" name="Pension and Other Retiree Be_15" sheetId="81" state="visible" r:id="rId81"/>
    <sheet xmlns:r="http://schemas.openxmlformats.org/officeDocument/2006/relationships" name="Stock-Based Compensation (Share" sheetId="82" state="visible" r:id="rId82"/>
    <sheet xmlns:r="http://schemas.openxmlformats.org/officeDocument/2006/relationships" name="Stock-Based Compensation (Sha_2" sheetId="83" state="visible" r:id="rId83"/>
    <sheet xmlns:r="http://schemas.openxmlformats.org/officeDocument/2006/relationships" name="Stock-Based Compensation (Unrec" sheetId="84" state="visible" r:id="rId84"/>
    <sheet xmlns:r="http://schemas.openxmlformats.org/officeDocument/2006/relationships" name="Stock-Based Compensation (Weigh" sheetId="85" state="visible" r:id="rId85"/>
    <sheet xmlns:r="http://schemas.openxmlformats.org/officeDocument/2006/relationships" name="Stock-Based Compensation (Stock" sheetId="86" state="visible" r:id="rId86"/>
    <sheet xmlns:r="http://schemas.openxmlformats.org/officeDocument/2006/relationships" name="Stock-Based Compensation (Sto_2" sheetId="87" state="visible" r:id="rId87"/>
    <sheet xmlns:r="http://schemas.openxmlformats.org/officeDocument/2006/relationships" name="Stock-Based Compensation (Narra" sheetId="88" state="visible" r:id="rId88"/>
    <sheet xmlns:r="http://schemas.openxmlformats.org/officeDocument/2006/relationships" name="Inventories (Details)" sheetId="89" state="visible" r:id="rId89"/>
    <sheet xmlns:r="http://schemas.openxmlformats.org/officeDocument/2006/relationships" name="Property, Plant and Equipment_2" sheetId="90" state="visible" r:id="rId90"/>
    <sheet xmlns:r="http://schemas.openxmlformats.org/officeDocument/2006/relationships" name="Goodwill and Identifiable Int_3" sheetId="91" state="visible" r:id="rId91"/>
    <sheet xmlns:r="http://schemas.openxmlformats.org/officeDocument/2006/relationships" name="Goodwill and Identifiable Int_4" sheetId="92" state="visible" r:id="rId92"/>
    <sheet xmlns:r="http://schemas.openxmlformats.org/officeDocument/2006/relationships" name="Goodwill and Identifiable Int_5" sheetId="93" state="visible" r:id="rId93"/>
    <sheet xmlns:r="http://schemas.openxmlformats.org/officeDocument/2006/relationships" name="Goodwill and Identifiable Int_6" sheetId="94" state="visible" r:id="rId94"/>
    <sheet xmlns:r="http://schemas.openxmlformats.org/officeDocument/2006/relationships" name="Goodwill and Identifiable Int_7" sheetId="95" state="visible" r:id="rId95"/>
    <sheet xmlns:r="http://schemas.openxmlformats.org/officeDocument/2006/relationships" name="Restructuring (Restructuring Ch" sheetId="96" state="visible" r:id="rId96"/>
    <sheet xmlns:r="http://schemas.openxmlformats.org/officeDocument/2006/relationships" name="Restructuring (Restructuring _2" sheetId="97" state="visible" r:id="rId97"/>
    <sheet xmlns:r="http://schemas.openxmlformats.org/officeDocument/2006/relationships" name="Income Taxes (Components of Inc" sheetId="98" state="visible" r:id="rId98"/>
    <sheet xmlns:r="http://schemas.openxmlformats.org/officeDocument/2006/relationships" name="Income Taxes (Effective Income " sheetId="99" state="visible" r:id="rId99"/>
    <sheet xmlns:r="http://schemas.openxmlformats.org/officeDocument/2006/relationships" name="Income Taxes (Components of I_2" sheetId="100" state="visible" r:id="rId100"/>
    <sheet xmlns:r="http://schemas.openxmlformats.org/officeDocument/2006/relationships" name="Income Taxes (Components of Def" sheetId="101" state="visible" r:id="rId101"/>
    <sheet xmlns:r="http://schemas.openxmlformats.org/officeDocument/2006/relationships" name="Income Taxes (Unrecognized Tax " sheetId="102" state="visible" r:id="rId102"/>
    <sheet xmlns:r="http://schemas.openxmlformats.org/officeDocument/2006/relationships" name="Income Taxes (Narrative) (Detai" sheetId="103" state="visible" r:id="rId103"/>
    <sheet xmlns:r="http://schemas.openxmlformats.org/officeDocument/2006/relationships" name="Earnings Per Share (Details)" sheetId="104" state="visible" r:id="rId104"/>
    <sheet xmlns:r="http://schemas.openxmlformats.org/officeDocument/2006/relationships" name="Derivative Financial Instrume_3" sheetId="105" state="visible" r:id="rId105"/>
    <sheet xmlns:r="http://schemas.openxmlformats.org/officeDocument/2006/relationships" name="Derivative Financial Instrume_4" sheetId="106" state="visible" r:id="rId106"/>
    <sheet xmlns:r="http://schemas.openxmlformats.org/officeDocument/2006/relationships" name="Derivative Financial Instrume_5" sheetId="107" state="visible" r:id="rId107"/>
    <sheet xmlns:r="http://schemas.openxmlformats.org/officeDocument/2006/relationships" name="Schedule of Fair Value Assets a" sheetId="108" state="visible" r:id="rId108"/>
    <sheet xmlns:r="http://schemas.openxmlformats.org/officeDocument/2006/relationships" name="Fair Value Of Financial Instr_3" sheetId="109" state="visible" r:id="rId109"/>
    <sheet xmlns:r="http://schemas.openxmlformats.org/officeDocument/2006/relationships" name="Accumulated Other Comprehensi_3" sheetId="110" state="visible" r:id="rId110"/>
    <sheet xmlns:r="http://schemas.openxmlformats.org/officeDocument/2006/relationships" name="Accumulated Other Comprehensi_4" sheetId="111" state="visible" r:id="rId111"/>
    <sheet xmlns:r="http://schemas.openxmlformats.org/officeDocument/2006/relationships" name="Revenue Recognition (Service or" sheetId="112" state="visible" r:id="rId112"/>
    <sheet xmlns:r="http://schemas.openxmlformats.org/officeDocument/2006/relationships" name="Revenue Recognition (Unearned R" sheetId="113" state="visible" r:id="rId113"/>
    <sheet xmlns:r="http://schemas.openxmlformats.org/officeDocument/2006/relationships" name="Revenue Recognition (Schedule o" sheetId="114" state="visible" r:id="rId114"/>
    <sheet xmlns:r="http://schemas.openxmlformats.org/officeDocument/2006/relationships" name="Information on Business Segme_3" sheetId="115" state="visible" r:id="rId115"/>
    <sheet xmlns:r="http://schemas.openxmlformats.org/officeDocument/2006/relationships" name="Information on Business Segme_4" sheetId="116" state="visible" r:id="rId116"/>
    <sheet xmlns:r="http://schemas.openxmlformats.org/officeDocument/2006/relationships" name="Information on Business Segme_5" sheetId="117" state="visible" r:id="rId117"/>
    <sheet xmlns:r="http://schemas.openxmlformats.org/officeDocument/2006/relationships" name="Information on Business Segme_6" sheetId="118" state="visible" r:id="rId118"/>
    <sheet xmlns:r="http://schemas.openxmlformats.org/officeDocument/2006/relationships" name="Information on Business Segme_7" sheetId="119" state="visible" r:id="rId119"/>
    <sheet xmlns:r="http://schemas.openxmlformats.org/officeDocument/2006/relationships" name="Information on Business Segme_8" sheetId="120" state="visible" r:id="rId120"/>
    <sheet xmlns:r="http://schemas.openxmlformats.org/officeDocument/2006/relationships" name="Information on Business Segme_9" sheetId="121" state="visible" r:id="rId121"/>
    <sheet xmlns:r="http://schemas.openxmlformats.org/officeDocument/2006/relationships" name="Information on Business Segm_10" sheetId="122" state="visible" r:id="rId122"/>
    <sheet xmlns:r="http://schemas.openxmlformats.org/officeDocument/2006/relationships" name="Commitments and Contingencies_2" sheetId="123" state="visible" r:id="rId123"/>
    <sheet xmlns:r="http://schemas.openxmlformats.org/officeDocument/2006/relationships" name="Commitments and Contingencies N" sheetId="124" state="visible" r:id="rId124"/>
    <sheet xmlns:r="http://schemas.openxmlformats.org/officeDocument/2006/relationships" name="Quarterly Financial Informati_3" sheetId="125" state="visible" r:id="rId125"/>
    <sheet xmlns:r="http://schemas.openxmlformats.org/officeDocument/2006/relationships" name="Subsequent Event (Details)" sheetId="126" state="visible" r:id="rId126"/>
    <sheet xmlns:r="http://schemas.openxmlformats.org/officeDocument/2006/relationships" name="Valuation and Qualifying Acco_2" sheetId="127" state="visible" r:id="rId127"/>
    <sheet xmlns:r="http://schemas.openxmlformats.org/officeDocument/2006/relationships" name="Uncategorized Items - acco-2019" sheetId="128" state="visible" r:id="rId128"/>
  </sheets>
  <definedNames/>
  <calcPr calcId="124519" fullCalcOnLoad="1"/>
</workbook>
</file>

<file path=xl/sharedStrings.xml><?xml version="1.0" encoding="utf-8"?>
<sst xmlns="http://schemas.openxmlformats.org/spreadsheetml/2006/main" uniqueCount="1343">
  <si>
    <t>Cover page - USD ($) $ in Millions</t>
  </si>
  <si>
    <t>12 Months Ended</t>
  </si>
  <si>
    <t>Dec. 31, 2019</t>
  </si>
  <si>
    <t>Feb. 18, 2020</t>
  </si>
  <si>
    <t>Jun. 30, 2019</t>
  </si>
  <si>
    <t>Cover page.</t>
  </si>
  <si>
    <t>Document Type</t>
  </si>
  <si>
    <t>10-K</t>
  </si>
  <si>
    <t>Document Annual Report</t>
  </si>
  <si>
    <t>true</t>
  </si>
  <si>
    <t>Document Period End Date</t>
  </si>
  <si>
    <t>Dec. 31,
		2019</t>
  </si>
  <si>
    <t>Document Transition Report</t>
  </si>
  <si>
    <t>false</t>
  </si>
  <si>
    <t>Entity File Number</t>
  </si>
  <si>
    <t>001-08454</t>
  </si>
  <si>
    <t>Entity Registrant Name</t>
  </si>
  <si>
    <t>ACCO Brands Corporation</t>
  </si>
  <si>
    <t>Entity Incorporation, State or Country Code</t>
  </si>
  <si>
    <t>DE</t>
  </si>
  <si>
    <t>Entity Tax Identification Number</t>
  </si>
  <si>
    <t>36-2704017</t>
  </si>
  <si>
    <t>Entity Address, Address Line One</t>
  </si>
  <si>
    <t>Four Corporate Drive</t>
  </si>
  <si>
    <t>Entity Address, City or Town</t>
  </si>
  <si>
    <t>Lake Zurich</t>
  </si>
  <si>
    <t>Entity Address, State or Province</t>
  </si>
  <si>
    <t>IL</t>
  </si>
  <si>
    <t>Entity Address, Postal Zip Code</t>
  </si>
  <si>
    <t>60047</t>
  </si>
  <si>
    <t>City Area Code</t>
  </si>
  <si>
    <t>847</t>
  </si>
  <si>
    <t>Local Phone Number</t>
  </si>
  <si>
    <t>541-9500</t>
  </si>
  <si>
    <t>Title of 12(b) Security</t>
  </si>
  <si>
    <t>Common Stock, par value $.01 per share</t>
  </si>
  <si>
    <t>Trading Symbol</t>
  </si>
  <si>
    <t>ACCO</t>
  </si>
  <si>
    <t>Security Exchange Name</t>
  </si>
  <si>
    <t>NYSE</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registrant’s definitive proxy statement to be issued in connection with registrant’s annual stockholders' meeting expected to be held on May 19, 2020 are incorporated by reference into Part III of this report.</t>
  </si>
  <si>
    <t>Entity Central Index Key</t>
  </si>
  <si>
    <t>0000712034</t>
  </si>
  <si>
    <t>Current Fiscal Year End Date</t>
  </si>
  <si>
    <t>--12-31</t>
  </si>
  <si>
    <t>Document Fiscal Year Focus</t>
  </si>
  <si>
    <t>2019</t>
  </si>
  <si>
    <t>Document Fiscal Period Focus</t>
  </si>
  <si>
    <t>FY</t>
  </si>
  <si>
    <t>Amendment Flag</t>
  </si>
  <si>
    <t>Consolidated Balance Sheets - USD ($) $ in Millions</t>
  </si>
  <si>
    <t>Dec. 31, 2018</t>
  </si>
  <si>
    <t>Current assets:</t>
  </si>
  <si>
    <t>Cash and cash equivalents</t>
  </si>
  <si>
    <t>Accounts receivable less allowances for discounts and doubtful accounts of $16.4 and $16.0, respectively</t>
  </si>
  <si>
    <t>Inventories</t>
  </si>
  <si>
    <t>Other current assets</t>
  </si>
  <si>
    <t>Total current assets</t>
  </si>
  <si>
    <t>Total property, plant and equipment</t>
  </si>
  <si>
    <t>Less: accumulated depreciation</t>
  </si>
  <si>
    <t>Property, plant and equipment, net</t>
  </si>
  <si>
    <t>[1]</t>
  </si>
  <si>
    <t>Right of use asset, leases</t>
  </si>
  <si>
    <t>Deferred income taxes</t>
  </si>
  <si>
    <t>Goodwill</t>
  </si>
  <si>
    <t>Identifiable intangibles, net of accumulated amortization of $271.9 and $236.4, respectively</t>
  </si>
  <si>
    <t>Other non-current assets</t>
  </si>
  <si>
    <t>Total assets</t>
  </si>
  <si>
    <t>Current liabilities:</t>
  </si>
  <si>
    <t>Notes payable</t>
  </si>
  <si>
    <t>Current portion of long-term debt</t>
  </si>
  <si>
    <t>Accounts payable</t>
  </si>
  <si>
    <t>Accrued compensation</t>
  </si>
  <si>
    <t>Accrued customer program liabilities</t>
  </si>
  <si>
    <t>Operating Lease, Liability, Current</t>
  </si>
  <si>
    <t>Other current liabilities</t>
  </si>
  <si>
    <t>Total current liabilities</t>
  </si>
  <si>
    <t>Long-term debt, net of debt issuance costs of $5.6 and $5.5, respectively</t>
  </si>
  <si>
    <t>Long-term lease liabilities</t>
  </si>
  <si>
    <t>Pension and post-retirement benefit obligations</t>
  </si>
  <si>
    <t>Other non-current liabilities</t>
  </si>
  <si>
    <t>Total liabilities</t>
  </si>
  <si>
    <t>Stockholders' equity:</t>
  </si>
  <si>
    <t>Preferred stock, $0.01 par value, 25,000,000 shares authorized; none issued and outstanding</t>
  </si>
  <si>
    <t>Common stock, $0.01 par value, 200,000,000 shares authorized; 100,412,933 and 106,249,322 shares issued and 96,445,488 and 102,748,700 outstanding, respectively</t>
  </si>
  <si>
    <t>Treasury stock, 3,967,445 and 3,500,622 shares, respectively</t>
  </si>
  <si>
    <t>Paid-in capital</t>
  </si>
  <si>
    <t>Accumulated other comprehensive loss</t>
  </si>
  <si>
    <t>Accumulated deficit</t>
  </si>
  <si>
    <t>Total stockholders' equity</t>
  </si>
  <si>
    <t>Total liabilities and stockholders' equity</t>
  </si>
  <si>
    <t>Net property, plant and equipment as of December 31, 2019 and 2018 contained $68.5 million and $51.9 million of computer software assets, respectively, which are classified within machinery and equipment and construction in progress. Depreciation expense for software was $8.9 million , $8.2 million and $7.1 million for the years ended December 31, 2019 , 2018 and 2017 , respectively.</t>
  </si>
  <si>
    <t>Consolidated Balance Sheets (Parenthetical) - USD ($) $ in Millions</t>
  </si>
  <si>
    <t>Statement of Financial Position [Abstract]</t>
  </si>
  <si>
    <t>Allowance for Sales Discounts, Doubtful Accounts and Cash Discounts, Accounts Receivable, Current</t>
  </si>
  <si>
    <t>Allowance for Sales Discounts, Doubtful Accounts, Cash Discounts and Returns, Accounts Receivable, Current</t>
  </si>
  <si>
    <t>Amortizable intangible assets, accumulated amortization</t>
  </si>
  <si>
    <t>Debt Issuance cost, unamortized</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Income - USD ($) shares in Millions, $ in Millions</t>
  </si>
  <si>
    <t>Dec. 31, 2017</t>
  </si>
  <si>
    <t>Net sales</t>
  </si>
  <si>
    <t>Cost of products sold</t>
  </si>
  <si>
    <t>Gross profit</t>
  </si>
  <si>
    <t>Operating costs and expenses:</t>
  </si>
  <si>
    <t>Selling, general and administrative expenses</t>
  </si>
  <si>
    <t>Amortization of intangibles</t>
  </si>
  <si>
    <t>Restructuring charges</t>
  </si>
  <si>
    <t>Total operating costs and expenses</t>
  </si>
  <si>
    <t>Operating income</t>
  </si>
  <si>
    <t>Non-operating expense (income):</t>
  </si>
  <si>
    <t>Interest expense</t>
  </si>
  <si>
    <t>Interest income</t>
  </si>
  <si>
    <t>Non-operating pension income</t>
  </si>
  <si>
    <t>Other (income) expense, net</t>
  </si>
  <si>
    <t>Income before income tax</t>
  </si>
  <si>
    <t>Income tax expense</t>
  </si>
  <si>
    <t>Net income</t>
  </si>
  <si>
    <t>Basic income per share:</t>
  </si>
  <si>
    <t>Basic income per share</t>
  </si>
  <si>
    <t>Diluted income per share:</t>
  </si>
  <si>
    <t>Diluted income per share</t>
  </si>
  <si>
    <t>Weighted average number of shares outstanding:</t>
  </si>
  <si>
    <t>Basic</t>
  </si>
  <si>
    <t>Diluted</t>
  </si>
  <si>
    <t>Operating income as presented in the segment table above is defined as i) net sales; ii) less cost of products sold; iii) less SG&amp;A expenses; iv) less amortization of intangibles; and v) less restructuring charges.</t>
  </si>
  <si>
    <t>Consolidated Statements Of Comprehensive Income - USD ($) $ in Millions</t>
  </si>
  <si>
    <t>Other Comprehensive Income (loss), Derivatives Qualifying as Hedges, Net of Tax</t>
  </si>
  <si>
    <t>Unrealized (loss) income on derivative instruments, net of tax benefit (expense) of $0.9, $(0.8) and $1.0, respectively</t>
  </si>
  <si>
    <t>Foreign currency translation:</t>
  </si>
  <si>
    <t>Foreign currency translation adjustments, net of tax (expense) benefit of $(1.3), $(0.6) and $5.0, respectively</t>
  </si>
  <si>
    <t>Other Comprehensive Income (loss) Pension and Other Post-retirement Plans Adjustment Net Of Tax</t>
  </si>
  <si>
    <t>Recognition of deferred pension and other post-retirement items, net of tax benefit of $13.6, $2.2 and $5.8, respectively</t>
  </si>
  <si>
    <t>Other comprehensive loss, net of tax</t>
  </si>
  <si>
    <t>Comprehensive income</t>
  </si>
  <si>
    <t>Consolidated Statements of Comprehensive Income Parenthetical - USD ($) $ in Millions</t>
  </si>
  <si>
    <t>Other Comprehensive Income (Loss), Derivatives Qualifying as Hedges, Tax</t>
  </si>
  <si>
    <t>Other Comprehensive Income (Loss), Foreign Currency Translation Adjustment, Tax</t>
  </si>
  <si>
    <t>Other Comprehensive (Income) Loss, Defined Benefit Plan, after Reclassification Adjustment, Tax</t>
  </si>
  <si>
    <t>Consolidated Statements Of Cash Flows - USD ($) $ in Millions</t>
  </si>
  <si>
    <t>Operating activities</t>
  </si>
  <si>
    <t>Amortization of inventory step-up</t>
  </si>
  <si>
    <t>Loss (gain) on disposal of assets</t>
  </si>
  <si>
    <t>Deferred income tax expense (benefit)</t>
  </si>
  <si>
    <t>Depreciation</t>
  </si>
  <si>
    <t>Amortization of debt issuance costs</t>
  </si>
  <si>
    <t>Stock-based compensation</t>
  </si>
  <si>
    <t>Loss on debt extinguishment</t>
  </si>
  <si>
    <t>Changes in balance sheet items:</t>
  </si>
  <si>
    <t>Accounts receivable</t>
  </si>
  <si>
    <t>Other assets</t>
  </si>
  <si>
    <t>Accrued expenses and other liabilities</t>
  </si>
  <si>
    <t>Accrued income taxes</t>
  </si>
  <si>
    <t>Net cash provided by operating activities</t>
  </si>
  <si>
    <t>Investing activities</t>
  </si>
  <si>
    <t>Additions to property, plant and equipment</t>
  </si>
  <si>
    <t>Proceeds from the disposition of assets</t>
  </si>
  <si>
    <t>Cost of acquisitions, net of cash acquired</t>
  </si>
  <si>
    <t>Other assets acquired</t>
  </si>
  <si>
    <t>Net cash used by investing activities</t>
  </si>
  <si>
    <t>Financing activities</t>
  </si>
  <si>
    <t>Proceeds from long-term borrowings</t>
  </si>
  <si>
    <t>Repayments of long-term debt</t>
  </si>
  <si>
    <t>Repayments of notes payable, net</t>
  </si>
  <si>
    <t>Payments for debt issuance costs</t>
  </si>
  <si>
    <t>Repurchases of common stock</t>
  </si>
  <si>
    <t>Dividends paid</t>
  </si>
  <si>
    <t>Payments related to tax withholding for stock-based compensation</t>
  </si>
  <si>
    <t>Proceeds from the exercise of stock options</t>
  </si>
  <si>
    <t>Net cash (used) provided by financing activities</t>
  </si>
  <si>
    <t>Effect of foreign exchange rate changes on cash and cash equivalents</t>
  </si>
  <si>
    <t>Net (decrease) increase in cash and cash equivalents</t>
  </si>
  <si>
    <t>Beginning of the period</t>
  </si>
  <si>
    <t>End of the period</t>
  </si>
  <si>
    <t>Supplemental Cash Flow Information [Abstract]</t>
  </si>
  <si>
    <t>Interest</t>
  </si>
  <si>
    <t>Income taxes</t>
  </si>
  <si>
    <t>Consolidated Statements of Stockholders’ Equity - USD ($) $ in Millions</t>
  </si>
  <si>
    <t>Total</t>
  </si>
  <si>
    <t>Common Stock</t>
  </si>
  <si>
    <t>Paid-in Capital</t>
  </si>
  <si>
    <t>Accumulated Other Comprehensive Income (Loss)</t>
  </si>
  <si>
    <t>Treasury Stock</t>
  </si>
  <si>
    <t>Accumulated Deficit</t>
  </si>
  <si>
    <t>Balance at start of period at Dec. 31, 2016</t>
  </si>
  <si>
    <t>Increase (Decrease) in Stockholders' Equity [Roll Forward]</t>
  </si>
  <si>
    <t>Gain (loss) on derivative financial instrument, net of tax</t>
  </si>
  <si>
    <t>Translation impact</t>
  </si>
  <si>
    <t>Pension and post-retirement adjustment, net of tax</t>
  </si>
  <si>
    <t>Common stock repurchases</t>
  </si>
  <si>
    <t>Common stock issued, net of shares withheld for employee taxes</t>
  </si>
  <si>
    <t>Balance at end of period at Dec. 31, 2017</t>
  </si>
  <si>
    <t>Balance at start of period (in shares) at Dec. 31, 2016</t>
  </si>
  <si>
    <t>Increase (Decrease) In Capital Stock [Roll Forward]</t>
  </si>
  <si>
    <t>Balance at end of period (in shares) at Dec. 31, 2017</t>
  </si>
  <si>
    <t>Dividends declared per share</t>
  </si>
  <si>
    <t>Other</t>
  </si>
  <si>
    <t>Balance at end of period at Dec. 31, 2018</t>
  </si>
  <si>
    <t>Balance at end of period (in shares) at Dec. 31, 2018</t>
  </si>
  <si>
    <t>Balance at end of period at Dec. 31, 2019</t>
  </si>
  <si>
    <t>Balance at end of period (in shares) at Dec. 31, 2019</t>
  </si>
  <si>
    <t>Consolidated Statements of Stockholders' Equity (Parenthetical) - $ / shares</t>
  </si>
  <si>
    <t>Statement of Stockholders' Equity [Abstract]</t>
  </si>
  <si>
    <t>Common Stock, Dividends, Per Share, Declared</t>
  </si>
  <si>
    <t>Basis Of Presentation</t>
  </si>
  <si>
    <t>Organization, Consolidation and Presentation of Financial Statements [Abstract]</t>
  </si>
  <si>
    <t>1. Basis of Presentation As used in this Annual Report on Form 10-K for the fiscal year ended December 31, 2019 , the terms "ACCO Brands," "ACCO," the "Company," "we," "us," and "our" refer to ACCO Brands Corporation, a Delaware corporation incorporated in 2005, and its consolidated domestic and international subsidiaries. The management of ACCO Brands Corporation is responsible for the accuracy and internal consistency of the preparation of the consolidated financial statements and notes contained in this Annual Report on Form 10-K. The consolidated financial statements include the accounts of ACCO Brands Corporation and its domestic and international subsidiaries. Intercompany accounts and transactions have been eliminated in consolidation. Effective August 1, 2019, we completed the acquisition (the "Foroni Acquisition") of Indústria Gráfica Foroni Ltda. ("Foroni"), a leading provider of Foroni ® branded notebooks and paper-based school and office products in Brazil. The preliminary purchase price was $42.1 million , and is subject to working capital and other adjustments. We also assumed $7.6 million of debt. The Foroni Acquisition advances our strategy to expand in faster growing geographies and product categories, add consumer-centric brands and diversify our customer base. The results of Foroni are included in the ACCO Brands International segment effective August 1, 2019. On July 2, 2018, we completed the acquisition (the "GOBA Acquisition") of GOBA Internacional, S.A. de C.V. ("GOBA") for a purchase price of $37.2 million , net of cash acquired and working capital adjustments. GOBA is a leading provider of Barrilito ® branded school and craft products in Mexico . The acquisition increased the breadth and depth of our distribution throughout Mexico, especially with wholesalers and retailers and added a strong offering of school and craft products to our product portfolio in Mexico. The results of GOBA are included in the ACCO Brands International segment as of July 2, 2018. On January 31, 2017, we completed the acquisition (the "Esselte Acquisition") of Esselte Group Holdings AB ("Esselte"). The acquisition of Esselte made ACCO Brands a leading European manufacturer and marketer of branded consumer and office products, and improved ACCO Brands' scale. Esselte products are primarily marketed under the Leitz ® , Rapid ® and Esselte ® brands in the storage and organization, stapling, punching, binding and laminating equipment and do-it-yourself tools product categories. The results of Esselte are included in all three of the Company's operating segments, but primarily in the ACCO Brands EMEA segment as of February 1, 2017. For more information on these acquisitions, see " Note 3. Acquisitions ."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For more information, see " Note 2. Recent Accounting Pronouncements and Adopted Accounting Standards " and " Note 5. Leases ." Certain prior year amounts have been reclassified for consistency with the current year presentation in our Condensed Consolidated Balance Sheet, primarily due to the Company's adoption of ASU No. 2016-02, Leases (Topic 842) at the beginning of 2019.</t>
  </si>
  <si>
    <t>Significant Accounting Policies</t>
  </si>
  <si>
    <t>Accounting Policies [Abstract]</t>
  </si>
  <si>
    <t>2. Significant Accounting Policies, Recent Accounting Pronouncements and Adopted Accounting Standards Nature of Business ACCO Brands is a designer, marketer and manufacturer of recognized consumer and end-user demanded brands used in businesses, schools, and homes. ACCO Brands has three operating business segments based in different geographic regions. Each business segment designs, markets, sources, manufactures, and sells recognized consumer and other end-user demanded branded products used in businesses, schools, and homes. Product designs are tailored to end-user preferences in each geographic region, and where possible, leverage common engineering, design, and sourcing. Our product categories include storage and organization; stapling; punching; laminating, shredding, and binding machines; dry erase boards; notebooks; calendars; computer accessories; and do-it-yourself tools, among others. Our portfolio includes both globally and regionally recognized brands. The revenue in the North America and International segments includes significant sales of consumer products that have very important, seasonal selling periods related to back-to-school and calendar year-end. For North America and Mexico, back-to-school straddles the second and third quarters, and for the Southern hemisphere it takes place in the fourth and first quarters. We expect sales of consumer products to become a greater percentage of our revenue because demand for consumer back-to-school products is growing faster than demand for most business-related and calendar products. We distribute our products through a wide variety of retail and commercial channels to ensure that they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and contract stationers. We also sell direct to commercial and consumer end-users through e-commerce sites and our direct sales organization. Use of Estimates Our financial statements are prepared in conformity with generally accepted accounting principles in the U.S. ("GAAP"). Preparation of our financial statements requires us to make judgments, estimates and assumptions that affect the reported amounts of assets, liabilities, revenues and expenses presented for each reporting period in the financial statements and the related accompanying notes. Actual results could differ significantly from those estimates. We regularly review our assumptions and estimates, which are based on historical experience and, where appropriate, current business trends. We believe that the following discussion addresses our critical accounting policies, which require significant, subjective and complex judgments to be made by our management. Cash and Cash Equivalents Highly liquid investments with an original maturity of three months or less are included in cash and cash equivalents. Accounts Receivable and Allowances for Sales/Pricing/Cash Discounts and Doubtful Accounts Trade receivables are recorded at the stated amount, less allowances for sales/pricing discounts and doubtful accounts. The allowance for sales/pricing/cash discounts represents estimated uncollectible receivables associated with the products previously sold to customers, and is recorded at the same time that the sales are recognized. The allowance is based on historical trend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s are recorded as reductions to "Net sales" and "Accounts receivable, net." Inventories Inventories are priced at the lower of cost (principally first-in, first-out) or net realizable value. When necessary, the write-down of inventory to its net realizable value is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 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5 million , $0.6 million and $0.1 million for the years ended December 31, 2019 , 2018 and 2017 , respectively. Long-Lived Assets We test long-lived assets for impairment whenever events or changes in circumstances indicate that the assets’ carrying amount may not be recoverable from its undiscounted future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test indefinite-lived intangibles for impairment annually, during the second quarter, or any interim period when market or business events indicate there may be a potential adverse impact on a particular intangible. The test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in the second quarter of 2019 , on a qualitative basis, and concluded that it was not more likely than not that the fair value of any indefinite-lived intangibles was less than its carrying amounts. Goodwill Goodwill has been recorded on our balance sheet and represents the excess of the cost of an acquisition when compared with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nnually, during the second quarter, or any interim period when market or business events indicate there may be a potential adverse impact on goodwill. As permitted by GAAP, we may perform a qualitative assessment to determine if it is more likely than not that the fair value of a reporting unit is less than its carrying amount as a basis for determining whether it is necessary to perform a quantitative goodwill impairment test as required by GAAP. We performed our annual assessment in the second quarter of 2019 , on a qualitative basis, and concluded that it was not more likely than not that the fair value of any reporting unit was less than its carrying amount. If the qualitative assessment determines that it is more likely than not that the fair value of a reporting unit is less than its carrying amount, or if it is determined that a qualitative assessment is not appropriate, we would perform a quantitative goodwill impairment test where we calculate the fair value of the reporting units. When applying a fair-value-based test, the fair value of a reporting unit is compared with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n impairment charge is recognized, however, the loss recognized is not to exceed the total amount of goodwill allocated to the reporting unit. 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mortality rate tables, compensation increases, turnover rates and health care cost trends. Actuarial assumptions are reviewed on an annual basis and modifications to these assumptions are made based on current rates and trends when it is deemed appropriate. As required by GAAP, the effect of our modifications and unrecognized actuarial gains and losses are generally recorded to a separate component of accumulated other comprehensive income (loss) ("AOCI") in stockholders’ equity and amortized over future periods. 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our conclusions regarding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On December 22, 2017, the U.S. Tax Act was signed into law. The U.S. Tax Act made broad and complex changes to the U.S. tax code, including, but not limited to: (i) reducing the future U.S. federal corporate tax rate from 35 percent to 21 percent; (ii) requiring companies to pay a one-time transition tax on certain undistributed earnings of foreign subsidiaries (the "Transition Toll Tax"); (iii) bonus depreciation that will allow for full expensing of qualified property; (iv) a general elimination of U.S. federal income taxes on dividends from foreign subsidiaries; (v) a new provision designed to tax global intangible low-taxed income ("GILTI"); (vi) the repeal of domestic production activity deductions; (vii) limitations on the deductibility of certain executive compensation expenses; (viii) limitations on the use of foreign tax credits to reduce U.S. income tax liability; and (ix) a new provision that allows a domestic corporation an immediate deduction for a portion of its foreign derived intangible income ("FDII"). The Company has elected to treat taxes due on taxable income related to GILTI as a current period expense when incurred. With the enactment of the U.S. Tax Act, we believe that our offshore cash can be accessed without adverse U.S. tax consequences. After analyzing our global working capital and cash requirements, the Company has reassessed and updated its indefinite reinvestment assertion under ASC 740. As of December 31, 2019 , the Company has recorded $2.0 million of deferred taxes on approximately $331 million of unremitted earnings of non-U.S. subsidiaries that may be remitted to the U.S. The Company has $177 million of additional unremitted earnings of non-U.S. subsidiaries, which are indefinitely reinvested and for which no deferred taxes have been provided. For further information on the U.S. Tax Act, see " Note 12. Income Taxes " to the consolidated financial statements contained in Item 8. of this report. 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Products : For our products, we transfer control and recognize a sale primarily when we either ship the product from our manufacturing facility or distribution center, or upon delivery to a customer specified location depending upon the terms in the customer agreement. In addition, we recognize revenue for private label products as the product is manufactured (or over-time) when a contract has an enforceable right to payment. For consignment arrangements, revenue is not recognized until the products are sold to the end customer. Customer Program Costs : Customer programs and incentives ("Customer Program Costs") are a common practice in our industry. We incur Customer Program Costs to obtain favorable product placement, to promote sell-through of products and to maintain competitive pricing. The amount of consideration we receive and revenue we recognize is impacted by Customer Program Costs, including sales rebates (which are generally tied to achievement of certain sales volume levels); in-store promotional allowances; shared media and customer catalog allowances; other cooperative advertising arrangements; freight allowance programs offered to our customers; allowances for discounts and reserves for returns. We recognize Customer Program Costs, primarily as a deduction to gross sales, at the time that the associated revenue is recognized. Customer Program Costs are based on management's best estimates using the most likely amount method and is an amount that is unlikely to be reversed. In the absence of a signed contract, estimates are based on historical or projected experience for each program type or customer. We adjust our estimate of revenue when the most likely amount of consideration we expect to receive changes. Service or Extended Maintenance Agreements ("EMAs"): Depending on the terms of the EMA, we may defer recognition of the consideration received for any unsatisfied obligations. We use an observable price to determine the stand-alone selling price for separate performance obligations or an estimated cost plus margin approach, for our separately priced service/maintenance agreements that extend mechanical and maintenance coverage beyond our base warranty coverage to our Print Finishing Solutions customers. These agreements range in duration from three to sixty months , however, most agreements are one year or less. We generally receive payment at inception of the EMAs and recognize revenue over the term of the agreement on a straight line basis. Shipping and Handling :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We reflect all amounts billed to customers for shipping and handling in net sales and the costs we incurred for shipping and handling (including costs to ship and move product from the seller’s place of business to the buyer’s place of business, as well as costs to store, move and prepare products for shipment) in cost of products sold. Reserve for Sales Returns: The reserve for sales returns represents estimated uncollectible receivables associated with the potential return of products previously sold to customers, and is recorded at the same time that the sales are recognized. The reserve includes a general provision for product returns based on historical trends. In addition, the reserve includes amounts for currently authorized customer returns that are considered to be abnormal in comparison to the historical trends. We record the returns reserve, on a gross basis, as a reduction to " Net sales " and " Cost of products sold " with increases to " Other current liabilities " and " Inventories ." 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freight, shipping and handling costs, purchasing costs associated with materials and packaging used in the production processes. Selling, General and Administrative Expenses Selling, general and administrative expenses ("SG&amp;A") include advertising, marketing, and selling (including commissions) expense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legal and other corporate expenses). Advertising Expenses Advertising expenses were $98.4 million , $105.5 million and $114.8 million for the years ended December 31, 2019 , 2018 and 2017 , respectively. These costs primarily include, but are not limited to, cooperative advertising and promotional allowances as described in " Customer Program Costs " above, and are principally expensed as incurred. 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 Research and Development Expenses Research and development expenses were $21.8 million , $23.8 million and $23.5 million for the years ended December 31, 2019 , 2018 and 2017 , respectively, are classified as SG&amp;A expenses and are charged to expense as incurred. 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The Company accounts for forfeitures as they occur. 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OCI in stockholders’ equity. Some transactions are made in currencies different from an entity’s functional currency; gains and losses on these foreign currency transactions are included in the income statement. 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nd assets and liabilities are exposed to foreign currency risk.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Recent Accounting Pronouncements In August 2018, the Financial Accounting Standards Board (the "FASB") issued ASU No. 2018-15, Intangibles - Goodwill and Other - 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hile the Company does not expect a material impact to its consolidated financial statements, we are currently in the process of evaluating the adoption of ASU 2018-15. ASU 2018-015 is effective for fiscal years ending after December 15, 2019. Early adoption of the standard is permitted, including adoption in any interim period for which financial statements have not been issued. The Company will adopt ASU No. 2018-15 beginning January 1, 2020.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solidated financial statements. There are no other recently issued accounting standards that are expected to have an impact on the Company’s financial condition, results of operations or cash flow. Recently Adopted Accounting Standards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The cumulative effect of the changes on our January 1, 2019, opening Consolidated Balance Sheet due to the adoption of ASU 2016-02 was as follows: (in millions) Balance at December 31, 2018 Adjustments due to ASU 2016-02 Balance at January 1, 2019 Assets: Property, plant and equipment, net $ 263.7 $ (0.9 ) $ 262.8 Right of use asset, leases — 90.9 90.9 Liabilities and stockholders' equity: Current portion of long-term debt 39.5 (0.1 ) 39.4 Lease liabilities — 24.1 24.1 Long-term debt, net 843.0 (0.1 ) 842.9 Long-term lease liabilities 11.0 65.6 76.6 Accumulated deficit (656.8 ) 0.5 (656.3 ) The impact of the adoption of ASU 2016-02 on our Consolidated Balance Sheet for the year ended December 31, 2019 was as follows: (in millions) As Reported Balances without adoption of ASU 2016-02 Effect of Change Higher/(Lower) Assets: Property, plant and equipment, net $ 267.1 $ 267.9 $ (0.8 ) Right of use asset, leases 101.9 — 101.9 Liabilities and stockholders' equity: Current portion of long-term debt 29.5 29.6 (0.1 ) Lease liabilities 21.8 0.2 21.6 Long-term debt, net 777.2 777.4 (0.2 ) Long-term lease liabilities 89.8 10.5 79.3 Accumulated deficit (574.2 ) (574.7 ) 0.5 See " Note 5. Leases " for further details and the required disclosures related to ASU 2016-02. The adoption of ASU 2016-02 did not materially affect our Consolidated Statements of Income , Consolidated Statements of Cash Flows or Consolidated Statement of Stockholders' Equity. There were no other accounting standards that were adopted in 2019 that had a material effect on the Company’s financial condition, results of operations or cash flow. On January 1, 2018, we adopted the accounting standard ASU 2014-09, Revenue from Contracts with Customers and all the related amendments (Topic 606) and applied it to contracts which were not completed as of January 1, 2018 using the modified retrospective method. A completed contract is one where all (or substantially all) of the revenue was recognized in accordance with the revenue guidance that was in effect before the date of initial application of ASU 2014-09. We recognized the cumulative effect of $1.6 million , net of tax, upon adopting ASU 2014-09 as an addition to opening retained earnings as of January 1, 2018. The comparative information for 2017 has not been restated and continues to be reported under the accounting standards in effect for that period. See " Note 17. Revenue Recognition " for the required disclosures related to ASU 2014-09.</t>
  </si>
  <si>
    <t>Acquisitions</t>
  </si>
  <si>
    <t>Business Combinations [Abstract]</t>
  </si>
  <si>
    <t>3. Acquisitions Acquisition of Foroni Effective August 1, 2019, we completed the acquisition of Foroni, a leading provider of Foroni ® branded notebooks and paper-based school and office products in Brazil. The Foroni Acquisition advances our strategy to expand in faster growing geographies and product categories, add consumer-centric brands and diversify our customer base. The results of Foroni are included in the ACCO Brands International segment effective August 1, 2019. The preliminary purchase price was R$159.5 million ( US$42.1 million based on July 31, 2019 exchange rates) subject to working capital and other adjustments. We also assumed $7.6 million in debt. A portion of the purchase price ( R$25.0 million or US$6.6 million based on July 31, 2019 exchange rates) is being held in an escrow account for a period of up to 6 years after closing in the event of any claims against the sellers under the quota purchase agreement. The Company may also make claims against the sellers directly, subject to limitations in the quota purchase agreement, if the escrow is depleted. The Foroni Acquisition and related expenses were funded by cash on hand. For accounting purposes, the Company was the acquiring enterprise. The Foroni Acquisition is being accounted for as a purchase business combination and Foroni's results are included in the Company’s condensed consolidated financial statements as of August 1, 2019. The net sales for Foroni were $30.5 million for the five months owned during the year ended December 31, 2019. The following table presents the preliminary allocation of the consideration given to the fair values of the assets acquired and liabilities assumed at the date of the Foroni acquisition: (in millions) At August 1, 2019 Calculation of Goodwill: Purchase price, net of working capital adjustment $ 42.1 Plus fair value of liabilities assumed: Accounts payable and accrued liabilities 12.4 Deferred tax liabilities 4.0 Debt 7.6 Lease liabilities 5.6 Fair value of liabilities assumed $ 29.6 Less fair value of assets acquired: Cash acquired — Accounts receivable 17.5 Inventory 12.3 Property and equipment 9.1 Identifiable intangibles 11.1 Deferred tax assets 2.7 Right of use asset, leases 5.6 Other assets 3.6 Fair value of assets acquired $ 61.9 Goodwill $ 9.8 We are continuing our review of our fair value estimate of assets acquired and liabilities assumed during the measurement period, which will conclude as soon as we receive the information we are seeking about facts and circumstances that existed as of the acquisition date or learn that more information is not available. This measurement period will not exceed one year from the acquisition date. The excess of the purchase price over the fair value of net assets acquired is allocated to goodwill. The preliminary goodwill of $9.8 million is primarily attributable to synergies expected to be realized from facility integration, headcount reduction and other operational streamlining activities, and from the existence of an assembled workforce. Our fair value estimate of assets acquired and liabilities assumed is pending the completion of several elements, including the final determination of the purchase price, pending calculations of working capital and other adjustments, of the fair value of the assets acquired and liabilities assumed and the final review by our management. The primary areas that are not yet finalized relate to intangible assets, property and equipment, reserves and liabilities, and income and other taxes. Accordingly, there could be material adjustments to our condensed consolidated financial statements, including changes in our amortization and depreciation expense related to the valuation of intangible assets and property and equipment acquired and their respective useful lives, among other adjustments. The final determination of the purchase price, fair values and resulting goodwill may differ significantly from what is reflected in these condensed consolidated financial statements. During the twelve months ended December 31, 2019 , transaction costs related to the Foroni Acquisition were $1.5 million . These costs were reported as selling, general and administrative ("SG&amp;A") expenses in the Company's Consolidated Statements of Income . Pro forma financial information is not presented because it is not material. Cumberland Asset Acquisition On January 31, 2019, the Company completed the purchase of certain assets, including inventory and certain identifiable intangibles, for the Cumberland brand (the "Cumberland Asset Acquisition") in Australia for a purchase price of A$8.2 million ( US$6.0 million based on January 31, 2019 exchange rates). The Cumberland Asset Acquisition extends our presence in Australia into new product categories. The Company accounted for the transaction as an asset acquisition, as the set of assets acquired does not meet the criteria to be classified as a business under GAAP. During the twelve months ended December 31, 2019 , transaction costs related to the Cumberland Asset Acquisition were US$0.1 million . These costs were reported as SG&amp;A expenses in the Company's Consolidated Statements of Income . The following table summarizes the fair value of assets acquired: (in millions) At January 31, 2019 Inventory $ 2.8 Identifiable intangibles 3.2 Fair value of assets acquired $ 6.0 Acquisition of GOBA On July 2, 2018, the Company completed the GOBA Acquisition. GOBA is a leading provider of Barrilito ® branded school and craft products in Mexico . The acquisition increased the breadth and depth of our distribution throughout Mexico, especially with wholesalers and retailers and added a strong offering of school and craft products to our product portfolio in Mexico. The purchase price paid at closing was Mex $796.8 million (US $39.9 million based on July 2, 2018 exchange rates), and was later reduced by US$0.8 million of working capital adjustments. The purchase price, net of cash acquired of $1.9 million , was $37.2 million . A portion of the purchase price (Mex $115.0 million ( US$5.8 million based on July 2, 2018 exchange rates)) is being held in an escrow account for a period of up to 5 years after closing in the event of any claims against the sellers under the stock purchase agreement. The Company may also make claims against the sellers directly, subject to limitations in the stock purchase agreement, if the escrow is depleted. The GOBA Acquisition and related expenses were funded by increased borrowing under our revolving facility. For accounting purposes, the Company was the acquiring enterprise. The GOBA Acquisition was accounted for as a purchase business combination. The results of GOBA are included in the ACCO Brands International segment as of July 2, 2018. The net sales for GOBA for the six-month period ended June 30, 2019 were $23.7 million . The following table presents the allocation of the consideration given to the fair values of the assets acquired and liabilities assumed at the date of the GOBA Acquisition: (in millions) At July 2, 2018 Calculation of Goodwill: Purchase price, net of working capital adjustment $ 39.1 Plus fair value of liabilities assumed: Accounts payable and accrued liabilities 10.1 Deferred tax liabilities 3.1 Other non-current liabilities 6.5 Fair value of liabilities assumed $ 19.7 Less fair value of assets acquired: Cash acquired 1.9 Accounts receivable 30.0 Inventory 7.1 Property and equipment 0.6 Identifiable intangibles 10.3 Deferred tax assets 2.0 Other assets 4.2 Fair value of assets acquired $ 56.1 Goodwill $ 2.7 In the second quarter of 2019 we finalized our fair value estimate of assets acquired and liabilities assumed as of the acquisition date. For the year ended December 31, 2018, transaction costs related to the GOBA Acquisition were US$1.1 million . These costs were reported as interest and SG&amp;A expenses in the Company's Consolidated Statements of Income . Acquisition of Esselte Group Holdings AB On January 31, 2017, ACCO Europe Limited ("ACCO Europe"), an indirect wholly-owned subsidiary of the Company, completed the Esselte Acquisition. The Esselte Acquisition was made pursuant to the share purchase agreement, dated October 21, 2016, as amended (the "Purchase Agreement"), among ACCO Europe, the Company and an entity controlled by J. W. Childs (the "Seller"). As a result of the acquisition of Esselte, ACCO Brands became a leading European manufacturer and marketer of branded consumer and office products. The Esselte acquisition added the Leitz ® , Rapid ® and Esselte ® brands in the storage and organization, stapling, punching, business machines and do-it-yourself tools product categories to the Company's portfolio. The combination improved ACCO Brands’ scale and enhanced its position as an industry leader in Europe. The purchase price paid at closing was €302.9 million ( US$326.8 million based on January 31, 2017 exchange rates) and was subject to a working capital adjustment that reduced it by $0.3 million . The purchase price, net of cash acquired of $34.2 million , was $292.3 million . A warranty and indemnity insurance policy held by the Company and ACCO Europe insures certain of Seller’s contractual obligations to ACCO Europe under the Purchase Agreement for up to €40.0 million ( US$43.2 million based on January 31, 2017 exchange rates) for a period of up to seven years , subject to certain deductibles and limitations set forth in the policy. The Esselte Acquisition and related expenses were funded through a term loan of €300.0 million ( US$320.8 million based on January 27, 2017 exchange rates) and cash on hand. For accounting purposes, the Company was the acquiring enterprise. The Esselte Acquisition was accounted for as a purchase business combination and Esselte's results are included in the Company’s consolidated financial statements as of February 1, 2017. The following table presents the allocation of the consideration given to the fair values of the assets acquired and liabilities assumed at the date of the Esselte Acquisition: (in millions) At January 31, 2017 Calculation of Goodwill: Purchase price, net of working capital adjustment $ 326.5 Plus fair value of liabilities assumed: Accounts payable and accrued liabilities 121.9 Deferred tax liabilities 83.6 Pension obligations 174.1 Other non-current liabilities 5.8 Fair value of liabilities assumed $ 385.4 Less fair value of assets acquired: Cash acquired 34.2 Accounts receivable 60.0 Inventory 41.9 Property, plant and equipment 75.6 Identifiable intangibles 277.0 Deferred tax assets 106.3 Other assets 10.4 Fair value of assets acquired $ 605.4 Goodwill $ 106.5 In the fourth quarter of 2017 we finalized our fair value estimate of assets acquired and liabilities assumed as of the acquisition date. The excess of the purchase price over the fair value of net assets acquired was allocated to goodwill. The goodwill of $106.5 million is primarily attributable to synergies expected to be realized from facility integration, headcount reduction and other operational streamlining activities, and from the existence of an assembled workforce. For the year ended December 31, 2017 , transaction costs related to the Esselte Acquisition were $5.0 million . These costs were reported as SG&amp;A expenses in the Company's Consolidated Statements of Income.</t>
  </si>
  <si>
    <t>Long-term Debt and Short-term Borrowings</t>
  </si>
  <si>
    <t>Debt Disclosure [Abstract]</t>
  </si>
  <si>
    <t>Long-Term Debt and Short-Term Borrowings</t>
  </si>
  <si>
    <t>4. Long-term Debt and Short-term Borrowings Notes payable and long-term debt, listed in order of the priority of security interests in assets of the Company, consisted of the following as of December 31, 2019 and 2018 : (in millions) 2019 2018 Euro Senior Secured Term Loan A, due May 2024 (floating interest rate of 1.5% at December 31, 2019) $ 275.9 $ — Euro Senior Secured Term Loan A, due January 2022 (floating interest rate of 1.50% at December 31, 2018) — 289.0 USD Senior Secured Term Loan A, due May 2024 (floating interest rate of 3.44% at December 31, 2019) 97.5 — Australian Dollar Senior Secured Term Loan A, due May 2024 (floating interest rate of 2.45% at December 31, 2019) 41.6 — Australian Dollar Senior Secured Term Loan A, due January 2022 (floating interest rate of 3.56% at December 31, 2018) — 43.0 U.S. Dollar Senior Secured Revolving Credit Facility, due May 2024 (floating interest rate of 3.26% at December 31, 2019) 8.2 — U.S. Dollar Senior Secured Revolving Credit Facility, due January 2022 (floating interest rate of 4.36% at December 31, 2018) — 106.8 Australian Dollar Senior Secured Revolving Credit Facility, due May 2024 (floating interest rate of 2.44% at December 30, 2019) 14.0 — Australian Dollar Senior Secured Revolving Credit Facility, due January 2022 (floating interest rate of 3.54% at December 31, 2018) — 73.9 Senior Unsecured Notes, due December 2024 (fixed interest rate of 5.25%) 375.0 375.0 Other borrowings 3.8 0.3 Total debt 816.0 888.0 Less: Current portion 33.2 39.5 Debt issuance costs, unamortized 5.6 5.5 Long-term debt, net $ 777.2 $ 843.0 The Company entered into a Third Amended and Restated Credit Agreement (the "Credit Agreement"), dated as of January 27, 2017, among the Company, certain subsidiaries of the Company, Bank of America, N.A., as administrative agent, and the other agents and various lenders party thereto. The Credit Agreement provided for a five-year senior secured credit facility, which consisted of a €300.0 million ( US$320.8 million based on January 27, 2017, exchange rates) term loan facility, an A$80.0 million ( US$60.4 million based on January 27, 2017, exchange rates) term loan facility, and a US$400.0 million multi-currency revolving credit facility (the "Revolving Facility"). Effective July 26, 2018, the Company entered into the First Amendment (the "First Amendment") to the Credit Agreement among the Company, certain subsidiaries of the Company, Bank of America, N.A., as administrative agent, and the other lenders party thereto. The First Amendment increased the aggregate revolving credit commitments under the Revolving Facility by $100.0 million such that, after giving effect to such increase, the aggregate amount of revolving credit available under the Revolving Facility was $500.0 million . In addition, the First Amendment also affected certain technical amendments to the Credit Agreement, including the addition of provisions relating to LIBOR successor rate procedures if LIBOR becomes unascertainable or is discontinued in the future and to expressly permit certain intercompany asset transfers. The changes related to LIBOR successor rate procedures are not expected to have a material effect on the Company. Effective May 23, 2019, the Company entered into the Second Amendment (the "Second Amendment") to the Credit Agreement. Pursuant to the Second Amendment, the Credit Agreement was amended to, among other things: • extend the maturity date to May 23, 2024; • increase the aggregate revolving credit commitments under the Revolving Facility from $500.0 million to $600.0 million ; • establish a new term loan facility denominated in U.S. Dollars in an aggregate principal amount of $100.0 million (the "USD Term Loan"); • replace the minimum fixed charge coverage ratio of 1.25 :1.00 with a minimum interest coverage ratio, as calculated under the Credit Agreement, of 3.00 :1.00; • reflect a more favorable restricted payment covenant, with the consolidated leverage ratio hurdle for unlimited restricted payments (including share repurchases and dividends) as calculated under the Credit Agreement increasing from 2.50 x to 3.25 x; • reflect, in certain cases, more favorable pricing with a 25 basis point reduction in the applicable rate on outstanding loans than was in effect prior to the Second Amendment based on the Company's then current consolidated leverage ratio, along with lower fees on undrawn amounts; • eliminate the requirement to make annual principal prepayments of excess cash flow; • reduce amortization payments for the term loans; and • increase the qualified receivables transaction basket with respect to sales or financings of certain receivables. Effective upon the closing of the Second Amendment, the Company borrowed the entire principal amount committed under the USD Term Loan, which was used to repay revolver borrowings and, in combination with the increase in the Revolving Facility, resulted in $200.0 million of additional liquidity becoming available under the Revolving Facility. We incurred and capitalized approximately $3.3 million in bank, legal and other fees associated with the Second Amendment. During 2019, the Company repaid $70.6 million of debt, net of borrowings of $325.8 million . As of December 31, 2019 , there were $22.2 million in borrowings outstanding under the Revolving Facility. The remaining amount available for borrowings was $566.6 million (allowing for $11.2 million of letters of credit outstanding on that date). Amortization The outstanding principal amounts under the Term A Loan Facility are payable in quarterly installments in an amount representing, on an annual basis, 1.25 percent of the initial aggregate principal amount of such loan facility and increasing to 2.5 percent in September 2023. Interest Rates Amounts outstanding under the Credit Agreement bear interest at a rate per annum equal to the Euro Rate with a 0 percent floor, the Australian BBSR Rate, the Canadian BA Rate or the Base Rate, as applicable and as each such rate is defined in the Credit Agreement, plus an "applicable rate." The applicable rate applied to outstanding Euro, Australian and Canadian dollar denominated loans and Base Rate loans is based on the Company’s Consolidated Leverage Ratio (as defined in the Credit Agreement) as follows: Consolidated Leverage Ratio Applicable Rate on Euro/AUD/CDN Dollar Loans Applicable Rate on Base Rate Loans &gt; 3.50 to 1.00 2.25% 1.25% ≤ 3.50 to 1.00 and &gt; 3.25 to 1.00 2.00% 1.00% ≤ 3.25 to 1.00 and &gt; 3.00 to 1.00 1.75% 0.75% ≤ 3.00 to 1.00 and &gt; 2.00 to 1.00 1.50% 0.50% ≤ 2.00 to 1.00 1.25% 0.25% As of December 31, 2019 , the applicable rate on Euro, Australian and Canadian dollar loans was 1.50 percent and the applicable rate on Base Rate loans was 0.50 percent . Undrawn amounts under the Revolving Facility are subject to a commitment fee rate of 0.20 percent to 0.35 percent per annum, depending on the Company’s Consolidated Leverage Ratio. As of December 31, 2019 , the commitment fee rate was 0.25 percent . Prepayments Subject to certain conditions and specific exceptions, the Credit Agreement requires the Company to prepay outstanding amounts under the Credit Agreement under various circumstances, including (a) if sales or dispositions of certain property or assets in any fiscal year result in the receipt of net cash proceeds of $12.0 million , then an amount equal to 100 percent of the net cash proceeds received in excess of such $12.0 million , and (b) with respect to the AUD Term Loan A, in an amount equal to 100 percent of the net cash proceeds received from the disposition of any real property located in Australia. The Company also would be required to make prepayments in the event it receives proceeds related to certain property insurance or condemnation awards and from additional debt other than debt permitted under the Credit Agreement. The Credit Agreement also contains other customary prepayment obligations and provides for voluntary commitment reductions and prepayment of loans, subject to certain conditions and exceptions. Dividends and Share Repurchases Under the Credit Agreement, the Company may pay dividends and/or repurchase shares in an aggregate amount not to exceed the sum of: (i) the greater of $30.0 million and 1 percent of the Company’s Consolidated Total Assets (as defined in the Credit Agreement); plus (ii) an additional amount not to exceed $75.0 million in any fiscal year (provided the Company’s Consolidated Leverage Ratio after giving pro forma effect to the restricted payment would be greater than 3.25 :1.00 and less than or equal to 3.75 :1.00); plus (iii) an additional amount so long as the Consolidated Leverage Ratio after giving pro forma effect to the restricted payment would be less than or equal to 3.25 :1.00; plus (iv) any Net Equity Proceeds (as defined in the Credit Agreement). Financial Covenants The Company’s Consolidated Leverage Ratio, as of the end of any fiscal quarter may not exceed 3.75 :1.00; provided that as of the end of any fiscal quarter in which a Material Acquisition (as defined in the Credit Agreement) occurs, and as of the end of the three fiscal quarters thereafter, the maximum Consolidated Leverage Ratio level will increase by 0.50 :1.00, provided that no more than one such increase can be in effect at any time. The Credit Agreement requires the Company to maintain a Consolidated Interest Coverage Ratio (as defined in the Credit Agreement) as of the end of any fiscal quarter at or above 3.00 to 1.00. As of December 31, 2019 , our Consolidated Leverage Ratio was approximately 2.6 to 1 and our Interest Coverage Ratio was approximately 7.5 to 1. Other Covenants and Restrictions The Credit Agreement contains customary affirmative and negative covenants as well as events of default, including payment defaults, breach of representations and warranties, covenant defaults, cross-defaults, certain bankruptcy or insolvency events, certain ERISA-related events, changes in control or ownership and invalidity of any loan document. The Credit Agreement also establishes limitations on the aggregate amount of Permitted Acquisitions and Investments (each as defined in the Credit Agreement) that the Company and its subsidiaries may make during the term of the Credit Agreement. Incremental Facilities The Credit Agreement permits the Company to seek increases in the size of the Revolving Facility and the Term A Facility prior to maturity by up to $500.0 million in the aggregate, subject to lender commitment and the conditions set forth in the Credit Agreement. Senior Unsecured Notes due December 2024 (the "Senior Unsecured Notes") The Senior Unsecured Notes Indenture contains covenants that could limit the ability of the Company and its restricted subsidiaries to, among other things: (i) incur additional indebtedness or issue disqualified stock or, in the case of the Company’s restricted subsidiaries, preferred stock; (ii) create liens; (iii) pay dividends, make certain investments or make other restricted payments; (iv) sell certain assets or merge with or into other companies; (v) enter into transactions with affiliates; and (vi) allow any restricted subsidiary to pay dividends, loans, or assets to the Company or other restricted subsidiaries. These covenants are subject to a number of important limitations and exceptions. The Senior Unsecured Notes Indenture also provides for events of default, which, if any of them occurs, would permit or require the principal, premium, if any, and accrued but unpaid interest on all the then outstanding Senior Unsecured Notes to be immediately due and payable. Compliance with Loan Covenants As of and for the periods ended December 31, 2019 and December 31, 2018 , the Company was in compliance with all applicable loan covenants under its senior secured credit facilities and the Senior Unsecured Notes. Guarantees and Security Generally, obligations under the Credit Agreement are guaranteed by certain of the Company's existing and future subsidiaries, and are secured by substantially all of the Company's and certain guarantor subsidiaries' assets, subject to certain exclusions and limitations. The Senior Unsecured Notes are irrevocably and unconditionally guaranteed, jointly and severally, on a senior unsecured basis by each of our existing and future domestic subsidiaries other than certain excluded subsidiaries. The Senior Unsecured Notes and the related guarantees rank equally in right of payment with all of the existing and future senior debt of the Company and the guarantors, senior in right of payment to all of the existing and future subordinated debt of the Company and the guarantors, and effectively subordinated to all of the existing and future secured indebtedness of the Company and the guarantors to the extent of the value of the assets securing such indebtedness. The Senior Unsecured Notes and the guarantees are and will be structurally subordinated to all existing and future liabilities, including trade payables, of each of the Company's subsidiaries that do not guarantee the notes.</t>
  </si>
  <si>
    <t>Leases</t>
  </si>
  <si>
    <t>Leases [Abstract]</t>
  </si>
  <si>
    <t>5. Leases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The Company recorded a net increase to beginning retained earnings of $0.5 million as of January 1, 2019 due to the cumulative impact of adopting ASU 2016-02. The impact of adopting ASU 2016-02 on our Consolidated Balance Sheet was material, but the impact was immaterial for our Consolidated Statements of Income , Consolidated Statements of Cash Flows and Consolidated Statement of Stockholders' Equity. The Company leases its corporate headquarters, various other facilities for distribution, manufacturing, and offices, as well as vehicles, forklifts and other equipment. The Company determines if an arrangement is a lease at inception. Leases are included in " Right of use asset, leases " ("ROU Assets"), and the current portion of the lease liability is included in " Lease liabilities " and the non-current portion is included in " Long-term lease liabilities " in the Consolidated Balance Sheet.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 The components of lease expense for the year ended December 31, 2019 were as follows: (in millions) 2019 Operating lease cost $ 29.6 Sublease income (1.7 ) Total lease cost $ 27.9 Total rental expense reported in our Consolidated Statements of Income for all non-cancelable operating leases (reduced by minor amounts for subleases) amounted to $27.9 million , $33.0 million and $30.9 million for the years ended December 31, 2019 , 2018 and 2017 , respectively. Other information related to leases for the year ended December 31, 2019 was as follows: (in millions, except lease term and discount rate) 2019 Cash paid for amounts included in the measurement of lease liabilities: Operating cash flows from operating leases $ 29.6 Right-of-use assets obtained in exchange for lease obligations: Operating leases $ 35.5 Weighted average remaining lease term: Operating leases 7.0 years Weighted average discount rate: Operating leases 5.3 % Future minimum lease payments, net of sub-lease income, for all non-cancelable leases as of December 31, 2019 were as follows: (in millions) 2020 $ 28.4 2021 24.0 2022 19.8 2023 15.6 2024 13.5 Thereafter 41.5 Total minimum lease payments 142.8 Less imputed interest 31.2 Future minimum payments for leases, net of sublease rental income and imputed interest $ 111.6</t>
  </si>
  <si>
    <t>Pension and Other Retiree Benefits</t>
  </si>
  <si>
    <t>Retirement Benefits [Abstract]</t>
  </si>
  <si>
    <t>6. Pension and Other Retiree Benefits We have a number of pension plans, principally in Germany, the U.K. and the U.S. The plans provide for payment of retirement benefits, primarily commencing between the ages of 60 and 65 , and also for payment of certain disability and severance benefits. After meeting certain qualifications, an employee acquires a vested right to future benefits. The benefits payable under the plans are generally determined based on an employee’s length of service and earnings. The majority of these plans have been frozen and are no longer accruing additional service benefits. Cash contributions to the plans are made as necessary to ensure legal funding requirements are satisfied. In the Esselte Acquisition, we acquired numerous pension plans, primarily in Germany (which is frozen to new participants) and the U.K. The Esselte U.K. plan is frozen and was merged into the legacy ACCO U.K. plan in 2019, which was frozen on September 30, 2012. On January 20, 2009, the Company’s Board of Directors approved plan amendments to temporarily freeze our ACCO Brands Corporation Pension Plan for Salaried and Certain Hourly Paid Employees in the U.S. (the "U.S. Salaried Plan") effective March 7, 2009. During the fourth quarter of 2014, the U.S. Salaried Plan became permanently frozen and, as of December 31, 2014, we permanently froze a portion of our U.S. pension plan for certain bargained hourly employees. As of December 31, 2016, all of our Canadian pension plans were frozen. We also provide post-retirement health care and life insurance benefits to certain employees and retirees in the U.S., U.K. and Canada. All but one of these benefit plans is no longer open to new participants. Many employees and retirees outside of the U.S. are covered by government health care programs. The following table sets forth our defined benefit pension and post-retirement plans funded status and the amounts recognized in our Consolidated Balance Sheets: Pension Post-retirement U.S. International (in millions) 2019 2018 2019 2018 2019 2018 Change in projected benefit obligation (PBO) Projected benefit obligation at beginning of year $ 188.3 $ 206.5 $ 627.3 $ 695.0 $ 6.2 $ 6.8 Service cost 1.3 1.6 1.3 1.9 — 0.1 Interest cost 7.4 6.7 13.4 12.9 0.2 0.2 Actuarial loss (gain) 25.2 (15.6 ) 67.6 (26.6 ) (0.9 ) (0.3 ) Participants’ contributions — — 0.1 0.1 0.1 0.1 Benefits paid (10.6 ) (10.9 ) (28.6 ) (26.9 ) (0.4 ) (0.4 ) Curtailment gain — — — (0.9 ) — — Settlement gain — — (0.4 ) (2.0 ) — — Plan amendments — — — 6.8 — — Foreign exchange rate changes — — 10.0 (35.3 ) 0.1 (0.3 ) Other items — — — 2.3 — — Projected benefit obligation at end of year 211.6 188.3 690.7 627.3 5.3 6.2 Change in plan assets Fair value of plan assets at beginning of year 141.1 162.1 417.6 463.8 — — Actual return on plan assets 21.9 (15.8 ) 45.5 (10.0 ) — — Employer contributions 5.6 5.7 14.1 14.9 0.3 0.3 Participants’ contributions — — 0.1 0.1 0.1 0.1 Benefits paid (10.6 ) (10.9 ) (28.7 ) (26.9 ) (0.4 ) (0.4 ) Settlement gain — — (0.4 ) (2.0 ) — — Foreign exchange rate changes — — 12.1 (24.6 ) — — Other items — — — 2.3 — — Fair value of plan assets at end of year 158.0 141.1 460.3 417.6 — — Funded status (Fair value of plan assets less PBO) $ (53.6 ) $ (47.2 ) $ (230.4 ) $ (209.7 ) $ (5.3 ) $ (6.2 ) Amounts recognized in the Consolidated Balance Sheets consist of: Other non-current assets $ — $ — $ 1.2 $ 1.4 $ — $ — Other current liabilities — — 6.8 6.7 0.5 0.6 Pension and post-retirement benefit obligations 53.6 47.2 224.8 204.4 4.8 5.6 Components of accumulated other comprehensive income, net of tax: Unrecognized actuarial loss (gain) 74.1 64.7 129.8 97.1 (4.0 ) (3.5 ) Unrecognized prior service cost (credit) 1.4 1.5 4.9 5.0 (0.2 ) (0.2 ) Pension and post-retirement benefit obligations of $283.2 million as of December 31, 2019 , increased from $257.2 million as of December 31, 2018 , primarily due to lower discount rate assumptions compared to the prior year. In addition, lower discount rates were the primary reason for the actuarial losses that were recognized in 2019. The accumulated benefit obligation for all pension plans was $891.3 million and $806.1 million at December 31, 2019 and 2018 , respectively. The following table sets out information for pension plans with an accumulated benefit obligation in excess of plan assets: U.S. International (in millions) 2019 2018 2019 2018 Accumulated benefit obligation $ 211.6 $ 188.3 $ 638.4 $ 564.6 Fair value of plan assets 158.0 141.1 417.5 362.9 The following table sets out information for pension plans with a projected benefit obligation in excess of plan assets: U.S. International (in millions) 2019 2018 2019 2018 Projected benefit obligation $ 211.6 $ 188.3 $ 649.1 $ 574.0 Fair value of plan assets 158.0 141.1 417.5 362.9 The components of net periodic benefit (income) expense for pension and post-retirement plans for the years ended December 31, 2019 , 2018 , and 2017 , were as follows: Pension Post-retirement U.S. International (in millions) 2019 2018 2017 2019 2018 2017 2019 2018 2017 Service cost $ 1.3 $ 1.6 $ 1.4 $ 1.3 $ 1.9 $ 1.9 $ — $ 0.1 $ — Interest cost 7.4 6.7 7.1 13.4 12.9 13.4 0.2 0.2 0.2 Expected return on plan assets (11.7 ) (11.8 ) (12.3 ) (20.5 ) (22.7 ) (21.8 ) — — — Amortization of net loss (gain) 2.2 2.7 2.0 3.3 3.4 3.0 (0.4 ) (0.4 ) (0.4 ) Amortization of prior service cost 0.4 0.4 0.4 0.3 — — — (0.1 ) — Curtailment gain — — — — (0.6 ) — — — — Settlement loss — — — 0.1 — — — — — Net periodic benefit income (1) $ (0.4 ) $ (0.4 ) $ (1.4 ) $ (2.1 ) $ (5.1 ) $ (3.5 ) $ (0.2 ) $ (0.2 ) $ (0.2 ) (1) The components, other than service cost, are included in the line " Non-operating pension income " in the Consolidated Statements of Income . Other changes in plan assets and benefit obligations that were recognized in accumulated other comprehensive income (loss) during the years ended December 31, 2019 , 2018 , and 2017 were as follows: Pension Post-retirement U.S. International (in millions) 2019 2018 2017 2019 2018 2017 2019 2018 2017 Current year actuarial loss (gain) $ 15.0 $ 12.0 $ 5.9 $ 43.3 $ 5.3 $ 14.3 $ (1.0 ) $ (0.3 ) $ — Amortization of actuarial (loss) gain (2.2 ) (2.7 ) (2.0 ) (3.3 ) (3.4 ) (3.0 ) 0.4 0.4 0.4 Current year prior service cost — — — — 6.5 — — — — Amortization of prior service (cost) credit (0.4 ) (0.4 ) (0.4 ) (0.3 ) 0.3 — — 0.1 — Foreign exchange rate changes — — — 3.4 (7.1 ) 10.7 — 0.1 (0.2 ) Total recognized in other comprehensive income (loss) $ 12.4 $ 8.9 $ 3.5 $ 43.1 $ 1.6 $ 22.0 $ (0.6 ) $ 0.3 $ 0.2 Total recognized in net periodic benefit cost (income) and other comprehensive income (loss) $ 12.0 $ 8.5 $ 2.1 $ 41.0 $ (3.5 ) $ 18.5 $ (0.8 ) $ 0.1 $ — Assumptions The weighted average assumptions used to determine benefit obligations for the years ended December 31, 2019 , 2018 , and 2017 were as follows: Pension Post-retirement U.S. International 2019 2018 2017 2019 2018 2017 2019 2018 2017 Discount rate 3.3 % 4.6 % 3.7 % 1.8 % 2.5 % 2.3 % 2.7 % 3.7 % 3.2 % Rate of compensation increase N/A N/A N/A 2.9 % 3.0 % 2.8 % N/A N/A N/A The weighted average assumptions used to determine net periodic benefit (income) expense for the years ended December 31, 2019 , 2018 , and 2017 were as follows: Pension Post-retirement U.S. International 2019 2018 2017 2019 2018 2017 2019 2018 2017 Discount rate 4.0 % 3.5 % 3.8 % 2.4 % 2.1 % 2.3 % 3.6 % 3.2 % 3.4 % Expected long-term rate of return 7.4 % 7.4 % 7.8 % 5.0 % 5.0 % 5.5 % N/A N/A N/A Rate of compensation increase N/A N/A N/A 3.0 % 2.8 % 3.1 % N/A N/A N/A The weighted average health care cost trend rates used to determine post-retirement benefit obligations and net periodic benefit (income) expense as of December 31, 2019 , 2018 , and 2017 were as follows: Post-retirement 2019 2018 2017 Health care cost trend rate assumed for next year 7 % 7 % 7 % Rate that the cost trend rate is assumed to decline (the ultimate trend rate) 4 % 5 % 5 % Year that the rate reaches the ultimate trend rate 2027 2026 2025 Plan Assets The investment strategy for the Company is to optimize investment returns through a diversified portfolio of investments, taking into consideration underlying plan liabilities and asset volatility. Each plan has a different target asset allocation, which is reviewed periodically and is based on the underlying liability structure. The target asset allocation for our U.S. plan is 56.5 percent in equity securities, 33.5 percent in fixed income securities and 10 percent in alternative assets. The target asset allocation for non-U.S. plans is set by the local plan trustees. Our pension plan weighted average asset allocations as of December 31, 2019 and 2018 were as follows: 2019 2018 U.S. International U.S. International Asset category Equity securities 56 % 13 % 58 % 16 % Fixed income 33 46 27 20 Real estate 3 3 3 5 Other (2) 8 38 12 59 Total 100 % 100 % 100 % 100 % (2) Multi-strategy hedge funds, insurance contracts and cash and cash equivalents for certain of our plans. U.S. Pension Plan Assets The fair value measurements of our U.S. pension plan assets by asset category as of December 31, 2019 were as follows: (in millions) Quoted Prices Significant Significant Fair Value Mutual funds $ 103.2 $ — $ — $ 103.2 Exchange traded funds 48.4 — — 48.4 Common collective trust funds — 1.5 — 1.5 Investments measured at net asset value (3) Multi-strategy hedge funds 4.9 Total $ 151.6 $ 1.5 $ — $ 158.0 (3)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The fair value measurements of our U.S. pension plan assets by asset category as of December 31, 2018 were as follows: (in millions) Quoted Prices Significant Significant Fair Value Mutual funds $ 77.1 $ — $ — $ 77.1 Exchange traded funds 54.0 — — 54.0 Common collective trust funds — 1.7 — 1.7 Investments measured at net asset value (3) Multi-strategy hedge funds 8.3 Total $ 131.1 $ 1.7 $ — $ 141.1 Mutual funds and exchange traded funds: The fair values of mutual fund and common stock fund investments are determined by obtaining quoted prices on nationally recognized securities exchanges (level 1 inputs). Common collective trusts : The fair values of participation units held in common collective trusts are based on their net asset values, as reported by the managers of the common collective trusts and as supported by the unit prices of actual purchase and sale transactions occurring as of or close to the financial statement date (level 2 inputs). International Pension Plans Assets The fair value measurements of our international pension plans assets by asset category as of December 31, 2019 were as follows: (in millions) Quoted Prices Significant Significant Fair Value Cash and cash equivalents $ 1.4 $ — $ — $ 1.4 Equity securities 59.9 — — 59.9 Exchange traded funds 0.4 — — 0.4 Corporate debt securities — 79.3 — 79.3 Multi-strategy hedge funds — 85.9 — 85.9 Insurance contracts — 29.6 — 29.6 Real estate — 3.9 3.9 Government debt securities — 132.5 — 132.5 Investments measured at net asset value (3) Multi-strategy hedge funds 57.0 Real estate 10.4 Total $ 61.7 $ 331.2 $ — $ 460.3 The fair value measurements of our international pension plans assets by asset category as of December 31, 2018 were as follows: (in millions) Quoted Prices Significant Significant Fair Value Cash and cash equivalents $ 2.7 $ — $ — $ 2.7 Equity securities 65.7 — — 65.7 Exchange traded funds 0.3 — — 0.3 Corporate debt securities — 71.7 — 71.7 Multi-strategy hedge funds — 196.3 — 196.3 Insurance contracts — 25.4 — 25.4 Government debt securities — 14.0 — 14.0 Investments measured at net asset value (3) Multi-strategy hedge funds 21.0 Real estate 20.5 Total $ 68.7 $ 307.4 $ — $ 417.6 Equity securities and exchange traded funds: The fair values of equity securities are determined by obtaining quoted prices on nationally recognized securities exchanges (level 1 inputs). Debt securities: Fixed income securities, such as corporate and government bonds and other debt securities, consist of index-linked securities. These debt securities are valued using quotes from independent pricing vendors based on recent trading activity and other relevant information, including market interest rate curves, referenced credit spreads, and estimated prepayment rates, where applicable (level 2 inputs). Insurance contracts: Valued at contributions made, plus earnings, less participant withdrawals and administrative expenses, which approximate fair value (level 2 inputs). Multi-strategy hedge funds : The fair values of participation units held in multi-strategy hedge funds are based on their net asset values, as reported by the managers of the funds and are based on the daily closing prices of the underlying investments (level 2 inputs). Real estate: Real estate consists of managed real estate investment trust securities (level 2 inputs). Cash Contributions We contributed $20.0 million to our pension and post-retirement plans in 2019 and expect to contribute approximately $20 million in 2020 . The following table presents estimated future benefit payments to participants for the next ten fiscal years: Pension Post-retirement (in millions) Benefits Benefits 2020 $ 41.7 $ 0.5 2021 42.3 0.5 2022 42.9 0.5 2023 43.5 0.4 2024 44.0 0.4 Years 2025 - 2029 228.1 1.0 We also sponsor a number of defined contribution plans. Contributions are determined under various formulas. Costs related to such plans amounted to $12.4 million , $13.3 million and $13.4 million for the years ended December 31, 2019 , 2018 , and 2017 , respectively. Multi-Employer Pension Plan We are a participant in a multi-employer pension plan. The plan has reported significant underfunded liabilities and declared itself in critical and declining status (red). As a result, the trustees of the plan adopted a rehabilitation plan (RP) in an effort to forestall insolvency. Our required contributions to this plan could increase due to the shrinking contribution base resulting from the insolvency of or withdrawal of other participating employers, from the inability or the failure of withdrawing participating employers to pay their withdrawal liability, from lower than expected returns on pension fund assets, and from other funding deficiencies. In the event that we withdraw from participation in the plan, we will be required to make withdrawal liability payments for a period of 20 years or longer in certain circumstances. The present value of our withdrawal liability payments would be recorded as an expense in our Consolidated Statements of Income and as a liability on our Consolidated Balance Sheets in the first year of our withdrawal. The most recent Pension Protection Act (PPA) zone status available in 2019 and 2018 is for the plan’s years ended December 31, 2018 and 2017 , respectively. The zone status is based on information that we received from the plan and is certified by the plan’s actuary. Plans in the red zone are generally less than 65 percent funded, plans in the yellow zone are less than 80 percent funded, and plans in the green zone are at least 80 percen t funded. The Company's contributions are not more than 5 percent of the total contributions to the plan. Details regarding the plan are outlined in the table below. Pension Protection Act Zone Status FIP/RP Status Pending/Implemented Contributions Expiration Date of Collective-Bargaining Agreement Year Ended December 31, Pension Fund EIN/Pension Plan Number 2019 2018 2019 2018 2017 Surcharge Imposed PACE Industry Union-Management Pension Fund 11-6166763 / 001 Red Red Implemented $ 0.2 $ 0.3 $ 0.2 Yes 6/30/2023</t>
  </si>
  <si>
    <t>Stock-Based Compensation</t>
  </si>
  <si>
    <t>Share-based Payment Arrangement [Abstract]</t>
  </si>
  <si>
    <t>7. Stock-Based Compensation The ACCO Brands Corporation Incentive Plan (the "Plan") provides for stock based awards generally in the form of stock options, restricted stock units ("RSUs") and performance stock units ("PSUs"), any of which may be granted alone or with other types of awards and dividend equivalents. A total of up to 11,775,000 shares may be issued under awards to key employees and non-employee directors under the Plan. Beginning in 2018, the Company initiated a cash dividend to stockholders and began accruing dividend equivalents (“DEs") on all outstanding RSUs and PSUs as permitted by the Plan. DEs entitle holders of RSUs and PSUs to the same dividend value per share as holders of common stock. RSUs and PSUs are credited with DEs that are converted to RSUs and PSUs at the fair market value of our common stock on the dates the dividend payments are made and are subject to the same terms and conditions as the underlying award. DEs credited to RSUs and PSUs will only be paid to the extent the awards vest and any performance goals are achieved. Beginning in 2017, per ASU No. 2016-09 Compensation - Stock Compensation (Topic 718): Improvements to Employee Share-Based Payment Accounting, the Company made the allowed accounting policy election to account for forfeitures as they occur, which affects the timing of stock compensation expense. Prior to 2017, forfeitures were estimated at the time of grant in order to calculate the amount of share-based payment awards ultimately expected to vest and the forfeiture rate was based on historical experience. We will satisfy the requirement for delivering shares of our common stock for our Plan by issuing new shares. The following table summarizes the impact of all stock-based compensation expense on our Consolidated Statements of Income for the years ended December 31, 2019 , 2018 and 2017 : (in millions) 2019 2018 2017 Selling, general and administrative expense $ 10.1 $ 8.8 $ 17.0 Loss before income tax (10.1 ) (8.8 ) (17.0 ) Income tax benefit (2.4 ) (2.2 ) (6.1 ) Net loss $ (7.7 ) $ (6.6 ) $ (10.9 ) There was no capitalization of stock-based compensation expense. Stock-based compensation expense by award type for the years ended December 31, 2019 , 2018 and 2017 was as follows: (in millions) 2019 2018 2017 Stock option compensation expense $ 2.7 $ 2.0 $ 2.4 RSU compensation expense 5.1 4.7 4.3 PSU compensation expense 2.3 2.1 10.3 Total stock-based compensation expense $ 10.1 $ 8.8 $ 17.0 Stock Options The exercise price of each stock option equals or exceeds the fair market price of our stock on the date of grant. Options can generally be exercised over a maximum term of up to seven years. Stock options outstanding as of December 31, 2019 generally vest ratably over three years from the grant date. SSARs were last issued in 2009 and expired in 2016. The fair value of each option award is estimated on the date of grant using the Black-Scholes option-pricing model and the weighted average assumptions as outlined in the following table: Year Ended December 31, 2019 2018 2017 Weighted average expected lives 4.6 years 4.8 years 4.8 years Weighted average risk-free interest rate 2.49 % 2.62 % 2.04 % Weighted average expected volatility 36.1 % 36.4 % 39.7 % Expected dividend yield 2.65 % 1.87 % 0.00 % Weighted average grant date fair value $ 2.40 $ 3.76 $ 4.70 Volatility is calculated using ACCO Brands' historic volatility. The weighted average expected option term reflects ACCO Brands' historic life for all option tranches. The risk-free interest rate for the expected term of the option is based on the U.S. Treasury yield curve in effect at the time of grant. A summary of the changes in stock options outstanding under the Plan during the year ended December 31, 2019 is presented below: Number Weighted Average Exercise Price Weighted Average Remaining Contractual Term Aggregate Intrinsic Value Outstanding at December 31, 2018 4,125,067 $ 9.46 Granted 1,303,255 $ 9.05 Exercised (559,371 ) $ 7.54 Forfeited (451,258 ) $ 12.01 Outstanding at December 31, 2019 4,417,693 $ 9.32 3.9 years $ 4.8 million Exercisable shares at December 31, 2019 2,468,344 $ 8.53 2.4 years $ 4.4 million We received cash of $4.2 million , $6.8 million and $4.2 million from the exercise of stock options during the years ended December 31, 2019 , 2018 and 2017 , respectively. The aggregate intrinsic value of options exercised during the years ended December 31, 2019 , 2018 and 2017 totaled $1.0 million , $4.1 million and $2.8 million , respectively. The fair value of options vested during the years ended December 31, 2019 , 2018 and 2017 was $1.9 million , $2.3 million and $2.6 million , respectively. As of December 31, 2019 , we had unrecognized compensation expense related to stock options of $3.4 million , which will be recognized over a weighted-average period of 1.7 years. Stock Unit Awards RSUs vest over a pre-determined period of time, generally three years from the date of grant. Stock-based compensation expense for the years ended December 31, 2019 , 2018 and 2017 includes $1.1 million , $1.1 million and $0.8 million , respectively, of expense related to shares of stock (included in RSU compensation expense) which were RSUs granted to non-employee directors as a component of their compensation. The non-employee director RSUs became fully vested on the grant date. PSUs also vest over a pre-determined period of time, generally not longer than three years, but are further subject to the achievement of certain business performance criteria being met during the three-year performance period. Based upon the level of achieved performance, the number of shares actually awarded can vary from 0% to 150% of the original grant. There were 1,716,445 RSUs outstanding as of December 31, 2019 . All outstanding RSUs as of December 31, 2019 vest within three years of their date of grant. We generally recognize compensation expense for our RSU awards ratably over the service period. Also outstanding as of December 31, 2019 were 1,021,543 PSUs. All outstanding PSUs as of December 31, 2019 vest at the end of their respective three-year performance periods subject to the level of achievement of the performance targets associated with such awards. Upon vesting, all of the remaining RSU and PSU awards will be converted into the right to receive one share of common stock of the Company for each unit that vests. The cost of these awards is determined using the fair value of the shares on the date of grant, and compensation expense is generally recognized over the period during which the employee provides the requisite service to the Company. We generally recognize compensation expense for our PSU awards ratably over the vesting period based on management’s judgment of the likelihood that performance measures will be attained. A summary of the changes in the RSUs outstanding under the Plan during 2019 is presented below: Stock Weighted Average Grant Date Fair Value Outstanding at December 31, 2018 1,446,634 $ 10.72 Granted 679,601 $ 8.74 Vested and distributed (362,165 ) $ 7.74 Forfeited and cancelled (47,625 ) $ 11.81 Outstanding at December 31, 2019 1,716,445 $ 10.53 Vested and deferred at December 31, 2019 (1) 512,525 $ 9.37 (1) Included in outstanding at December 31, 2019 . Vested and deferred RSUs are primarily related to deferred compensation for non-employee directors. For the years ended December 31, 2018 and 2017 , we granted 465,378 and 438,521 RSUs, respectively. The weighted-average grant date fair value of our RSUs was $8.74 , $12.71 , and $12.65 for the years ended December 31, 2019 , 2018 and 2017 , respectively. The fair value of RSUs that vested during the years ended December 31, 2019 , 2018 and 2017 was $3.6 million , $4.7 million and $5.5 million , respectively. As of December 31, 2019 , we have unrecognized compensation expense related to RSUs of $5.6 million , which will be recognized over a weighted-average period of 1.8 years. A summary of the changes in the PSUs outstanding under the Plan during 2019 is presented below: Stock Weighted Average Grant Date Fair Value Outstanding at December 31, 2018 1,604,394 $ 9.46 Granted 895,389 $ 8.35 Vested (1,059,825 ) $ 7.66 Forfeited and cancelled (34,384 ) $ 11.27 Other - decrease due to performance of PSUs (384,031 ) $ 10.32 Outstanding at December 31, 2019 1,021,543 $ 9.98 For the years ended December 31, 2018 and 2017 we granted 747,996 and 706,732 PSUs, respectively. For the years ended December 31, 2019 , 2018 and 2017 , 1,059,825 , 1,327,613 and 1,502,327 PSUs vested, respectively. The weighted-average grant date fair value of our PSUs was $8.35 , $12.82 , and $12.75 for the years ended December 31, 2019 , 2018 and 2017 , respectively. The fair value of PSUs that vested during the years ended December 31, 2019 , 2018 and 2017 was $8.1 million , $10.0 million and $9.3 million respectively. As of December 31, 2019 , we have unrecognized compensation expense related to PSUs of $4.0 million , which will be recognized over a weighted-average period of 2.0 years.</t>
  </si>
  <si>
    <t>Inventory Disclosure [Abstract]</t>
  </si>
  <si>
    <t>8. Inventories The components of inventories were as follows: December 31, (in millions) 2019 2018 Raw materials $ 44.4 $ 55.4 Work in process 3.5 4.3 Finished goods 235.4 280.9 Total inventories $ 283.3 $ 340.6</t>
  </si>
  <si>
    <t>Property, Plant and Equipment</t>
  </si>
  <si>
    <t>Property, Plant and Equipment [Abstract]</t>
  </si>
  <si>
    <t>9. Property, Plant and Equipment, Net The components of net property, plant and equipment were as follows: December 31, (in millions) 2019 2018 Land and improvements $ 24.0 $ 25.2 Buildings and improvements to leaseholds 145.0 144.2 Machinery and equipment 475.1 440.7 Construction in progress 7.6 8.6 651.7 618.7 Less: accumulated depreciation (384.6 ) (355.0 ) Property, plant and equipment, net (1) $ 267.1 $ 263.7 (1) Net property, plant and equipment as of December 31, 2019 and 2018 contained $68.5 million and $51.9 million of computer software assets, respectively, which are classified within machinery and equipment and construction in progress. Depreciation expense for software was $8.9 million , $8.2 million and $7.1 million for the years ended December 31, 2019 , 2018 and 2017 , respectively.</t>
  </si>
  <si>
    <t>Goodwill and Identifiable Intangibles</t>
  </si>
  <si>
    <t>Goodwill and Intangible Assets Disclosure [Abstract]</t>
  </si>
  <si>
    <t>Goodwill and Identifiable Intangible Assets</t>
  </si>
  <si>
    <t>10. Goodwill and Identifiable Intangible Assets Goodwill Changes in the net carrying amount of goodwill by segment were as follows: (in millions) ACCO ACCO ACCO Total Balance at December 31, 2017 $ 375.6 $ 129.4 $ 165.3 $ 670.3 Acquisitions (1) — — 2.4 2.4 Foreign currency translation — 36.2 — 36.2 Balance at December 31, 2018 375.6 165.6 167.7 708.9 Acquisitions (1) — — 10.1 10.1 Foreign currency translation — 0.1 (0.5 ) (0.4 ) Balance at December 31, 2019 $ 375.6 $ 165.7 $ 177.3 $ 718.6 (1) Goodwill has been recorded on our Consolidated Balance Sheet related to the GOBA Acquisition and represents the excess of the cost of the GOBA Acquisition when compared to the fair value estimate of the net assets acquired on July 2, 2018 (the date of the GOBA Acquisition). Goodwill has been recorded on our Consolidated Balance Sheet related to the Foroni Acquisition and represents the excess of the cost of the Foroni Acquisition when compared to the fair value estimate of the net assets acquired on August 1, 2019 (the effective date of the Foroni Acquisition). See " Note 3. Acquisitions " for details on the calculation of the goodwill acquired in the acquisitions. The goodwill balance includes $215.1 million of accumulated impairment losses, which occurred prior to December 31, 2016.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t least annually and on an interim basis if an event or circumstance indicates that it is more likely than not that an impairment loss has been incurred. The Company performed this annual assessment, on a qualitative basis, as allowed by GAAP, in the second quarter of 2019 and concluded that no impairment existed. A considerable amount of management judgment and assumptions are required in performing the impairment tests, principally in determining the fair value of each reporting unit and the indefinite lived intangible assets. While we believe our judgments and assumptions are reasonable, different assumptions could change the estimated fair values and, therefore, impairment charges could be required. Significant negative industry or economic trends, disruptions to our business, loss of significant customers, inability to effectively integrate acquired businesses, unexpected significant changes or planned changes in the use of the assets or in entity structure, and divestitures may adversely impact the assumptions used in the valuations and ultimately result in future impairment charges. Identifiable Intangibles We test indefinite-lived intangibles for impairment at least annually and on an interim basis if an event or circumstance indicates that it is more likely than not that an impairment loss has been incurred. We performed this annual assessment, on a qualitative basis, as allowed by GAAP, for our indefinite-lived trade names in the second quarter of 2019 and concluded that no impairment existed. For one of our indefinite-lived trade names that was not substantially above its carrying value, Mead ® , we performed a quantitative test in the second quarter of 2018. A 1.5% long-term growth and an 11.5% discount rate were used. We concluded that the Mead ® trade name was not impaired. Acquired Identifiable Intangibles Foroni Acquisition The preliminary valuation of identifiable intangible assets of $11.1 million acquired in the Foroni Acquisition includes an amortizable trade name, "Foroni ® ," which has been recorded at its estimated fair value. The fair value of the trade name was determined using the relief from royalty method, which is based on the present value of royalty fees derived from projected revenues. The Foroni ® trade name is expected to be amortized over 23 years on a straight-line basis. Cumberland Asset Acquisition The valuation of identifiable intangible assets of $3.2 million acquired in the Cumberland Asset Acquisition includes an amortizable trade name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The amortizable trade name will be amortized over 10 years on a straight-line basis while the customer relationships will be amortized on an accelerated basis over 7 years from January 31, 2019, the date the Cumberland assets were acquired by the Company. The allocation of the identifiable intangibles acquired in the Cumberland Asset Acquisition was as follows: (in millions) Fair Value Remaining Useful Life Ranges Trade name - amortizable $ 0.8 10 Years Customer relationships 2.4 7 Years Total identifiable intangibles acquired $ 3.2 GOBA Acquisition The valuation of identifiable intangible assets of $10.3 million acquired in the GOBA Acquisition include an amortizable trade name and amortizable customer relationships, which have been recorded at their estimated fair values. The fair value of the trade name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The amortizable trade name will be amortized over 15 years on a straight-line basis, while the customer relationships are being amortized on an accelerated basis over 10 years , from July 2, 2018 , the date GOBA was acquired by the Company. The allocations of the identifiable intangibles acquired in the GOBA Acquisition were as follows: (in millions) Fair Value Remaining Useful Life Ranges Trade name - amortizable $ 3.8 15 years Customer relationships 6.5 10 years Total identifiable intangibles acquired $ 10.3 Esselte Acquisition The identifiable intangible assets of $277.0 million acquired in the Esselte Acquisition include amortizable customer relationships, and indefinite lived and amortizable trade names and patents, which have been recorded at their estimated fair values. The fair value of the trade names and patents was determined using the relief from royalty method, which is based on the present value of royalty fees derived from projected revenues. The fair value of the customer relationships was determined using the multi-period excess earnings method, which is based on the present value of the projected after-tax cash flows. Amortizable customer relationships, trade names and patents are expected to be amortized over lives ranging from 10 to 30 years from the Esselte Acquisition date of January 31, 2017. The customer relationships are being amortized on an accelerated basis. The allocations of the identifiable intangibles acquired in the Esselte Acquisition were as follows: (in millions) Fair Value Remaining Useful Life Ranges Trade name - indefinite lived $ 116.8 Indefinite Trade names - amortizable 53.2 15-30 Years Customer relationships 102.4 15 Years Patents 4.6 10 Years Total identifiable intangibles acquired $ 277.0 The gross carrying value and accumulated amortization by class of identifiable intangible assets as of December 31, 2019 and 2018 were as follows: December 31, 2019 December 31, 2018 (in millions) Gross Accumulated Net Gross Accumulated Net Indefinite-lived intangible assets: Trade names $ 467.3 $ (44.5 ) (1) $ 422.8 $ 471.7 $ (44.5 ) (1) $ 427.2 Amortizable intangible assets: Trade names 316.7 (83.7 ) 233.0 306.0 (70.5 ) 235.5 Customer and contractual relationships 241.0 (142.3 ) 98.7 240.2 (120.5 ) 119.7 Patents 5.5 (1.4 ) 4.1 5.5 (0.9 ) 4.6 Subtotal 563.2 (227.4 ) 335.8 551.7 (191.9 ) 359.8 Total identifiable intangibles $ 1,030.5 $ (271.9 ) $ 758.6 $ 1,023.4 $ (236.4 ) $ 787.0 (1) Accumulated amortization prior to the adoption of authoritative guidance on goodwill and other intangible assets, at which time further amortization ceased. The Company’s intangible amortization expense was $ 35.4 million , $ 36.7 million and $ 35.6 million for the years ended December 31, 2019 , 2018 and 2017 , respectively. Estimated amortization expense for amortizable intangible assets for the next five years is as follows: (in millions) 2020 2021 2022 2023 2024 Estimated amortization expense (2) $ 32.0 $ 28.4 $ 24.9 $ 22.6 $ 21.0 (2) 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t>
  </si>
  <si>
    <t>Restructuring and Related Activities [Abstract]</t>
  </si>
  <si>
    <t>11. Restructuring For the years ended December 31, 2019 , 2018 and 2017 , the Company recorded restructuring charges of $12.0 million , $11.7 million and $21.7 million , respectively, primarily for severance expenses associated with several cost savings initiatives. In 2019, we recorded $5.6 million of restructuring expense for our North America segment, $2.3 million for our EMEA segment, and $2.7 million for our International segment. In addition, we recorded $1.4 million of restructuring expense for Corporate. During 2018, the Company initiated cost savings plans related to changes in the operating structure of its North America segment and included costs associated with the integration of Esselte within the EMEA segment During 2017, the Company initiated cost savings plans related to the consolidation and integration of Esselte affecting all three of the Company's segments, but primarily the EMEA segment. In addition, the cost savings initiatives undertaken by the North America segment were expanded during 2017 to include the change in the operating structure in North America, including integration of our former Computer Products Group segment. For the years ended December 31, 2019 , 2018 and 2017 , we recorded restructuring charges of $12.0 million , $11.7 million and $21.7 million , respectively. The summary of the activity in the restructuring liability (which is included in " Other current liabilities ") for the year ended December 31, 2019 was as follows: (in millions) Balance at December 31, 2018 Provision Cash Non-cash Balance at December 31, 2019 Employee termination costs (1) $ 7.9 $ 10.9 $ (8.1 ) $ — $ 10.7 Termination of lease agreements (2) 1.8 0.5 (1.7 ) — 0.6 Other (3) — 0.6 (0.1 ) — 0.5 Total restructuring liability $ 9.7 $ 12.0 $ (9.9 ) $ — $ 11.8 (1) We expect the remaining $10.7 million employee termination costs to be substantially paid within the next twelve months . (2) We expect the remaining $0.6 million termination of lease costs to be substantially paid within the next six months . (3) We expect the remaining $0.5 million of other costs to be substantially paid in the next six months . The summary of the activity in the restructuring accounts for the year ended December 31, 2018 was as follows: (in millions) Balance at December 31, 2017 Provision Cash Non-cash Balance at December 31, 2018 Employee termination costs $ 12.0 $ 8.3 $ (12.1 ) $ (0.3 ) $ 7.9 Termination of lease agreements 0.8 3.2 (2.0 ) (0.2 ) 1.8 Other 0.5 0.2 (0.6 ) (0.1 ) — Total restructuring liability $ 13.3 $ 11.7 $ (14.7 ) $ (0.6 ) $ 9.7 The summary of the activity in the restructuring accounts for the year ended December 31, 2017 was as follows: (in millions) Balance at December 31, 2016 Esselte Acquisition (4) Provision Cash Non-cash Balance at December 31, 2017 Employee termination costs $ 1.4 $ 1.5 $ 18.2 $ (9.6 ) $ 0.5 $ 12.0 Termination of lease agreements 0.1 1.2 2.4 (3.1 ) 0.2 $ 0.8 Other — 0.1 1.1 (0.7 ) — $ 0.5 Total restructuring liability $ 1.5 $ 2.8 $ 21.7 $ (13.4 ) $ 0.7 $ 13.3 (4) Restructuring liabilities assumed in the Esselte Acquisition. During the fourth quarter of 2017, in connection with the Pelikan Artline integration, the Company sold its building and related assets in New Zealand for net proceeds of $3.9 million and recorded a gain on sale of $1.5 million as a reduction of SG&amp;A expense in its Consolidated Statements of Income within the ACCO Brands International segment. The sale was not included in the Company’s restructuring liability activity presented above. Restructuring charges for the years ended December 31, 2019 , 2018 and 2017 by reporting segment were as follows: (in millions) 2019 2018 2017 ACCO Brands North America $ 5.6 $ 6.2 $ 5.5 ACCO Brands EMEA 2.3 4.9 11.2 ACCO Brands International 2.7 0.6 5.0 Corporate 1.4 — — Total restructuring charges $ 12.0 $ 11.7 $ 21.7</t>
  </si>
  <si>
    <t>Income Taxes</t>
  </si>
  <si>
    <t>Income Tax Disclosure [Abstract]</t>
  </si>
  <si>
    <t>12. Income Taxes The components of income before income tax for the years ended December 31, 2019 , 2018 and 2017 were as follows: (in millions) 2019 2018 2017 Domestic operations $ 32.0 $ 37.0 $ 68.7 Foreign operations 131.5 120.9 89.4 Total $ 163.5 $ 157.9 $ 158.1 The reconciliation of income taxes computed at the U.S. federal statutory income tax rate of 21 percent for 2019, 21 percent for 2018 and 35 percent 2017 to our effective income tax rate for the years ended December 31, 2019 , 2018 and 2017 was as follows: (in millions) 2019 2018 2017 Income tax at U.S. statutory rate; 21%, 21% and 35%, respectively $ 34.3 $ 33.2 $ 55.3 Effect of the U.S. Tax Act — 3.1 (25.7 ) State, local and other tax, net of federal benefit 5.8 2.2 3.6 GILTI/FDII 3.1 3.7 — U.S. effect of foreign dividends and withholding taxes 2.1 2.2 4.9 Foreign income taxed at a higher (lower) effective rate 4.2 0.9 (6.9 ) Net Brazilian Tax Assessments impact 6.5 (4.4 ) 2.2 Increase (decrease) in valuation allowance 0.4 5.2 (0.6 ) Excess expense (benefit) from stock-based compensation 0.2 (2.5 ) (5.6 ) Other 0.1 7.6 (0.8 ) Income taxes as reported $ 56.7 $ 51.2 $ 26.4 Effective tax rate 34.7 % 32.4 % 16.7 % For 2019 , we recorded income tax expense of $56.7 million on income before taxes of $163.5 million . The higher effective rate for 2019 of 34.7 percent compared to the 2018 effective tax rate, is primarily due to the increase to the reserve for the unrecognized tax benefits of $5.6 million in connection with the Brazil Tax Assessments. For 2018 , we recorded income tax expense of $51.2 million on income before taxes of $157.9 million . The higher effective rate for 2018 of 32.4 percent compared to the 2017 effective tax rate, is primarily due to the one-time 2017 beneficial effects of the U.S. Tax Act discussed below under " Tax Reform. " For 2017 , we recorded income tax expense of $26.4 million on income before taxes of $158.1 million . The lower effective rate for 2017 of 16.7 percent was primarily driven by a $25.7 million benefit resulting from the U.S. Tax Act, and a $5.6 million benefit due to the impact of the Company's adoption of ASU No. 2016-9, Compensation - Stock Compensation (Topic 718): Improvements to Employee Share-Based Payment Accounting. ASU No. 2016-9 in 2017. Tax Reform On December 22, 2017, the U.S. Tax Act was signed into law. The U.S. Tax Act made broad and complex changes to the U.S. tax code, including, but not limited to: (i) reducing the future U.S. federal corporate tax rate from 35 percent to 21 percent; (ii) requiring companies to pay a one-time transition tax on certain undistributed earnings of foreign subsidiaries (the "Transition Toll Tax"); (iii) bonus depreciation that will allow for full expensing of qualified property; (iv) a general elimination of U.S. federal income taxes on dividends from foreign subsidiaries; (v) a new provision designed to tax global intangible low-taxed income ("GILTI"); (vi) the repeal of domestic production activity deductions; (vii) limitations on the deductibility of certain executive compensation expenses; (viii) limitations on the use of foreign tax credits to reduce U.S. income tax liability; and (ix) a new provision that allows a domestic corporation an immediate deduction for a portion of its foreign derived intangible income ("FDII"). The SEC staff issued Staff Accounting Bulletin ("SAB") 118, which provides guidance on accounting for the tax effects of the U.S. Tax Act. SAB 118 provides a measurement period that should not extend beyond one year from the enactment date for companies to complete the related accounting under ASC 740, Accounting for Income Taxes . In accordance with SAB 118, a company must reflect the income tax effects of those aspects of the U.S. Tax Act for which the accounting under ASC 740 is complete. To the extent that a company’s accounting for a certain income tax effect of the U.S.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U.S. Tax Act. The Company was able to make reasonable estimates of the effects and recorded provisional estimates for these items. Changes in tax rates and tax laws are accounted for in the period of enactment. Therefore, during the year ended December 31, 2017, we recorded a net tax benefit totaling $25.7 million related to our provisional estimate of the impact of the U.S. Tax Act. The benefit consisted of an expense of $24.0 million , net of foreign tax credit carryforwards of $14.0 million , for the one-time Transition Toll Tax and a net benefit of $49.7 million in connection with the revaluation of the deferred tax assets and liabilities resulting from the decrease in the U.S. corporate tax rate. As of December 31, 2018, the Company has revised these estimated amounts and recognized additional net tax expense in the amount of $3.1 million . The Company recognized additional expenses of $0.3 million related to the Transition Toll Tax. The Company recognized additional expense of $3.3 million related to limitations on deductibility of executive compensation expenses including $1.5 million of unrecognized tax benefits and a $1.8 million impairment of deferred tax assets. The Company recognized a tax benefit of $0.5 million on the difference between the 2018 U.S. enacted rate of 21 percent and the 2017 enacted rate of 35 percent , primarily related to a $4.1 million deductible pension plan contribution included on the Company’s 2017 U.S. Corporation income tax return. The components of the income tax expense for the years ended December 31, 2019 , 2018 and 2017 were as follows: (in millions) 2019 2018 2017 Current expense Federal and other $ 5.8 $ 2.7 $ 41.1 Foreign 42.2 25.8 30.5 Total current income tax expense 48.0 28.5 71.6 Deferred expense Federal and other 8.4 11.1 (47.4 ) Foreign 0.3 11.6 2.2 Total deferred income tax expense (benefit) 8.7 22.7 (45.2 ) Total income tax expense $ 56.7 $ 51.2 $ 26.4 The components of deferred tax assets (liabilities) as of December 31, 2019 and 2018 were as follows: (in millions) 2019 2018 Deferred tax assets Compensation and benefits $ 15.4 $ 17.2 Pension 52.7 46.1 Inventory 10.0 10.7 Other reserves 15.9 15.7 Accounts receivable 5.8 6.1 Foreign tax credit carryforwards 25.2 25.2 Net operating loss carryforwards 90.9 101.8 Other 10.6 9.6 Gross deferred income tax assets 226.5 232.4 Valuation allowance (51.6 ) (50.8 ) Net deferred tax assets 174.9 181.6 Deferred tax liabilities Depreciation (18.0 ) (19.3 ) Unremitted non-U.S. earnings accrual (2.0 ) (1.4 ) Identifiable intangibles (209.1 ) (219.0 ) Other (4.3 ) (3.0 ) Gross deferred tax liabilities (233.4 ) (242.7 ) Net deferred tax liabilities $ (58.5 ) $ (61.1 ) A valuation allowance of $51.6 million and $50.8 million as of December 31, 2019 and 2018 , respectively, has been established for deferred income tax assets, primarily related to net operating loss carryforwards that may not be realized. Realization of the net deferred income tax assets is dependent upon generating sufficient taxable income prior to the expiration of the applicable carryforward periods. Although realization is not certain, management believes that it is more-likely-than-not that the net deferred income tax assets will be realized. However, the amount of net deferred tax assets considered realizable could change in the near term if estimates of future taxable income during the applicable carryforward periods fluctuate. With the enactment of the U.S. Tax Act, we believe that our offshore cash can be accessed without adverse U.S. tax consequences. After analyzing our global working capital and cash requirements, the Company has reassessed and updated its indefinite reinvestment assertion under ASC 740. As of December 31, 2019 , the Company has recorded $2.0 million of deferred taxes on approximately $331 million of unremitted earnings of non-U.S. subsidiaries that may be remitted to the U.S. The Company has $177 million of additional unremitted earnings of non-U.S. subsidiaries, which are indefinitely reinvested and for which no deferred taxes have been provided. A reconciliation of the beginning and ending amount of unrecognized tax benefits for the years ended December 31, 2019 , 2018 and 2017 was as follows: (in millions) 2019 2018 2017 Balance at beginning of year $ 43.7 $ 47.2 $ 43.7 Additions for tax positions of prior years 8.4 3.1 2.9 Additions for tax positions of current year 1.5 1.5 — Reductions for tax positions of prior years (2.5 ) (8.2 ) (0.7 ) Acquisitions — 5.3 1.6 Decrease resulting from foreign currency translation (0.6 ) (5.2 ) (0.3 ) Balance at end of year $ 50.5 $ 43.7 $ 47.2 As of December 31, 2019 , the amount of unrecognized tax benefits increased to $50.5 million , all of which would impact our effective tax rate, if recognized. We expect the amount of unrecognized tax benefits to change within the next twelve months, but these changes are not expected to have a significant impact on our results of operations or financial position. Interest and penalties related to unrecognized tax benefits are recognized within " Income tax expense " in the Consolidated Statements of Income . As of December 31, 2019 , we have accrued a cumulative $30.1 million for interest and penalties on the unrecognized tax benefits. As of December 31, 2019 , the U.S. federal statute of limitations remains open for the year 2016 and forward. Foreign and U.S. state jurisdictions have statutes of limitations generally ranging from 2 to 5 years. As of December 31, 2019 , years still open to examination by foreign tax authorities in major jurisdictions include Australia ( 2015 forward), Brazil ( 2014 forward), Canada ( 2015 forward), Germany ( 2015 forward), Sweden ( 2015 forward) and the U.K. ( 2018 forward). We are currently under examination in various foreign jurisdictions. Brazil Tax Assessments In connection with our May 1, 2012, acquisition of the Mead Consumer and Office Products business ("Mead C&amp;OP"), we assumed all of the tax liabilities for the acquired foreign operations including Tilibra Produtos de Papelaria Ltda. ("Tilibra"). In December of 2012, the Federal Revenue Department of the Ministry of Finance of Brazil ("FRD") issued a tax assessment against Tilibra, challenging the tax deduction of goodwill from Tilibra's taxable income for the year 2007 (the "First Assessment"). A second assessment challenging the deduction of goodwill from Tilibra's taxable income for the years 2008, 2009 and 2010 was issued by FRD in October 2013 (the "Second Assessment" and together with the First Assessment, the "Brazil Tax Assessments"). Tilibra is disputing both of the tax assessments. The final administrative appeal of the Second Assessment was decided against the Company in 2017. In 2018, we decided to appeal this decision to the judicial level. In the event we do not prevail at the judicial level, we will be required to pay an additional penalty representing attorneys' costs and fees; accordingly, in the first quarter of 2019, the Company recorded an additional reserve of $5.6 million . In connection with the judicial challenge, we were required to provide security to guarantee payment of the Second Assessment should we not prevail. The First Assessment is still being challenged through established administrative procedures. We believe we have meritorious defenses and intend to vigorously contest both of the assessments; however, there can be no assurances that we will ultimately prevail. The ultimate outcome will not be determined until the Brazilian tax appeal process is complete, which is expected to take a number of years. If the FRD's initial position is ultimately sustained, payment of the amount assessed would materially and adversely affect our cash flow in the year of settlement. Because there is no settled legal precedent on which to base a definitive opinion as to whether we will ultimately prevail, we consider the outcome of this dispute to be uncertain. Since it is not more likely than not that we will prevail, in 2012, we recorded a reserve in the amount of $44.5 million (at December 31, 2012 exchange rates) in consideration of this contingency, of which $43.3 million was recorded as an adjustment to the purchase price and which included the 2007-2012 tax years plus penalties and interest through December 2012. Included in this reserve is an assumption of penalties at 75 percent , which is the standard penalty. While there is a possibility that a penalty of 150 percent could be imposed in connection with the First Assessment, based on the facts in our case and existing precedent, we believe the likelihood of a 150 percent penalty is not more likely than not as of December 31, 2019. We will continue to actively monitor administrative and judicial court decisions and evaluate their impact, if any, on our legal assessment of the ultimate outcome of our disputes. In addition, we will continue to accrue interest related to this contingency until such time as the outcome is known or until evidence is presented that we are more likely than not to prevail. The time limit for issuing an assessment for 2011 and 2012 expired in January 2018 and January 2019, respectively. Since we did not receive assessments for either of these periods, we reversed the amounts previously accrued, including $5.6 million related to 2011, which was released in the first quarter of 2018. During the years ended December 31, 2019 , 2018 and 2017 , we accrued additional interest as a charge to current income tax expense of $0.9 million , $1.1 million and $2.2 million , respectively. At current exchange rates, our accrual through December 31, 2019 , including tax, penalties and interest, is $34.8 million (reported in " Other non-current liabilities ").</t>
  </si>
  <si>
    <t>Earnings Per Share</t>
  </si>
  <si>
    <t>Earnings Per Share [Abstract]</t>
  </si>
  <si>
    <t>13. Earnings per Share Total outstanding shares as of December 31, 2019 , 2018 and 2017 were 96.4 million , 102.7 million and 106.7 million , respectively. Under our stock repurchase program, for the years ended December 31, 2019 , 2018 and 2017 , we repurchased and retired 7.8 million , 6.0 million and 3.3 million shares, respectively. For the years ended December 31, 2019 , 2018 and 2017 , we acquired 0.5 million , 0.6 million and 0.7 million shares, respectively, related to tax withholding in connection with share-based compensation. The calculation of basic earnings per share of common stock is based on the weighted-average number of shares of common stock outstanding in the year, or period, over which they were outstanding. Our calculation of diluted earnings per share of common stock assumes that any shares of common stock outstanding were increased by shares that would be issued upon exercise of those stock awards for which the average market price for the period exceeds the exercise price less the shares that could have been purchased by the Company with the related proceeds, including compensation expense measured but not yet recognized. Our weighted-average shares outstanding for the years ended December 31, 2019 , 2018 and 2017 was as follows: (in millions) 2019 2018 2017 Weighted-average number of shares of common stock outstanding - basic 99.5 104.8 108.1 Stock options 0.5 1.0 1.3 Restricted stock units 1.0 1.2 1.5 Adjusted weighted-average shares and assumed conversions - diluted 101.0 107.0 110.9 Awards of potentially dilutive shares of common stock, which have exercise prices that were higher than the average market price during the period, are not included in the computation of dilutive earnings per share as their effect would have been anti-dilutive. For the years ended December 31, 2019 , 2018 and 2017 , the number of anti-dilutive shares were approximately 4.7 million , 4.0 million and 3.1 million , respectively.</t>
  </si>
  <si>
    <t>Derivative Financial Instruments</t>
  </si>
  <si>
    <t>Derivative Instruments and Hedging Activities Disclosure [Abstract]</t>
  </si>
  <si>
    <t>14. Derivative Financial Instruments We are exposed to various market risks, including changes in foreign currency exchange rates and interest rate changes. We enter into financial instruments to manage and reduce the impact of these risks, not for trading or speculative purposes. The counterparties to these financial instruments are major financial institutions.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 We are subject to credit risk, which relates to the ability of counterparties to meet their contractual payment obligations or the potential non-performance by counterparties to financial instrument contracts. Management continues to monitor the status of our counterparties and will take action, as appropriate, to further manage our counterparty credit risk. There are no credit contingency features in our derivative financial instruments. When hedge accounting is applicable, on the date we enter into a derivative, the derivative is designated as a hedge of the identified exposure. We measure the effectiveness of our hedging relationships both at hedge inception and on an ongoing basis. Forward Currency Contracts We enter into forward foreign currency contracts with third parties to reduce the effect of fluctuating foreign currencies, primarily on foreign denominated inventory purchases and intercompany loans. The majority of the Company’s exposure to local currency movements is in Europe (the Euro, the Swedish krona and the British pound), Brazil, Australia, Canada, and Mexico. Forward currency contracts are used to hedge foreign denominated inventory purchases for Europe, Australia, Canada, Japan and New Zealand, and are designated as cash flow hedges. Unrealized gains and losses on these contracts are deferred in Accumulated Other Comprehensive Income ("AOCI") until the contracts are settled and the underlying hedged transactions relating to inventory purchases are recognized, at which time the deferred gains or losses will be reported in the " Cost of products sold " line in the Consolidated Statements of Income . As of December 31, 2019 and 2018 , we had cash flow foreign exchange contracts outstanding with a U.S. dollar equivalent notional value of $96.7 million and $98.7 million , respectively, which were designated as hedges. Forward currency contracts used to hedge foreign denominated intercompany loans are not designated as hedging instruments. Gains and losses on these derivative instruments are recognized within " Other (income) expense, net " in the Consolidated Statements of Income and are largely offset by the change in the current translated value of the hedged item. The periods of the forward foreign exchange contracts correspond to the periods of the hedged transactions, and do not extend beyond December 2020 . As of December 31, 2019 and 2018 , we had foreign exchange contracts outstanding with a U.S. dollar equivalent notional value of $182.6 million and $113.3 million , respectively, which were not designated as hedges. The following table summarizes the fair value of our derivative financial instruments as of December 31, 2019 and 2018 : Fair Value of Derivative Instruments Derivative Assets Derivative Liabilities (in millions) Balance Sheet December 31, 2019 December 31, 2018 Balance Sheet December 31, 2019 December 31, 2018 Derivatives designated as hedging instruments: Foreign exchange contracts Other current assets $ 0.4 $ 3.3 Other current liabilities $ 0.9 $ 0.1 Derivatives not designated as hedging instruments: Foreign exchange contracts Other current assets 7.6 0.6 Other current liabilities 8.6 1.7 Foreign exchange contracts Other non-current assets — 12.7 Other non-current liabilities — 12.7 Total derivatives $ 8.0 $ 16.6 $ 9.5 $ 14.5 The following tables summarize the pre-tax effect of the Company’s derivative financial instruments on the Consolidated Statements of Income for the years ended December 31, 2019 , 2018 and 2017 : The Effect of Derivative Instruments in Cash Flow Hedging Relationships on the Consolidated Financial Statements Amount of Gain (Loss) Recognized in AOCI (Effective Portion) Location of (Gain) Loss Reclassified from AOCI to Income Amount of (Gain) Loss (in millions) 2019 2018 2017 2019 2018 2017 Cash flow hedges: Foreign exchange contracts $ 1.0 $ 9.1 $ (4.9 ) Cost of products sold $ (4.2 ) $ (6.4 ) $ 1.6 The Effect of Derivatives Not Designated as Hedging Instruments on the Consolidated Statements of Income Location of (Gain) Loss Recognized in Amount of (Gain) Loss (in millions) 2019 2018 2017 Foreign exchange contracts Other (income) expense, net $ 0.1 $ 0.7 $ (1.5 )</t>
  </si>
  <si>
    <t>Fair Value Of Financial Instruments</t>
  </si>
  <si>
    <t>Fair Value Disclosures [Abstract]</t>
  </si>
  <si>
    <t>15. Fair Value of Financial Instruments In establishing a fair value, there is a fair value hierarchy that prioritizes the inputs to valuation techniques used to measure fair value. The basis of the fair value measurement is categorized in three levels, in order of priority, as described below: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Level 3 Unobservable inputs for the asset or liability We utilize the best available information in measuring fair value. Financial assets and liabilities are classified in their entirety based on the lowest level of input that is significant to the fair value measurement. We have determined that our financial assets and liabilities described in " Note 14. Derivative Financial Instruments " are Level 2 in the fair value hierarchy. The following table sets forth our financial assets and liabilities that were accounted for at fair value on a recurring basis as of December 31, 2019 and 2018 : (in millions) December 31, 2019 December 31, 2018 Assets: Forward currency contracts $ 8.0 $ 16.6 Liabilities: Forward currency contracts 9.5 14.5 Our forward currency contracts are included in " Other current assets ," " Other non-current assets ," " Other current liabilities ," or " Other non-current liabilities " and do not extend beyond December 2020 . The forward foreign currency exchange contracts are primarily valued based on the foreign currency spot and forward rates quoted by the banks or foreign currency dealers. As such, these derivative instruments are classified within Level 2. The fair values of cash and cash equivalents, notes payable to banks, accounts receivable and accounts payable approximate carrying amounts due principally to their short maturities. The carrying amount of total debt was $816.0 million and $888.0 million and the estimated fair value of total debt was $831.4 million and $848.6 million as of December 31, 2019 and 2018 , respectively. The fair values are determined from quoted market prices, where available, and from using current interest rates based on credit ratings and the remaining terms of maturity.</t>
  </si>
  <si>
    <t>Equity [Abstract]</t>
  </si>
  <si>
    <t>16. Accumulated Other Comprehensive Income (Loss) Accumulated Other Comprehensive Income (Loss) ("AOCI") is defined as net income (loss) and other changes in stockholders’ equity from transactions and other events from sources other than stockholders. The components of, and changes in, AOCI were as follows: (in millions) Derivative Unrecognized Accumulated Balance at December 31, 2017 $ 0.2 $ (305.4 ) $ (155.9 ) $ (461.1 ) Other comprehensive income (loss) before reclassifications, net of tax 6.5 6.2 (13.4 ) (0.7 ) Amounts reclassified from accumulated other comprehensive (loss) income, net of tax (4.6 ) — 4.7 0.1 Balance at December 31, 2018 2.1 (299.2 ) (164.6 ) (461.7 ) Other comprehensive income (loss) before reclassifications, net of tax 0.6 (0.3 ) (45.9 ) (45.6 ) Amounts reclassified from accumulated other comprehensive (loss) income, net of tax (2.9 ) — 4.5 1.6 Balance at December 31, 2019 $ (0.2 ) $ (299.5 ) $ (206.0 ) $ (505.7 ) The reclassifications out of AOCI for the years ended December 31, 2019 , 2018 and 2017 were as follows: (in millions) 2019 2018 2017 Details about Accumulated Other Comprehensive Income (Loss) Components Amount Reclassified from Accumulated Other Comprehensive Income (Loss) Location on Income Statement Gain (loss) on cash flow hedges: Foreign exchange contracts $ 4.2 $ 6.4 $ (1.6 ) Cost of products sold Tax benefit (1.3 ) (1.8 ) 0.3 Income tax expense Net of tax $ 2.9 $ 4.6 $ (1.3 ) Defined benefit plan items: Amortization of actuarial loss $ (5.2 ) $ (5.1 ) $ (4.6 ) (1) Amortization of prior service cost (0.7 ) (0.3 ) (0.4 ) (1) Total before tax (5.9 ) (5.4 ) (5.0 ) Tax benefit 1.4 0.7 1.5 Income tax expense Net of tax $ (4.5 ) $ (4.7 ) $ (3.5 ) Total reclassifications for the period, net of tax $ (1.6 ) $ (0.1 ) $ (4.8 ) (1) These AOCI components are included in the computation of net periodic benefit cost (income) for pension and post-retirement plans (See " Note 6. Pension and Other Retiree Benefits " for additional details).</t>
  </si>
  <si>
    <t>Revenue Recognition (Notes)</t>
  </si>
  <si>
    <t>Revenue from Contract with Customer [Abstract]</t>
  </si>
  <si>
    <t>Revenue Recognition</t>
  </si>
  <si>
    <t>17. Revenue Recognition On January 1, 2018, the Company adopted accounting standard ASU 2014-09, Revenue from Contracts with Customers and all related amendments (Topic 606), applying the modified retrospective transition method to all customer contracts that were not completed as of January 1, 2018. Results for reporting periods beginning after December 31, 2017 are presented under ASU 2014-09, while prior period amounts are not adjusted and continue to be reported under the accounting standards in effect for the prior period. Revenue is recognized when control of the promised goods or services is transferred to our customers in an amount reflective of the consideration we expect to be received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 Cost of products sold " when product is shipped. Service or Extended Maintenance Agreements ("EMAs") As of December 31, 2018 , there was $5.0 million of unearned revenue associated with outstanding EMAs, primarily reported in " Other current liabilities ." During the year ended December 31, 2019 , $4.1 million of the unearned revenue was earned and recognized. As of December 31, 2019 , the amount of unearned revenue from EMAs was $5.5 million . We expect to earn and recognize approximately $5.0 million of the unearned amount in the next 12 months and $0.5 million in periods beyond the next 12 months. The following tables presents our net sales disaggregated by regional geography (1) , based upon our reporting business segments for the years ended December 31, 2019 , 2018 and 2017 and our net sales disaggregated by the timing of revenue recognition for the years ended December 31, 2019 and 2018 : (in millions) 2019 2018 2017 United States $ 847.9 $ 819.7 $ 880.4 Canada 118.9 121.0 118.6 ACCO Brands North America 966.8 940.7 999.0 ACCO Brands EMEA (2) 569.3 605.2 542.8 Australia/N.Z. 145.3 169.2 187.9 Latin America 229.1 178.0 173.3 Asia-Pacific 45.2 48.1 45.8 ACCO Brands International 419.6 395.3 407.0 Net sales $ 1,955.7 $ 1,941.2 $ 1,948.8 (1) Net sales are attributed to geographic areas based on the location of the selling entities. (2) ACCO Brands EMEA is comprised largely of Europe, but also includes export sales to the Middle East and Africa. (in millions) 2019 2018 Product and services transferred at a point in time $ 1,892.9 $ 1,878.2 Product and services transferred over time 62.8 63.0 Net sales $ 1,955.7 $ 1,941.2</t>
  </si>
  <si>
    <t>Information on Business Segments</t>
  </si>
  <si>
    <t>Segment Reporting [Abstract]</t>
  </si>
  <si>
    <t>18. Information on Business Segments The Company has three operating business segments, each of which is comprised of different geographic regions. The Company's three operating segments are as follows: Operating Segment Geography Primary Brands Primary Products ACCO Brands North America United States and Canada Five Star ® , Quartet ® , AT-A-GLANCE ® , GBC ® , Swingline ® , Kensington ® , Mead ® , and Hilroy ® School notebooks, planners, dry erase boards, storage and organization products (3-ring binders), stapling, punching, laminating, binding products, and computer accessories ACCO Brands EMEA Europe, Middle East and Africa Leitz ® , Rapid ® , Esselte ® , Kensington ® , Rexel ® GBC ® , NOBO ® , and Derwent ® Storage and organization products (lever-arch binders, sheet protectors, indexes), stapling, punching, laminating, shredding, do-it-yourself tools, dry erase boards, writing instruments and computer accessories ACCO Brands International Australia/N.Z., Latin America and Asia-Pacific Tilibra ® , GBC ® , Barrilito ® , Foroni ® , Marbig ® , Kensington ® , Artline ®* , Wilson Jones ® , Quartet ® , Spirax ® , and Rexel ® *Australia/N.Z. only School notebooks, planners, dry erase boards, storage and organization products (binders, sheet protectors and indexes), stapling, punching, laminating, shredding, writing instruments, janitorial supplies and computer accessories Each business segment designs, markets, sources, manufactures, and sells recognized consumer and other end-user demanded branded products used in businesses, schools, and homes. Product designs are tailored to end-user preferences in each geographic region, and where possible, leverage common engineering, design, and sourcing. Our product categories include storage and organization; stapling; punching; laminating, shredding, and binding machines; dry erase boards; notebooks; calendars; computer accessories; and do-it-yourself tools, among others. Our portfolio includes both globally and regionally recognized brands. The revenue in the North America and International segments includes significant sales of consumer products that have very important, seasonal selling periods related to back-to-school and calendar year-end. For North America and Mexico, back-to-school straddles the second and third quarters, and for the Southern hemisphere it takes place in the fourth and first quarters. We expect sales of consumer products to become a greater percentage of our revenue because demand for consumer back-to-school products is growing faster than demand for most business-related and calendar products. Customers We distribute our products through a wide variety of retail and commercial channels to ensure that they are readily and conveniently available for purchase by consumers and other end-users, wherever they prefer to shop. These channels include mass retailers, e-tailers, discount, drug/grocery and variety chains, warehouse clubs, hardware and specialty stores, independent office product dealers, office superstores, wholesalers, and contract stationers. We also sell direct to commercial and consumer end-users through e-commerce sites and our direct sales organization. Net sales by reportable business segment for the years ended December 31, 2019 , 2018 and 2017 were as follows: (in millions) 2019 2018 2017 ACCO Brands North America $ 966.8 $ 940.7 $ 999.0 ACCO Brands EMEA 569.3 605.2 542.8 ACCO Brands International 419.6 395.3 407.0 Net sales $ 1,955.7 $ 1,941.2 $ 1,948.8 Operating income by reportable business segment for the years ended December 31, 2019 , 2018 and 2017 was as follows: (in millions) 2019 2018 2017 ACCO Brands North America $ 131.0 $ 116.6 $ 152.4 ACCO Brands EMEA 58.6 59.4 32.0 ACCO Brands International 48.5 49.2 50.9 Segment operating income 238.1 225.2 235.3 Corporate (1) (41.9 ) (38.2 ) (50.8 ) Operating income (1) 196.2 187.0 184.5 Interest expense 43.2 41.2 41.1 Interest income (3.2 ) (4.4 ) (5.8 ) Non-operating pension income (5.5 ) (9.3 ) (8.5 ) Other (income) expense, net (1.8 ) 1.6 (0.4 ) Income before income tax $ 163.5 $ 157.9 $ 158.1 (1) Corporate operating loss in 2019 , 2018 and 2017 includes transaction costs of $1.6 million , $0.5 million and $5.0 million respectively, primarily for legal and due diligence expenditures associated with the Foroni, GOBA, and Esselte acquisitions. (2) Operating income as presented in the segment table above is defined as i) net sales; ii) less cost of products sold; iii) less SG&amp;A expenses; iv) less amortization of intangibles; and v) less restructuring charges. The following table presents the measure of reportable business segment assets used by the Company’s chief operating decision maker as of December 31, 2019 and 2018 : (in millions) 2019 2018 ACCO Brands North America (3) $ 403.4 $ 456.1 ACCO Brands EMEA (3) 257.9 276.7 ACCO Brands International (3) 384.1 341.3 Total segment assets 1,045.4 1,074.1 Unallocated assets 1,742.3 1,711.0 Corporate (3) 0.9 1.3 Total assets $ 2,788.6 $ 2,786.4 (3) Represents total assets, excluding goodwill and identifiable intangibles resulting from business acquisitions, intercompany balances, cash, deferred taxes, derivatives, prepaid pension assets, prepaid debt issuance costs and right of use asset, leases. As a supplement to the presentation of reportable business segment assets presented above, the table below presents reportable business segment assets, including the allocation of identifiable intangible assets and goodwill resulting from business combinations as of December 31, 2019 and 2018 : (in millions) 2019 2018 ACCO Brands North America (4) $ 1,165.1 $ 1,231.0 ACCO Brands EMEA (4) 670.9 709.2 ACCO Brands International (4) 686.7 629.8 Total segment assets 2,522.7 2,570.0 Unallocated assets 265.0 215.1 Corporate (4) 0.9 1.3 Total assets $ 2,788.6 $ 2,786.4 (4) Represents total assets, excluding intercompany balances, cash, deferred taxes, derivatives, prepaid pension assets, prepaid debt issuance costs and right of use asset, leases. Capital spend by reportable business segment for the years ended December 31, 2019 , 2018 and 2017 was as follows: (in millions) 2019 2018 2017 ACCO Brands North America $ 21.7 $ 24.3 $ 16.3 ACCO Brands EMEA 7.0 6.1 5.1 ACCO Brands International 4.1 3.7 9.6 Total capital spend $ 32.8 $ 34.1 $ 31.0 Depreciation expense by reportable business segment for the years ended December 31, 2019 , 2018 and 2017 was as follows: (in millions) 2019 2018 2017 ACCO Brands North America $ 17.3 $ 15.9 $ 17.7 ACCO Brands EMEA 12.2 12.6 11.9 ACCO Brands International 5.4 5.5 6.0 Total depreciation $ 34.9 $ 34.0 $ 35.6 Property, plant and equipment, net by geographic region as of December 31, 2019 and 2018 was as follows: (in millions) 2019 2018 U.S. $ 116.6 $ 111.7 Canada 1.7 1.9 ACCO Brands North America 118.3 113.6 ACCO Brands EMEA 92.8 100.0 Australia/N.Z. 12.1 13.1 Latin America 42.2 35.1 Asia-Pacific 1.7 1.9 ACCO Brands International 56.0 50.1 Property, plant and equipment, net $ 267.1 $ 263.7 Top Customers Net sales to our five largest customers totaled $641.5 million , $577.3 million and $615.1 million for the years ended December 31, 2019 , 2018 and 2017 , respectively. For the year ended December 31, 2019 , net sales to Staples/Essendant, our largest customer, were $200.2 million ( 10 percent ). Except as disclosed, no other customer represented more than 10 percent of net sales in any of the last three years. As of December 31, 2019 and 2018 , our top five trade account receivables totaled $112.9 million and $125.0 million , respectively.</t>
  </si>
  <si>
    <t>Commitments and Contingencies</t>
  </si>
  <si>
    <t>Commitments and Contingencies Disclosure [Abstract]</t>
  </si>
  <si>
    <t>19. Commitments and Contingencies Pending Litigation - Brazil Tax Assessments In connection with our May 1, 2012 acquisition of the Mead C&amp;OP business, we assumed all of the tax liabilities for the acquired foreign operations including Tilibra Produtos de Papelaria Ltda. ("Tilibra"). For further information, see " Note 12. Income Taxes - Brazil Tax Assessments " for details on tax assessments issued by the FRD against Tilibra challenging the tax deduction of goodwill from Tilibra's taxable income for the years 2007 through 2010. If the FRD's initial position is ultimately sustained, payment of the amount assessed would materially and adversely affect our cash flow in the year of settlement. Brazil Tax Credits In March 2017, the Supreme Court of Brazil ruled against the Brazilian tax authority in a leading case related to the computation of certain indirect taxes. The Supreme Court ruled that the indirect tax base should not include a value-added tax known as "ICMS." The Supreme Court decision, in principle, affects all applicable judicial proceedings in progress, and reduces future indirect taxes on our Brazilian subsidiary, Tilibra. However, the Brazilian tax authority has filed an appeal seeking clarification of certain matters, including the amount by which taxpayers would be entitled to reduce their indirect tax base (i.e. the gross ICMS collected or the net ICMS paid). The appeal also requests a modulation of the decision’s effects, which may limit its retrospective impact on taxpayers, including Tilibra. Tilibra has paid and continues to pay these indirect taxes on a tax base which includes the gross ICMS collected. It has also filed legal actions in Brazil to request reimbursement of these excess tax payments by way of future credits ("Tax Credits") and for permission to exclude the gross ICMS collected from the tax base in future periods. Tilibra’s legal actions cover various time periods and some have been finally decided in a court of law in favor of Tilibra, while others are still pending a final decision. Due to the uncertainties associated with the scope of the application of the Brazilian Supreme Court’s ruling, taking into account the Brazilian tax authority’s appeal and request for modulation, the Company has and will recognize income only for the amount of Tax Credits actually monetized, which will occur when Tilibra receives a cash flow benefit from applying the Tax Credits against various taxes payable in Brazil. The benefit of the Tax Credits realized by the Company has and will be recorded in the Consolidated Statements of Income in the line item " Other (income) expense, net ." Tilibra has received final decisions for Tax Credits in the amount of $4.3 million , of which $3.3 million was offset against Brazilian taxes in the fourth quarter of 2019, with the balance expected to be used during the first quarter of 2020. This amount of Tax Credits assumes that only the net amount of ICMS paid can be excluded from the tax base. The total value of these Tax Credits was recorded as a gain in Tilibra’s local statutory accounts during the third quarter of 2019, resulting in Brazilian federal taxes payable of approximately $1.6 million . Final decisions in the remaining legal actions Tilibra has filed may result in additional Tax Credits that could be monetized in future periods. Further, a favorable decision in the leading case by the Brazilian Supreme Court on the methodology to compute the Tax Credits (i.e. gross ICMS collected) would result in additional Tax Credits being available to Tilibra. The amount of these additional Tax Credits may be material. Foroni, in years prior to acquisition, also filed legal actions in Brazil to recover these excess indirect tax payments; however, all of Foroni’s claims are still pending a final decision. In the event that any Tax Credits are recovered on behalf of Foroni, in accordance with the quota purchase agreement, we are required to remit such recovery to the former owners of Foroni on a net of income tax paid basis and therefore will not recognize any benefit in the Consolidated Statements of Income . Other Pending Litigation We are party to various lawsuits and regulatory proceedings, primarily related to alleged patent infringement, as well as other claims incidental to our business. In addition, we may be unaware of third-party claims of intellectual property infringement relating to our technology, brands, or products, and we may face other claims related to business operations. Any litigation regarding patents or other intellectual property could be costly and time-consuming and might require us to pay monetary damages or enter into costly license agreements. We also may be subject to injunctions against development and sale of certain of our products. It is the opinion of management that (other than the Brazil Tax Assessments) the ultimate resolution of currently outstanding matters will not have a material adverse effect on our financial condition, results of operations or cash flow. However, there is no assurance that we will ultimately be successful in our defense of any of these matters or that an adverse outcome in any matter will not affect our results of operations, financial condition or cash flow. Further, future claims, lawsuits and legal proceedings could materially and adversely affect our business, reputation, results of operations and financial condition. Unconditional Purchase Commitments Future minimum payments under unconditional purchase commitments, primarily for inventory purchase commitments as of December 31, 2019 were as follows: (in millions) 2020 $ 83.6 2021 1.0 2022 0.3 2023 — 2024 — Thereafter — Total unconditional purchase commitments $ 84.9 Environmental We are subject to national, state, provincial, and/or local environmental laws and regulations concerning the discharge of materials into the environment and the handling, disposal and clean-up of waste materials and other items relating to the protection of the environment. This includes environmental laws and regulations that affect the design and composition of certain of our products. It is not possible to quantify with certainty the potential impact of actions regarding environmental matters, particularly remediation and other compliance efforts that we may undertake in the future. In the opinion of management, compliance with the present environmental protection laws, before taking into account estimated recoveries from third parties, will not have a material adverse effect upon our capital expenditures, financial condition and results of operations, or competitive position.</t>
  </si>
  <si>
    <t>Quarterly Financial Information (Unaudited)</t>
  </si>
  <si>
    <t>Quarterly Financial Information Disclosure [Abstract]</t>
  </si>
  <si>
    <t>20. Quarterly Financial Information (Unaudited) The following is an analysis of certain line items in the Consolidated Statements of Income by quarter for 2019 and 2018 : (in millions, except per share data) 1 st Quarter 2 nd Quarter 3 rd Quarter 4 th Quarter 2019 Net sales (1) $ 393.9 $ 518.7 $ 505.7 $ 537.4 Gross profit 125.8 165.8 155.9 186.0 Operating income 17.9 61.4 48.8 68.1 Net income $ (0.6 ) $ 35.9 $ 28.0 $ 43.5 Per share: Basic income per share (2) $ (0.01 ) $ 0.35 $ 0.29 $ 0.45 Diluted income per share (2) $ (0.01 ) $ 0.35 $ 0.28 $ 0.44 2018 Net sales (1) $ 405.8 $ 498.8 $ 507.3 $ 529.3 Gross profit 127.5 162.4 160.8 177.1 Operating income 11.7 51.8 57.5 66.0 Net income $ 10.4 $ 25.7 $ 35.6 $ 35.0 Per share: Basic income per share (2) $ 0.10 $ 0.24 $ 0.34 $ 0.34 Diluted income per share (2) $ 0.09 $ 0.24 $ 0.34 $ 0.34 (1) Historically, our business has experienced higher sales and earnings in the second, third, and fourth quarters of the calendar year and we expect those trends to continue. Two principal factors contribute to this seasonality: (1) we are a major supplier of products related to the back-to-school season, which occurs principally from May through September for our businesses in North America and Mexico and from November through February for our Australian and Brazilian businesses; and (2) several product categories we sell lend themselves to calendar year-end purchase, including planners, paper storage, and organization products. (2) The sum of the quarterly earnings per share amounts may not equal the total for the year due to the effects of rounding, dilution as a result of issuing shares of common stock and repurchasing of shares of common stock during the year.</t>
  </si>
  <si>
    <t>Subsequent Event</t>
  </si>
  <si>
    <t>Subsequent Events [Abstract]</t>
  </si>
  <si>
    <t>21. Subsequent Events Dividends On February 18, 2020 , the Company's Board of Directors declared a cash dividend of $0.065 per share on its common stock. The dividend is payable on March 26, 2020 to stockholders of record as of the close of business on March 18, 2020 . The continued declaration and payment of dividends is at the discretion of the Board of Directors and will be dependent upon, among other things, the Company's financial position, results of operations, cash flows and other factors.</t>
  </si>
  <si>
    <t>Valuation and Qualifying Accounts and Reserves</t>
  </si>
  <si>
    <t>SEC Schedule, 12-09, Valuation and Qualifying Accounts [Abstract]</t>
  </si>
  <si>
    <t>Allowances for Doubtful Accounts Changes in the allowances for doubtful accounts were as follows: Year Ended December 31, (in millions) 2019 2018 2017 Balance at beginning of year $ 6.5 $ 5.4 $ 4.5 Additions charged to expense 1.6 0.3 — Deductions - write offs (2.6 ) (1.1 ) (1.1 ) Acquisitions 1.3 2.2 1.7 Foreign exchange changes (0.1 ) (0.3 ) 0.3 Balance at end of year $ 6.7 $ 6.5 $ 5.4 Allowances for Sales Discounts and Other Credits Changes in the allowances for sales discounts and returns were as follows: Year Ended December 31, (in millions) 2019 2018 2017 (1) Balance at beginning of year $ 7.8 $ 9.7 $ 9.4 Additions charged to expense 13.5 12.7 23.7 Deductions (13.7 ) (11.1 ) (24.5 ) Reclass to Other current liabilities (1) — (3.4 ) — Acquisitions — 0.3 0.8 Foreign exchange changes 0.1 (0.4 ) 0.3 Balance at end of year $ 7.7 $ 7.8 $ 9.7 (1) On January 1, 2018, the Company adopted accounting standard ASU 2014-09, Revenue from Contracts with Customers and all related amendments (Topic 606), applying the modified retrospective transition method to all customer contracts that were not completed as of January 1, 2018. Results for reporting periods beginning after December 31, 2017 are presented under ASU 2014-09, while prior period amounts are not adjusted and continue to be reported under the accounting standards in effect for the prior period. As a result, the allowance for returns has been reclassified from " Accounts receivable, net " to " Other current liabilities ." For more information, see " Note 2. Recent Accounting Pronouncements and Adopted Accounting Standards " to the consolidated financial statements contained in Part II, Item 8. of this report. Allowances for Cash Discounts Changes in the allowances for cash discounts were as follows: Year Ended December 31, (in millions) 2019 2018 2017 Balance at beginning of year $ 1.7 $ 3.0 $ 1.8 Additions charged to expense 22.2 19.6 22.9 Deductions - discounts taken (21.8 ) (21.3 ) (22.6 ) Acquisitions — 0.5 0.8 Foreign exchange changes (0.1 ) (0.1 ) 0.1 Balance at end of year $ 2.0 $ 1.7 $ 3.0 Warranty Reserves Changes in the reserve for warranty claims were as follows: Year Ended December 31, (in millions) 2019 2018 2017 Balance at beginning of year $ 4.9 $ 4.1 $ 1.9 Provision for warranties issued 3.9 4.1 2.8 Deductions - settlements made (in cash or in kind) (3.4 ) (3.1 ) (2.7 ) Acquisitions — — 1.8 Foreign exchange changes — (0.2 ) 0.3 Balance at end of year $ 5.4 $ 4.9 $ 4.1 Income Tax Valuation Allowance Changes in the deferred tax valuation allowances were as follows: Year Ended December 31, (in millions) 2019 2018 2017 Balance at beginning of year $ 50.8 $ 45.0 $ 11.7 Charge for effect of U.S. Tax Act — — 15.1 Debits (Credits) to expense 0.4 6.9 (0.7 ) Charged (credited) to other accounts — — 1.2 Acquisitions — — 16.1 Foreign exchange changes 0.4 (1.1 ) 1.6 Balance at end of year $ 51.6 $ 50.8 $ 45.0</t>
  </si>
  <si>
    <t>Basis Of Presentation Consolidation (Policies)</t>
  </si>
  <si>
    <t>Consolidation policy</t>
  </si>
  <si>
    <t>The consolidated financial statements include the accounts of ACCO Brands Corporation and its domestic and international subsidiaries. Intercompany accounts and transactions have been eliminated in consolidation.</t>
  </si>
  <si>
    <t>Significant Accounting Policies (Policies)</t>
  </si>
  <si>
    <t>Use of Estimates</t>
  </si>
  <si>
    <t>Use of Estimates Our financial statements are prepared in conformity with generally accepted accounting principles in the U.S. ("GAAP"). Preparation of our financial statements requires us to make judgments, estimates and assumptions that affect the reported amounts of assets, liabilities, revenues and expenses presented for each reporting period in the financial statements and the related accompanying notes. Actual results could differ significantly from those estimates. We regularly review our assumptions and estimates, which are based on historical experience and, where appropriate, current business trends. We believe that the following discussion addresses our critical accounting policies, which require significant, subjective and complex judgments to be made by our management.</t>
  </si>
  <si>
    <t>Cash and Cash Equivalents</t>
  </si>
  <si>
    <t>Cash and Cash Equivalents Highly liquid investments with an original maturity of three months or less are included in cash and cash equivalents.</t>
  </si>
  <si>
    <t>Accounts Receivables and Allowances for Sales/Pricing/Cash Discounts and Doubtful Accounts</t>
  </si>
  <si>
    <t>Accounts Receivable and Allowances for Sales/Pricing/Cash Discounts and Doubtful Accounts Trade receivables are recorded at the stated amount, less allowances for sales/pricing discounts and doubtful accounts. The allowance for sales/pricing/cash discounts represents estimated uncollectible receivables associated with the products previously sold to customers, and is recorded at the same time that the sales are recognized. The allowance is based on historical trends. The allowance for doubtful accounts represents estimated uncollectible receivables associated with potential customer defaults on contractual obligations, usually due to a customer's potential insolvency. The allowance includes amounts for certain customers where a risk of default has been specifically identified. In addition, the allowance includes a provision for customer defaults on a general formulaic basis when it is determined the risk of some default is probable and estimable, but cannot yet be associated with a specific customer. The assessment of the likelihood of customer defaults is based on various factors, including the length of time the receivables are past due, historical experience and existing economic conditions. The allowances are recorded as reductions to "Net sales" and "Accounts receivable, net."</t>
  </si>
  <si>
    <t>Inventories Inventories are priced at the lower of cost (principally first-in, first-out) or net realizable value. When necessary, the write-down of inventory to its net realizable value is recorded for obsolete or slow-moving inventory based on assumptions about future demand and marketability of products, the impact of new product introductions and specific identification of items, such as product discontinuance or engineering/material changes. These estimates could vary significantly, either favorably or unfavorably, from actual requirements if future economic conditions, customer inventory levels or competitive conditions differ from our expectations.</t>
  </si>
  <si>
    <t>Property, Plant and Equipment Property, plant and equipment are carried at cost. Depreciation is provided, principally on a straight-line basis, over the estimated useful lives of the assets. Gains or losses resulting from dispositions are included in operating income. Betterments and renewals, which improve and extend the life of an asset are capitalized; maintenance and repair costs are expensed. Purchased computer software is capitalized and amortized over the software’s useful life. 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We capitalize interest for major capital projects. Capitalized interest is added to the cost of the underlying assets and is depreciated over the useful lives of those assets. We capitalized interest of $0.5 million , $0.6 million and $0.1 million for the years ended December 31, 2019 , 2018 and 2017 , respectively.</t>
  </si>
  <si>
    <t>Long-Lived Assets</t>
  </si>
  <si>
    <t xml:space="preserve">Long-Lived Assets We test long-lived assets for impairment whenever events or changes in circumstances indicate that the assets’ carrying amount may not be recoverable from its undiscounted future cash flow. When such events occur, we compare the sum of the undiscounted cash flow expected to result from the use and eventual disposition of the asset or asset group to the carrying amount of a long-lived asset or asset group. The cash flows are based on our best estimate at the time of future cash flow, derived from the most recent business projections. If this comparison indicates that there is an impairment, the amount of the impairment is typically calculated using discounted expected future cash flow. The discount rate applied to these cash flows is based on our weighted average cost of capital, computed by selecting market rates at the valuation dates for debt and equity that are reflective of the risks associated with an investment in our industry as estimated by using comparable publicly traded companies. </t>
  </si>
  <si>
    <t>Intangible Assets</t>
  </si>
  <si>
    <t xml:space="preserve">Intangible Assets Intangible assets are comprised primarily of indefinite-lived and amortizable intangible assets acquired and arising from the application of purchase accounting. Indefinite-lived intangible assets are not amortized, but are evaluated at least annually to determine whether the indefinite useful life is appropriate. In addition, amortizable intangible assets other than goodwill are amortized over their useful lives. Certain of our trade names have been assigned an indefinite life as we currently anticipate that these trade names will contribute cash flows to ACCO Brands indefinitely. We test indefinite-lived intangibles for impairment annually, during the second quarter, or any interim period when market or business events indicate there may be a potential adverse impact on a particular intangible. The test may be on a qualitative or quantitative basis as allowed by GAAP. We consider the implications of both external factors (e.g., market growth, pricing, competition, and technology) and internal factors (e.g., product costs, margins, support expenses, and capital investment) and their potential impact on cash flows in both the near and long term, as well as their impact on any identifiable intangible asset associated with the business. Based on recent business results, consideration of significant external and internal factors, and the resulting business projections, indefinite-lived intangible assets are reviewed to determine whether they are likely to remain indefinite-lived, or whether a finite life is more appropriate. In addition, based on events in the period and future expectations, management considers whether the potential for impairment exists. Finite lived intangibles are amortized over 10 , 15 , 23 or 30 years. We performed our annual assessment, in the second quarter of 2019 , on a qualitative basis, and concluded that it was not more likely than not that the fair value of any indefinite-lived intangibles was less than its carrying amounts. </t>
  </si>
  <si>
    <t>Goodwill Goodwill has been recorded on our balance sheet and represents the excess of the cost of an acquisition when compared with the fair value of the net assets acquired. The authoritative guidance on goodwill and other intangible assets requires that goodwill be tested for impairment at a reporting unit level. We have determined that our reporting units are ACCO Brands North America, ACCO Brands EMEA and ACCO Brands International. We test goodwill for impairment annually, during the second quarter, or any interim period when market or business events indicate there may be a potential adverse impact on goodwill. As permitted by GAAP, we may perform a qualitative assessment to determine if it is more likely than not that the fair value of a reporting unit is less than its carrying amount as a basis for determining whether it is necessary to perform a quantitative goodwill impairment test as required by GAAP. We performed our annual assessment in the second quarter of 2019 , on a qualitative basis, and concluded that it was not more likely than not that the fair value of any reporting unit was less than its carrying amount. If the qualitative assessment determines that it is more likely than not that the fair value of a reporting unit is less than its carrying amount, or if it is determined that a qualitative assessment is not appropriate, we would perform a quantitative goodwill impairment test where we calculate the fair value of the reporting units. When applying a fair-value-based test, the fair value of a reporting unit is compared with its carrying value. If the fair value of a reporting unit exceeds the carrying value of the net assets assigned to a reporting unit, goodwill is considered not impaired and no further testing is required. If the carrying value of the net assets assigned to a reporting unit exceeds the fair value of a reporting unit, an impairment charge is recognized, however, the loss recognized is not to exceed the total amount of goodwill allocated to the reporting unit.</t>
  </si>
  <si>
    <t>Employee Benefit Plans</t>
  </si>
  <si>
    <t>Employee Benefit Plans We provide a range of benefits to our employees and retired employees, including pension, post-retirement, post-employment and health care benefits. We record annual amounts relating to these plans based on calculations specified by GAAP, which include various actuarial assumptions, including discount rates, assumed rates of return, mortality rate tables, compensation increases, turnover rates and health care cost trends. Actuarial assumptions are reviewed on an annual basis and modifications to these assumptions are made based on current rates and trends when it is deemed appropriate. As required by GAAP, the effect of our modifications and unrecognized actuarial gains and losses are generally recorded to a separate component of accumulated other comprehensive income (loss) ("AOCI") in stockholders’ equity and amortized over future periods.</t>
  </si>
  <si>
    <t>Income Taxes Deferred tax liabilities or assets are established for temporary differences between financial and tax reporting bases and are subsequently adjusted to reflect changes in tax rates expected to be in effect when the temporary differences reverse. A valuation allowance is recorded to reduce deferred tax assets to an amount that is more likely than not to be realized. Facts and circumstances may change and cause us to revise our conclusions regarding our ability to realize certain net operating losses and other deferred tax attributes. The amount of income taxes that we pay is subject to ongoing audits by federal, state and foreign tax authorities. Our estimate of the potential outcome of any uncertain tax position is subject to management’s assessment of relevant risks, facts and circumstances existing at that time. We believe that we have adequately provided for reasonably foreseeable outcomes related to these matters. However, our future results may include favorable or unfavorable adjustments to our estimated tax liabilities in the period any assessments are received, revised or resolved. On December 22, 2017, the U.S. Tax Act was signed into law. The U.S. Tax Act made broad and complex changes to the U.S. tax code, including, but not limited to: (i) reducing the future U.S. federal corporate tax rate from 35 percent to 21 percent; (ii) requiring companies to pay a one-time transition tax on certain undistributed earnings of foreign subsidiaries (the "Transition Toll Tax"); (iii) bonus depreciation that will allow for full expensing of qualified property; (iv) a general elimination of U.S. federal income taxes on dividends from foreign subsidiaries; (v) a new provision designed to tax global intangible low-taxed income ("GILTI"); (vi) the repeal of domestic production activity deductions; (vii) limitations on the deductibility of certain executive compensation expenses; (viii) limitations on the use of foreign tax credits to reduce U.S. income tax liability; and (ix) a new provision that allows a domestic corporation an immediate deduction for a portion of its foreign derived intangible income ("FDII"). The Company has elected to treat taxes due on taxable income related to GILTI as a current period expense when incurred. With the enactment of the U.S. Tax Act, we believe that our offshore cash can be accessed without adverse U.S. tax consequences. After analyzing our global working capital and cash requirements, the Company has reassessed and updated its indefinite reinvestment assertion under ASC 740. As of December 31, 2019 , the Company has recorded $2.0 million of deferred taxes on approximately $331 million of unremitted earnings of non-U.S. subsidiaries that may be remitted to the U.S. The Company has $177 million of additional unremitted earnings of non-U.S. subsidiaries, which are indefinitely reinvested and for which no deferred taxes have been provided. For further information on the U.S. Tax Act, see " Note 12. Income Taxes " to the consolidated financial statements contained in Item 8. of this report.</t>
  </si>
  <si>
    <t>Revenue Recognition Revenue is recognized when control of the promised goods or services is transferred to our customers in an amount reflective of the consideration we expect to receive in exchange for those goods or services. Taxes we collect concurrent with revenue producing activities are excluded from revenue. Incidental items incurred that are immaterial in the context of the contract are expensed. At the inception of each contract, the Company assesses the products and services promised and identifies each distinct performance obligation. To identify the performance obligations, the Company considers all products and services promised regardless of whether they are explicitly stated or implied within the contract or by standard business practices. Products : For our products, we transfer control and recognize a sale primarily when we either ship the product from our manufacturing facility or distribution center, or upon delivery to a customer specified location depending upon the terms in the customer agreement. In addition, we recognize revenue for private label products as the product is manufactured (or over-time) when a contract has an enforceable right to payment. For consignment arrangements, revenue is not recognized until the products are sold to the end customer. Customer Program Costs : Customer programs and incentives ("Customer Program Costs") are a common practice in our industry. We incur Customer Program Costs to obtain favorable product placement, to promote sell-through of products and to maintain competitive pricing. The amount of consideration we receive and revenue we recognize is impacted by Customer Program Costs, including sales rebates (which are generally tied to achievement of certain sales volume levels); in-store promotional allowances; shared media and customer catalog allowances; other cooperative advertising arrangements; freight allowance programs offered to our customers; allowances for discounts and reserves for returns. We recognize Customer Program Costs, primarily as a deduction to gross sales, at the time that the associated revenue is recognized. Customer Program Costs are based on management's best estimates using the most likely amount method and is an amount that is unlikely to be reversed. In the absence of a signed contract, estimates are based on historical or projected experience for each program type or customer. We adjust our estimate of revenue when the most likely amount of consideration we expect to receive changes. Service or Extended Maintenance Agreements ("EMAs"): Depending on the terms of the EMA, we may defer recognition of the consideration received for any unsatisfied obligations. We use an observable price to determine the stand-alone selling price for separate performance obligations or an estimated cost plus margin approach, for our separately priced service/maintenance agreements that extend mechanical and maintenance coverage beyond our base warranty coverage to our Print Finishing Solutions customers. These agreements range in duration from three to sixty months , however, most agreements are one year or less. We generally receive payment at inception of the EMAs and recognize revenue over the term of the agreement on a straight line basis. Shipping and Handling : Freight and distribution activities performed before the customer obtains control of the goods are not considered promised services under customer contracts and therefore are not distinct performance obligations. The Company has chosen to account for shipping and handling activities as a fulfillment activity, and therefore accrues the expense of freight and distribution in "Cost of products sold" when products are shipped. We reflect all amounts billed to customers for shipping and handling in net sales and the costs we incurred for shipping and handling (including costs to ship and move product from the seller’s place of business to the buyer’s place of business, as well as costs to store, move and prepare products for shipment) in cost of products sold. Reserve for Sales Returns: The reserve for sales returns represents estimated uncollectible receivables associated with the potential return of products previously sold to customers, and is recorded at the same time that the sales are recognized. The reserve includes a general provision for product returns based on historical trends. In addition, the reserve includes amounts for currently authorized customer returns that are considered to be abnormal in comparison to the historical trends. We record the returns reserve, on a gross basis, as a reduction to " Net sales " and " Cost of products sold " with increases to " Other current liabilities " and " Inventories ."</t>
  </si>
  <si>
    <t>Cost of Products Sold</t>
  </si>
  <si>
    <t>Cost of Products Sold Cost of products sold includes all manufacturing, product sourcing and distribution costs, including depreciation related to assets used in the manufacturing, procurement and distribution process, allocation of certain information technology costs supporting those processes, inbound freight, shipping and handling costs, purchasing costs associated with materials and packaging used in the production processes.</t>
  </si>
  <si>
    <t>Selling, General and Administrative Expenses</t>
  </si>
  <si>
    <t>Selling, General and Administrative Expenses Selling, general and administrative expenses ("SG&amp;A") include advertising, marketing, and selling (including commissions) expenses, research and development, customer service, depreciation related to assets outside the manufacturing and distribution processes and all other general and administrative expenses outside the manufacturing and distribution functions (e.g., finance, human resources, information technology, legal and other corporate expenses).</t>
  </si>
  <si>
    <t>Advertising Costs</t>
  </si>
  <si>
    <t>Advertising Expenses Advertising expenses were $98.4 million , $105.5 million and $114.8 million for the years ended December 31, 2019 , 2018 and 2017 , respectively. These costs primarily include, but are not limited to, cooperative advertising and promotional allowances as described in " Customer Program Costs " above, and are principally expensed as incurred.</t>
  </si>
  <si>
    <t>Warranty Reserves</t>
  </si>
  <si>
    <t>Warranty Reserves We offer our customers various warranty terms based on the type of product that is sold. Estimated future obligations related to products sold under these warranty terms are provided by charges to cost of products sold in the same period in which the related revenue is recognized.</t>
  </si>
  <si>
    <t>Research and Development</t>
  </si>
  <si>
    <t>Research and Development Expenses Research and development expenses were $21.8 million , $23.8 million and $23.5 million for the years ended December 31, 2019 , 2018 and 2017 , respectively, are classified as SG&amp;A expenses and are charged to expense as incurred.</t>
  </si>
  <si>
    <t>Stock-Based Compensation Our primary types of share-based compensation consist of stock options, restricted stock unit awards and performance stock unit awards. Stock-based compensation cost is measured at the grant date, based on the fair value of the award, and is recognized as expense over the requisite service period. Where awards are made with non-substantive vesting periods (for example, where a portion of the award vests due to retirement eligibility), we estimate and recognize expense based on the period from the grant date to the date on which the employee is retirement eligible. The Company accounts for forfeitures as they occur.</t>
  </si>
  <si>
    <t>Foreign Currency Translation</t>
  </si>
  <si>
    <t>Foreign Currency Translation Foreign currency balance sheet accounts are translated into U.S. dollars at the rates of exchange at the balance sheet date. Income and expenses are translated at the average rates of exchange in effect during the period. The related translation adjustments are made directly to a separate component of AOCI in stockholders’ equity. Some transactions are made in currencies different from an entity’s functional currency; gains and losses on these foreign currency transactions are included in the income statement.</t>
  </si>
  <si>
    <t>Derivatives Financial Instruments</t>
  </si>
  <si>
    <t>Derivative Financial Instruments We recognize all derivatives as either assets or liabilities on the balance sheet and record those instruments at fair value. If the derivative is designated as a fair value hedge and is effective, the changes in the fair value of the derivative and of the hedged item attributable to the hedged risk are recognized in earnings in the same period. If the derivative is designated as a cash flow hedge, the effective portions of changes in the fair value of the derivative are recorded in AOCI and are recognized in the Consolidated Statements of Income when the hedged item affects earnings. Ineffective portions of changes in the fair value of cash flow hedges are recognized in earnings. Certain forecasted transactions, and assets and liabilities are exposed to foreign currency risk. We continually monitor our foreign currency exposures in order to maximize the overall effectiveness of our foreign currency hedge positions. Principal currencies hedged against the U.S. dollar include the Euro, Australian dollar, Canadian dollar, Swedish krona, British pound and Japanese yen.</t>
  </si>
  <si>
    <t>Recent Accounting Pronouncements</t>
  </si>
  <si>
    <t>Recent Accounting Pronouncements In August 2018, the Financial Accounting Standards Board (the "FASB") issued ASU No. 2018-15, Intangibles - Goodwill and Other - Internal-Use Software (Subtopic 350-40), Customer’s Accounting for Implementation Costs Incurred in a Cloud Computing Arrangement That Is a Service Contract . This ASU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 use software license). While the Company does not expect a material impact to its consolidated financial statements, we are currently in the process of evaluating the adoption of ASU 2018-15. ASU 2018-015 is effective for fiscal years ending after December 15, 2019. Early adoption of the standard is permitted, including adoption in any interim period for which financial statements have not been issued. The Company will adopt ASU No. 2018-15 beginning January 1, 2020. In December 2019, the FASB issued ASU 2019-12, Income Taxes (Topic 740): Simplifying the Accounting for Income Taxes, which removes certain exceptions for investments, intraperiod allocations and interim calculations, and adds guidance to reduce complexity in accounting for income taxes. ASU 2019-12 is effective for annual periods, and interim periods within those years, beginning after December 15, 2020. The Company is currently evaluating the effects the standard will have on its consolidated financial statements. There are no other recently issued accounting standards that are expected to have an impact on the Company’s financial condition, results of operations or cash flow. Recently Adopted Accounting Standards On January 1, 2019, the Company adopted accounting standard ASU No. 2016-02, Leases (Topic 842), applying the transition method in accounting standard ASU 2018-11 Leases (Topic 842), Targeted Improvements. ASU 2018-11 allows an entity to initially apply ASU 2016-02 at the adoption date and recognize a cumulative-effect adjustment to the opening balance of retained earnings in the period of adoption. The comparative information has not been restated and continues to be reported under the accounting standards in effect for those periods. The cumulative effect of the changes on our January 1, 2019, opening Consolidated Balance Sheet due to the adoption of ASU 2016-02 was as follows: (in millions) Balance at December 31, 2018 Adjustments due to ASU 2016-02 Balance at January 1, 2019 Assets: Property, plant and equipment, net $ 263.7 $ (0.9 ) $ 262.8 Right of use asset, leases — 90.9 90.9 Liabilities and stockholders' equity: Current portion of long-term debt 39.5 (0.1 ) 39.4 Lease liabilities — 24.1 24.1 Long-term debt, net 843.0 (0.1 ) 842.9 Long-term lease liabilities 11.0 65.6 76.6 Accumulated deficit (656.8 ) 0.5 (656.3 ) The impact of the adoption of ASU 2016-02 on our Consolidated Balance Sheet for the year ended December 31, 2019 was as follows: (in millions) As Reported Balances without adoption of ASU 2016-02 Effect of Change Higher/(Lower) Assets: Property, plant and equipment, net $ 267.1 $ 267.9 $ (0.8 ) Right of use asset, leases 101.9 — 101.9 Liabilities and stockholders' equity: Current portion of long-term debt 29.5 29.6 (0.1 ) Lease liabilities 21.8 0.2 21.6 Long-term debt, net 777.2 777.4 (0.2 ) Long-term lease liabilities 89.8 10.5 79.3 Accumulated deficit (574.2 ) (574.7 ) 0.5 See " Note 5. Leases " for further details and the required disclosures related to ASU 2016-02. The adoption of ASU 2016-02 did not materially affect our Consolidated Statements of Income , Consolidated Statements of Cash Flows or Consolidated Statement of Stockholders' Equity. There were no other accounting standards that were adopted in 2019 that had a material effect on the Company’s financial condition, results of operations or cash flow. On January 1, 2018, we adopted the accounting standard ASU 2014-09, Revenue from Contracts with Customers and all the related amendments (Topic 606) and applied it to contracts which were not completed as of January 1, 2018 using the modified retrospective method. A completed contract is one where all (or substantially all) of the revenue was recognized in accordance with the revenue guidance that was in effect before the date of initial application of ASU 2014-09. We recognized the cumulative effect of $1.6 million , net of tax, upon adopting ASU 2014-09 as an addition to opening retained earnings as of January 1, 2018. The comparative information for 2017 has not been restated and continues to be reported under the accounting standards in effect for that period. See " Note 17. Revenue Recognition " for the required disclosures related to ASU 2014-09.</t>
  </si>
  <si>
    <t>Lease Policy (Policies)</t>
  </si>
  <si>
    <t>Lessee, Leases [Policy Text Block]</t>
  </si>
  <si>
    <t>The Company determines if an arrangement is a lease at inception. Leases are included in " Right of use asset, leases " ("ROU Assets"), and the current portion of the lease liability is included in " Lease liabilities " and the non-current portion is included in " Long-term lease liabilities " in the Consolidated Balance Sheet. The Company currently has an immaterial amount of financing leases and leases with terms of more than one month and less than 12 months. ROU Assets and lease liabilities are recognized based on the present value of lease payments over the lease term. Because most of the Company’s leases do not provide an implicit rate of return, the Company uses its incremental collateralized borrowing rate, on a regional basis, in determining the present value of lease payments. The incremental borrowing rate is dependent upon duration of the lease and has been segmented into three groups of time. All leases within the same region and the same group of time share the same incremental borrowing rate. The Company has lease agreements with lease and non-lease components, which are combined for accounting purposes for all classes of assets except information technology equipment.</t>
  </si>
  <si>
    <t>Significant Accounting Policies (Tables)</t>
  </si>
  <si>
    <t>The following table shows estimated useful lives of property, plant and equipment: Property, plant and equipment Useful Life Buildings 40 to 50 years Leasehold improvements Lesser of lease term or the life of the asset Machinery, equipment and furniture 3 to 10 years Computer software 5 to 10 years The components of net property, plant and equipment were as follows: December 31, (in millions) 2019 2018 Land and improvements $ 24.0 $ 25.2 Buildings and improvements to leaseholds 145.0 144.2 Machinery and equipment 475.1 440.7 Construction in progress 7.6 8.6 651.7 618.7 Less: accumulated depreciation (384.6 ) (355.0 ) Property, plant and equipment, net (1) $ 267.1 $ 263.7 (1) Net property, plant and equipment as of December 31, 2019 and 2018 contained $68.5 million and $51.9 million of computer software assets, respectively, which are classified within machinery and equipment and construction in progress. Depreciation expense for software was $8.9 million , $8.2 million and $7.1 million for the years ended December 31, 2019 , 2018 and 2017 , respectively.</t>
  </si>
  <si>
    <t>Schedule of Recently Adopted Accounting Standards</t>
  </si>
  <si>
    <t>The cumulative effect of the changes on our January 1, 2019, opening Consolidated Balance Sheet due to the adoption of ASU 2016-02 was as follows: (in millions) Balance at December 31, 2018 Adjustments due to ASU 2016-02 Balance at January 1, 2019 Assets: Property, plant and equipment, net $ 263.7 $ (0.9 ) $ 262.8 Right of use asset, leases — 90.9 90.9 Liabilities and stockholders' equity: Current portion of long-term debt 39.5 (0.1 ) 39.4 Lease liabilities — 24.1 24.1 Long-term debt, net 843.0 (0.1 ) 842.9 Long-term lease liabilities 11.0 65.6 76.6 Accumulated deficit (656.8 ) 0.5 (656.3 ) The impact of the adoption of ASU 2016-02 on our Consolidated Balance Sheet for the year ended December 31, 2019 was as follows: (in millions) As Reported Balances without adoption of ASU 2016-02 Effect of Change Higher/(Lower) Assets: Property, plant and equipment, net $ 267.1 $ 267.9 $ (0.8 ) Right of use asset, leases 101.9 — 101.9 Liabilities and stockholders' equity: Current portion of long-term debt 29.5 29.6 (0.1 ) Lease liabilities 21.8 0.2 21.6 Long-term debt, net 777.2 777.4 (0.2 ) Long-term lease liabilities 89.8 10.5 79.3 Accumulated deficit (574.2 ) (574.7 ) 0.5</t>
  </si>
  <si>
    <t>Acquisitions (Tables)</t>
  </si>
  <si>
    <t>Foroni Acquisition</t>
  </si>
  <si>
    <t>Business Acquisition [Line Items]</t>
  </si>
  <si>
    <t>Purchase Price Allocation to the Fair Value of Assets Acquired and Liabilities Assumed</t>
  </si>
  <si>
    <t>The following table presents the preliminary allocation of the consideration given to the fair values of the assets acquired and liabilities assumed at the date of the Foroni acquisition: (in millions) At August 1, 2019 Calculation of Goodwill: Purchase price, net of working capital adjustment $ 42.1 Plus fair value of liabilities assumed: Accounts payable and accrued liabilities 12.4 Deferred tax liabilities 4.0 Debt 7.6 Lease liabilities 5.6 Fair value of liabilities assumed $ 29.6 Less fair value of assets acquired: Cash acquired — Accounts receivable 17.5 Inventory 12.3 Property and equipment 9.1 Identifiable intangibles 11.1 Deferred tax assets 2.7 Right of use asset, leases 5.6 Other assets 3.6 Fair value of assets acquired $ 61.9 Goodwill $ 9.8</t>
  </si>
  <si>
    <t>Cumberland Asset Acquisition</t>
  </si>
  <si>
    <t>The following table summarizes the fair value of assets acquired: (in millions) At January 31, 2019 Inventory $ 2.8 Identifiable intangibles 3.2 Fair value of assets acquired $ 6.0</t>
  </si>
  <si>
    <t>GOBA Acquisition</t>
  </si>
  <si>
    <t>The following table presents the allocation of the consideration given to the fair values of the assets acquired and liabilities assumed at the date of the GOBA Acquisition: (in millions) At July 2, 2018 Calculation of Goodwill: Purchase price, net of working capital adjustment $ 39.1 Plus fair value of liabilities assumed: Accounts payable and accrued liabilities 10.1 Deferred tax liabilities 3.1 Other non-current liabilities 6.5 Fair value of liabilities assumed $ 19.7 Less fair value of assets acquired: Cash acquired 1.9 Accounts receivable 30.0 Inventory 7.1 Property and equipment 0.6 Identifiable intangibles 10.3 Deferred tax assets 2.0 Other assets 4.2 Fair value of assets acquired $ 56.1 Goodwill $ 2.7</t>
  </si>
  <si>
    <t>Esselte Acquisition</t>
  </si>
  <si>
    <t>The following table presents the allocation of the consideration given to the fair values of the assets acquired and liabilities assumed at the date of the Esselte Acquisition: (in millions) At January 31, 2017 Calculation of Goodwill: Purchase price, net of working capital adjustment $ 326.5 Plus fair value of liabilities assumed: Accounts payable and accrued liabilities 121.9 Deferred tax liabilities 83.6 Pension obligations 174.1 Other non-current liabilities 5.8 Fair value of liabilities assumed $ 385.4 Less fair value of assets acquired: Cash acquired 34.2 Accounts receivable 60.0 Inventory 41.9 Property, plant and equipment 75.6 Identifiable intangibles 277.0 Deferred tax assets 106.3 Other assets 10.4 Fair value of assets acquired $ 605.4 Goodwill $ 106.5</t>
  </si>
  <si>
    <t>Long-term Debt and Short-term Borrowings (Tables)</t>
  </si>
  <si>
    <t>Notes Payable and Long-Term Debt</t>
  </si>
  <si>
    <t>Notes payable and long-term debt, listed in order of the priority of security interests in assets of the Company, consisted of the following as of December 31, 2019 and 2018 : (in millions) 2019 2018 Euro Senior Secured Term Loan A, due May 2024 (floating interest rate of 1.5% at December 31, 2019) $ 275.9 $ — Euro Senior Secured Term Loan A, due January 2022 (floating interest rate of 1.50% at December 31, 2018) — 289.0 USD Senior Secured Term Loan A, due May 2024 (floating interest rate of 3.44% at December 31, 2019) 97.5 — Australian Dollar Senior Secured Term Loan A, due May 2024 (floating interest rate of 2.45% at December 31, 2019) 41.6 — Australian Dollar Senior Secured Term Loan A, due January 2022 (floating interest rate of 3.56% at December 31, 2018) — 43.0 U.S. Dollar Senior Secured Revolving Credit Facility, due May 2024 (floating interest rate of 3.26% at December 31, 2019) 8.2 — U.S. Dollar Senior Secured Revolving Credit Facility, due January 2022 (floating interest rate of 4.36% at December 31, 2018) — 106.8 Australian Dollar Senior Secured Revolving Credit Facility, due May 2024 (floating interest rate of 2.44% at December 30, 2019) 14.0 — Australian Dollar Senior Secured Revolving Credit Facility, due January 2022 (floating interest rate of 3.54% at December 31, 2018) — 73.9 Senior Unsecured Notes, due December 2024 (fixed interest rate of 5.25%) 375.0 375.0 Other borrowings 3.8 0.3 Total debt 816.0 888.0 Less: Current portion 33.2 39.5 Debt issuance costs, unamortized 5.6 5.5 Long-term debt, net $ 777.2 $ 843.0</t>
  </si>
  <si>
    <t>Schedule of Credit Spread Based on Consolidated Leverage Ratio</t>
  </si>
  <si>
    <t>Amounts outstanding under the Credit Agreement bear interest at a rate per annum equal to the Euro Rate with a 0 percent floor, the Australian BBSR Rate, the Canadian BA Rate or the Base Rate, as applicable and as each such rate is defined in the Credit Agreement, plus an "applicable rate." The applicable rate applied to outstanding Euro, Australian and Canadian dollar denominated loans and Base Rate loans is based on the Company’s Consolidated Leverage Ratio (as defined in the Credit Agreement) as follows: Consolidated Leverage Ratio Applicable Rate on Euro/AUD/CDN Dollar Loans Applicable Rate on Base Rate Loans &gt; 3.50 to 1.00 2.25% 1.25% ≤ 3.50 to 1.00 and &gt; 3.25 to 1.00 2.00% 1.00% ≤ 3.25 to 1.00 and &gt; 3.00 to 1.00 1.75% 0.75% ≤ 3.00 to 1.00 and &gt; 2.00 to 1.00 1.50% 0.50% ≤ 2.00 to 1.00 1.25% 0.25%</t>
  </si>
  <si>
    <t>Leases (Tables)</t>
  </si>
  <si>
    <t>Components of Lease Expense and Other Information</t>
  </si>
  <si>
    <t>The components of lease expense for the year ended December 31, 2019 were as follows: (in millions) 2019 Operating lease cost $ 29.6 Sublease income (1.7 ) Total lease cost $ 27.9 Total rental expense reported in our Consolidated Statements of Income for all non-cancelable operating leases (reduced by minor amounts for subleases) amounted to $27.9 million , $33.0 million and $30.9 million for the years ended December 31, 2019 , 2018 and 2017 , respectively. Other information related to leases for the year ended December 31, 2019 was as follows: (in millions, except lease term and discount rate) 2019 Cash paid for amounts included in the measurement of lease liabilities: Operating cash flows from operating leases $ 29.6 Right-of-use assets obtained in exchange for lease obligations: Operating leases $ 35.5 Weighted average remaining lease term: Operating leases 7.0 years Weighted average discount rate: Operating leases 5.3 %</t>
  </si>
  <si>
    <t>Future Minimum Lease Payments</t>
  </si>
  <si>
    <t>Future minimum lease payments, net of sub-lease income, for all non-cancelable leases as of December 31, 2019 were as follows: (in millions) 2020 $ 28.4 2021 24.0 2022 19.8 2023 15.6 2024 13.5 Thereafter 41.5 Total minimum lease payments 142.8 Less imputed interest 31.2 Future minimum payments for leases, net of sublease rental income and imputed interest $ 111.6</t>
  </si>
  <si>
    <t>Pension and Other Retiree Benefits (Tables)</t>
  </si>
  <si>
    <t>Defined Benefit Plan Disclosure [Line Items]</t>
  </si>
  <si>
    <t>Schedule of Amounts Recognized in Balance Sheet Net Funded Status</t>
  </si>
  <si>
    <t>The following table sets forth our defined benefit pension and post-retirement plans funded status and the amounts recognized in our Consolidated Balance Sheets: Pension Post-retirement U.S. International (in millions) 2019 2018 2019 2018 2019 2018 Change in projected benefit obligation (PBO) Projected benefit obligation at beginning of year $ 188.3 $ 206.5 $ 627.3 $ 695.0 $ 6.2 $ 6.8 Service cost 1.3 1.6 1.3 1.9 — 0.1 Interest cost 7.4 6.7 13.4 12.9 0.2 0.2 Actuarial loss (gain) 25.2 (15.6 ) 67.6 (26.6 ) (0.9 ) (0.3 ) Participants’ contributions — — 0.1 0.1 0.1 0.1 Benefits paid (10.6 ) (10.9 ) (28.6 ) (26.9 ) (0.4 ) (0.4 ) Curtailment gain — — — (0.9 ) — — Settlement gain — — (0.4 ) (2.0 ) — — Plan amendments — — — 6.8 — — Foreign exchange rate changes — — 10.0 (35.3 ) 0.1 (0.3 ) Other items — — — 2.3 — — Projected benefit obligation at end of year 211.6 188.3 690.7 627.3 5.3 6.2 Change in plan assets Fair value of plan assets at beginning of year 141.1 162.1 417.6 463.8 — — Actual return on plan assets 21.9 (15.8 ) 45.5 (10.0 ) — — Employer contributions 5.6 5.7 14.1 14.9 0.3 0.3 Participants’ contributions — — 0.1 0.1 0.1 0.1 Benefits paid (10.6 ) (10.9 ) (28.7 ) (26.9 ) (0.4 ) (0.4 ) Settlement gain — — (0.4 ) (2.0 ) — — Foreign exchange rate changes — — 12.1 (24.6 ) — — Other items — — — 2.3 — — Fair value of plan assets at end of year 158.0 141.1 460.3 417.6 — — Funded status (Fair value of plan assets less PBO) $ (53.6 ) $ (47.2 ) $ (230.4 ) $ (209.7 ) $ (5.3 ) $ (6.2 ) Amounts recognized in the Consolidated Balance Sheets consist of: Other non-current assets $ — $ — $ 1.2 $ 1.4 $ — $ — Other current liabilities — — 6.8 6.7 0.5 0.6 Pension and post-retirement benefit obligations 53.6 47.2 224.8 204.4 4.8 5.6 Components of accumulated other comprehensive income, net of tax: Unrecognized actuarial loss (gain) 74.1 64.7 129.8 97.1 (4.0 ) (3.5 ) Unrecognized prior service cost (credit) 1.4 1.5 4.9 5.0 (0.2 ) (0.2 )</t>
  </si>
  <si>
    <t>Schedule of Accumulated Benefit Obligations in Excess of Fair Value of Plan Assets</t>
  </si>
  <si>
    <t>The following table sets out information for pension plans with an accumulated benefit obligation in excess of plan assets: U.S. International (in millions) 2019 2018 2019 2018 Accumulated benefit obligation $ 211.6 $ 188.3 $ 638.4 $ 564.6 Fair value of plan assets 158.0 141.1 417.5 362.9</t>
  </si>
  <si>
    <t>Schedule of Defined Benefit Plan, Plan with Projected Benefit Obligations in Excess of Plan Assets [Table Text Block]</t>
  </si>
  <si>
    <t>The following table sets out information for pension plans with a projected benefit obligation in excess of plan assets: U.S. International (in millions) 2019 2018 2019 2018 Projected benefit obligation $ 211.6 $ 188.3 $ 649.1 $ 574.0 Fair value of plan assets 158.0 141.1 417.5 362.9</t>
  </si>
  <si>
    <t>Components of Net Periodic Benefit (Income) Expense for Pension and Post-Retirement Plans</t>
  </si>
  <si>
    <t>The components of net periodic benefit (income) expense for pension and post-retirement plans for the years ended December 31, 2019 , 2018 , and 2017 , were as follows: Pension Post-retirement U.S. International (in millions) 2019 2018 2017 2019 2018 2017 2019 2018 2017 Service cost $ 1.3 $ 1.6 $ 1.4 $ 1.3 $ 1.9 $ 1.9 $ — $ 0.1 $ — Interest cost 7.4 6.7 7.1 13.4 12.9 13.4 0.2 0.2 0.2 Expected return on plan assets (11.7 ) (11.8 ) (12.3 ) (20.5 ) (22.7 ) (21.8 ) — — — Amortization of net loss (gain) 2.2 2.7 2.0 3.3 3.4 3.0 (0.4 ) (0.4 ) (0.4 ) Amortization of prior service cost 0.4 0.4 0.4 0.3 — — — (0.1 ) — Curtailment gain — — — — (0.6 ) — — — — Settlement loss — — — 0.1 — — — — — Net periodic benefit income (1) $ (0.4 ) $ (0.4 ) $ (1.4 ) $ (2.1 ) $ (5.1 ) $ (3.5 ) $ (0.2 ) $ (0.2 ) $ (0.2 ) (1) The components, other than service cost, are included in the line " Non-operating pension income " in the Consolidated Statements of Income</t>
  </si>
  <si>
    <t>Schedule of Defined Benefit Plan Amounts Recognized in Accumulated Other Comprehensive Income (Loss)</t>
  </si>
  <si>
    <t>Other changes in plan assets and benefit obligations that were recognized in accumulated other comprehensive income (loss) during the years ended December 31, 2019 , 2018 , and 2017 were as follows: Pension Post-retirement U.S. International (in millions) 2019 2018 2017 2019 2018 2017 2019 2018 2017 Current year actuarial loss (gain) $ 15.0 $ 12.0 $ 5.9 $ 43.3 $ 5.3 $ 14.3 $ (1.0 ) $ (0.3 ) $ — Amortization of actuarial (loss) gain (2.2 ) (2.7 ) (2.0 ) (3.3 ) (3.4 ) (3.0 ) 0.4 0.4 0.4 Current year prior service cost — — — — 6.5 — — — — Amortization of prior service (cost) credit (0.4 ) (0.4 ) (0.4 ) (0.3 ) 0.3 — — 0.1 — Foreign exchange rate changes — — — 3.4 (7.1 ) 10.7 — 0.1 (0.2 ) Total recognized in other comprehensive income (loss) $ 12.4 $ 8.9 $ 3.5 $ 43.1 $ 1.6 $ 22.0 $ (0.6 ) $ 0.3 $ 0.2 Total recognized in net periodic benefit cost (income) and other comprehensive income (loss) $ 12.0 $ 8.5 $ 2.1 $ 41.0 $ (3.5 ) $ 18.5 $ (0.8 ) $ 0.1 $ —</t>
  </si>
  <si>
    <t>Schedule of Assumptions Used</t>
  </si>
  <si>
    <t>The weighted average assumptions used to determine benefit obligations for the years ended December 31, 2019 , 2018 , and 2017 were as follows: Pension Post-retirement U.S. International 2019 2018 2017 2019 2018 2017 2019 2018 2017 Discount rate 3.3 % 4.6 % 3.7 % 1.8 % 2.5 % 2.3 % 2.7 % 3.7 % 3.2 % Rate of compensation increase N/A N/A N/A 2.9 % 3.0 % 2.8 % N/A N/A N/A The weighted average assumptions used to determine net periodic benefit (income) expense for the years ended December 31, 2019 , 2018 , and 2017 were as follows: Pension Post-retirement U.S. International 2019 2018 2017 2019 2018 2017 2019 2018 2017 Discount rate 4.0 % 3.5 % 3.8 % 2.4 % 2.1 % 2.3 % 3.6 % 3.2 % 3.4 % Expected long-term rate of return 7.4 % 7.4 % 7.8 % 5.0 % 5.0 % 5.5 % N/A N/A N/A Rate of compensation increase N/A N/A N/A 3.0 % 2.8 % 3.1 % N/A N/A N/A The weighted average health care cost trend rates used to determine post-retirement benefit obligations and net periodic benefit (income) expense as of December 31, 2019 , 2018 , and 2017 were as follows: Post-retirement 2019 2018 2017 Health care cost trend rate assumed for next year 7 % 7 % 7 % Rate that the cost trend rate is assumed to decline (the ultimate trend rate) 4 % 5 % 5 % Year that the rate reaches the ultimate trend rate 2027 2026 2025</t>
  </si>
  <si>
    <t>Schedule of Allocation of Plan Assets</t>
  </si>
  <si>
    <t>Our pension plan weighted average asset allocations as of December 31, 2019 and 2018 were as follows: 2019 2018 U.S. International U.S. International Asset category Equity securities 56 % 13 % 58 % 16 % Fixed income 33 46 27 20 Real estate 3 3 3 5 Other (2) 8 38 12 59 Total 100 % 100 % 100 % 100 % (2) Multi-strategy hedge funds, insurance contracts and cash and cash equivalents for certain of our plans.</t>
  </si>
  <si>
    <t>Schedule of Expected Benefit Payments</t>
  </si>
  <si>
    <t>The following table presents estimated future benefit payments to participants for the next ten fiscal years: Pension Post-retirement (in millions) Benefits Benefits 2020 $ 41.7 $ 0.5 2021 42.3 0.5 2022 42.9 0.5 2023 43.5 0.4 2024 44.0 0.4 Years 2025 - 2029 228.1 1.0</t>
  </si>
  <si>
    <t>Schedule of Multi-employer Plans</t>
  </si>
  <si>
    <t>Details regarding the plan are outlined in the table below. Pension Protection Act Zone Status FIP/RP Status Pending/Implemented Contributions Expiration Date of Collective-Bargaining Agreement Year Ended December 31, Pension Fund EIN/Pension Plan Number 2019 2018 2019 2018 2017 Surcharge Imposed PACE Industry Union-Management Pension Fund 11-6166763 / 001 Red Red Implemented $ 0.2 $ 0.3 $ 0.2 Yes 6/30/2023</t>
  </si>
  <si>
    <t>U.S.</t>
  </si>
  <si>
    <t>U.S. Pension Plan Assets The fair value measurements of our U.S. pension plan assets by asset category as of December 31, 2019 were as follows: (in millions) Quoted Prices Significant Significant Fair Value Mutual funds $ 103.2 $ — $ — $ 103.2 Exchange traded funds 48.4 — — 48.4 Common collective trust funds — 1.5 — 1.5 Investments measured at net asset value (3) Multi-strategy hedge funds 4.9 Total $ 151.6 $ 1.5 $ — $ 158.0 (3) 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 The fair value measurements of our U.S. pension plan assets by asset category as of December 31, 2018 were as follows: (in millions) Quoted Prices Significant Significant Fair Value Mutual funds $ 77.1 $ — $ — $ 77.1 Exchange traded funds 54.0 — — 54.0 Common collective trust funds — 1.7 — 1.7 Investments measured at net asset value (3) Multi-strategy hedge funds 8.3 Total $ 131.1 $ 1.7 $ — $ 141.1</t>
  </si>
  <si>
    <t>International</t>
  </si>
  <si>
    <t>International Pension Plans Assets The fair value measurements of our international pension plans assets by asset category as of December 31, 2019 were as follows: (in millions) Quoted Prices Significant Significant Fair Value Cash and cash equivalents $ 1.4 $ — $ — $ 1.4 Equity securities 59.9 — — 59.9 Exchange traded funds 0.4 — — 0.4 Corporate debt securities — 79.3 — 79.3 Multi-strategy hedge funds — 85.9 — 85.9 Insurance contracts — 29.6 — 29.6 Real estate — 3.9 3.9 Government debt securities — 132.5 — 132.5 Investments measured at net asset value (3) Multi-strategy hedge funds 57.0 Real estate 10.4 Total $ 61.7 $ 331.2 $ — $ 460.3 The fair value measurements of our international pension plans assets by asset category as of December 31, 2018 were as follows: (in millions) Quoted Prices Significant Significant Fair Value Cash and cash equivalents $ 2.7 $ — $ — $ 2.7 Equity securities 65.7 — — 65.7 Exchange traded funds 0.3 — — 0.3 Corporate debt securities — 71.7 — 71.7 Multi-strategy hedge funds — 196.3 — 196.3 Insurance contracts — 25.4 — 25.4 Government debt securities — 14.0 — 14.0 Investments measured at net asset value (3) Multi-strategy hedge funds 21.0 Real estate 20.5 Total $ 68.7 $ 307.4 $ — $ 417.6</t>
  </si>
  <si>
    <t>Stock-Based Compensation (Tables)</t>
  </si>
  <si>
    <t>Schedule of Employee Service Share-based Compensation, Allocation of Recognized Period Costs</t>
  </si>
  <si>
    <t>The following table summarizes the impact of all stock-based compensation expense on our Consolidated Statements of Income for the years ended December 31, 2019 , 2018 and 2017 : (in millions) 2019 2018 2017 Selling, general and administrative expense $ 10.1 $ 8.8 $ 17.0 Loss before income tax (10.1 ) (8.8 ) (17.0 ) Income tax benefit (2.4 ) (2.2 ) (6.1 ) Net loss $ (7.7 ) $ (6.6 ) $ (10.9 )</t>
  </si>
  <si>
    <t>Schedule of Compensation Cost for Share-based Payment Arrangements, Allocation of Share-based Compensation Costs by Plan</t>
  </si>
  <si>
    <t>Stock-based compensation expense by award type for the years ended December 31, 2019 , 2018 and 2017 was as follows: (in millions) 2019 2018 2017 Stock option compensation expense $ 2.7 $ 2.0 $ 2.4 RSU compensation expense 5.1 4.7 4.3 PSU compensation expense 2.3 2.1 10.3 Total stock-based compensation expense $ 10.1 $ 8.8 $ 17.0</t>
  </si>
  <si>
    <t>Schedule of Share-based Payment Award, Stock Options, Valuation Assumptions</t>
  </si>
  <si>
    <t xml:space="preserve">The fair value of each option award is estimated on the date of grant using the Black-Scholes option-pricing model and the weighted average assumptions as outlined in the following table: Year Ended December 31, 2019 2018 2017 Weighted average expected lives 4.6 years 4.8 years 4.8 years Weighted average risk-free interest rate 2.49 % 2.62 % 2.04 % Weighted average expected volatility 36.1 % 36.4 % 39.7 % Expected dividend yield 2.65 % 1.87 % 0.00 % Weighted average grant date fair value $ 2.40 $ 3.76 $ 4.70 </t>
  </si>
  <si>
    <t>Summary of Changes in Stock Options Outstanding</t>
  </si>
  <si>
    <t>A summary of the changes in stock options outstanding under the Plan during the year ended December 31, 2019 is presented below: Number Weighted Average Exercise Price Weighted Average Remaining Contractual Term Aggregate Intrinsic Value Outstanding at December 31, 2018 4,125,067 $ 9.46 Granted 1,303,255 $ 9.05 Exercised (559,371 ) $ 7.54 Forfeited (451,258 ) $ 12.01 Outstanding at December 31, 2019 4,417,693 $ 9.32 3.9 years $ 4.8 million Exercisable shares at December 31, 2019 2,468,344 $ 8.53 2.4 years $ 4.4 million</t>
  </si>
  <si>
    <t>Summary of Changes in RSUs Outstanding</t>
  </si>
  <si>
    <t>A summary of the changes in the RSUs outstanding under the Plan during 2019 is presented below: Stock Weighted Average Grant Date Fair Value Outstanding at December 31, 2018 1,446,634 $ 10.72 Granted 679,601 $ 8.74 Vested and distributed (362,165 ) $ 7.74 Forfeited and cancelled (47,625 ) $ 11.81 Outstanding at December 31, 2019 1,716,445 $ 10.53 Vested and deferred at December 31, 2019 (1) 512,525 $ 9.37 (1) Included in outstanding at December 31, 2019 . Vested and deferred RSUs are primarily related to deferred compensation for non-employee directors.</t>
  </si>
  <si>
    <t>Summary of Changes in PSUs Outstanding</t>
  </si>
  <si>
    <t>A summary of the changes in the PSUs outstanding under the Plan during 2019 is presented below: Stock Weighted Average Grant Date Fair Value Outstanding at December 31, 2018 1,604,394 $ 9.46 Granted 895,389 $ 8.35 Vested (1,059,825 ) $ 7.66 Forfeited and cancelled (34,384 ) $ 11.27 Other - decrease due to performance of PSUs (384,031 ) $ 10.32 Outstanding at December 31, 2019 1,021,543 $ 9.98</t>
  </si>
  <si>
    <t>Inventories (Tables)</t>
  </si>
  <si>
    <t>Components of Inventory</t>
  </si>
  <si>
    <t>The components of inventories were as follows: December 31, (in millions) 2019 2018 Raw materials $ 44.4 $ 55.4 Work in process 3.5 4.3 Finished goods 235.4 280.9 Total inventories $ 283.3 $ 340.6</t>
  </si>
  <si>
    <t>Property, Plant and Equipment (Tables)</t>
  </si>
  <si>
    <t>Goodwill and Identifiable Intangibles (Tables)</t>
  </si>
  <si>
    <t>Finite-Lived Intangible Assets [Line Items]</t>
  </si>
  <si>
    <t>Changes in Net Carrying Amount of Goodwill by Segment</t>
  </si>
  <si>
    <t>Changes in the net carrying amount of goodwill by segment were as follows: (in millions) ACCO ACCO ACCO Total Balance at December 31, 2017 $ 375.6 $ 129.4 $ 165.3 $ 670.3 Acquisitions (1) — — 2.4 2.4 Foreign currency translation — 36.2 — 36.2 Balance at December 31, 2018 375.6 165.6 167.7 708.9 Acquisitions (1) — — 10.1 10.1 Foreign currency translation — 0.1 (0.5 ) (0.4 ) Balance at December 31, 2019 $ 375.6 $ 165.7 $ 177.3 $ 718.6</t>
  </si>
  <si>
    <t>Gross Carrying Value and Accumulated Amortization by Class of Identifiable Intangible Assets</t>
  </si>
  <si>
    <t>The gross carrying value and accumulated amortization by class of identifiable intangible assets as of December 31, 2019 and 2018 were as follows: December 31, 2019 December 31, 2018 (in millions) Gross Accumulated Net Gross Accumulated Net Indefinite-lived intangible assets: Trade names $ 467.3 $ (44.5 ) (1) $ 422.8 $ 471.7 $ (44.5 ) (1) $ 427.2 Amortizable intangible assets: Trade names 316.7 (83.7 ) 233.0 306.0 (70.5 ) 235.5 Customer and contractual relationships 241.0 (142.3 ) 98.7 240.2 (120.5 ) 119.7 Patents 5.5 (1.4 ) 4.1 5.5 (0.9 ) 4.6 Subtotal 563.2 (227.4 ) 335.8 551.7 (191.9 ) 359.8 Total identifiable intangibles $ 1,030.5 $ (271.9 ) $ 758.6 $ 1,023.4 $ (236.4 ) $ 787.0 (1) Accumulated amortization prior to the adoption of authoritative guidance on goodwill and other intangible assets, at which time further amortization ceased.</t>
  </si>
  <si>
    <t>Estimated Amortization Expense for Future Periods</t>
  </si>
  <si>
    <t>Estimated amortization expense for amortizable intangible assets for the next five years is as follows: (in millions) 2020 2021 2022 2023 2024 Estimated amortization expense (2) $ 32.0 $ 28.4 $ 24.9 $ 22.6 $ 21.0 (2) Actual amounts of amortization expense may differ from estimated amounts due to changes in foreign currency exchange rates, additional intangible asset acquisitions, impairment of intangible assets, accelerated amortization of intangible assets and other events.</t>
  </si>
  <si>
    <t>Schedule of Acquired Identifiable Intangible Assets</t>
  </si>
  <si>
    <t xml:space="preserve">The allocation of the identifiable intangibles acquired in the Cumberland Asset Acquisition was as follows: (in millions) Fair Value Remaining Useful Life Ranges Trade name - amortizable $ 0.8 10 Years Customer relationships 2.4 7 Years Total identifiable intangibles acquired $ 3.2 </t>
  </si>
  <si>
    <t xml:space="preserve"> The allocations of the identifiable intangibles acquired in the GOBA Acquisition were as follows: (in millions) Fair Value Remaining Useful Life Ranges Trade name - amortizable $ 3.8 15 years Customer relationships 6.5 10 years Total identifiable intangibles acquired $ 10.3 </t>
  </si>
  <si>
    <t xml:space="preserve">The allocations of the identifiable intangibles acquired in the Esselte Acquisition were as follows: (in millions) Fair Value Remaining Useful Life Ranges Trade name - indefinite lived $ 116.8 Indefinite Trade names - amortizable 53.2 15-30 Years Customer relationships 102.4 15 Years Patents 4.6 10 Years Total identifiable intangibles acquired $ 277.0 </t>
  </si>
  <si>
    <t>Restructuring (Tables)</t>
  </si>
  <si>
    <t>Summary of Activity in Restructuring Accounts</t>
  </si>
  <si>
    <t>The summary of the activity in the restructuring liability (which is included in " Other current liabilities ") for the year ended December 31, 2019 was as follows: (in millions) Balance at December 31, 2018 Provision Cash Non-cash Balance at December 31, 2019 Employee termination costs (1) $ 7.9 $ 10.9 $ (8.1 ) $ — $ 10.7 Termination of lease agreements (2) 1.8 0.5 (1.7 ) — 0.6 Other (3) — 0.6 (0.1 ) — 0.5 Total restructuring liability $ 9.7 $ 12.0 $ (9.9 ) $ — $ 11.8 (1) We expect the remaining $10.7 million employee termination costs to be substantially paid within the next twelve months . (2) We expect the remaining $0.6 million termination of lease costs to be substantially paid within the next six months . (3) We expect the remaining $0.5 million of other costs to be substantially paid in the next six months . The summary of the activity in the restructuring accounts for the year ended December 31, 2018 was as follows: (in millions) Balance at December 31, 2017 Provision Cash Non-cash Balance at December 31, 2018 Employee termination costs $ 12.0 $ 8.3 $ (12.1 ) $ (0.3 ) $ 7.9 Termination of lease agreements 0.8 3.2 (2.0 ) (0.2 ) 1.8 Other 0.5 0.2 (0.6 ) (0.1 ) — Total restructuring liability $ 13.3 $ 11.7 $ (14.7 ) $ (0.6 ) $ 9.7 The summary of the activity in the restructuring accounts for the year ended December 31, 2017 was as follows: (in millions) Balance at December 31, 2016 Esselte Acquisition (4) Provision Cash Non-cash Balance at December 31, 2017 Employee termination costs $ 1.4 $ 1.5 $ 18.2 $ (9.6 ) $ 0.5 $ 12.0 Termination of lease agreements 0.1 1.2 2.4 (3.1 ) 0.2 $ 0.8 Other — 0.1 1.1 (0.7 ) — $ 0.5 Total restructuring liability $ 1.5 $ 2.8 $ 21.7 $ (13.4 ) $ 0.7 $ 13.3 (4) Restructuring liabilities assumed in the Esselte Acquisition. During the fourth quarter of 2017, in connection with the Pelikan Artline integration, the Company sold its building and related assets in New Zealand for net proceeds of $3.9 million and recorded a gain on sale of $1.5 million as a reduction of SG&amp;A expense in its Consolidated Statements of Income within the ACCO Brands International segment. The sale was not included in the Company’s restructuring liability activity presented above. Restructuring charges for the years ended December 31, 2019 , 2018 and 2017 by reporting segment were as follows: (in millions) 2019 2018 2017 ACCO Brands North America $ 5.6 $ 6.2 $ 5.5 ACCO Brands EMEA 2.3 4.9 11.2 ACCO Brands International 2.7 0.6 5.0 Corporate 1.4 — — Total restructuring charges $ 12.0 $ 11.7 $ 21.7</t>
  </si>
  <si>
    <t>Income Taxes (Tables)</t>
  </si>
  <si>
    <t>Schedule of Income before Income Tax, Domestic and Foreign</t>
  </si>
  <si>
    <t>The components of income before income tax for the years ended December 31, 2019 , 2018 and 2017 were as follows: (in millions) 2019 2018 2017 Domestic operations $ 32.0 $ 37.0 $ 68.7 Foreign operations 131.5 120.9 89.4 Total $ 163.5 $ 157.9 $ 158.1</t>
  </si>
  <si>
    <t>Schedule of Effective Income Tax Rate Reconciliation</t>
  </si>
  <si>
    <t>The reconciliation of income taxes computed at the U.S. federal statutory income tax rate of 21 percent for 2019, 21 percent for 2018 and 35 percent 2017 to our effective income tax rate for the years ended December 31, 2019 , 2018 and 2017 was as follows: (in millions) 2019 2018 2017 Income tax at U.S. statutory rate; 21%, 21% and 35%, respectively $ 34.3 $ 33.2 $ 55.3 Effect of the U.S. Tax Act — 3.1 (25.7 ) State, local and other tax, net of federal benefit 5.8 2.2 3.6 GILTI/FDII 3.1 3.7 — U.S. effect of foreign dividends and withholding taxes 2.1 2.2 4.9 Foreign income taxed at a higher (lower) effective rate 4.2 0.9 (6.9 ) Net Brazilian Tax Assessments impact 6.5 (4.4 ) 2.2 Increase (decrease) in valuation allowance 0.4 5.2 (0.6 ) Excess expense (benefit) from stock-based compensation 0.2 (2.5 ) (5.6 ) Other 0.1 7.6 (0.8 ) Income taxes as reported $ 56.7 $ 51.2 $ 26.4 Effective tax rate 34.7 % 32.4 % 16.7 %</t>
  </si>
  <si>
    <t>Schedule of Components of Income Tax Expense (Benefit)</t>
  </si>
  <si>
    <t>The components of the income tax expense for the years ended December 31, 2019 , 2018 and 2017 were as follows: (in millions) 2019 2018 2017 Current expense Federal and other $ 5.8 $ 2.7 $ 41.1 Foreign 42.2 25.8 30.5 Total current income tax expense 48.0 28.5 71.6 Deferred expense Federal and other 8.4 11.1 (47.4 ) Foreign 0.3 11.6 2.2 Total deferred income tax expense (benefit) 8.7 22.7 (45.2 ) Total income tax expense $ 56.7 $ 51.2 $ 26.4</t>
  </si>
  <si>
    <t>Schedule of Deferred Tax Assets and Liabilities</t>
  </si>
  <si>
    <t>The components of deferred tax assets (liabilities) as of December 31, 2019 and 2018 were as follows: (in millions) 2019 2018 Deferred tax assets Compensation and benefits $ 15.4 $ 17.2 Pension 52.7 46.1 Inventory 10.0 10.7 Other reserves 15.9 15.7 Accounts receivable 5.8 6.1 Foreign tax credit carryforwards 25.2 25.2 Net operating loss carryforwards 90.9 101.8 Other 10.6 9.6 Gross deferred income tax assets 226.5 232.4 Valuation allowance (51.6 ) (50.8 ) Net deferred tax assets 174.9 181.6 Deferred tax liabilities Depreciation (18.0 ) (19.3 ) Unremitted non-U.S. earnings accrual (2.0 ) (1.4 ) Identifiable intangibles (209.1 ) (219.0 ) Other (4.3 ) (3.0 ) Gross deferred tax liabilities (233.4 ) (242.7 ) Net deferred tax liabilities $ (58.5 ) $ (61.1 )</t>
  </si>
  <si>
    <t>Schedule of Unrecognized Tax Benefits Roll Forward</t>
  </si>
  <si>
    <t>A reconciliation of the beginning and ending amount of unrecognized tax benefits for the years ended December 31, 2019 , 2018 and 2017 was as follows: (in millions) 2019 2018 2017 Balance at beginning of year $ 43.7 $ 47.2 $ 43.7 Additions for tax positions of prior years 8.4 3.1 2.9 Additions for tax positions of current year 1.5 1.5 — Reductions for tax positions of prior years (2.5 ) (8.2 ) (0.7 ) Acquisitions — 5.3 1.6 Decrease resulting from foreign currency translation (0.6 ) (5.2 ) (0.3 ) Balance at end of year $ 50.5 $ 43.7 $ 47.2</t>
  </si>
  <si>
    <t>Earnings Per Share (Tables)</t>
  </si>
  <si>
    <t>Schedule of Weighted Average Number of Shares</t>
  </si>
  <si>
    <t>Our weighted-average shares outstanding for the years ended December 31, 2019 , 2018 and 2017 was as follows: (in millions) 2019 2018 2017 Weighted-average number of shares of common stock outstanding - basic 99.5 104.8 108.1 Stock options 0.5 1.0 1.3 Restricted stock units 1.0 1.2 1.5 Adjusted weighted-average shares and assumed conversions - diluted 101.0 107.0 110.9</t>
  </si>
  <si>
    <t>Derivative Financial Instruments (Tables)</t>
  </si>
  <si>
    <t>Schedule of Derivative Instruments in Statement of Financial Position, Fair Value</t>
  </si>
  <si>
    <t>The following table summarizes the fair value of our derivative financial instruments as of December 31, 2019 and 2018 : Fair Value of Derivative Instruments Derivative Assets Derivative Liabilities (in millions) Balance Sheet December 31, 2019 December 31, 2018 Balance Sheet December 31, 2019 December 31, 2018 Derivatives designated as hedging instruments: Foreign exchange contracts Other current assets $ 0.4 $ 3.3 Other current liabilities $ 0.9 $ 0.1 Derivatives not designated as hedging instruments: Foreign exchange contracts Other current assets 7.6 0.6 Other current liabilities 8.6 1.7 Foreign exchange contracts Other non-current assets — 12.7 Other non-current liabilities — 12.7 Total derivatives $ 8.0 $ 16.6 $ 9.5 $ 14.5</t>
  </si>
  <si>
    <t>Schedule of Derivative Instruments, Gain (Loss) in Statement of Financial Performance</t>
  </si>
  <si>
    <t>The following tables summarize the pre-tax effect of the Company’s derivative financial instruments on the Consolidated Statements of Income for the years ended December 31, 2019 , 2018 and 2017 : The Effect of Derivative Instruments in Cash Flow Hedging Relationships on the Consolidated Financial Statements Amount of Gain (Loss) Recognized in AOCI (Effective Portion) Location of (Gain) Loss Reclassified from AOCI to Income Amount of (Gain) Loss (in millions) 2019 2018 2017 2019 2018 2017 Cash flow hedges: Foreign exchange contracts $ 1.0 $ 9.1 $ (4.9 ) Cost of products sold $ (4.2 ) $ (6.4 ) $ 1.6 The Effect of Derivatives Not Designated as Hedging Instruments on the Consolidated Statements of Income Location of (Gain) Loss Recognized in Amount of (Gain) Loss (in millions) 2019 2018 2017 Foreign exchange contracts Other (income) expense, net $ 0.1 $ 0.7 $ (1.5 )</t>
  </si>
  <si>
    <t>Fair Value Of Financial Instruments (Tables)</t>
  </si>
  <si>
    <t>Schedule of Fair Value, Assets and Liabilities Measured on Recurring Basis</t>
  </si>
  <si>
    <t>The following table sets forth our financial assets and liabilities that were accounted for at fair value on a recurring basis as of December 31, 2019 and 2018 : (in millions) December 31, 2019 December 31, 2018 Assets: Forward currency contracts $ 8.0 $ 16.6 Liabilities: Forward currency contracts 9.5 14.5</t>
  </si>
  <si>
    <t>Accumulated Other Comprehensive Income (Loss) (Tables)</t>
  </si>
  <si>
    <t>Schedule of Accumulated Other Comprehensive Income (Loss)</t>
  </si>
  <si>
    <t>The components of, and changes in, AOCI were as follows: (in millions) Derivative Unrecognized Accumulated Balance at December 31, 2017 $ 0.2 $ (305.4 ) $ (155.9 ) $ (461.1 ) Other comprehensive income (loss) before reclassifications, net of tax 6.5 6.2 (13.4 ) (0.7 ) Amounts reclassified from accumulated other comprehensive (loss) income, net of tax (4.6 ) — 4.7 0.1 Balance at December 31, 2018 2.1 (299.2 ) (164.6 ) (461.7 ) Other comprehensive income (loss) before reclassifications, net of tax 0.6 (0.3 ) (45.9 ) (45.6 ) Amounts reclassified from accumulated other comprehensive (loss) income, net of tax (2.9 ) — 4.5 1.6 Balance at December 31, 2019 $ (0.2 ) $ (299.5 ) $ (206.0 ) $ (505.7 )</t>
  </si>
  <si>
    <t>Schedule of Reclassifications Out of Accumulated Other Comprehensive Income (Loss)</t>
  </si>
  <si>
    <t>The reclassifications out of AOCI for the years ended December 31, 2019 , 2018 and 2017 were as follows: (in millions) 2019 2018 2017 Details about Accumulated Other Comprehensive Income (Loss) Components Amount Reclassified from Accumulated Other Comprehensive Income (Loss) Location on Income Statement Gain (loss) on cash flow hedges: Foreign exchange contracts $ 4.2 $ 6.4 $ (1.6 ) Cost of products sold Tax benefit (1.3 ) (1.8 ) 0.3 Income tax expense Net of tax $ 2.9 $ 4.6 $ (1.3 ) Defined benefit plan items: Amortization of actuarial loss $ (5.2 ) $ (5.1 ) $ (4.6 ) (1) Amortization of prior service cost (0.7 ) (0.3 ) (0.4 ) (1) Total before tax (5.9 ) (5.4 ) (5.0 ) Tax benefit 1.4 0.7 1.5 Income tax expense Net of tax $ (4.5 ) $ (4.7 ) $ (3.5 ) Total reclassifications for the period, net of tax $ (1.6 ) $ (0.1 ) $ (4.8 ) (1) These AOCI components are included in the computation of net periodic benefit cost (income) for pension and post-retirement plans (See " Note 6. Pension and Other Retiree Benefits " for additional details).</t>
  </si>
  <si>
    <t>Revenue Recognition (Tables)</t>
  </si>
  <si>
    <t>Disaggregation of Revenue</t>
  </si>
  <si>
    <t>The following tables presents our net sales disaggregated by regional geography (1) , based upon our reporting business segments for the years ended December 31, 2019 , 2018 and 2017 and our net sales disaggregated by the timing of revenue recognition for the years ended December 31, 2019 and 2018 : (in millions) 2019 2018 2017 United States $ 847.9 $ 819.7 $ 880.4 Canada 118.9 121.0 118.6 ACCO Brands North America 966.8 940.7 999.0 ACCO Brands EMEA (2) 569.3 605.2 542.8 Australia/N.Z. 145.3 169.2 187.9 Latin America 229.1 178.0 173.3 Asia-Pacific 45.2 48.1 45.8 ACCO Brands International 419.6 395.3 407.0 Net sales $ 1,955.7 $ 1,941.2 $ 1,948.8 (1) Net sales are attributed to geographic areas based on the location of the selling entities. (2) ACCO Brands EMEA is comprised largely of Europe, but also includes export sales to the Middle East and Africa. (in millions) 2019 2018 Product and services transferred at a point in time $ 1,892.9 $ 1,878.2 Product and services transferred over time 62.8 63.0 Net sales $ 1,955.7 $ 1,941.2</t>
  </si>
  <si>
    <t>Information on Business Segments (Tables)</t>
  </si>
  <si>
    <t>Schedule of Net Sales by Business Segment</t>
  </si>
  <si>
    <t>Net sales by reportable business segment for the years ended December 31, 2019 , 2018 and 2017 were as follows: (in millions) 2019 2018 2017 ACCO Brands North America $ 966.8 $ 940.7 $ 999.0 ACCO Brands EMEA 569.3 605.2 542.8 ACCO Brands International 419.6 395.3 407.0 Net sales $ 1,955.7 $ 1,941.2 $ 1,948.8</t>
  </si>
  <si>
    <t>Schedule of Operating Income by Business Segment</t>
  </si>
  <si>
    <t>Operating income by reportable business segment for the years ended December 31, 2019 , 2018 and 2017 was as follows: (in millions) 2019 2018 2017 ACCO Brands North America $ 131.0 $ 116.6 $ 152.4 ACCO Brands EMEA 58.6 59.4 32.0 ACCO Brands International 48.5 49.2 50.9 Segment operating income 238.1 225.2 235.3 Corporate (1) (41.9 ) (38.2 ) (50.8 ) Operating income (1) 196.2 187.0 184.5 Interest expense 43.2 41.2 41.1 Interest income (3.2 ) (4.4 ) (5.8 ) Non-operating pension income (5.5 ) (9.3 ) (8.5 ) Other (income) expense, net (1.8 ) 1.6 (0.4 ) Income before income tax $ 163.5 $ 157.9 $ 158.1 (1) Corporate operating loss in 2019 , 2018 and 2017 includes transaction costs of $1.6 million , $0.5 million and $5.0 million respectively, primarily for legal and due diligence expenditures associated with the Foroni, GOBA, and Esselte acquisitions. (2) Operating income as presented in the segment table above is defined as i) net sales; ii) less cost of products sold; iii) less SG&amp;A expenses; iv) less amortization of intangibles; and v) less restructuring charges.</t>
  </si>
  <si>
    <t>Reconciliation of Assets from Segment to Consolidated</t>
  </si>
  <si>
    <t>The following table presents the measure of reportable business segment assets used by the Company’s chief operating decision maker as of December 31, 2019 and 2018 : (in millions) 2019 2018 ACCO Brands North America (3) $ 403.4 $ 456.1 ACCO Brands EMEA (3) 257.9 276.7 ACCO Brands International (3) 384.1 341.3 Total segment assets 1,045.4 1,074.1 Unallocated assets 1,742.3 1,711.0 Corporate (3) 0.9 1.3 Total assets $ 2,788.6 $ 2,786.4 (3) Represents total assets, excluding goodwill and identifiable intangibles resulting from business acquisitions, intercompany balances, cash, deferred taxes, derivatives, prepaid pension assets, prepaid debt issuance costs and right of use asset, leases.</t>
  </si>
  <si>
    <t>Schedule of Assets by Segment Including Allocation of Intangible Assets and Goodwill</t>
  </si>
  <si>
    <t>As a supplement to the presentation of reportable business segment assets presented above, the table below presents reportable business segment assets, including the allocation of identifiable intangible assets and goodwill resulting from business combinations as of December 31, 2019 and 2018 : (in millions) 2019 2018 ACCO Brands North America (4) $ 1,165.1 $ 1,231.0 ACCO Brands EMEA (4) 670.9 709.2 ACCO Brands International (4) 686.7 629.8 Total segment assets 2,522.7 2,570.0 Unallocated assets 265.0 215.1 Corporate (4) 0.9 1.3 Total assets $ 2,788.6 $ 2,786.4 (4) Represents total assets, excluding intercompany balances, cash, deferred taxes, derivatives, prepaid pension assets, prepaid debt issuance costs and right of use asset, leases.</t>
  </si>
  <si>
    <t>Schedule of Capital Spend and Depreciation Expense by Segment</t>
  </si>
  <si>
    <t>Capital spend by reportable business segment for the years ended December 31, 2019 , 2018 and 2017 was as follows: (in millions) 2019 2018 2017 ACCO Brands North America $ 21.7 $ 24.3 $ 16.3 ACCO Brands EMEA 7.0 6.1 5.1 ACCO Brands International 4.1 3.7 9.6 Total capital spend $ 32.8 $ 34.1 $ 31.0 Depreciation expense by reportable business segment for the years ended December 31, 2019 , 2018 and 2017 was as follows: (in millions) 2019 2018 2017 ACCO Brands North America $ 17.3 $ 15.9 $ 17.7 ACCO Brands EMEA 12.2 12.6 11.9 ACCO Brands International 5.4 5.5 6.0 Total depreciation $ 34.9 $ 34.0 $ 35.6</t>
  </si>
  <si>
    <t>Schedule of Property, Plant and Equipment, Net by Geographic Region</t>
  </si>
  <si>
    <t>Property, plant and equipment, net by geographic region as of December 31, 2019 and 2018 was as follows: (in millions) 2019 2018 U.S. $ 116.6 $ 111.7 Canada 1.7 1.9 ACCO Brands North America 118.3 113.6 ACCO Brands EMEA 92.8 100.0 Australia/N.Z. 12.1 13.1 Latin America 42.2 35.1 Asia-Pacific 1.7 1.9 ACCO Brands International 56.0 50.1 Property, plant and equipment, net $ 267.1 $ 263.7</t>
  </si>
  <si>
    <t>Commitments and Contingencies (Tables)</t>
  </si>
  <si>
    <t>Future Minimum Payments Under Unconditional Purchase Commitments</t>
  </si>
  <si>
    <t>Future minimum payments under unconditional purchase commitments, primarily for inventory purchase commitments as of December 31, 2019 were as follows: (in millions) 2020 $ 83.6 2021 1.0 2022 0.3 2023 — 2024 — Thereafter — Total unconditional purchase commitments $ 84.9</t>
  </si>
  <si>
    <t>Quarterly Financial Information (Unaudited) (Tables)</t>
  </si>
  <si>
    <t>Schedule of Quarterly Financial Information</t>
  </si>
  <si>
    <t>The following is an analysis of certain line items in the Consolidated Statements of Income by quarter for 2019 and 2018 : (in millions, except per share data) 1 st Quarter 2 nd Quarter 3 rd Quarter 4 th Quarter 2019 Net sales (1) $ 393.9 $ 518.7 $ 505.7 $ 537.4 Gross profit 125.8 165.8 155.9 186.0 Operating income 17.9 61.4 48.8 68.1 Net income $ (0.6 ) $ 35.9 $ 28.0 $ 43.5 Per share: Basic income per share (2) $ (0.01 ) $ 0.35 $ 0.29 $ 0.45 Diluted income per share (2) $ (0.01 ) $ 0.35 $ 0.28 $ 0.44 2018 Net sales (1) $ 405.8 $ 498.8 $ 507.3 $ 529.3 Gross profit 127.5 162.4 160.8 177.1 Operating income 11.7 51.8 57.5 66.0 Net income $ 10.4 $ 25.7 $ 35.6 $ 35.0 Per share: Basic income per share (2) $ 0.10 $ 0.24 $ 0.34 $ 0.34 Diluted income per share (2) $ 0.09 $ 0.24 $ 0.34 $ 0.34 (1) Historically, our business has experienced higher sales and earnings in the second, third, and fourth quarters of the calendar year and we expect those trends to continue. Two principal factors contribute to this seasonality: (1) we are a major supplier of products related to the back-to-school season, which occurs principally from May through September for our businesses in North America and Mexico and from November through February for our Australian and Brazilian businesses; and (2) several product categories we sell lend themselves to calendar year-end purchase, including planners, paper storage, and organization products. (2) The sum of the quarterly earnings per share amounts may not equal the total for the year due to the effects of rounding, dilution as a result of issuing shares of common stock and repurchasing of shares of common stock during the year.</t>
  </si>
  <si>
    <t>Basis Of Presentation Basis of Presentation (Narrative) (Details) $ in Millions</t>
  </si>
  <si>
    <t>Aug. 01, 2019USD ($)</t>
  </si>
  <si>
    <t>Jul. 02, 2018USD ($)</t>
  </si>
  <si>
    <t>Dec. 31, 2019USD ($)</t>
  </si>
  <si>
    <t>Dec. 31, 2018USD ($)</t>
  </si>
  <si>
    <t>Dec. 31, 2017USD ($)</t>
  </si>
  <si>
    <t>Number of Operating Segments</t>
  </si>
  <si>
    <t>Debt</t>
  </si>
  <si>
    <t>Significant Accounting Policies (Narrative) (Details) $ in Millions</t>
  </si>
  <si>
    <t>3 Months Ended</t>
  </si>
  <si>
    <t>Jun. 30, 2019USD ($)</t>
  </si>
  <si>
    <t>Accounting Policies [Line Items]</t>
  </si>
  <si>
    <t>Interest costs capitalized</t>
  </si>
  <si>
    <t>Impairment of intangible assets</t>
  </si>
  <si>
    <t>Goodwill impairment loss</t>
  </si>
  <si>
    <t>Deferred Federal Income Tax Expense (Benefit) - Undistributed Earnings of Foreign Subsidiaries</t>
  </si>
  <si>
    <t>Undistributed Earnings of Foreign Subsidiaries Not Permanently Reinvested</t>
  </si>
  <si>
    <t>Undistributed earnings of foreign subsidiaries</t>
  </si>
  <si>
    <t>Advertising expenses</t>
  </si>
  <si>
    <t>Research and development expenses</t>
  </si>
  <si>
    <t>U.S. statutory rate</t>
  </si>
  <si>
    <t>21.00%</t>
  </si>
  <si>
    <t>35.00%</t>
  </si>
  <si>
    <t>Minimum</t>
  </si>
  <si>
    <t>Service And Maintenance Agreement Term</t>
  </si>
  <si>
    <t>3 months</t>
  </si>
  <si>
    <t>Maximum</t>
  </si>
  <si>
    <t>60 months</t>
  </si>
  <si>
    <t>Amortizable Period, Option 1 | Minimum</t>
  </si>
  <si>
    <t>Intangible assets, amortizable life</t>
  </si>
  <si>
    <t>10 years</t>
  </si>
  <si>
    <t>Amortizable Period, Option 2</t>
  </si>
  <si>
    <t>15 years</t>
  </si>
  <si>
    <t>Amortizable Period, Option 3</t>
  </si>
  <si>
    <t>23 years</t>
  </si>
  <si>
    <t>Amortizable Period, Option 4 | Maximum</t>
  </si>
  <si>
    <t>30 years</t>
  </si>
  <si>
    <t>Buildings | Minimum</t>
  </si>
  <si>
    <t>Property, plant and equipment, useful life</t>
  </si>
  <si>
    <t>40 years</t>
  </si>
  <si>
    <t>Buildings | Maximum</t>
  </si>
  <si>
    <t>50 years</t>
  </si>
  <si>
    <t>Machinery, equipment and furniture | Minimum</t>
  </si>
  <si>
    <t>3 years</t>
  </si>
  <si>
    <t>Machinery, equipment and furniture | Maximum</t>
  </si>
  <si>
    <t>Software and Software Development Costs | Minimum</t>
  </si>
  <si>
    <t>5 years</t>
  </si>
  <si>
    <t>Software and Software Development Costs | Maximum</t>
  </si>
  <si>
    <t>Significant Accounting Policies (Recently Adopted Accounting Standards) (Details) - USD ($) $ in Millions</t>
  </si>
  <si>
    <t>Jan. 01, 2018</t>
  </si>
  <si>
    <t>Jan. 01, 2019</t>
  </si>
  <si>
    <t>Balance Sheet</t>
  </si>
  <si>
    <t>Long-term debt, net</t>
  </si>
  <si>
    <t>Calculated under Lease Guidance in Effect before Topic 842</t>
  </si>
  <si>
    <t>Accounting Standards Update 2016-02</t>
  </si>
  <si>
    <t>Accounting Standards Update 2016-02 | Difference between Lease Guidance in Effect before and after Topic 842</t>
  </si>
  <si>
    <t>Accounting Standards Update 2014-09</t>
  </si>
  <si>
    <t>Cumulative effect on retained earnings, net of tax, upon adoption of new accounting standard</t>
  </si>
  <si>
    <t>Acquisitions (Allocation of Consideration Given to Fair Value of Assets Acquired and Liabilities Assumed) (Details) - USD ($)</t>
  </si>
  <si>
    <t>Aug. 01, 2019</t>
  </si>
  <si>
    <t>Jul. 02, 2018</t>
  </si>
  <si>
    <t>Jan. 31, 2017</t>
  </si>
  <si>
    <t>Jan. 31, 2019</t>
  </si>
  <si>
    <t>Calculation of Goodwill:</t>
  </si>
  <si>
    <t>Net purchase price</t>
  </si>
  <si>
    <t>Less fair value of assets acquired:</t>
  </si>
  <si>
    <t>Purchase price, net of working capital adjustment</t>
  </si>
  <si>
    <t>Plus fair value of liabilities assumed:</t>
  </si>
  <si>
    <t>Accounts payable and accrued liabilities</t>
  </si>
  <si>
    <t>Deferred tax liabilities</t>
  </si>
  <si>
    <t>Lease liabilities</t>
  </si>
  <si>
    <t>Fair value of liabilities assumed</t>
  </si>
  <si>
    <t>Cash acquired</t>
  </si>
  <si>
    <t>Inventory</t>
  </si>
  <si>
    <t>Property and equipment</t>
  </si>
  <si>
    <t>Identifiable intangibles</t>
  </si>
  <si>
    <t>Deferred tax assets</t>
  </si>
  <si>
    <t>Fair value of assets acquired</t>
  </si>
  <si>
    <t>Pension obligations</t>
  </si>
  <si>
    <t>Acquisitions (Foroni Narrative) (Details) R$ in Millions, $ in Millions</t>
  </si>
  <si>
    <t>Aug. 01, 2019BRL (R$)</t>
  </si>
  <si>
    <t>Payments to acquire business | R$</t>
  </si>
  <si>
    <t>R$ 159.5</t>
  </si>
  <si>
    <t>Business acquisition, consideration held in escrow</t>
  </si>
  <si>
    <t>R$ 25.0</t>
  </si>
  <si>
    <t>Foroni Acquisition | SG&amp;A Expenses</t>
  </si>
  <si>
    <t>Transaction costs</t>
  </si>
  <si>
    <t>Maximum | Foroni Acquisition</t>
  </si>
  <si>
    <t>Escrow period</t>
  </si>
  <si>
    <t>6 years</t>
  </si>
  <si>
    <t>Acquisitions (Cumberland Narrative) (Details) - Cumberland Asset Acquisition $ in Millions, $ in Millions</t>
  </si>
  <si>
    <t>Jan. 31, 2019USD ($)</t>
  </si>
  <si>
    <t>Jan. 31, 2019AUD ($)</t>
  </si>
  <si>
    <t>Payments to acquire business</t>
  </si>
  <si>
    <t>SG&amp;A Expenses</t>
  </si>
  <si>
    <t>Acquisitions (GOBA Narrative) (Details) $ in Millions, $ in Millions</t>
  </si>
  <si>
    <t>Jul. 02, 2018MXN ($)</t>
  </si>
  <si>
    <t>Reduction to Purchase Price - Due to Working Capital Adjustments</t>
  </si>
  <si>
    <t>SG&amp;A Expenses | GOBA Acquisition</t>
  </si>
  <si>
    <t>Acquisitions (Esselte Narrative) (Details) € in Millions, $ in Millions</t>
  </si>
  <si>
    <t>Jan. 31, 2017USD ($)</t>
  </si>
  <si>
    <t>Jan. 31, 2017EUR (€)</t>
  </si>
  <si>
    <t>Jan. 27, 2017USD ($)</t>
  </si>
  <si>
    <t>Jan. 27, 2017EUR (€)</t>
  </si>
  <si>
    <t>Secured Debt | Euro Term Loan A</t>
  </si>
  <si>
    <t>Debt Instrument, Face Amount</t>
  </si>
  <si>
    <t>Warranty and indemnity insurance policy</t>
  </si>
  <si>
    <t>Period of warranty and indemnity policy</t>
  </si>
  <si>
    <t>7 years</t>
  </si>
  <si>
    <t>Esselte Acquisition | SG&amp;A Expenses</t>
  </si>
  <si>
    <t>Long-term Debt and Short-term Borrowings (Notes Payable and Long-term Debt) (Details) - USD ($) $ in Millions</t>
  </si>
  <si>
    <t>May 23, 2019</t>
  </si>
  <si>
    <t>Debt Instrument [Line Items]</t>
  </si>
  <si>
    <t>Total debt</t>
  </si>
  <si>
    <t>Current portion</t>
  </si>
  <si>
    <t>Debt issuance costs, unamortized</t>
  </si>
  <si>
    <t>Other borrowings</t>
  </si>
  <si>
    <t>Senior Secured Notes | Euro Senior Secured Term Loan A, due May 2024 (floating interest rate of 1.5% at December 31, 2019)</t>
  </si>
  <si>
    <t>Line of Credit Facility, Interest Rate at Period End</t>
  </si>
  <si>
    <t>1.75%</t>
  </si>
  <si>
    <t>Senior Secured Notes | Euro Senior Secured Term Loan A, due January 2022 (floating interest rate of 1.50% at December 31, 2018)</t>
  </si>
  <si>
    <t>1.50%</t>
  </si>
  <si>
    <t>Senior Secured Notes | USD Senior Secured Term Loan A, due May 2024 (floating interest rate of 3.44% at December 31, 2019)</t>
  </si>
  <si>
    <t>3.94%</t>
  </si>
  <si>
    <t>Senior Secured Notes | Australian Dollar Senior Secured Term Loan A, due May 2024 (floating interest rate of 2.45% at December 31, 2019)</t>
  </si>
  <si>
    <t>2.76%</t>
  </si>
  <si>
    <t>Senior Secured Notes | Australian Dollar Senior Secured Term Loan A, due January 2022 (floating interest rate of 3.56% at December 31, 2018)</t>
  </si>
  <si>
    <t>3.56%</t>
  </si>
  <si>
    <t>Senior Secured Notes | U.S. Dollar Senior Secured Revolving Credit Facility, due May 2024 (floating interest rate of 3.26% at December 31, 2019)</t>
  </si>
  <si>
    <t>Senior Secured Notes | U.S. Dollar Senior Secured Revolving Credit Facility, due January 2022 (floating interest rate of 4.36% at December 31, 2018)</t>
  </si>
  <si>
    <t>4.36%</t>
  </si>
  <si>
    <t>Senior Secured Notes | Australian Dollar Senior Secured Revolving Credit Facility, due May 2024 (floating interest rate of 2.44% at December 30, 2019)</t>
  </si>
  <si>
    <t>2.78%</t>
  </si>
  <si>
    <t>Senior Secured Notes | Australian Dollar Senior Secured Revolving Credit Facility, due January 2022 (floating interest rate of 3.54% at December 31, 2018)</t>
  </si>
  <si>
    <t>3.54%</t>
  </si>
  <si>
    <t>Senior Notes | Senior Unsecured Notes, due December 2024 (fixed interest rate of 5.25%)</t>
  </si>
  <si>
    <t>Stated percentage</t>
  </si>
  <si>
    <t>5.25%</t>
  </si>
  <si>
    <t>Long-term Debt and Short-term Borrowings (Interest Rates) (Details) - Secured Debt - Senior Secured Credit Facility Due May 2024</t>
  </si>
  <si>
    <t>3.50 to 1.00 | Applicable Rate on Euro/AUD/CDN Dollar Loans</t>
  </si>
  <si>
    <t>Debt Instrument, Basis Spread on Variable Rate</t>
  </si>
  <si>
    <t>2.25%</t>
  </si>
  <si>
    <t>3.50 to 1.00 | Applicable Rate on Base Rate Loans</t>
  </si>
  <si>
    <t>1.25%</t>
  </si>
  <si>
    <t>≤ 3.50 to 1.00 and 3.25 to 1.00 | Applicable Rate on Euro/AUD/CDN Dollar Loans</t>
  </si>
  <si>
    <t>2.00%</t>
  </si>
  <si>
    <t>≤ 3.50 to 1.00 and 3.25 to 1.00 | Applicable Rate on Base Rate Loans</t>
  </si>
  <si>
    <t>1.00%</t>
  </si>
  <si>
    <t>≤ 3.25 to 1.00 and 3.00 to 1.00 | Applicable Rate on Euro/AUD/CDN Dollar Loans</t>
  </si>
  <si>
    <t>≤ 3.25 to 1.00 and 3.00 to 1.00 | Applicable Rate on Base Rate Loans</t>
  </si>
  <si>
    <t>0.75%</t>
  </si>
  <si>
    <t>≤ 3.00 to 1.00 and 2.00 to 1.00 | Applicable Rate on Euro/AUD/CDN Dollar Loans</t>
  </si>
  <si>
    <t>≤ 3.00 to 1.00 and 2.00 to 1.00 | Applicable Rate on Base Rate Loans</t>
  </si>
  <si>
    <t>0.50%</t>
  </si>
  <si>
    <t>≤ 2.00 to 1.00 | Applicable Rate on Euro/AUD/CDN Dollar Loans</t>
  </si>
  <si>
    <t>≤ 2.00 to 1.00 | Applicable Rate on Base Rate Loans</t>
  </si>
  <si>
    <t>0.25%</t>
  </si>
  <si>
    <t>Long-term Debt and Short-term Borrowings (Narrative) (Details) € in Millions, $ in Millions</t>
  </si>
  <si>
    <t>Sep. 30, 2023</t>
  </si>
  <si>
    <t>May 23, 2019USD ($)</t>
  </si>
  <si>
    <t>Jul. 26, 2018USD ($)</t>
  </si>
  <si>
    <t>May 22, 2019USD ($)</t>
  </si>
  <si>
    <t>Jan. 27, 2017AUD ($)</t>
  </si>
  <si>
    <t>Payments of Debt Issuance Costs</t>
  </si>
  <si>
    <t>Proceeds from (Repayments of) Debt</t>
  </si>
  <si>
    <t>Senior Secured Credit Facility Due January 2022</t>
  </si>
  <si>
    <t>Credit agreement, term</t>
  </si>
  <si>
    <t>Senior Secured Credit Facility Due May 2024</t>
  </si>
  <si>
    <t>Senior Secured Notes | Euro Term Loan A</t>
  </si>
  <si>
    <t>Credit agreement, face amount</t>
  </si>
  <si>
    <t>Senior Secured Notes | AUD Term Loan A</t>
  </si>
  <si>
    <t>Max borrowing capacity</t>
  </si>
  <si>
    <t>Senior Secured Notes | Senior Secured Credit Facility Due May 2024</t>
  </si>
  <si>
    <t>Senior Secured Credit Facility Due January 2022 | Senior Secured Notes</t>
  </si>
  <si>
    <t>Debt Instrument, Minimum Leverage Ratio for Payments of Dividends or Repurchase of Shares</t>
  </si>
  <si>
    <t>Revolving Facility | Senior Secured Notes</t>
  </si>
  <si>
    <t>Revolving Facility | Senior Secured Notes | Senior Secured Credit Facility Due January 2022</t>
  </si>
  <si>
    <t>Line of Credit Facility, Increase (Decrease), Net</t>
  </si>
  <si>
    <t>Revolving Facility | Senior Secured Notes | Senior Secured Credit Facility Due May 2024</t>
  </si>
  <si>
    <t>Commitment fee percent</t>
  </si>
  <si>
    <t>Amount available for borrowings under the Restated Revolver Facility</t>
  </si>
  <si>
    <t>Letters of credit outstanding, amount</t>
  </si>
  <si>
    <t>Debt Instrument, Interest Rate, Increase (Decrease)</t>
  </si>
  <si>
    <t>(0.25%)</t>
  </si>
  <si>
    <t>Senior Secured Credit Facility Due May 2024 | Senior Secured Notes</t>
  </si>
  <si>
    <t>Proceeds from sales or dispositions of property or assets</t>
  </si>
  <si>
    <t>Proceeds from sales or dispositions of property or assets, percentage</t>
  </si>
  <si>
    <t>100.00%</t>
  </si>
  <si>
    <t>Dividends and/or purchase shares, threshold</t>
  </si>
  <si>
    <t>Dividends and/or purchase shares, threshold, percent of total assets</t>
  </si>
  <si>
    <t>Minimum leverage ratio for payment of dividends or repurchase of shares</t>
  </si>
  <si>
    <t>Maximum leverage ratio for payment of dividends or repurchase of shares</t>
  </si>
  <si>
    <t>Leverage ratio</t>
  </si>
  <si>
    <t>Leverage ratio, potential increase</t>
  </si>
  <si>
    <t>Maximum borrowing capacity, potential increase</t>
  </si>
  <si>
    <t>Interest Coverage Ratio</t>
  </si>
  <si>
    <t>Senior Secured Credit Facility Due May 2024 | Senior Secured Notes | AUD Term Loan A</t>
  </si>
  <si>
    <t>Senior Secured Credit Facility Due May 2024 | Senior Secured Notes | Senior Secured Credit Facility Due May 2024</t>
  </si>
  <si>
    <t>Minimum | Senior Secured Notes | Senior Secured Credit Facility Due May 2024</t>
  </si>
  <si>
    <t>Quarterly principal payment, based on annual percentage</t>
  </si>
  <si>
    <t>Minimum | Senior Secured Credit Facility Due January 2022 | Senior Secured Notes</t>
  </si>
  <si>
    <t>Consolidated Fixed Charge Coverage Ratio</t>
  </si>
  <si>
    <t>Minimum | Revolving Facility | Senior Secured Notes | Senior Secured Credit Facility Due May 2024</t>
  </si>
  <si>
    <t>0.20%</t>
  </si>
  <si>
    <t>Minimum | Senior Secured Credit Facility Due May 2024 | Senior Secured Notes</t>
  </si>
  <si>
    <t>Maximum | Revolving Facility | Senior Secured Notes | Senior Secured Credit Facility Due May 2024</t>
  </si>
  <si>
    <t>0.35%</t>
  </si>
  <si>
    <t>Maximum | Senior Secured Credit Facility Due May 2024 | Senior Secured Notes</t>
  </si>
  <si>
    <t>Euro/AUD/CDN | Senior Secured Credit Facility Due May 2024 | Senior Secured Notes</t>
  </si>
  <si>
    <t>Euro/AUD/CDN | Minimum | Senior Secured Credit Facility Due May 2024 | Senior Secured Notes</t>
  </si>
  <si>
    <t>Base rate percent</t>
  </si>
  <si>
    <t>0.00%</t>
  </si>
  <si>
    <t>Applicable Rate on Base Rate Loans | Senior Secured Credit Facility Due May 2024 | Senior Secured Notes</t>
  </si>
  <si>
    <t>Forecast | Maximum | Senior Secured Notes | Senior Secured Credit Facility Due May 2024</t>
  </si>
  <si>
    <t>2.50%</t>
  </si>
  <si>
    <t>Leases (Narrative) (Details) - USD ($) $ in Millions</t>
  </si>
  <si>
    <t>New Accounting Pronouncements or Change in Accounting Principle [Line Items]</t>
  </si>
  <si>
    <t>Leases (Lease Expense) (Details) - USD ($) $ in Millions</t>
  </si>
  <si>
    <t>Operating lease cost</t>
  </si>
  <si>
    <t>Sublease income</t>
  </si>
  <si>
    <t>Lease, Cost</t>
  </si>
  <si>
    <t>Leases (Other Information) (Details) $ in Millions</t>
  </si>
  <si>
    <t>Operating cash flows from operating leases</t>
  </si>
  <si>
    <t>Right-of-use assets obtained in exchange for lease obligations, operating leases</t>
  </si>
  <si>
    <t>Weighted average remaining lease term, operating leases (in years)</t>
  </si>
  <si>
    <t>Weighted average discount rate, operating leases (as a percentage)</t>
  </si>
  <si>
    <t>5.30%</t>
  </si>
  <si>
    <t>Leases (Future Minimum Lease Payments) (Details) $ in Millions</t>
  </si>
  <si>
    <t>2020</t>
  </si>
  <si>
    <t>2021</t>
  </si>
  <si>
    <t>2022</t>
  </si>
  <si>
    <t>2023</t>
  </si>
  <si>
    <t>2024</t>
  </si>
  <si>
    <t>Thereafter</t>
  </si>
  <si>
    <t>Total minimum lease payments</t>
  </si>
  <si>
    <t>Less imputed interest</t>
  </si>
  <si>
    <t>Future minimum payments for leases, net of sublease rental income and imputed interest</t>
  </si>
  <si>
    <t>Pension and Other Retiree Benefits (Pension Benefit Obligation and Funded Status) (Details) - USD ($) $ in Millions</t>
  </si>
  <si>
    <t>Change in plan assets</t>
  </si>
  <si>
    <t>Employer contributions</t>
  </si>
  <si>
    <t>Amounts recognized in the Consolidated Balance Sheets consist of:</t>
  </si>
  <si>
    <t>Pension | U.S.</t>
  </si>
  <si>
    <t>Change in projected benefit obligation (PBO)</t>
  </si>
  <si>
    <t>Projected benefit obligation at beginning of year</t>
  </si>
  <si>
    <t>Service cost</t>
  </si>
  <si>
    <t>Interest cost</t>
  </si>
  <si>
    <t>Actuarial loss (gain)</t>
  </si>
  <si>
    <t>Participants’ contributions</t>
  </si>
  <si>
    <t>Benefits paid</t>
  </si>
  <si>
    <t>Curtailment gain</t>
  </si>
  <si>
    <t>Settlement gain</t>
  </si>
  <si>
    <t>Plan amendments</t>
  </si>
  <si>
    <t>Foreign exchange rate changes</t>
  </si>
  <si>
    <t>Other items</t>
  </si>
  <si>
    <t>Projected benefit obligation at end of year</t>
  </si>
  <si>
    <t>Fair value of plan assets at beginning of year</t>
  </si>
  <si>
    <t>Actual return on plan assets</t>
  </si>
  <si>
    <t>Fair value of plan assets at end of year</t>
  </si>
  <si>
    <t>Funded status (Fair value of plan assets less PBO)</t>
  </si>
  <si>
    <t>Components of accumulated other comprehensive income, net of tax:</t>
  </si>
  <si>
    <t>Unrecognized actuarial loss (gain)</t>
  </si>
  <si>
    <t>Unrecognized prior service cost (credit)</t>
  </si>
  <si>
    <t>Pension | International</t>
  </si>
  <si>
    <t>Post-retirement</t>
  </si>
  <si>
    <t>Pension and Other Retiree Benefits (Accumulated Benefit Obligations in Excess of Plan Assets) (Details) - Pension - USD ($) $ in Millions</t>
  </si>
  <si>
    <t>Accumulated benefit obligation</t>
  </si>
  <si>
    <t>Fair value of plan assets</t>
  </si>
  <si>
    <t>Pension and Other Retiree Benefits (Projected Benefit Obligations in Excess of Plan Assets) (Details) - Pension - USD ($) $ in Millions</t>
  </si>
  <si>
    <t>Projected benefit obligation</t>
  </si>
  <si>
    <t>Pension and Other Retiree Benefits (Net Periodic Benefit Expense) (Details) - USD ($) $ in Millions</t>
  </si>
  <si>
    <t>Expected return on plan assets</t>
  </si>
  <si>
    <t>Amortization of net loss (gain)</t>
  </si>
  <si>
    <t>Amortization of prior service cost</t>
  </si>
  <si>
    <t>Settlement loss</t>
  </si>
  <si>
    <t>Net periodic benefit income(1)</t>
  </si>
  <si>
    <t>(1) The components, other than service cost, are included in the line " Non-operating pension income " in the Consolidated Statements of Income .</t>
  </si>
  <si>
    <t>Pension and Other Retiree Benefits (Other Changes Recognized in Accumulated Other Comprehensive Income) (Details) - USD ($) $ in Millions</t>
  </si>
  <si>
    <t>Current year actuarial loss (gain)</t>
  </si>
  <si>
    <t>Amortization of actuarial (loss) gain</t>
  </si>
  <si>
    <t>Current year prior service cost</t>
  </si>
  <si>
    <t>Amortization of prior service (cost) credit</t>
  </si>
  <si>
    <t>Total recognized in other comprehensive income (loss)</t>
  </si>
  <si>
    <t>Total recognized in net periodic benefit cost (income) and other comprehensive income (loss)</t>
  </si>
  <si>
    <t>Pension and Other Retiree Benefits (Weighted Average Assumptions Used in Calculating Benefit Obligation) (Details)</t>
  </si>
  <si>
    <t>Discount rate</t>
  </si>
  <si>
    <t>3.30%</t>
  </si>
  <si>
    <t>4.60%</t>
  </si>
  <si>
    <t>3.70%</t>
  </si>
  <si>
    <t>1.80%</t>
  </si>
  <si>
    <t>2.30%</t>
  </si>
  <si>
    <t>Rate of compensation increase</t>
  </si>
  <si>
    <t>2.90%</t>
  </si>
  <si>
    <t>3.00%</t>
  </si>
  <si>
    <t>2.80%</t>
  </si>
  <si>
    <t>2.70%</t>
  </si>
  <si>
    <t>3.20%</t>
  </si>
  <si>
    <t>Pension and Other Retiree Benefits (Weighted Average Assumptions Used In Calculating Net Periodic Benefit Cost) (Details)</t>
  </si>
  <si>
    <t>4.00%</t>
  </si>
  <si>
    <t>3.50%</t>
  </si>
  <si>
    <t>3.80%</t>
  </si>
  <si>
    <t>Expected long-term rate of return</t>
  </si>
  <si>
    <t>7.40%</t>
  </si>
  <si>
    <t>7.80%</t>
  </si>
  <si>
    <t>2.40%</t>
  </si>
  <si>
    <t>2.10%</t>
  </si>
  <si>
    <t>5.00%</t>
  </si>
  <si>
    <t>5.50%</t>
  </si>
  <si>
    <t>3.10%</t>
  </si>
  <si>
    <t>3.60%</t>
  </si>
  <si>
    <t>3.40%</t>
  </si>
  <si>
    <t>Pension and Other Retiree Benefits (Assumed Health Care Cost Trend Rates) (Details) - Post-retirement</t>
  </si>
  <si>
    <t>Health care cost trend rate assumed for next year</t>
  </si>
  <si>
    <t>7.00%</t>
  </si>
  <si>
    <t>Rate that the cost trend rate is assumed to decline (the ultimate trend rate)</t>
  </si>
  <si>
    <t>Year that the rate reaches the ultimate trend rate</t>
  </si>
  <si>
    <t>2027</t>
  </si>
  <si>
    <t>2026</t>
  </si>
  <si>
    <t>2025</t>
  </si>
  <si>
    <t>Pension and Other Retiree Benefits (Weighted Average Asset Allocation) (Details) - Pension</t>
  </si>
  <si>
    <t>Weighted average asset allocations</t>
  </si>
  <si>
    <t>U.S. | Equity securities</t>
  </si>
  <si>
    <t>56.00%</t>
  </si>
  <si>
    <t>58.00%</t>
  </si>
  <si>
    <t>U.S. | Fixed income</t>
  </si>
  <si>
    <t>33.00%</t>
  </si>
  <si>
    <t>27.00%</t>
  </si>
  <si>
    <t>U.S. | Real estate</t>
  </si>
  <si>
    <t>U.S. | Other</t>
  </si>
  <si>
    <t>8.00%</t>
  </si>
  <si>
    <t>12.00%</t>
  </si>
  <si>
    <t>International | Equity securities</t>
  </si>
  <si>
    <t>13.00%</t>
  </si>
  <si>
    <t>16.00%</t>
  </si>
  <si>
    <t>International | Fixed income</t>
  </si>
  <si>
    <t>46.00%</t>
  </si>
  <si>
    <t>20.00%</t>
  </si>
  <si>
    <t>International | Real estate</t>
  </si>
  <si>
    <t>International | Other</t>
  </si>
  <si>
    <t>38.00%</t>
  </si>
  <si>
    <t>59.00%</t>
  </si>
  <si>
    <t>Multi-strategy hedge funds, insurance contracts and cash and cash equivalents for certain of our plans.</t>
  </si>
  <si>
    <t>Pension and Other Retiree Benefits (Fair Value of Plan Assets) (Details) - Pension - USD ($) $ in Millions</t>
  </si>
  <si>
    <t>Defined Benefit Plan, Plan Assets, Amount</t>
  </si>
  <si>
    <t>U.S. | Quoted Prices in Active Markets for Identical Assets (Level 1)</t>
  </si>
  <si>
    <t>U.S. | Fair Value, Inputs, Level 2</t>
  </si>
  <si>
    <t>U.S. | Significant Unobservable Inputs (Level 3)</t>
  </si>
  <si>
    <t>U.S. | Mutual Funds | Quoted Prices in Active Markets for Identical Assets (Level 1)</t>
  </si>
  <si>
    <t>U.S. | Mutual Funds | Fair Value, Inputs, Level 2</t>
  </si>
  <si>
    <t>U.S. | Mutual Funds | Significant Unobservable Inputs (Level 3)</t>
  </si>
  <si>
    <t>U.S. | Mutual Funds | Fair Value, Inputs, Level 1, 2 and 3</t>
  </si>
  <si>
    <t>U.S. | Equity Funds | Fair Value, Inputs, Level 2</t>
  </si>
  <si>
    <t>U.S. | Equity Funds | Significant Unobservable Inputs (Level 3)</t>
  </si>
  <si>
    <t>U.S. | Equity Funds | Fair Value, Inputs, Level 1, 2 and 3</t>
  </si>
  <si>
    <t>U.S. | Exchange traded funds | Quoted Prices in Active Markets for Identical Assets (Level 1)</t>
  </si>
  <si>
    <t>U.S. | Exchange traded funds | Fair Value, Inputs, Level 2</t>
  </si>
  <si>
    <t>U.S. | Exchange traded funds | Significant Unobservable Inputs (Level 3)</t>
  </si>
  <si>
    <t>U.S. | Exchange traded funds | Fair Value, Inputs, Level 1, 2 and 3</t>
  </si>
  <si>
    <t>U.S. | Common collective trust | Quoted Prices in Active Markets for Identical Assets (Level 1)</t>
  </si>
  <si>
    <t>U.S. | Common collective trust | Fair Value, Inputs, Level 2</t>
  </si>
  <si>
    <t>U.S. | Common collective trust | Significant Unobservable Inputs (Level 3)</t>
  </si>
  <si>
    <t>U.S. | Common collective trust | Fair Value, Inputs, Level 1, 2 and 3</t>
  </si>
  <si>
    <t>U.S. | Multi-strategy hedge funds | Fair Value Measured at Net Asset Value Per Share [Member]</t>
  </si>
  <si>
    <t>International | Quoted Prices in Active Markets for Identical Assets (Level 1)</t>
  </si>
  <si>
    <t>International | Fair Value, Inputs, Level 2</t>
  </si>
  <si>
    <t>International | Significant Unobservable Inputs (Level 3)</t>
  </si>
  <si>
    <t>International | Cash and cash equivalents | Quoted Prices in Active Markets for Identical Assets (Level 1)</t>
  </si>
  <si>
    <t>International | Cash and cash equivalents | Fair Value, Inputs, Level 2</t>
  </si>
  <si>
    <t>International | Cash and cash equivalents | Significant Unobservable Inputs (Level 3)</t>
  </si>
  <si>
    <t>International | Cash and cash equivalents | Fair Value, Inputs, Level 1, 2 and 3</t>
  </si>
  <si>
    <t>International | Equity Funds | Quoted Prices in Active Markets for Identical Assets (Level 1)</t>
  </si>
  <si>
    <t>International | Equity Funds | Fair Value, Inputs, Level 2</t>
  </si>
  <si>
    <t>International | Equity Funds | Significant Unobservable Inputs (Level 3)</t>
  </si>
  <si>
    <t>International | Equity Funds | Fair Value, Inputs, Level 1, 2 and 3</t>
  </si>
  <si>
    <t>International | Exchange traded funds | Quoted Prices in Active Markets for Identical Assets (Level 1)</t>
  </si>
  <si>
    <t>International | Exchange traded funds | Fair Value, Inputs, Level 2</t>
  </si>
  <si>
    <t>International | Exchange traded funds | Significant Unobservable Inputs (Level 3)</t>
  </si>
  <si>
    <t>International | Exchange traded funds | Fair Value, Inputs, Level 1, 2 and 3</t>
  </si>
  <si>
    <t>International | Foreign corporate debt securities | Quoted Prices in Active Markets for Identical Assets (Level 1)</t>
  </si>
  <si>
    <t>International | Foreign corporate debt securities | Fair Value, Inputs, Level 2</t>
  </si>
  <si>
    <t>International | Foreign corporate debt securities | Significant Unobservable Inputs (Level 3)</t>
  </si>
  <si>
    <t>International | Foreign corporate debt securities | Fair Value, Inputs, Level 1, 2 and 3</t>
  </si>
  <si>
    <t>International | Multi-strategy hedge funds | Quoted Prices in Active Markets for Identical Assets (Level 1)</t>
  </si>
  <si>
    <t>International | Multi-strategy hedge funds | Fair Value, Inputs, Level 2</t>
  </si>
  <si>
    <t>International | Multi-strategy hedge funds | Significant Unobservable Inputs (Level 3)</t>
  </si>
  <si>
    <t>International | Multi-strategy hedge funds | Fair Value, Inputs, Level 1, 2 and 3</t>
  </si>
  <si>
    <t>International | Multi-strategy hedge funds | Fair Value Measured at Net Asset Value Per Share [Member]</t>
  </si>
  <si>
    <t>International | Insurance contracts | Quoted Prices in Active Markets for Identical Assets (Level 1)</t>
  </si>
  <si>
    <t>International | Insurance contracts | Fair Value, Inputs, Level 2</t>
  </si>
  <si>
    <t>International | Insurance contracts | Significant Unobservable Inputs (Level 3)</t>
  </si>
  <si>
    <t>International | Insurance contracts | Fair Value, Inputs, Level 1, 2 and 3</t>
  </si>
  <si>
    <t>International | Real estate | Quoted Prices in Active Markets for Identical Assets (Level 1)</t>
  </si>
  <si>
    <t>International | Real estate | Fair Value, Inputs, Level 2</t>
  </si>
  <si>
    <t>International | Real estate | Significant Unobservable Inputs (Level 3)</t>
  </si>
  <si>
    <t xml:space="preserve"> </t>
  </si>
  <si>
    <t>International | Real estate | Fair Value, Inputs, Level 1, 2 and 3</t>
  </si>
  <si>
    <t>International | Foreign government debt securities | Quoted Prices in Active Markets for Identical Assets (Level 1)</t>
  </si>
  <si>
    <t>International | Foreign government debt securities | Fair Value, Inputs, Level 2</t>
  </si>
  <si>
    <t>International | Foreign government debt securities | Significant Unobservable Inputs (Level 3)</t>
  </si>
  <si>
    <t>International | Foreign government debt securities | Fair Value, Inputs, Level 1, 2 and 3</t>
  </si>
  <si>
    <t>International | Real estate | Fair Value Measured at Net Asset Value Per Share [Member]</t>
  </si>
  <si>
    <t>Certain investments that are measured at fair value using the net asset value per share practical expedient have not been categorized in the fair value hierarchy. The fair value amounts presented in these tables are intended to permit reconciliation of the fair value hierarchy to the amounts presented in the table that presents our defined benefit pension and post-retirement plans funded status.</t>
  </si>
  <si>
    <t>Pension and Other Retiree Benefits (Estimated Future Benefit Payments) (Details) $ in Millions</t>
  </si>
  <si>
    <t>Pension</t>
  </si>
  <si>
    <t>Years 2025 - 2029</t>
  </si>
  <si>
    <t>Post-retirement Benefits</t>
  </si>
  <si>
    <t>Pension and Other Retiree Benefits (Multi-Employer) (Details) - Multi-employer Plans, Pension - PACE Industry Union-Management Pension Fund - Multiemployer Plan, Plan Information, Available - USD ($) $ in Millions</t>
  </si>
  <si>
    <t>Multiemployer Plans [Line Items]</t>
  </si>
  <si>
    <t>Multiemployer Plans, Certified Zone Status [Fixed List]</t>
  </si>
  <si>
    <t>Red</t>
  </si>
  <si>
    <t>Minimum Period in Years for Withdrawal Liability</t>
  </si>
  <si>
    <t>20 years</t>
  </si>
  <si>
    <t>Multiemployer Plans, Certified Zone Status, Date</t>
  </si>
  <si>
    <t>Dec. 31,
		2018</t>
  </si>
  <si>
    <t>Dec. 31,
		2017</t>
  </si>
  <si>
    <t>FIP/RP Status</t>
  </si>
  <si>
    <t>Implemented</t>
  </si>
  <si>
    <t>Contributions</t>
  </si>
  <si>
    <t>Surcharge Imposed</t>
  </si>
  <si>
    <t>Multiemployer Plans, Collective-Bargaining Arrangement, Expiration Date</t>
  </si>
  <si>
    <t>Jun. 30,
		2023</t>
  </si>
  <si>
    <t>Multiemployer Plans, Period Contributions, Significance of Contributions [true false]</t>
  </si>
  <si>
    <t>Pension and Other Retiree Benefits (Narrative) (Details) $ in Millions</t>
  </si>
  <si>
    <t>Dec. 31, 2019USD ($)yr</t>
  </si>
  <si>
    <t>Number of post-retirement plans not frozen to new participants</t>
  </si>
  <si>
    <t>Expected contributions to defined benefit plans for 2020</t>
  </si>
  <si>
    <t>Costs related to defined contribution plans</t>
  </si>
  <si>
    <t>Payment of retirement benefits, commencement age for participants | yr</t>
  </si>
  <si>
    <t>Pension Plan</t>
  </si>
  <si>
    <t>Pension Plan | U.S.</t>
  </si>
  <si>
    <t>Pension Plan | U.S. | Equity securities</t>
  </si>
  <si>
    <t>Target plan asset allocations</t>
  </si>
  <si>
    <t>56.50%</t>
  </si>
  <si>
    <t>Pension Plan | U.S. | Fixed income securities</t>
  </si>
  <si>
    <t>33.50%</t>
  </si>
  <si>
    <t>Pension Plan | U.S. | Alternate assets</t>
  </si>
  <si>
    <t>10.00%</t>
  </si>
  <si>
    <t>Stock-Based Compensation (Share-Based Compensation Expense by Line Item) (Details) - USD ($) $ in Millions</t>
  </si>
  <si>
    <t>Employee Service Share-based Compensation, Allocation of Recognized Period Costs [Line Items]</t>
  </si>
  <si>
    <t>Share-based compensation expense</t>
  </si>
  <si>
    <t>Share-based Payment Arrangement, Expense, Tax Benefit</t>
  </si>
  <si>
    <t>Share-based Payment Arrangement, Expense, after Tax</t>
  </si>
  <si>
    <t>Stock-Based Compensation (Share-based Compensation Expense) (Details) - USD ($) $ in Millions</t>
  </si>
  <si>
    <t>Share-based Compensation Arrangement by Share-based Payment Award [Line Items]</t>
  </si>
  <si>
    <t>Stock options</t>
  </si>
  <si>
    <t>RSU compensation expense</t>
  </si>
  <si>
    <t>PSU compensation expense</t>
  </si>
  <si>
    <t>Stock-Based Compensation (Unrecognized Compensation Expense) (Details) $ in Millions</t>
  </si>
  <si>
    <t>Unrecognized Compensation Expense</t>
  </si>
  <si>
    <t>Weighted average years expense to be recognized over</t>
  </si>
  <si>
    <t>1 year 8 months 12 days</t>
  </si>
  <si>
    <t>RSUs</t>
  </si>
  <si>
    <t>1 year 9 months 18 days</t>
  </si>
  <si>
    <t>PSUs</t>
  </si>
  <si>
    <t>2 years</t>
  </si>
  <si>
    <t>Stock-Based Compensation (Weighted Average Assumptions) (Details) - Stock options - $ / shares</t>
  </si>
  <si>
    <t>Weighted average expected lives</t>
  </si>
  <si>
    <t>4 years 7 months 6 days</t>
  </si>
  <si>
    <t>4 years 9 months 18 days</t>
  </si>
  <si>
    <t>Weighted average risk-free interest rate</t>
  </si>
  <si>
    <t>2.49%</t>
  </si>
  <si>
    <t>2.62%</t>
  </si>
  <si>
    <t>2.04%</t>
  </si>
  <si>
    <t>Weighted average expected volatility</t>
  </si>
  <si>
    <t>36.10%</t>
  </si>
  <si>
    <t>36.40%</t>
  </si>
  <si>
    <t>39.70%</t>
  </si>
  <si>
    <t>Expected dividend yield</t>
  </si>
  <si>
    <t>2.65%</t>
  </si>
  <si>
    <t>1.87%</t>
  </si>
  <si>
    <t>Weighted average grant date fair value</t>
  </si>
  <si>
    <t>Stock-Based Compensation (Stock Option Activity) (Details) - Stock options $ / shares in Units, $ in Millions</t>
  </si>
  <si>
    <t>Dec. 31, 2019USD ($)$ / sharesshares</t>
  </si>
  <si>
    <t>Number Outstanding [Roll Forward]</t>
  </si>
  <si>
    <t>Outstanding at December 31, 2018 | shares</t>
  </si>
  <si>
    <t>Granted | shares</t>
  </si>
  <si>
    <t>Exercised | shares</t>
  </si>
  <si>
    <t>Forfeited | shares</t>
  </si>
  <si>
    <t>Outstanding at December 31, 2019 | shares</t>
  </si>
  <si>
    <t>Weighted Average Exercise Price [Roll Forward]</t>
  </si>
  <si>
    <t>Outstanding at December 31, 2018 | $ / shares</t>
  </si>
  <si>
    <t>Granted | $ / shares</t>
  </si>
  <si>
    <t>Exercised | $ / shares</t>
  </si>
  <si>
    <t>Forfeited | $ / shares</t>
  </si>
  <si>
    <t>Outstanding at December 31, 2019 | $ / shares</t>
  </si>
  <si>
    <t>Outstanding at December 31, 2019, Weighted Average Remaining Contractual Term</t>
  </si>
  <si>
    <t>3 years 10 months 24 days</t>
  </si>
  <si>
    <t>Outstanding at December 31, 2019, Aggregate Intrinsic Value | $</t>
  </si>
  <si>
    <t>Exercisable shares at December 31, 2019 | shares</t>
  </si>
  <si>
    <t>Exercisable shares at December 31, 2019, Weighted Average Exercise Price | $ / shares</t>
  </si>
  <si>
    <t>Exercisable shares at December 31, 2019, Weighted Average Contractual Term</t>
  </si>
  <si>
    <t>2 years 4 months 24 days</t>
  </si>
  <si>
    <t>Exercisable shares at December 31, 2019, Aggregate Intrinsic Value | $</t>
  </si>
  <si>
    <t>Stock-Based Compensation (Stock Units Rollforward) (Details) - $ / shares</t>
  </si>
  <si>
    <t>Stock Units [Roll Forward]</t>
  </si>
  <si>
    <t>Outstanding at December 31, 2018</t>
  </si>
  <si>
    <t>Granted</t>
  </si>
  <si>
    <t>Vested and distributed</t>
  </si>
  <si>
    <t>Forfeited</t>
  </si>
  <si>
    <t>Outstanding at December 31, 2019</t>
  </si>
  <si>
    <t>Vested and deferred RSUs related to deferred compensation for non-employee directors</t>
  </si>
  <si>
    <t>Weighted Average Grant Date Fair Value [Roll Forward]</t>
  </si>
  <si>
    <t>Outstanding at December 31, 2018, Weighted Average Grant Date Fair Value</t>
  </si>
  <si>
    <t>Granted, Weighted Average Grant Date Fair Value</t>
  </si>
  <si>
    <t>Vested and Distributed, Weighted Average Grant Date Fair Value</t>
  </si>
  <si>
    <t>Forfeited, Weighted Average Grant Date Fair Value</t>
  </si>
  <si>
    <t>Outstanding at December 31, 2019, Weighted Average Grant Date Fair Value</t>
  </si>
  <si>
    <t>Weighted Average Grant Date Fair Value of Vested and Deferred RSUs</t>
  </si>
  <si>
    <t>Other - decrease due to performance of PSUs</t>
  </si>
  <si>
    <t>Other decrease due to performance of PSU's, Weighted Average Grant Date Fair Value</t>
  </si>
  <si>
    <t>Included in outstanding at December 31, 2019 . Vested and deferred RSUs are primarily related to deferred compensation for non-employee directors.</t>
  </si>
  <si>
    <t>Stock-Based Compensation (Narrative) (Details) - USD ($) $ / shares in Units, $ in Millions</t>
  </si>
  <si>
    <t>Number of shares authorized</t>
  </si>
  <si>
    <t>Capitalization of stock based compensation expense</t>
  </si>
  <si>
    <t>Proceeds from stock options exercised</t>
  </si>
  <si>
    <t>Share-based compensation expense, shares that vests on grant date</t>
  </si>
  <si>
    <t>Share-based Compensation Arrangement by Share-based Payment Award, Options, Outstanding, Number</t>
  </si>
  <si>
    <t>Exercise period</t>
  </si>
  <si>
    <t>Award vesting period</t>
  </si>
  <si>
    <t>Share-based Compensation Arrangement by Share-based Payment Award, Options, Exercises in Period, Intrinsic Value</t>
  </si>
  <si>
    <t>Fair value of options vested during the period</t>
  </si>
  <si>
    <t>Unrecognized compensation expense</t>
  </si>
  <si>
    <t>Shares outstanding</t>
  </si>
  <si>
    <t>Fair value of stock awards vested</t>
  </si>
  <si>
    <t>Share-based Compensation, Equity Instruments Other than Options, Shares Called upon Vested</t>
  </si>
  <si>
    <t>Minimum | RSUs</t>
  </si>
  <si>
    <t>Minimum | PSUs</t>
  </si>
  <si>
    <t>Percentage awarded</t>
  </si>
  <si>
    <t>Maximum | PSUs</t>
  </si>
  <si>
    <t>150.00%</t>
  </si>
  <si>
    <t>Fully Vested On The Grant Date | RSUs | Non-employee directors</t>
  </si>
  <si>
    <t>Inventories (Details) - USD ($) $ in Millions</t>
  </si>
  <si>
    <t>Raw materials</t>
  </si>
  <si>
    <t>Work in process</t>
  </si>
  <si>
    <t>Finished goods</t>
  </si>
  <si>
    <t>Total inventories</t>
  </si>
  <si>
    <t>Property, Plant and Equipment (Details) - USD ($) $ in Millions</t>
  </si>
  <si>
    <t>Property, Plant and Equipment [Line Items]</t>
  </si>
  <si>
    <t>Property, plant and equipment</t>
  </si>
  <si>
    <t>Computer software included in net property, plant and equipment</t>
  </si>
  <si>
    <t>Amortization of software costs</t>
  </si>
  <si>
    <t>Land and improvements</t>
  </si>
  <si>
    <t>Building and improvements to leaseholds</t>
  </si>
  <si>
    <t>Machinery and equipment</t>
  </si>
  <si>
    <t>Construction in progress</t>
  </si>
  <si>
    <t>Goodwill and Identifiable Intangibles (Goodwill) (Details) - USD ($) $ in Millions</t>
  </si>
  <si>
    <t>Dec. 31, 2016</t>
  </si>
  <si>
    <t>Goodwill [Roll Forward]</t>
  </si>
  <si>
    <t>Beginning balance</t>
  </si>
  <si>
    <t>Foreign currency translation</t>
  </si>
  <si>
    <t>Ending balance</t>
  </si>
  <si>
    <t>Accumulated impairment losses</t>
  </si>
  <si>
    <t>ACCO Brands North America</t>
  </si>
  <si>
    <t>ACCO Brands EMEA</t>
  </si>
  <si>
    <t>ACCO Brands International</t>
  </si>
  <si>
    <t>(1) Goodwill has been recorded on our Consolidated Balance Sheet related to the GOBA Acquisition and represents the excess of the cost of the GOBA Acquisition when compared to the fair value estimate of the net assets acquired on July 2, 2018 (the date of the GOBA Acquisition). Goodwill has been recorded on our Consolidated Balance Sheet related to the Foroni Acquisition and represents the excess of the cost of the Foroni Acquisition when compared to the fair value estimate of the net assets acquired on August 1, 2019 (the effective date of the Foroni Acquisition). See " Note 3. Acquisitions " for details on the calculation of the goodwill acquired in the acquisitions.</t>
  </si>
  <si>
    <t>Goodwill and Identifiable Intangibles (Identifiable Intangibles) (Details) $ in Millions</t>
  </si>
  <si>
    <t>Jun. 30, 2018</t>
  </si>
  <si>
    <t>Impairment of indefinite-lived intangible assets</t>
  </si>
  <si>
    <t>Trade names | Cumberland Asset Acquisition</t>
  </si>
  <si>
    <t>Intangible assets, useful life</t>
  </si>
  <si>
    <t>Customer relationships | Cumberland Asset Acquisition</t>
  </si>
  <si>
    <t>Measurement Input, Long-term Revenue Growth Rate | Mead Trade Name [Member]</t>
  </si>
  <si>
    <t>Intangible Assets, Measurement Input</t>
  </si>
  <si>
    <t>Measurement Input, Discount Rate | Mead Trade Name [Member]</t>
  </si>
  <si>
    <t>Goodwill and Identifiable Intangibles (Acquired Identifiable Intangibles) (Details) - USD ($) $ in Millions</t>
  </si>
  <si>
    <t>Acquired Finite-Lived Intangible Assets [Line Items]</t>
  </si>
  <si>
    <t>Identifiable intangibles acquired</t>
  </si>
  <si>
    <t>Cumberland Asset Acquisition | Trade names</t>
  </si>
  <si>
    <t>Finite-lived intangible assets acquired</t>
  </si>
  <si>
    <t>Cumberland Asset Acquisition | Customer relationships</t>
  </si>
  <si>
    <t>Foroni Acquisition | Trade names</t>
  </si>
  <si>
    <t>GOBA Acquisition | Trade names</t>
  </si>
  <si>
    <t>GOBA Acquisition | Customer relationships</t>
  </si>
  <si>
    <t>Esselte Acquisition | Minimum</t>
  </si>
  <si>
    <t>Esselte Acquisition | Maximum</t>
  </si>
  <si>
    <t>Esselte Acquisition | Trade names</t>
  </si>
  <si>
    <t>Esselte Acquisition | Trade names | Minimum</t>
  </si>
  <si>
    <t>Esselte Acquisition | Trade names | Maximum</t>
  </si>
  <si>
    <t>Esselte Acquisition | Customer relationships</t>
  </si>
  <si>
    <t>Esselte Acquisition | Patents</t>
  </si>
  <si>
    <t>Indefinite-lived intangible assets acquired</t>
  </si>
  <si>
    <t>Goodwill and Identifiable Intangibles (Gross Carrying Amount and Accumulated Amortization) (Details) - USD ($) $ in Millions</t>
  </si>
  <si>
    <t>Amortizable intangible assets:</t>
  </si>
  <si>
    <t>Amortizable intangible assets, gross</t>
  </si>
  <si>
    <t>Amortizable intangible assets, net book value</t>
  </si>
  <si>
    <t>Total identifiable intangible assets, gross</t>
  </si>
  <si>
    <t>Total identifiable intangibles, accumulated amortization</t>
  </si>
  <si>
    <t>Total identifiable intangibles, net book value</t>
  </si>
  <si>
    <t>Trade names</t>
  </si>
  <si>
    <t>Customer relationships</t>
  </si>
  <si>
    <t>Patents</t>
  </si>
  <si>
    <t>Indefinite-lived intangible assets:</t>
  </si>
  <si>
    <t>Indefinite-lived intangible assets, gross</t>
  </si>
  <si>
    <t>Indefinite-lived intangible assets, accumulated amortization</t>
  </si>
  <si>
    <t>Indefinite-lived intangible assets, net book value</t>
  </si>
  <si>
    <t>Accumulated amortization prior to the adoption of authoritative guidance on goodwill and other intangible assets, at which time further amortization ceased.</t>
  </si>
  <si>
    <t>Goodwill and Identifiable Intangibles (Amortization Expense and Estimated Future Amortization) (Details) - USD ($) $ in Millions</t>
  </si>
  <si>
    <t>Estimate Amortization Expense</t>
  </si>
  <si>
    <t>Estimated amortization expense, 2020</t>
  </si>
  <si>
    <t>Estimated amortization expense, 2021</t>
  </si>
  <si>
    <t>Estimated amortization expense, 2022</t>
  </si>
  <si>
    <t>Estimated amortization expense, 2023</t>
  </si>
  <si>
    <t>Estimated amortization expense, 2024</t>
  </si>
  <si>
    <t>Actual amounts of amortization expense may differ from estimated amounts due to changes in foreign currency exchange rates, additional intangible asset acquisitions, impairment of intangible assets, accelerated amortization of intangible assets and other events.</t>
  </si>
  <si>
    <t>Restructuring (Restructuring Charges and Reconciliation) (Details) - USD ($) $ in Millions</t>
  </si>
  <si>
    <t>Restructuring Reserve [Roll Forward]</t>
  </si>
  <si>
    <t>Balance at beginning of period</t>
  </si>
  <si>
    <t>Provision</t>
  </si>
  <si>
    <t>Cash expenditures</t>
  </si>
  <si>
    <t>Non-cash Items/ Currency Change</t>
  </si>
  <si>
    <t>Balance at end of period</t>
  </si>
  <si>
    <t>Proceeds from Sale of Property, Plant, and Equipment</t>
  </si>
  <si>
    <t>Employee termination costs</t>
  </si>
  <si>
    <t>Period over which restructuring and related costs are to be paid</t>
  </si>
  <si>
    <t>12 months</t>
  </si>
  <si>
    <t>Termination of lease agreements</t>
  </si>
  <si>
    <t>[2]</t>
  </si>
  <si>
    <t>6 months</t>
  </si>
  <si>
    <t>[3]</t>
  </si>
  <si>
    <t>Restructuring Liabilities Assumed in Business Combination</t>
  </si>
  <si>
    <t>[4]</t>
  </si>
  <si>
    <t>Esselte Acquisition | Employee termination costs</t>
  </si>
  <si>
    <t>Esselte Acquisition | Termination of lease agreements</t>
  </si>
  <si>
    <t>Esselte Acquisition | Other</t>
  </si>
  <si>
    <t>Buildings</t>
  </si>
  <si>
    <t>Gain (Loss) on Disposition of Assets</t>
  </si>
  <si>
    <t>(1) We expect the remaining $10.7 million employee termination costs to be substantially paid within the next twelve months .</t>
  </si>
  <si>
    <t>(2) We expect the remaining $0.6 million termination of lease costs to be substantially paid within the next six months .</t>
  </si>
  <si>
    <t>(3) We expect the remaining $0.5 million of other costs to be substantially paid in the next six months .</t>
  </si>
  <si>
    <t>(4) Restructuring liabilities assumed in the Esselte Acquisition.</t>
  </si>
  <si>
    <t>Restructuring (Restructuring Charges) (Details) - USD ($) $ in Millions</t>
  </si>
  <si>
    <t>Restructuring Cost and Reserve [Line Items]</t>
  </si>
  <si>
    <t>Operating Segments | ACCO Brands North America</t>
  </si>
  <si>
    <t>Operating Segments | ACCO Brands EMEA</t>
  </si>
  <si>
    <t>Operating Segments | ACCO Brands International</t>
  </si>
  <si>
    <t>Corporate</t>
  </si>
  <si>
    <t>Income Taxes (Components of Income Before Taxes) (Details) - USD ($) $ in Millions</t>
  </si>
  <si>
    <t>Domestic operations</t>
  </si>
  <si>
    <t>Foreign operations</t>
  </si>
  <si>
    <t>Income Taxes (Effective Income Tax Rate Reconciliation) (Details) - USD ($) $ in Millions</t>
  </si>
  <si>
    <t>Income Tax Expense (Benefit), Continuing Operations, Income Tax Reconciliation [Abstract]</t>
  </si>
  <si>
    <t>Income tax at U.S. statutory rate; 21%, 21% and 35%, respectively</t>
  </si>
  <si>
    <t>Effective Income Tax Rate Reconciliation, Tax Cuts and Jobs Act, Amount</t>
  </si>
  <si>
    <t>State, local and other tax, net of federal benefit</t>
  </si>
  <si>
    <t>GILTI/FDII</t>
  </si>
  <si>
    <t>U.S. effect of foreign dividends and withholding taxes</t>
  </si>
  <si>
    <t>Foreign income taxed at a higher (lower) effective rate</t>
  </si>
  <si>
    <t>Net Brazilian Tax Assessments impact</t>
  </si>
  <si>
    <t>Increase (decrease) in valuation allowance</t>
  </si>
  <si>
    <t>Excess expense (benefit) from stock-based compensation</t>
  </si>
  <si>
    <t>Effective income tax rate</t>
  </si>
  <si>
    <t>34.70%</t>
  </si>
  <si>
    <t>32.40%</t>
  </si>
  <si>
    <t>16.70%</t>
  </si>
  <si>
    <t>Income Taxes (Components of Income Tax) (Details) - USD ($) $ in Millions</t>
  </si>
  <si>
    <t>Current expense</t>
  </si>
  <si>
    <t>Federal and other</t>
  </si>
  <si>
    <t>Foreign</t>
  </si>
  <si>
    <t>Total current income tax expense</t>
  </si>
  <si>
    <t>Deferred expense (benefit)</t>
  </si>
  <si>
    <t>Total deferred income tax expense (benefit)</t>
  </si>
  <si>
    <t>Income Taxes (Components of Deferred Tax Assets (Liabilities)) (Details) - USD ($) $ in Millions</t>
  </si>
  <si>
    <t>Compensation and benefits</t>
  </si>
  <si>
    <t>Other reserves</t>
  </si>
  <si>
    <t>Foreign tax credit carryforwards</t>
  </si>
  <si>
    <t>Net operating loss carryforwards</t>
  </si>
  <si>
    <t>Gross deferred income tax assets</t>
  </si>
  <si>
    <t>Valuation allowance</t>
  </si>
  <si>
    <t>Net deferred tax assets</t>
  </si>
  <si>
    <t>Unremitted non-U.S. earnings accrual</t>
  </si>
  <si>
    <t>Gross deferred tax liabilities</t>
  </si>
  <si>
    <t>Net deferred tax liabilities</t>
  </si>
  <si>
    <t>Income Taxes (Unrecognized Tax Benefits) (Details) - USD ($) $ in Millions</t>
  </si>
  <si>
    <t>Reconciliation of Unrecognized Tax Benefits, Excluding Amounts Pertaining to Examined Tax Returns [Roll Forward]</t>
  </si>
  <si>
    <t>Balance at beginning of year</t>
  </si>
  <si>
    <t>Additions for tax positions of prior years</t>
  </si>
  <si>
    <t>Additions for tax positions of current year</t>
  </si>
  <si>
    <t>Reductions for tax positions of prior years</t>
  </si>
  <si>
    <t>Decrease resulting from foreign currency translation</t>
  </si>
  <si>
    <t>Balance at end of year</t>
  </si>
  <si>
    <t>Income Taxes (Narrative) (Details) - USD ($) $ in Millions</t>
  </si>
  <si>
    <t>Mar. 31, 2019</t>
  </si>
  <si>
    <t>Dec. 31, 2012</t>
  </si>
  <si>
    <t>Income Tax Examination [Line Items]</t>
  </si>
  <si>
    <t>Deferred Tax Assets, Valuation Allowance</t>
  </si>
  <si>
    <t>Effective tax rate</t>
  </si>
  <si>
    <t>Excess benefit from stock-based compensation</t>
  </si>
  <si>
    <t>Tax Cuts and Jobs Act, Measurement Period Adjustment, Income Tax Expense (Benefit)</t>
  </si>
  <si>
    <t>Tax Cuts and Jobs Act, Transition Tax, Income Tax Expense</t>
  </si>
  <si>
    <t>Tax Cuts and Jobs Act, Effect on Executive Compensation, Income Tax Expense</t>
  </si>
  <si>
    <t>Tax Cuts and Jobs Act, Unrecognized Tax Benefits, Increase Resulting from Current Period Tax Positions, Executive Compensation</t>
  </si>
  <si>
    <t>Tax Cuts and Jobs Act, Impairment of Deferred Tax Assets, Executive Compensation, Income Tax Expense</t>
  </si>
  <si>
    <t>Tax Cuts and Jobs Act, Change in Tax Rate, Deferred Tax Asset - Pension, Income Tax Benefit</t>
  </si>
  <si>
    <t>Unrecognized tax benefits, income tax penalties and interest accrued</t>
  </si>
  <si>
    <t>Unrecognized tax benefits</t>
  </si>
  <si>
    <t>State and Local Jurisdiction | Minimum</t>
  </si>
  <si>
    <t>Statutes of limitation, period</t>
  </si>
  <si>
    <t>State and Local Jurisdiction | Maximum</t>
  </si>
  <si>
    <t>Foreign Tax Authority | Minimum</t>
  </si>
  <si>
    <t>Foreign Tax Authority | Maximum</t>
  </si>
  <si>
    <t>Foreign Tax Authority | Australian Taxation Office | Earliest Tax Year</t>
  </si>
  <si>
    <t>Open tax year</t>
  </si>
  <si>
    <t>2015</t>
  </si>
  <si>
    <t>Foreign Tax Authority | Secretariat of the Federal Revenue Bureau of Brazil</t>
  </si>
  <si>
    <t>Penalty rate</t>
  </si>
  <si>
    <t>75.00%</t>
  </si>
  <si>
    <t>Potential penalty rate</t>
  </si>
  <si>
    <t>Effective Income Tax Rate Reconciliation, Prior Year Income Taxes - Foreign, Amount</t>
  </si>
  <si>
    <t>Income tax examination, interest expense</t>
  </si>
  <si>
    <t>Foreign Tax Authority | Secretariat of the Federal Revenue Bureau of Brazil | Earliest Tax Year</t>
  </si>
  <si>
    <t>2014</t>
  </si>
  <si>
    <t>Foreign Tax Authority | Secretariat of the Federal Revenue Bureau of Brazil | Tax Years 2007-2012</t>
  </si>
  <si>
    <t>Potential tax assessment, accrued reserve related to fair value of liabilities acquired</t>
  </si>
  <si>
    <t>Foreign Tax Authority | Secretariat of the Federal Revenue Bureau of Brazil | Tax Year 2008 to 2010</t>
  </si>
  <si>
    <t>Foreign Tax Authority | Canada Revenue Agency | Earliest Tax Year</t>
  </si>
  <si>
    <t>Foreign Tax Authority | Federal Ministry of Finance, Germany | Earliest Tax Year</t>
  </si>
  <si>
    <t>Foreign Tax Authority | Swedish Tax Agency (Skatteverket) | Earliest Tax Year</t>
  </si>
  <si>
    <t>Foreign Tax Authority | Her Majesty's Revenue and Customs (HMRC) | Earliest Tax Year</t>
  </si>
  <si>
    <t>2018</t>
  </si>
  <si>
    <t>Domestic Tax Authority | Internal Revenue Service (IRS)</t>
  </si>
  <si>
    <t>Tax Cuts and Jobs Act, Incomplete Accounting, Provisional Income Tax Expense (Benefit)</t>
  </si>
  <si>
    <t>Transition Toll Tax - net</t>
  </si>
  <si>
    <t>Tax Cuts and Jobs Act, Incomplete Accounting, Change in Tax Rate, Deferred Tax Liability, Provisional Income Tax Benefit</t>
  </si>
  <si>
    <t>Domestic Tax Authority | Internal Revenue Service (IRS) | Earliest Tax Year</t>
  </si>
  <si>
    <t>2016</t>
  </si>
  <si>
    <t>U.S. | Pension</t>
  </si>
  <si>
    <t>Defined Benefit Plan Contributions By Employer, Additional Tax Deductible Contribution</t>
  </si>
  <si>
    <t>Other Noncurrent Liabilities | Foreign Tax Authority | Secretariat of the Federal Revenue Bureau of Brazil | Tax Year 2007 to 2010 [Member]</t>
  </si>
  <si>
    <t>Earnings Per Share (Details) - shares</t>
  </si>
  <si>
    <t>Weighted Average Number of Shares Outstanding Basic and Diluted [Line Items]</t>
  </si>
  <si>
    <t>Common stock, shares, outstanding</t>
  </si>
  <si>
    <t>Repurchased and retired common stock</t>
  </si>
  <si>
    <t>Treasury Stock, Shares, Acquired</t>
  </si>
  <si>
    <t>Weighted Average Number of Shares Outstanding Reconciliation [Abstract]</t>
  </si>
  <si>
    <t>Weighted-average number of common shares outstanding - basic</t>
  </si>
  <si>
    <t>Adjusted weighted average shares and assumed conversions - diluted</t>
  </si>
  <si>
    <t>Potentially dilutive shares excluded from computation of dilutive earnings per share</t>
  </si>
  <si>
    <t>Incremental common shares attributable to share-based payment arrangements</t>
  </si>
  <si>
    <t>Restricted stock units</t>
  </si>
  <si>
    <t>Derivative Financial Instruments (Narrative) (Details) - Foreign exchange contracts - USD ($) $ in Millions</t>
  </si>
  <si>
    <t>Derivatives not designated as hedging instruments</t>
  </si>
  <si>
    <t>Derivative [Line Items]</t>
  </si>
  <si>
    <t>Derivative, Notional Amount</t>
  </si>
  <si>
    <t>Cash Flow Hedging | Derivatives designated as hedging instruments</t>
  </si>
  <si>
    <t>Derivative Financial Instruments (Fair Value of Derivative Instruments) (Details) - USD ($) $ in Millions</t>
  </si>
  <si>
    <t>Derivatives, Fair Value [Line Items]</t>
  </si>
  <si>
    <t>Derivative Assets</t>
  </si>
  <si>
    <t>Derivative Liabilities</t>
  </si>
  <si>
    <t>Foreign exchange contracts | Derivatives designated as hedging instruments | Other current assets</t>
  </si>
  <si>
    <t>Foreign exchange contracts | Derivatives designated as hedging instruments | Other current liabilities</t>
  </si>
  <si>
    <t>Foreign exchange contracts | Derivatives not designated as hedging instruments | Other current assets</t>
  </si>
  <si>
    <t>Foreign exchange contracts | Derivatives not designated as hedging instruments | Other current liabilities</t>
  </si>
  <si>
    <t>Foreign exchange contracts | Derivatives not designated as hedging instruments | Other Noncurrent Assets</t>
  </si>
  <si>
    <t>Foreign exchange contracts | Derivatives not designated as hedging instruments | Other Noncurrent Liabilities</t>
  </si>
  <si>
    <t>Derivative Financial Instruments (Effect of Derivative Instruments) (Details) - Foreign exchange contracts - USD ($) $ in Millions</t>
  </si>
  <si>
    <t>Derivatives not designated as hedging instruments | Other expense, net</t>
  </si>
  <si>
    <t>Derivative Instruments, Gain (Loss) [Line Items]</t>
  </si>
  <si>
    <t>Amount of (Gain) Loss Recognized in Income</t>
  </si>
  <si>
    <t>Cash Flow Hedging</t>
  </si>
  <si>
    <t>Amount of Gain (Loss) Recognized in OCI (Effective Portion)</t>
  </si>
  <si>
    <t>Cash Flow Hedging | Cost of products sold</t>
  </si>
  <si>
    <t>Amount of (Gain) Loss Reclassified from OCI (Effective Portion)</t>
  </si>
  <si>
    <t>Schedule of Fair Value Assets and Liabilities Measured on a Recurring Basis (Details) - Fair Value, Inputs, Level 2 - USD ($) $ in Millions</t>
  </si>
  <si>
    <t>Fair Value, Balance Sheet Grouping, Financial Statement Captions [Line Items]</t>
  </si>
  <si>
    <t>Estimated fair value of total debt</t>
  </si>
  <si>
    <t>Forward currency contracts, assets</t>
  </si>
  <si>
    <t>Forward currency contracts, liabilities</t>
  </si>
  <si>
    <t>Fair Value Of Financial Instruments Narrative (Details) - USD ($) $ in Millions</t>
  </si>
  <si>
    <t>Accumulated Other Comprehensive Income (Loss) (Rollforward) (Details) - USD ($) $ in Millions</t>
  </si>
  <si>
    <t>Accumulated Other Comprehensive Income (Loss) [Roll Forward]</t>
  </si>
  <si>
    <t>Beginning Balance</t>
  </si>
  <si>
    <t>Other comprehensive income (loss) before reclassifications, net of tax</t>
  </si>
  <si>
    <t>Amounts reclassified from accumulated other comprehensive (loss) income, net of tax</t>
  </si>
  <si>
    <t>Ending Balance</t>
  </si>
  <si>
    <t>Foreign Currency Adjustments</t>
  </si>
  <si>
    <t>Unrecognized Pension and Other Post-retirement Benefit Costs</t>
  </si>
  <si>
    <t>Accumulated Other Comprehensive Income (Loss) (Reclassification out of AOCI) (Details) - USD ($) $ in Millions</t>
  </si>
  <si>
    <t>Amounts Reclassified from Accumulated Other Comprehensive Income (Loss) [Abstract]</t>
  </si>
  <si>
    <t>Income tax (benefit) expense</t>
  </si>
  <si>
    <t>Reclassification out of Accumulated Other Comprehensive Income</t>
  </si>
  <si>
    <t>Net of tax</t>
  </si>
  <si>
    <t>Derivative Financial Instruments | Foreign exchange contracts | Reclassification out of Accumulated Other Comprehensive Income</t>
  </si>
  <si>
    <t>Unrecognized Pension and Other Post-retirement Benefit Costs | Reclassification out of Accumulated Other Comprehensive Income</t>
  </si>
  <si>
    <t>Amortization of actuarial loss included in net income</t>
  </si>
  <si>
    <t>Amortization of prior service cost included in net income</t>
  </si>
  <si>
    <t>Total before tax</t>
  </si>
  <si>
    <t>These AOCI components are included in the computation of net periodic benefit cost (income) for pension and post-retirement plans (See " Note 6. Pension and Other Retiree Benefits</t>
  </si>
  <si>
    <t>Revenue Recognition (Service or Extended Mainteneance Agreements) (Details) - USD ($) $ in Millions</t>
  </si>
  <si>
    <t>Disaggregation of Revenue [Line Items]</t>
  </si>
  <si>
    <t>Unearned revenue associated with outstanding contracts</t>
  </si>
  <si>
    <t>Revenue recognized</t>
  </si>
  <si>
    <t>Revenue Recognition (Unearned Revenue) (Details) $ in Millions</t>
  </si>
  <si>
    <t>Revenue, Remaining Performance Obligation, Expected Timing of Satisfaction, Start Date [Axis]: 2020-01-01</t>
  </si>
  <si>
    <t>Unearned revenue</t>
  </si>
  <si>
    <t>Expected timing of satisfaction</t>
  </si>
  <si>
    <t>Revenue, Remaining Performance Obligation, Expected Timing of Satisfaction, Start Date [Axis]: 2021-01-01</t>
  </si>
  <si>
    <t>Revenue Recognition (Schedule of Disaggregation of Revenue) (Details) - USD ($) $ in Millions</t>
  </si>
  <si>
    <t>Product and services transferred at a point in time</t>
  </si>
  <si>
    <t>Product and services transferred over time</t>
  </si>
  <si>
    <t>ACCO Brands North America | U.S.</t>
  </si>
  <si>
    <t>ACCO Brands North America | Canada</t>
  </si>
  <si>
    <t>ACCO Brands International | Australia/N.Z.</t>
  </si>
  <si>
    <t>ACCO Brands International | Latin America</t>
  </si>
  <si>
    <t>ACCO Brands International | Asia-Pacific</t>
  </si>
  <si>
    <t>Information on Business Segments (Net Sales by Segment) (Details) - USD ($) $ in Millions</t>
  </si>
  <si>
    <t>Sep. 30, 2019</t>
  </si>
  <si>
    <t>Sep. 30, 2018</t>
  </si>
  <si>
    <t>Mar. 31, 2018</t>
  </si>
  <si>
    <t>Segment Reporting Information [Line Items]</t>
  </si>
  <si>
    <t xml:space="preserve">Historically, our business has experienced higher sales and earnings in the second, third, and fourth quarters of the calendar year and we expect those trends to continue. Two principal factors contribute to this seasonality: (1) we are a major supplier of products related to the back-to-school season, which occurs principally from May through September for our businesses in North America and Mexico and from November through February for our Australian and Brazilian businesses; and (2) several product categories we sell lend themselves to calendar year-end purchase, including planners, paper storage, and organization products. </t>
  </si>
  <si>
    <t>Information on Business Segments (Operating Income by Segment) (Details) - USD ($) $ in Millions</t>
  </si>
  <si>
    <t>Operating Segments</t>
  </si>
  <si>
    <t>ACCO Brands North America | Operating Segments</t>
  </si>
  <si>
    <t>ACCO Brands EMEA | Operating Segments</t>
  </si>
  <si>
    <t>ACCO Brands International | Operating Segments</t>
  </si>
  <si>
    <t>Corporate operating loss in 2019 , 2018 and 2017 includes transaction costs of $1.6 million , $0.5 million and $5.0 million respectively, primarily for legal and due diligence expenditures associated with the Foroni, GOBA, and Esselte acquisitions.</t>
  </si>
  <si>
    <t>Information on Business Segments (Assets by Segment) (Details) - USD ($) $ in Millions</t>
  </si>
  <si>
    <t>Assets</t>
  </si>
  <si>
    <t>Unallocated Assets</t>
  </si>
  <si>
    <t>Represents total assets, excluding goodwill and identifiable intangibles resulting from business acquisitions, intercompany balances, cash, deferred taxes, derivatives, prepaid pension assets, prepaid debt issuance costs and right of use asset, leases.</t>
  </si>
  <si>
    <t>Information on Business Segments (Identifiable Intangibles and Goodwill by Segment) (Details) - USD ($) $ in Millions</t>
  </si>
  <si>
    <t>Assets Including Allocation of Identifiable Intangible Assets and Goodwill</t>
  </si>
  <si>
    <t>Represents total assets, excluding intercompany balances, cash, deferred taxes, derivatives, prepaid pension assets, prepaid debt issuance costs and right of use asset, leases.</t>
  </si>
  <si>
    <t>Information on Business Segments (Capital Spend by Segment) (Details) - USD ($) $ in Millions</t>
  </si>
  <si>
    <t>Total capital spend</t>
  </si>
  <si>
    <t>Information on Business Segments (Depreciation Expense by Segment) (Details) - USD ($) $ in Millions</t>
  </si>
  <si>
    <t>Total depreciation</t>
  </si>
  <si>
    <t>Information on Business Segments (Property, Plant and Equipment by Geographic Region) (Details) - USD ($) $ in Millions</t>
  </si>
  <si>
    <t>ACCO Brands EMEA | EMEA</t>
  </si>
  <si>
    <t>Information on Business Segments (Narrative) (Details) $ in Millions</t>
  </si>
  <si>
    <t>Dec. 31, 2019USD ($)customer</t>
  </si>
  <si>
    <t>Concentration risk, number of customers | customer</t>
  </si>
  <si>
    <t>Sales Revenue, Net | Top five customers</t>
  </si>
  <si>
    <t>Concentration risk, sales</t>
  </si>
  <si>
    <t>Sales Revenue, Net | Staples/Essendant</t>
  </si>
  <si>
    <t>Concentration risk, percentage</t>
  </si>
  <si>
    <t>Accounts Receivable | Top five customers</t>
  </si>
  <si>
    <t>Concentration risk, trade account receivable</t>
  </si>
  <si>
    <t>Commitments and Contingencies (Purchase Commitments) (Details) $ in Millions</t>
  </si>
  <si>
    <t>Total unconditional purchase commitments</t>
  </si>
  <si>
    <t>Commitments and Contingencies Narrative (Details) - USD ($) $ in Millions</t>
  </si>
  <si>
    <t>6 Months Ended</t>
  </si>
  <si>
    <t>Mar. 31, 2020</t>
  </si>
  <si>
    <t>Loss Contingencies [Line Items]</t>
  </si>
  <si>
    <t>Income Tax Credits and Adjustments</t>
  </si>
  <si>
    <t>Forecast | Foreign Tax Authority | Secretariat of the Federal Revenue Bureau of Brazil</t>
  </si>
  <si>
    <t>Quarterly Financial Information (Unaudited) (Details) - USD ($) $ / shares in Units, $ in Millions</t>
  </si>
  <si>
    <t>The sum of the quarterly earnings per share amounts may not equal the total for the year due to the effects of rounding, dilution as a result of issuing shares of common stock and repurchasing of shares of common stock during the year.</t>
  </si>
  <si>
    <t>Subsequent Event (Details) - $ / shares</t>
  </si>
  <si>
    <t>Subsequent Event [Line Items]</t>
  </si>
  <si>
    <t>Subsequent Event | Common Stock</t>
  </si>
  <si>
    <t>Dividends Payable, Date to be Paid</t>
  </si>
  <si>
    <t>Mar. 26,
		2020</t>
  </si>
  <si>
    <t>Dividends Payable, Date of Record</t>
  </si>
  <si>
    <t>Mar. 18,
		2020</t>
  </si>
  <si>
    <t>Valuation and Qualifying Accounts and Reserves (Details) - USD ($) $ in Millions</t>
  </si>
  <si>
    <t>Allowance for Doubtful Accounts</t>
  </si>
  <si>
    <t>SEC Schedule, 12-09, Movement in Valuation Allowances and Reserves [Roll Forward]</t>
  </si>
  <si>
    <t>Additions charged (credited) to expense</t>
  </si>
  <si>
    <t>Deductions</t>
  </si>
  <si>
    <t>Foreign exchange changes</t>
  </si>
  <si>
    <t>Allowance for Sales Discounts, Other Credits and Sales Returns</t>
  </si>
  <si>
    <t>Reclass to Other current liabilities(1)</t>
  </si>
  <si>
    <t>Allowance for Cash Discounts</t>
  </si>
  <si>
    <t>Income Tax Valuation Allowance</t>
  </si>
  <si>
    <t>Charge for effect of U.S. Tax Act</t>
  </si>
  <si>
    <t>(1) On January 1, 2018, the Company adopted accounting standard ASU 2014-09, Revenue from Contracts with Customers and all related amendments (Topic 606), applying the modified retrospective transition method to all customer contracts that were not completed as of January 1, 2018. Results for reporting periods beginning after December 31, 2017 are presented under ASU 2014-09, while prior period amounts are not adjusted and continue to be reported under the accounting standards in effect for the prior period. As a result, the allowance for returns has been reclassified from " Accounts receivable, net " to " Other current liabilities ." For more information, see " Note 2. Recent Accounting Pronouncements and Adopted Accounting Standards " to the consolidated financial statements contained in Part II, Item 8. of this report.</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Accounting Standards Update 2016-02 [Member] | Retained Earnings [Member]</t>
  </si>
  <si>
    <t>Accounting Standards Update 2016-09 [Member]</t>
  </si>
  <si>
    <t>Accounting Standards Update 2016-09 [Member] | Retained Earnings [Member]</t>
  </si>
  <si>
    <t>Accounting Standards Update 2016-09 [Member] | Additional Paid-in Capital [Member]</t>
  </si>
</sst>
</file>

<file path=xl/styles.xml><?xml version="1.0" encoding="utf-8"?>
<styleSheet xmlns="http://schemas.openxmlformats.org/spreadsheetml/2006/main">
  <numFmts count="8">
    <numFmt formatCode="_(&quot;$ &quot;#,##0.0_);_(&quot;$ &quot;(#,##0.0)" numFmtId="164"/>
    <numFmt formatCode="_(&quot;$ &quot;#,##0_);_(&quot;$ &quot;(#,##0)" numFmtId="165"/>
    <numFmt formatCode="#,##0.0_);(#,##0.0)" numFmtId="166"/>
    <numFmt formatCode="_(&quot;$ &quot;#,##0.00_);_(&quot;$ &quot;(#,##0.00)" numFmtId="167"/>
    <numFmt formatCode="_(&quot;$ &quot;#,##0.000_);_(&quot;$ &quot;(#,##0.000)" numFmtId="168"/>
    <numFmt formatCode="_(&quot;€ &quot;#,##0_);_(&quot;€ &quot;(#,##0)" numFmtId="169"/>
    <numFmt formatCode="_(&quot;€ &quot;#,##0.0_);_(&quot;€ &quot;(#,##0.0)" numFmtId="170"/>
    <numFmt formatCode="#,##0.000_);(#,##0.000)" numFmtId="171"/>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0"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xf applyAlignment="1" borderId="0" fillId="0" fontId="2" numFmtId="171"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sharedStrings.xml" Type="http://schemas.openxmlformats.org/officeDocument/2006/relationships/sharedStrings"/><Relationship Id="rId130" Target="styles.xml" Type="http://schemas.openxmlformats.org/officeDocument/2006/relationships/styles"/><Relationship Id="rId13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B19" s="4" t="s">
        <v>37</v>
      </c>
    </row>
    <row r="20" spans="1:4">
      <c r="A20" s="4" t="s">
        <v>38</v>
      </c>
      <c r="B20" s="4" t="s">
        <v>39</v>
      </c>
    </row>
    <row r="21" spans="1:4">
      <c r="A21" s="4" t="s">
        <v>40</v>
      </c>
      <c r="B21" s="4" t="s">
        <v>41</v>
      </c>
    </row>
    <row r="22" spans="1:4">
      <c r="A22" s="4" t="s">
        <v>42</v>
      </c>
      <c r="B22" s="4" t="s">
        <v>43</v>
      </c>
    </row>
    <row r="23" spans="1:4">
      <c r="A23" s="4" t="s">
        <v>44</v>
      </c>
      <c r="B23" s="4" t="s">
        <v>41</v>
      </c>
    </row>
    <row r="24" spans="1:4">
      <c r="A24" s="4" t="s">
        <v>45</v>
      </c>
      <c r="B24" s="4" t="s">
        <v>41</v>
      </c>
    </row>
    <row r="25" spans="1:4">
      <c r="A25" s="4" t="s">
        <v>46</v>
      </c>
      <c r="B25" s="4" t="s">
        <v>47</v>
      </c>
    </row>
    <row r="26" spans="1:4">
      <c r="A26" s="4" t="s">
        <v>48</v>
      </c>
      <c r="B26" s="4" t="s">
        <v>13</v>
      </c>
    </row>
    <row r="27" spans="1:4">
      <c r="A27" s="4" t="s">
        <v>49</v>
      </c>
      <c r="B27" s="4" t="s">
        <v>13</v>
      </c>
    </row>
    <row r="28" spans="1:4">
      <c r="A28" s="4" t="s">
        <v>50</v>
      </c>
      <c r="B28" s="4" t="s">
        <v>13</v>
      </c>
    </row>
    <row r="29" spans="1:4">
      <c r="A29" s="4" t="s">
        <v>51</v>
      </c>
      <c r="D29" s="5" t="n">
        <v>755.8</v>
      </c>
    </row>
    <row r="30" spans="1:4">
      <c r="A30" s="4" t="s">
        <v>52</v>
      </c>
      <c r="C30" s="6" t="n">
        <v>96656239</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62</v>
      </c>
    </row>
    <row r="36" spans="1:4">
      <c r="A36" s="4" t="s">
        <v>63</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118</v>
      </c>
      <c r="B1" s="2" t="s">
        <v>1</v>
      </c>
    </row>
    <row r="2" spans="1:4">
      <c r="B2" s="2" t="s">
        <v>2</v>
      </c>
      <c r="C2" s="2" t="s">
        <v>65</v>
      </c>
      <c r="D2" s="2" t="s">
        <v>122</v>
      </c>
    </row>
    <row r="3" spans="1:4">
      <c r="A3" s="3" t="s">
        <v>1119</v>
      </c>
    </row>
    <row r="4" spans="1:4">
      <c r="A4" s="4" t="s">
        <v>1120</v>
      </c>
      <c r="B4" s="5" t="n">
        <v>5.8</v>
      </c>
      <c r="C4" s="5" t="n">
        <v>2.7</v>
      </c>
      <c r="D4" s="5" t="n">
        <v>41.1</v>
      </c>
    </row>
    <row r="5" spans="1:4">
      <c r="A5" s="4" t="s">
        <v>1121</v>
      </c>
      <c r="B5" s="8" t="n">
        <v>42.2</v>
      </c>
      <c r="C5" s="8" t="n">
        <v>25.8</v>
      </c>
      <c r="D5" s="8" t="n">
        <v>30.5</v>
      </c>
    </row>
    <row r="6" spans="1:4">
      <c r="A6" s="4" t="s">
        <v>1122</v>
      </c>
      <c r="B6" s="6" t="n">
        <v>48</v>
      </c>
      <c r="C6" s="8" t="n">
        <v>28.5</v>
      </c>
      <c r="D6" s="8" t="n">
        <v>71.59999999999999</v>
      </c>
    </row>
    <row r="7" spans="1:4">
      <c r="A7" s="3" t="s">
        <v>1123</v>
      </c>
    </row>
    <row r="8" spans="1:4">
      <c r="A8" s="4" t="s">
        <v>1120</v>
      </c>
      <c r="B8" s="8" t="n">
        <v>8.4</v>
      </c>
      <c r="C8" s="8" t="n">
        <v>11.1</v>
      </c>
      <c r="D8" s="8" t="n">
        <v>-47.4</v>
      </c>
    </row>
    <row r="9" spans="1:4">
      <c r="A9" s="4" t="s">
        <v>1121</v>
      </c>
      <c r="B9" s="8" t="n">
        <v>0.3</v>
      </c>
      <c r="C9" s="8" t="n">
        <v>11.6</v>
      </c>
      <c r="D9" s="8" t="n">
        <v>2.2</v>
      </c>
    </row>
    <row r="10" spans="1:4">
      <c r="A10" s="4" t="s">
        <v>1124</v>
      </c>
      <c r="B10" s="8" t="n">
        <v>8.699999999999999</v>
      </c>
      <c r="C10" s="8" t="n">
        <v>22.7</v>
      </c>
      <c r="D10" s="8" t="n">
        <v>-45.2</v>
      </c>
    </row>
    <row r="11" spans="1:4">
      <c r="A11" s="4" t="s">
        <v>138</v>
      </c>
      <c r="B11" s="5" t="n">
        <v>56.7</v>
      </c>
      <c r="C11" s="5" t="n">
        <v>51.2</v>
      </c>
      <c r="D11" s="5" t="n">
        <v>26.4</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25</v>
      </c>
      <c r="B1" s="2" t="s">
        <v>2</v>
      </c>
      <c r="C1" s="2" t="s">
        <v>65</v>
      </c>
    </row>
    <row r="2" spans="1:3">
      <c r="A2" s="3" t="s">
        <v>540</v>
      </c>
    </row>
    <row r="3" spans="1:3">
      <c r="A3" s="4" t="s">
        <v>1126</v>
      </c>
      <c r="B3" s="5" t="n">
        <v>15.4</v>
      </c>
      <c r="C3" s="5" t="n">
        <v>17.2</v>
      </c>
    </row>
    <row r="4" spans="1:3">
      <c r="A4" s="4" t="s">
        <v>866</v>
      </c>
      <c r="B4" s="8" t="n">
        <v>52.7</v>
      </c>
      <c r="C4" s="8" t="n">
        <v>46.1</v>
      </c>
    </row>
    <row r="5" spans="1:3">
      <c r="A5" s="4" t="s">
        <v>537</v>
      </c>
      <c r="B5" s="6" t="n">
        <v>10</v>
      </c>
      <c r="C5" s="8" t="n">
        <v>10.7</v>
      </c>
    </row>
    <row r="6" spans="1:3">
      <c r="A6" s="4" t="s">
        <v>1127</v>
      </c>
      <c r="B6" s="8" t="n">
        <v>15.9</v>
      </c>
      <c r="C6" s="8" t="n">
        <v>15.7</v>
      </c>
    </row>
    <row r="7" spans="1:3">
      <c r="A7" s="4" t="s">
        <v>171</v>
      </c>
      <c r="B7" s="8" t="n">
        <v>5.8</v>
      </c>
      <c r="C7" s="8" t="n">
        <v>6.1</v>
      </c>
    </row>
    <row r="8" spans="1:3">
      <c r="A8" s="4" t="s">
        <v>1128</v>
      </c>
      <c r="B8" s="8" t="n">
        <v>25.2</v>
      </c>
      <c r="C8" s="8" t="n">
        <v>25.2</v>
      </c>
    </row>
    <row r="9" spans="1:3">
      <c r="A9" s="4" t="s">
        <v>1129</v>
      </c>
      <c r="B9" s="8" t="n">
        <v>90.90000000000001</v>
      </c>
      <c r="C9" s="8" t="n">
        <v>101.8</v>
      </c>
    </row>
    <row r="10" spans="1:3">
      <c r="A10" s="4" t="s">
        <v>218</v>
      </c>
      <c r="B10" s="8" t="n">
        <v>10.6</v>
      </c>
      <c r="C10" s="8" t="n">
        <v>9.6</v>
      </c>
    </row>
    <row r="11" spans="1:3">
      <c r="A11" s="4" t="s">
        <v>1130</v>
      </c>
      <c r="B11" s="8" t="n">
        <v>226.5</v>
      </c>
      <c r="C11" s="8" t="n">
        <v>232.4</v>
      </c>
    </row>
    <row r="12" spans="1:3">
      <c r="A12" s="4" t="s">
        <v>1131</v>
      </c>
      <c r="B12" s="8" t="n">
        <v>-51.6</v>
      </c>
      <c r="C12" s="8" t="n">
        <v>-50.8</v>
      </c>
    </row>
    <row r="13" spans="1:3">
      <c r="A13" s="4" t="s">
        <v>1132</v>
      </c>
      <c r="B13" s="8" t="n">
        <v>174.9</v>
      </c>
      <c r="C13" s="8" t="n">
        <v>181.6</v>
      </c>
    </row>
    <row r="14" spans="1:3">
      <c r="A14" s="3" t="s">
        <v>533</v>
      </c>
    </row>
    <row r="15" spans="1:3">
      <c r="A15" s="4" t="s">
        <v>166</v>
      </c>
      <c r="B15" s="6" t="n">
        <v>-18</v>
      </c>
      <c r="C15" s="8" t="n">
        <v>-19.3</v>
      </c>
    </row>
    <row r="16" spans="1:3">
      <c r="A16" s="4" t="s">
        <v>1133</v>
      </c>
      <c r="B16" s="6" t="n">
        <v>-2</v>
      </c>
      <c r="C16" s="8" t="n">
        <v>-1.4</v>
      </c>
    </row>
    <row r="17" spans="1:3">
      <c r="A17" s="4" t="s">
        <v>539</v>
      </c>
      <c r="B17" s="8" t="n">
        <v>-209.1</v>
      </c>
      <c r="C17" s="6" t="n">
        <v>-219</v>
      </c>
    </row>
    <row r="18" spans="1:3">
      <c r="A18" s="4" t="s">
        <v>218</v>
      </c>
      <c r="B18" s="8" t="n">
        <v>-4.3</v>
      </c>
      <c r="C18" s="6" t="n">
        <v>-3</v>
      </c>
    </row>
    <row r="19" spans="1:3">
      <c r="A19" s="4" t="s">
        <v>1134</v>
      </c>
      <c r="B19" s="8" t="n">
        <v>-233.4</v>
      </c>
      <c r="C19" s="8" t="n">
        <v>-242.7</v>
      </c>
    </row>
    <row r="20" spans="1:3">
      <c r="A20" s="4" t="s">
        <v>1135</v>
      </c>
      <c r="B20" s="5" t="n">
        <v>-58.5</v>
      </c>
      <c r="C20" s="5" t="n">
        <v>-61.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6</v>
      </c>
      <c r="B1" s="2" t="s">
        <v>1</v>
      </c>
    </row>
    <row r="2" spans="1:4">
      <c r="B2" s="2" t="s">
        <v>2</v>
      </c>
      <c r="C2" s="2" t="s">
        <v>65</v>
      </c>
      <c r="D2" s="2" t="s">
        <v>122</v>
      </c>
    </row>
    <row r="3" spans="1:4">
      <c r="A3" s="3" t="s">
        <v>1137</v>
      </c>
    </row>
    <row r="4" spans="1:4">
      <c r="A4" s="4" t="s">
        <v>1138</v>
      </c>
      <c r="B4" s="5" t="n">
        <v>43.7</v>
      </c>
      <c r="C4" s="5" t="n">
        <v>47.2</v>
      </c>
      <c r="D4" s="5" t="n">
        <v>43.7</v>
      </c>
    </row>
    <row r="5" spans="1:4">
      <c r="A5" s="4" t="s">
        <v>1139</v>
      </c>
      <c r="B5" s="8" t="n">
        <v>8.4</v>
      </c>
      <c r="C5" s="8" t="n">
        <v>3.1</v>
      </c>
      <c r="D5" s="8" t="n">
        <v>2.9</v>
      </c>
    </row>
    <row r="6" spans="1:4">
      <c r="A6" s="4" t="s">
        <v>1140</v>
      </c>
      <c r="B6" s="8" t="n">
        <v>1.5</v>
      </c>
      <c r="C6" s="8" t="n">
        <v>1.5</v>
      </c>
      <c r="D6" s="6" t="n">
        <v>0</v>
      </c>
    </row>
    <row r="7" spans="1:4">
      <c r="A7" s="4" t="s">
        <v>1141</v>
      </c>
      <c r="B7" s="8" t="n">
        <v>-2.5</v>
      </c>
      <c r="C7" s="8" t="n">
        <v>-8.199999999999999</v>
      </c>
      <c r="D7" s="8" t="n">
        <v>-0.7</v>
      </c>
    </row>
    <row r="8" spans="1:4">
      <c r="A8" s="4" t="s">
        <v>232</v>
      </c>
      <c r="B8" s="6" t="n">
        <v>0</v>
      </c>
      <c r="C8" s="8" t="n">
        <v>5.3</v>
      </c>
      <c r="D8" s="8" t="n">
        <v>1.6</v>
      </c>
    </row>
    <row r="9" spans="1:4">
      <c r="A9" s="4" t="s">
        <v>1142</v>
      </c>
      <c r="B9" s="8" t="n">
        <v>-0.6</v>
      </c>
      <c r="C9" s="8" t="n">
        <v>-5.2</v>
      </c>
      <c r="D9" s="8" t="n">
        <v>-0.3</v>
      </c>
    </row>
    <row r="10" spans="1:4">
      <c r="A10" s="4" t="s">
        <v>1143</v>
      </c>
      <c r="B10" s="5" t="n">
        <v>50.5</v>
      </c>
      <c r="C10" s="5" t="n">
        <v>43.7</v>
      </c>
      <c r="D10" s="5" t="n">
        <v>47.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s>
  <sheetData>
    <row r="1" spans="1:8">
      <c r="A1" s="1" t="s">
        <v>1144</v>
      </c>
      <c r="B1" s="2" t="s">
        <v>473</v>
      </c>
      <c r="D1" s="2" t="s">
        <v>1</v>
      </c>
    </row>
    <row r="2" spans="1:8">
      <c r="B2" s="2" t="s">
        <v>2</v>
      </c>
      <c r="C2" s="2" t="s">
        <v>1145</v>
      </c>
      <c r="D2" s="2" t="s">
        <v>2</v>
      </c>
      <c r="E2" s="2" t="s">
        <v>65</v>
      </c>
      <c r="F2" s="2" t="s">
        <v>122</v>
      </c>
      <c r="G2" s="2" t="s">
        <v>1009</v>
      </c>
      <c r="H2" s="2" t="s">
        <v>1146</v>
      </c>
    </row>
    <row r="3" spans="1:8">
      <c r="A3" s="3" t="s">
        <v>1147</v>
      </c>
    </row>
    <row r="4" spans="1:8">
      <c r="A4" s="4" t="s">
        <v>1148</v>
      </c>
      <c r="B4" s="5" t="n">
        <v>51.6</v>
      </c>
      <c r="D4" s="5" t="n">
        <v>51.6</v>
      </c>
      <c r="E4" s="5" t="n">
        <v>50.8</v>
      </c>
    </row>
    <row r="5" spans="1:8">
      <c r="A5" s="4" t="s">
        <v>138</v>
      </c>
      <c r="D5" s="8" t="n">
        <v>56.7</v>
      </c>
      <c r="E5" s="8" t="n">
        <v>51.2</v>
      </c>
      <c r="F5" s="5" t="n">
        <v>26.4</v>
      </c>
    </row>
    <row r="6" spans="1:8">
      <c r="A6" s="4" t="s">
        <v>137</v>
      </c>
      <c r="D6" s="5" t="n">
        <v>163.5</v>
      </c>
      <c r="E6" s="5" t="n">
        <v>157.9</v>
      </c>
      <c r="F6" s="5" t="n">
        <v>158.1</v>
      </c>
    </row>
    <row r="7" spans="1:8">
      <c r="A7" s="4" t="s">
        <v>1149</v>
      </c>
      <c r="D7" s="4" t="s">
        <v>1115</v>
      </c>
      <c r="E7" s="4" t="s">
        <v>1116</v>
      </c>
      <c r="F7" s="4" t="s">
        <v>1117</v>
      </c>
    </row>
    <row r="8" spans="1:8">
      <c r="A8" s="4" t="s">
        <v>1150</v>
      </c>
      <c r="D8" s="5" t="n">
        <v>-0.2</v>
      </c>
      <c r="E8" s="5" t="n">
        <v>2.5</v>
      </c>
      <c r="F8" s="5" t="n">
        <v>5.6</v>
      </c>
    </row>
    <row r="9" spans="1:8">
      <c r="A9" s="4" t="s">
        <v>484</v>
      </c>
      <c r="D9" s="4" t="s">
        <v>485</v>
      </c>
      <c r="E9" s="4" t="s">
        <v>485</v>
      </c>
      <c r="F9" s="4" t="s">
        <v>486</v>
      </c>
    </row>
    <row r="10" spans="1:8">
      <c r="A10" s="4" t="s">
        <v>1151</v>
      </c>
      <c r="E10" s="5" t="n">
        <v>3.1</v>
      </c>
    </row>
    <row r="11" spans="1:8">
      <c r="A11" s="4" t="s">
        <v>1152</v>
      </c>
      <c r="E11" s="8" t="n">
        <v>0.3</v>
      </c>
    </row>
    <row r="12" spans="1:8">
      <c r="A12" s="4" t="s">
        <v>1153</v>
      </c>
      <c r="E12" s="8" t="n">
        <v>3.3</v>
      </c>
    </row>
    <row r="13" spans="1:8">
      <c r="A13" s="4" t="s">
        <v>1154</v>
      </c>
      <c r="E13" s="8" t="n">
        <v>1.5</v>
      </c>
    </row>
    <row r="14" spans="1:8">
      <c r="A14" s="4" t="s">
        <v>1155</v>
      </c>
      <c r="E14" s="8" t="n">
        <v>1.8</v>
      </c>
    </row>
    <row r="15" spans="1:8">
      <c r="A15" s="4" t="s">
        <v>1156</v>
      </c>
      <c r="E15" s="8" t="n">
        <v>0.5</v>
      </c>
    </row>
    <row r="16" spans="1:8">
      <c r="A16" s="4" t="s">
        <v>1139</v>
      </c>
      <c r="D16" s="5" t="n">
        <v>8.4</v>
      </c>
      <c r="E16" s="8" t="n">
        <v>3.1</v>
      </c>
      <c r="F16" s="5" t="n">
        <v>2.9</v>
      </c>
    </row>
    <row r="17" spans="1:8">
      <c r="A17" s="4" t="s">
        <v>479</v>
      </c>
      <c r="D17" s="6" t="n">
        <v>2</v>
      </c>
    </row>
    <row r="18" spans="1:8">
      <c r="A18" s="4" t="s">
        <v>480</v>
      </c>
      <c r="B18" s="6" t="n">
        <v>331</v>
      </c>
      <c r="D18" s="6" t="n">
        <v>331</v>
      </c>
    </row>
    <row r="19" spans="1:8">
      <c r="A19" s="4" t="s">
        <v>481</v>
      </c>
      <c r="B19" s="6" t="n">
        <v>177</v>
      </c>
      <c r="D19" s="6" t="n">
        <v>177</v>
      </c>
    </row>
    <row r="20" spans="1:8">
      <c r="A20" s="4" t="s">
        <v>1157</v>
      </c>
      <c r="B20" s="8" t="n">
        <v>30.1</v>
      </c>
      <c r="D20" s="8" t="n">
        <v>30.1</v>
      </c>
    </row>
    <row r="21" spans="1:8">
      <c r="A21" s="4" t="s">
        <v>1158</v>
      </c>
      <c r="B21" s="8" t="n">
        <v>50.5</v>
      </c>
      <c r="D21" s="8" t="n">
        <v>50.5</v>
      </c>
      <c r="E21" s="8" t="n">
        <v>43.7</v>
      </c>
      <c r="F21" s="8" t="n">
        <v>47.2</v>
      </c>
      <c r="G21" s="5" t="n">
        <v>43.7</v>
      </c>
    </row>
    <row r="22" spans="1:8">
      <c r="A22" s="4" t="s">
        <v>1128</v>
      </c>
      <c r="B22" s="8" t="n">
        <v>25.2</v>
      </c>
      <c r="D22" s="5" t="n">
        <v>25.2</v>
      </c>
      <c r="E22" s="8" t="n">
        <v>25.2</v>
      </c>
    </row>
    <row r="23" spans="1:8">
      <c r="A23" s="4" t="s">
        <v>1159</v>
      </c>
    </row>
    <row r="24" spans="1:8">
      <c r="A24" s="3" t="s">
        <v>1147</v>
      </c>
    </row>
    <row r="25" spans="1:8">
      <c r="A25" s="4" t="s">
        <v>1160</v>
      </c>
      <c r="D25" s="4" t="s">
        <v>917</v>
      </c>
    </row>
    <row r="26" spans="1:8">
      <c r="A26" s="4" t="s">
        <v>1161</v>
      </c>
    </row>
    <row r="27" spans="1:8">
      <c r="A27" s="3" t="s">
        <v>1147</v>
      </c>
    </row>
    <row r="28" spans="1:8">
      <c r="A28" s="4" t="s">
        <v>1160</v>
      </c>
      <c r="D28" s="4" t="s">
        <v>510</v>
      </c>
    </row>
    <row r="29" spans="1:8">
      <c r="A29" s="4" t="s">
        <v>1162</v>
      </c>
    </row>
    <row r="30" spans="1:8">
      <c r="A30" s="3" t="s">
        <v>1147</v>
      </c>
    </row>
    <row r="31" spans="1:8">
      <c r="A31" s="4" t="s">
        <v>1160</v>
      </c>
      <c r="D31" s="4" t="s">
        <v>917</v>
      </c>
    </row>
    <row r="32" spans="1:8">
      <c r="A32" s="4" t="s">
        <v>1163</v>
      </c>
    </row>
    <row r="33" spans="1:8">
      <c r="A33" s="3" t="s">
        <v>1147</v>
      </c>
    </row>
    <row r="34" spans="1:8">
      <c r="A34" s="4" t="s">
        <v>1160</v>
      </c>
      <c r="D34" s="4" t="s">
        <v>510</v>
      </c>
    </row>
    <row r="35" spans="1:8">
      <c r="A35" s="4" t="s">
        <v>1164</v>
      </c>
    </row>
    <row r="36" spans="1:8">
      <c r="A36" s="3" t="s">
        <v>1147</v>
      </c>
    </row>
    <row r="37" spans="1:8">
      <c r="A37" s="4" t="s">
        <v>1165</v>
      </c>
      <c r="D37" s="4" t="s">
        <v>1166</v>
      </c>
    </row>
    <row r="38" spans="1:8">
      <c r="A38" s="4" t="s">
        <v>1167</v>
      </c>
    </row>
    <row r="39" spans="1:8">
      <c r="A39" s="3" t="s">
        <v>1147</v>
      </c>
    </row>
    <row r="40" spans="1:8">
      <c r="A40" s="4" t="s">
        <v>138</v>
      </c>
      <c r="B40" s="5" t="n">
        <v>1.6</v>
      </c>
    </row>
    <row r="41" spans="1:8">
      <c r="A41" s="4" t="s">
        <v>1168</v>
      </c>
      <c r="B41" s="4" t="s">
        <v>1169</v>
      </c>
      <c r="D41" s="4" t="s">
        <v>1169</v>
      </c>
    </row>
    <row r="42" spans="1:8">
      <c r="A42" s="4" t="s">
        <v>1170</v>
      </c>
      <c r="B42" s="4" t="s">
        <v>992</v>
      </c>
      <c r="D42" s="4" t="s">
        <v>992</v>
      </c>
    </row>
    <row r="43" spans="1:8">
      <c r="A43" s="4" t="s">
        <v>1171</v>
      </c>
      <c r="D43" s="5" t="n">
        <v>5.6</v>
      </c>
    </row>
    <row r="44" spans="1:8">
      <c r="A44" s="4" t="s">
        <v>1172</v>
      </c>
      <c r="D44" s="5" t="n">
        <v>0.9</v>
      </c>
      <c r="E44" s="8" t="n">
        <v>1.1</v>
      </c>
      <c r="F44" s="8" t="n">
        <v>2.2</v>
      </c>
    </row>
    <row r="45" spans="1:8">
      <c r="A45" s="4" t="s">
        <v>1173</v>
      </c>
    </row>
    <row r="46" spans="1:8">
      <c r="A46" s="3" t="s">
        <v>1147</v>
      </c>
    </row>
    <row r="47" spans="1:8">
      <c r="A47" s="4" t="s">
        <v>1165</v>
      </c>
      <c r="D47" s="4" t="s">
        <v>1174</v>
      </c>
    </row>
    <row r="48" spans="1:8">
      <c r="A48" s="4" t="s">
        <v>1175</v>
      </c>
    </row>
    <row r="49" spans="1:8">
      <c r="A49" s="3" t="s">
        <v>1147</v>
      </c>
    </row>
    <row r="50" spans="1:8">
      <c r="A50" s="4" t="s">
        <v>1158</v>
      </c>
      <c r="H50" s="5" t="n">
        <v>44.5</v>
      </c>
    </row>
    <row r="51" spans="1:8">
      <c r="A51" s="4" t="s">
        <v>1176</v>
      </c>
      <c r="H51" s="5" t="n">
        <v>43.3</v>
      </c>
    </row>
    <row r="52" spans="1:8">
      <c r="A52" s="4" t="s">
        <v>1177</v>
      </c>
    </row>
    <row r="53" spans="1:8">
      <c r="A53" s="3" t="s">
        <v>1147</v>
      </c>
    </row>
    <row r="54" spans="1:8">
      <c r="A54" s="4" t="s">
        <v>1139</v>
      </c>
      <c r="C54" s="5" t="n">
        <v>5.6</v>
      </c>
    </row>
    <row r="55" spans="1:8">
      <c r="A55" s="4" t="s">
        <v>1178</v>
      </c>
    </row>
    <row r="56" spans="1:8">
      <c r="A56" s="3" t="s">
        <v>1147</v>
      </c>
    </row>
    <row r="57" spans="1:8">
      <c r="A57" s="4" t="s">
        <v>1165</v>
      </c>
      <c r="D57" s="4" t="s">
        <v>1166</v>
      </c>
    </row>
    <row r="58" spans="1:8">
      <c r="A58" s="4" t="s">
        <v>1179</v>
      </c>
    </row>
    <row r="59" spans="1:8">
      <c r="A59" s="3" t="s">
        <v>1147</v>
      </c>
    </row>
    <row r="60" spans="1:8">
      <c r="A60" s="4" t="s">
        <v>1165</v>
      </c>
      <c r="D60" s="4" t="s">
        <v>1166</v>
      </c>
    </row>
    <row r="61" spans="1:8">
      <c r="A61" s="4" t="s">
        <v>1180</v>
      </c>
    </row>
    <row r="62" spans="1:8">
      <c r="A62" s="3" t="s">
        <v>1147</v>
      </c>
    </row>
    <row r="63" spans="1:8">
      <c r="A63" s="4" t="s">
        <v>1165</v>
      </c>
      <c r="D63" s="4" t="s">
        <v>1166</v>
      </c>
    </row>
    <row r="64" spans="1:8">
      <c r="A64" s="4" t="s">
        <v>1181</v>
      </c>
    </row>
    <row r="65" spans="1:8">
      <c r="A65" s="3" t="s">
        <v>1147</v>
      </c>
    </row>
    <row r="66" spans="1:8">
      <c r="A66" s="4" t="s">
        <v>1165</v>
      </c>
      <c r="D66" s="4" t="s">
        <v>1182</v>
      </c>
    </row>
    <row r="67" spans="1:8">
      <c r="A67" s="4" t="s">
        <v>1183</v>
      </c>
    </row>
    <row r="68" spans="1:8">
      <c r="A68" s="3" t="s">
        <v>1147</v>
      </c>
    </row>
    <row r="69" spans="1:8">
      <c r="A69" s="4" t="s">
        <v>1184</v>
      </c>
      <c r="F69" s="8" t="n">
        <v>-25.7</v>
      </c>
    </row>
    <row r="70" spans="1:8">
      <c r="A70" s="4" t="s">
        <v>1185</v>
      </c>
      <c r="F70" s="6" t="n">
        <v>24</v>
      </c>
    </row>
    <row r="71" spans="1:8">
      <c r="A71" s="4" t="s">
        <v>1186</v>
      </c>
      <c r="F71" s="8" t="n">
        <v>49.7</v>
      </c>
    </row>
    <row r="72" spans="1:8">
      <c r="A72" s="4" t="s">
        <v>1128</v>
      </c>
      <c r="F72" s="7" t="n">
        <v>14</v>
      </c>
    </row>
    <row r="73" spans="1:8">
      <c r="A73" s="4" t="s">
        <v>1187</v>
      </c>
    </row>
    <row r="74" spans="1:8">
      <c r="A74" s="3" t="s">
        <v>1147</v>
      </c>
    </row>
    <row r="75" spans="1:8">
      <c r="A75" s="4" t="s">
        <v>1165</v>
      </c>
      <c r="D75" s="4" t="s">
        <v>1188</v>
      </c>
    </row>
    <row r="76" spans="1:8">
      <c r="A76" s="4" t="s">
        <v>1189</v>
      </c>
    </row>
    <row r="77" spans="1:8">
      <c r="A77" s="3" t="s">
        <v>1147</v>
      </c>
    </row>
    <row r="78" spans="1:8">
      <c r="A78" s="4" t="s">
        <v>1190</v>
      </c>
      <c r="E78" s="5" t="n">
        <v>4.1</v>
      </c>
    </row>
    <row r="79" spans="1:8">
      <c r="A79" s="4" t="s">
        <v>1191</v>
      </c>
    </row>
    <row r="80" spans="1:8">
      <c r="A80" s="3" t="s">
        <v>1147</v>
      </c>
    </row>
    <row r="81" spans="1:8">
      <c r="A81" s="4" t="s">
        <v>1158</v>
      </c>
      <c r="B81" s="5" t="n">
        <v>34.8</v>
      </c>
      <c r="D81" s="5" t="n">
        <v>34.8</v>
      </c>
    </row>
  </sheetData>
  <mergeCells count="3">
    <mergeCell ref="A1:A2"/>
    <mergeCell ref="B1:C1"/>
    <mergeCell ref="D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2</v>
      </c>
      <c r="B1" s="2" t="s">
        <v>1</v>
      </c>
    </row>
    <row r="2" spans="1:4">
      <c r="B2" s="2" t="s">
        <v>2</v>
      </c>
      <c r="C2" s="2" t="s">
        <v>65</v>
      </c>
      <c r="D2" s="2" t="s">
        <v>122</v>
      </c>
    </row>
    <row r="3" spans="1:4">
      <c r="A3" s="3" t="s">
        <v>1193</v>
      </c>
    </row>
    <row r="4" spans="1:4">
      <c r="A4" s="4" t="s">
        <v>1194</v>
      </c>
      <c r="B4" s="6" t="n">
        <v>96400000</v>
      </c>
      <c r="C4" s="6" t="n">
        <v>102700000</v>
      </c>
      <c r="D4" s="6" t="n">
        <v>106700000</v>
      </c>
    </row>
    <row r="5" spans="1:4">
      <c r="A5" s="4" t="s">
        <v>1195</v>
      </c>
      <c r="B5" s="6" t="n">
        <v>7849154</v>
      </c>
      <c r="C5" s="6" t="n">
        <v>5993959</v>
      </c>
      <c r="D5" s="6" t="n">
        <v>3267881</v>
      </c>
    </row>
    <row r="6" spans="1:4">
      <c r="A6" s="4" t="s">
        <v>1196</v>
      </c>
      <c r="B6" s="6" t="n">
        <v>500000</v>
      </c>
      <c r="C6" s="6" t="n">
        <v>600000</v>
      </c>
      <c r="D6" s="6" t="n">
        <v>700000</v>
      </c>
    </row>
    <row r="7" spans="1:4">
      <c r="A7" s="3" t="s">
        <v>1197</v>
      </c>
    </row>
    <row r="8" spans="1:4">
      <c r="A8" s="4" t="s">
        <v>1198</v>
      </c>
      <c r="B8" s="6" t="n">
        <v>99500000</v>
      </c>
      <c r="C8" s="6" t="n">
        <v>104800000</v>
      </c>
      <c r="D8" s="6" t="n">
        <v>108100000</v>
      </c>
    </row>
    <row r="9" spans="1:4">
      <c r="A9" s="4" t="s">
        <v>1199</v>
      </c>
      <c r="B9" s="6" t="n">
        <v>101000000</v>
      </c>
      <c r="C9" s="6" t="n">
        <v>107000000</v>
      </c>
      <c r="D9" s="6" t="n">
        <v>110900000</v>
      </c>
    </row>
    <row r="10" spans="1:4">
      <c r="A10" s="4" t="s">
        <v>1200</v>
      </c>
      <c r="B10" s="6" t="n">
        <v>4700000</v>
      </c>
      <c r="C10" s="6" t="n">
        <v>4000000</v>
      </c>
      <c r="D10" s="6" t="n">
        <v>3100000</v>
      </c>
    </row>
    <row r="11" spans="1:4">
      <c r="A11" s="4" t="s">
        <v>907</v>
      </c>
    </row>
    <row r="12" spans="1:4">
      <c r="A12" s="3" t="s">
        <v>1197</v>
      </c>
    </row>
    <row r="13" spans="1:4">
      <c r="A13" s="4" t="s">
        <v>1201</v>
      </c>
      <c r="B13" s="6" t="n">
        <v>500000</v>
      </c>
      <c r="C13" s="6" t="n">
        <v>1000000</v>
      </c>
      <c r="D13" s="6" t="n">
        <v>1300000</v>
      </c>
    </row>
    <row r="14" spans="1:4">
      <c r="A14" s="4" t="s">
        <v>1202</v>
      </c>
    </row>
    <row r="15" spans="1:4">
      <c r="A15" s="3" t="s">
        <v>1197</v>
      </c>
    </row>
    <row r="16" spans="1:4">
      <c r="A16" s="4" t="s">
        <v>1201</v>
      </c>
      <c r="B16" s="6" t="n">
        <v>1000000</v>
      </c>
      <c r="C16" s="6" t="n">
        <v>1200000</v>
      </c>
      <c r="D16" s="6" t="n">
        <v>150000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5</v>
      </c>
    </row>
    <row r="2" spans="1:3">
      <c r="A2" s="4" t="s">
        <v>1204</v>
      </c>
    </row>
    <row r="3" spans="1:3">
      <c r="A3" s="3" t="s">
        <v>1205</v>
      </c>
    </row>
    <row r="4" spans="1:3">
      <c r="A4" s="4" t="s">
        <v>1206</v>
      </c>
      <c r="B4" s="5" t="n">
        <v>182.6</v>
      </c>
      <c r="C4" s="5" t="n">
        <v>113.3</v>
      </c>
    </row>
    <row r="5" spans="1:3">
      <c r="A5" s="4" t="s">
        <v>1207</v>
      </c>
    </row>
    <row r="6" spans="1:3">
      <c r="A6" s="3" t="s">
        <v>1205</v>
      </c>
    </row>
    <row r="7" spans="1:3">
      <c r="A7" s="4" t="s">
        <v>1206</v>
      </c>
      <c r="B7" s="5" t="n">
        <v>96.7</v>
      </c>
      <c r="C7" s="5" t="n">
        <v>98.7</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8</v>
      </c>
      <c r="B1" s="2" t="s">
        <v>2</v>
      </c>
      <c r="C1" s="2" t="s">
        <v>65</v>
      </c>
    </row>
    <row r="2" spans="1:3">
      <c r="A2" s="3" t="s">
        <v>1209</v>
      </c>
    </row>
    <row r="3" spans="1:3">
      <c r="A3" s="4" t="s">
        <v>1210</v>
      </c>
      <c r="B3" s="7" t="n">
        <v>8</v>
      </c>
      <c r="C3" s="5" t="n">
        <v>16.6</v>
      </c>
    </row>
    <row r="4" spans="1:3">
      <c r="A4" s="4" t="s">
        <v>1211</v>
      </c>
      <c r="B4" s="8" t="n">
        <v>9.5</v>
      </c>
      <c r="C4" s="8" t="n">
        <v>14.5</v>
      </c>
    </row>
    <row r="5" spans="1:3">
      <c r="A5" s="4" t="s">
        <v>1212</v>
      </c>
    </row>
    <row r="6" spans="1:3">
      <c r="A6" s="3" t="s">
        <v>1209</v>
      </c>
    </row>
    <row r="7" spans="1:3">
      <c r="A7" s="4" t="s">
        <v>1210</v>
      </c>
      <c r="B7" s="8" t="n">
        <v>0.4</v>
      </c>
      <c r="C7" s="8" t="n">
        <v>3.3</v>
      </c>
    </row>
    <row r="8" spans="1:3">
      <c r="A8" s="4" t="s">
        <v>1213</v>
      </c>
    </row>
    <row r="9" spans="1:3">
      <c r="A9" s="3" t="s">
        <v>1209</v>
      </c>
    </row>
    <row r="10" spans="1:3">
      <c r="A10" s="4" t="s">
        <v>1211</v>
      </c>
      <c r="B10" s="8" t="n">
        <v>0.9</v>
      </c>
      <c r="C10" s="8" t="n">
        <v>0.1</v>
      </c>
    </row>
    <row r="11" spans="1:3">
      <c r="A11" s="4" t="s">
        <v>1214</v>
      </c>
    </row>
    <row r="12" spans="1:3">
      <c r="A12" s="3" t="s">
        <v>1209</v>
      </c>
    </row>
    <row r="13" spans="1:3">
      <c r="A13" s="4" t="s">
        <v>1210</v>
      </c>
      <c r="B13" s="8" t="n">
        <v>7.6</v>
      </c>
      <c r="C13" s="8" t="n">
        <v>0.6</v>
      </c>
    </row>
    <row r="14" spans="1:3">
      <c r="A14" s="4" t="s">
        <v>1215</v>
      </c>
    </row>
    <row r="15" spans="1:3">
      <c r="A15" s="3" t="s">
        <v>1209</v>
      </c>
    </row>
    <row r="16" spans="1:3">
      <c r="A16" s="4" t="s">
        <v>1211</v>
      </c>
      <c r="B16" s="8" t="n">
        <v>8.6</v>
      </c>
      <c r="C16" s="8" t="n">
        <v>1.7</v>
      </c>
    </row>
    <row r="17" spans="1:3">
      <c r="A17" s="4" t="s">
        <v>1216</v>
      </c>
    </row>
    <row r="18" spans="1:3">
      <c r="A18" s="3" t="s">
        <v>1209</v>
      </c>
    </row>
    <row r="19" spans="1:3">
      <c r="A19" s="4" t="s">
        <v>1210</v>
      </c>
      <c r="B19" s="6" t="n">
        <v>0</v>
      </c>
      <c r="C19" s="8" t="n">
        <v>12.7</v>
      </c>
    </row>
    <row r="20" spans="1:3">
      <c r="A20" s="4" t="s">
        <v>1217</v>
      </c>
    </row>
    <row r="21" spans="1:3">
      <c r="A21" s="3" t="s">
        <v>1209</v>
      </c>
    </row>
    <row r="22" spans="1:3">
      <c r="A22" s="4" t="s">
        <v>1211</v>
      </c>
      <c r="B22" s="7" t="n">
        <v>0</v>
      </c>
      <c r="C22" s="5" t="n">
        <v>1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8</v>
      </c>
      <c r="B1" s="2" t="s">
        <v>1</v>
      </c>
    </row>
    <row r="2" spans="1:4">
      <c r="B2" s="2" t="s">
        <v>2</v>
      </c>
      <c r="C2" s="2" t="s">
        <v>65</v>
      </c>
      <c r="D2" s="2" t="s">
        <v>122</v>
      </c>
    </row>
    <row r="3" spans="1:4">
      <c r="A3" s="4" t="s">
        <v>1219</v>
      </c>
    </row>
    <row r="4" spans="1:4">
      <c r="A4" s="3" t="s">
        <v>1220</v>
      </c>
    </row>
    <row r="5" spans="1:4">
      <c r="A5" s="4" t="s">
        <v>1221</v>
      </c>
      <c r="B5" s="5" t="n">
        <v>0.1</v>
      </c>
      <c r="C5" s="5" t="n">
        <v>0.7</v>
      </c>
      <c r="D5" s="5" t="n">
        <v>-1.5</v>
      </c>
    </row>
    <row r="6" spans="1:4">
      <c r="A6" s="4" t="s">
        <v>1222</v>
      </c>
    </row>
    <row r="7" spans="1:4">
      <c r="A7" s="3" t="s">
        <v>1220</v>
      </c>
    </row>
    <row r="8" spans="1:4">
      <c r="A8" s="4" t="s">
        <v>1223</v>
      </c>
      <c r="B8" s="6" t="n">
        <v>1</v>
      </c>
      <c r="C8" s="8" t="n">
        <v>9.1</v>
      </c>
      <c r="D8" s="8" t="n">
        <v>-4.9</v>
      </c>
    </row>
    <row r="9" spans="1:4">
      <c r="A9" s="4" t="s">
        <v>1224</v>
      </c>
    </row>
    <row r="10" spans="1:4">
      <c r="A10" s="3" t="s">
        <v>1220</v>
      </c>
    </row>
    <row r="11" spans="1:4">
      <c r="A11" s="4" t="s">
        <v>1225</v>
      </c>
      <c r="B11" s="5" t="n">
        <v>-4.2</v>
      </c>
      <c r="C11" s="5" t="n">
        <v>-6.4</v>
      </c>
      <c r="D11" s="5" t="n">
        <v>1.6</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2</v>
      </c>
      <c r="C1" s="2" t="s">
        <v>65</v>
      </c>
    </row>
    <row r="2" spans="1:3">
      <c r="A2" s="3" t="s">
        <v>1227</v>
      </c>
    </row>
    <row r="3" spans="1:3">
      <c r="A3" s="4" t="s">
        <v>1228</v>
      </c>
      <c r="B3" s="5" t="n">
        <v>831.4</v>
      </c>
      <c r="C3" s="5" t="n">
        <v>848.6</v>
      </c>
    </row>
    <row r="4" spans="1:3">
      <c r="A4" s="4" t="s">
        <v>1229</v>
      </c>
      <c r="B4" s="6" t="n">
        <v>8</v>
      </c>
      <c r="C4" s="8" t="n">
        <v>16.6</v>
      </c>
    </row>
    <row r="5" spans="1:3">
      <c r="A5" s="4" t="s">
        <v>1230</v>
      </c>
      <c r="B5" s="5" t="n">
        <v>9.5</v>
      </c>
      <c r="C5" s="5" t="n">
        <v>14.5</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1</v>
      </c>
      <c r="B1" s="2" t="s">
        <v>2</v>
      </c>
      <c r="C1" s="2" t="s">
        <v>65</v>
      </c>
    </row>
    <row r="2" spans="1:3">
      <c r="A2" s="3" t="s">
        <v>270</v>
      </c>
    </row>
    <row r="3" spans="1:3">
      <c r="A3" s="4" t="s">
        <v>577</v>
      </c>
      <c r="B3" s="7" t="n">
        <v>816</v>
      </c>
      <c r="C3" s="7" t="n">
        <v>888</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32</v>
      </c>
      <c r="B1" s="2" t="s">
        <v>1</v>
      </c>
    </row>
    <row r="2" spans="1:3">
      <c r="B2" s="2" t="s">
        <v>2</v>
      </c>
      <c r="C2" s="2" t="s">
        <v>65</v>
      </c>
    </row>
    <row r="3" spans="1:3">
      <c r="A3" s="3" t="s">
        <v>1233</v>
      </c>
    </row>
    <row r="4" spans="1:3">
      <c r="A4" s="4" t="s">
        <v>1234</v>
      </c>
      <c r="B4" s="5" t="n">
        <v>-461.7</v>
      </c>
      <c r="C4" s="5" t="n">
        <v>-461.1</v>
      </c>
    </row>
    <row r="5" spans="1:3">
      <c r="A5" s="4" t="s">
        <v>1235</v>
      </c>
      <c r="B5" s="8" t="n">
        <v>-45.6</v>
      </c>
      <c r="C5" s="8" t="n">
        <v>-0.7</v>
      </c>
    </row>
    <row r="6" spans="1:3">
      <c r="A6" s="4" t="s">
        <v>1236</v>
      </c>
      <c r="B6" s="8" t="n">
        <v>1.6</v>
      </c>
      <c r="C6" s="8" t="n">
        <v>0.1</v>
      </c>
    </row>
    <row r="7" spans="1:3">
      <c r="A7" s="4" t="s">
        <v>1237</v>
      </c>
      <c r="B7" s="8" t="n">
        <v>-505.7</v>
      </c>
      <c r="C7" s="8" t="n">
        <v>-461.7</v>
      </c>
    </row>
    <row r="8" spans="1:3">
      <c r="A8" s="4" t="s">
        <v>266</v>
      </c>
    </row>
    <row r="9" spans="1:3">
      <c r="A9" s="3" t="s">
        <v>1233</v>
      </c>
    </row>
    <row r="10" spans="1:3">
      <c r="A10" s="4" t="s">
        <v>1234</v>
      </c>
      <c r="B10" s="8" t="n">
        <v>2.1</v>
      </c>
      <c r="C10" s="8" t="n">
        <v>0.2</v>
      </c>
    </row>
    <row r="11" spans="1:3">
      <c r="A11" s="4" t="s">
        <v>1235</v>
      </c>
      <c r="B11" s="8" t="n">
        <v>0.6</v>
      </c>
      <c r="C11" s="8" t="n">
        <v>6.5</v>
      </c>
    </row>
    <row r="12" spans="1:3">
      <c r="A12" s="4" t="s">
        <v>1236</v>
      </c>
      <c r="B12" s="8" t="n">
        <v>-2.9</v>
      </c>
      <c r="C12" s="8" t="n">
        <v>-4.6</v>
      </c>
    </row>
    <row r="13" spans="1:3">
      <c r="A13" s="4" t="s">
        <v>1237</v>
      </c>
      <c r="B13" s="8" t="n">
        <v>-0.2</v>
      </c>
      <c r="C13" s="8" t="n">
        <v>2.1</v>
      </c>
    </row>
    <row r="14" spans="1:3">
      <c r="A14" s="4" t="s">
        <v>1238</v>
      </c>
    </row>
    <row r="15" spans="1:3">
      <c r="A15" s="3" t="s">
        <v>1233</v>
      </c>
    </row>
    <row r="16" spans="1:3">
      <c r="A16" s="4" t="s">
        <v>1234</v>
      </c>
      <c r="B16" s="8" t="n">
        <v>-299.2</v>
      </c>
      <c r="C16" s="8" t="n">
        <v>-305.4</v>
      </c>
    </row>
    <row r="17" spans="1:3">
      <c r="A17" s="4" t="s">
        <v>1235</v>
      </c>
      <c r="B17" s="8" t="n">
        <v>-0.3</v>
      </c>
      <c r="C17" s="8" t="n">
        <v>6.2</v>
      </c>
    </row>
    <row r="18" spans="1:3">
      <c r="A18" s="4" t="s">
        <v>1236</v>
      </c>
      <c r="B18" s="6" t="n">
        <v>0</v>
      </c>
      <c r="C18" s="6" t="n">
        <v>0</v>
      </c>
    </row>
    <row r="19" spans="1:3">
      <c r="A19" s="4" t="s">
        <v>1237</v>
      </c>
      <c r="B19" s="8" t="n">
        <v>-299.5</v>
      </c>
      <c r="C19" s="8" t="n">
        <v>-299.2</v>
      </c>
    </row>
    <row r="20" spans="1:3">
      <c r="A20" s="4" t="s">
        <v>1239</v>
      </c>
    </row>
    <row r="21" spans="1:3">
      <c r="A21" s="3" t="s">
        <v>1233</v>
      </c>
    </row>
    <row r="22" spans="1:3">
      <c r="A22" s="4" t="s">
        <v>1234</v>
      </c>
      <c r="B22" s="8" t="n">
        <v>-164.6</v>
      </c>
      <c r="C22" s="8" t="n">
        <v>-155.9</v>
      </c>
    </row>
    <row r="23" spans="1:3">
      <c r="A23" s="4" t="s">
        <v>1235</v>
      </c>
      <c r="B23" s="8" t="n">
        <v>-45.9</v>
      </c>
      <c r="C23" s="8" t="n">
        <v>-13.4</v>
      </c>
    </row>
    <row r="24" spans="1:3">
      <c r="A24" s="4" t="s">
        <v>1236</v>
      </c>
      <c r="B24" s="8" t="n">
        <v>4.5</v>
      </c>
      <c r="C24" s="8" t="n">
        <v>4.7</v>
      </c>
    </row>
    <row r="25" spans="1:3">
      <c r="A25" s="4" t="s">
        <v>1237</v>
      </c>
      <c r="B25" s="7" t="n">
        <v>-206</v>
      </c>
      <c r="C25" s="5" t="n">
        <v>-164.6</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1240</v>
      </c>
      <c r="B1" s="2" t="s">
        <v>1</v>
      </c>
    </row>
    <row r="2" spans="1:5">
      <c r="B2" s="2" t="s">
        <v>2</v>
      </c>
      <c r="C2" s="2" t="s">
        <v>65</v>
      </c>
      <c r="D2" s="2" t="s">
        <v>122</v>
      </c>
    </row>
    <row r="3" spans="1:5">
      <c r="A3" s="3" t="s">
        <v>1241</v>
      </c>
    </row>
    <row r="4" spans="1:5">
      <c r="A4" s="4" t="s">
        <v>124</v>
      </c>
      <c r="B4" s="5" t="n">
        <v>-1322.2</v>
      </c>
      <c r="C4" s="5" t="n">
        <v>-1313.4</v>
      </c>
      <c r="D4" s="5" t="n">
        <v>-1291.5</v>
      </c>
    </row>
    <row r="5" spans="1:5">
      <c r="A5" s="4" t="s">
        <v>1242</v>
      </c>
      <c r="B5" s="8" t="n">
        <v>-56.7</v>
      </c>
      <c r="C5" s="8" t="n">
        <v>-51.2</v>
      </c>
      <c r="D5" s="8" t="n">
        <v>-26.4</v>
      </c>
    </row>
    <row r="6" spans="1:5">
      <c r="A6" s="4" t="s">
        <v>1243</v>
      </c>
    </row>
    <row r="7" spans="1:5">
      <c r="A7" s="3" t="s">
        <v>1241</v>
      </c>
    </row>
    <row r="8" spans="1:5">
      <c r="A8" s="4" t="s">
        <v>1244</v>
      </c>
      <c r="B8" s="8" t="n">
        <v>-1.6</v>
      </c>
      <c r="C8" s="8" t="n">
        <v>-0.1</v>
      </c>
      <c r="D8" s="8" t="n">
        <v>-4.8</v>
      </c>
    </row>
    <row r="9" spans="1:5">
      <c r="A9" s="4" t="s">
        <v>1245</v>
      </c>
    </row>
    <row r="10" spans="1:5">
      <c r="A10" s="3" t="s">
        <v>1241</v>
      </c>
    </row>
    <row r="11" spans="1:5">
      <c r="A11" s="4" t="s">
        <v>124</v>
      </c>
      <c r="B11" s="8" t="n">
        <v>4.2</v>
      </c>
      <c r="C11" s="8" t="n">
        <v>6.4</v>
      </c>
      <c r="D11" s="8" t="n">
        <v>-1.6</v>
      </c>
    </row>
    <row r="12" spans="1:5">
      <c r="A12" s="4" t="s">
        <v>1242</v>
      </c>
      <c r="B12" s="8" t="n">
        <v>-1.3</v>
      </c>
      <c r="C12" s="8" t="n">
        <v>-1.8</v>
      </c>
      <c r="D12" s="8" t="n">
        <v>0.3</v>
      </c>
    </row>
    <row r="13" spans="1:5">
      <c r="A13" s="4" t="s">
        <v>1244</v>
      </c>
      <c r="B13" s="8" t="n">
        <v>2.9</v>
      </c>
      <c r="C13" s="8" t="n">
        <v>4.6</v>
      </c>
      <c r="D13" s="8" t="n">
        <v>-1.3</v>
      </c>
    </row>
    <row r="14" spans="1:5">
      <c r="A14" s="4" t="s">
        <v>1246</v>
      </c>
    </row>
    <row r="15" spans="1:5">
      <c r="A15" s="3" t="s">
        <v>1241</v>
      </c>
    </row>
    <row r="16" spans="1:5">
      <c r="A16" s="4" t="s">
        <v>1247</v>
      </c>
      <c r="B16" s="8" t="n">
        <v>-5.2</v>
      </c>
      <c r="C16" s="8" t="n">
        <v>-5.1</v>
      </c>
      <c r="D16" s="8" t="n">
        <v>-4.6</v>
      </c>
      <c r="E16" s="4" t="s">
        <v>75</v>
      </c>
    </row>
    <row r="17" spans="1:5">
      <c r="A17" s="4" t="s">
        <v>1248</v>
      </c>
      <c r="B17" s="8" t="n">
        <v>-0.7</v>
      </c>
      <c r="C17" s="8" t="n">
        <v>-0.3</v>
      </c>
      <c r="D17" s="8" t="n">
        <v>-0.4</v>
      </c>
      <c r="E17" s="4" t="s">
        <v>75</v>
      </c>
    </row>
    <row r="18" spans="1:5">
      <c r="A18" s="4" t="s">
        <v>1249</v>
      </c>
      <c r="B18" s="8" t="n">
        <v>-5.9</v>
      </c>
      <c r="C18" s="8" t="n">
        <v>-5.4</v>
      </c>
      <c r="D18" s="6" t="n">
        <v>-5</v>
      </c>
    </row>
    <row r="19" spans="1:5">
      <c r="A19" s="4" t="s">
        <v>1242</v>
      </c>
      <c r="B19" s="8" t="n">
        <v>1.4</v>
      </c>
      <c r="C19" s="8" t="n">
        <v>0.7</v>
      </c>
      <c r="D19" s="8" t="n">
        <v>1.5</v>
      </c>
    </row>
    <row r="20" spans="1:5">
      <c r="A20" s="4" t="s">
        <v>1244</v>
      </c>
      <c r="B20" s="5" t="n">
        <v>-4.5</v>
      </c>
      <c r="C20" s="5" t="n">
        <v>-4.7</v>
      </c>
      <c r="D20" s="5" t="n">
        <v>-3.5</v>
      </c>
    </row>
    <row r="21" spans="1:5"/>
    <row r="22" spans="1:5">
      <c r="A22" s="4" t="s">
        <v>75</v>
      </c>
      <c r="B22" s="4" t="s">
        <v>1250</v>
      </c>
    </row>
  </sheetData>
  <mergeCells count="5">
    <mergeCell ref="A1:A2"/>
    <mergeCell ref="B1:E1"/>
    <mergeCell ref="D2:E2"/>
    <mergeCell ref="A21:E21"/>
    <mergeCell ref="B22:E2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1</v>
      </c>
      <c r="B1" s="2" t="s">
        <v>1</v>
      </c>
    </row>
    <row r="2" spans="1:3">
      <c r="B2" s="2" t="s">
        <v>2</v>
      </c>
      <c r="C2" s="2" t="s">
        <v>65</v>
      </c>
    </row>
    <row r="3" spans="1:3">
      <c r="A3" s="3" t="s">
        <v>1252</v>
      </c>
    </row>
    <row r="4" spans="1:3">
      <c r="A4" s="4" t="s">
        <v>1253</v>
      </c>
      <c r="B4" s="5" t="n">
        <v>5.5</v>
      </c>
      <c r="C4" s="7" t="n">
        <v>5</v>
      </c>
    </row>
    <row r="5" spans="1:3">
      <c r="A5" s="4" t="s">
        <v>1254</v>
      </c>
      <c r="B5" s="5" t="n">
        <v>4.1</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55</v>
      </c>
      <c r="B1" s="2" t="s">
        <v>467</v>
      </c>
    </row>
    <row r="2" spans="1:2">
      <c r="A2" s="4" t="s">
        <v>1256</v>
      </c>
    </row>
    <row r="3" spans="1:2">
      <c r="A3" s="3" t="s">
        <v>1252</v>
      </c>
    </row>
    <row r="4" spans="1:2">
      <c r="A4" s="4" t="s">
        <v>1257</v>
      </c>
      <c r="B4" s="7" t="n">
        <v>5</v>
      </c>
    </row>
    <row r="5" spans="1:2">
      <c r="A5" s="4" t="s">
        <v>1258</v>
      </c>
      <c r="B5" s="4" t="s">
        <v>1078</v>
      </c>
    </row>
    <row r="6" spans="1:2">
      <c r="A6" s="4" t="s">
        <v>1259</v>
      </c>
    </row>
    <row r="7" spans="1:2">
      <c r="A7" s="3" t="s">
        <v>1252</v>
      </c>
    </row>
    <row r="8" spans="1:2">
      <c r="A8" s="4" t="s">
        <v>1257</v>
      </c>
      <c r="B8" s="5" t="n">
        <v>0.5</v>
      </c>
    </row>
    <row r="9" spans="1:2">
      <c r="A9" s="4" t="s">
        <v>1258</v>
      </c>
      <c r="B9" s="4" t="s">
        <v>107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0</v>
      </c>
      <c r="B1" s="2" t="s">
        <v>1</v>
      </c>
    </row>
    <row r="2" spans="1:4">
      <c r="B2" s="2" t="s">
        <v>2</v>
      </c>
      <c r="C2" s="2" t="s">
        <v>65</v>
      </c>
      <c r="D2" s="2" t="s">
        <v>122</v>
      </c>
    </row>
    <row r="3" spans="1:4">
      <c r="A3" s="3" t="s">
        <v>1252</v>
      </c>
    </row>
    <row r="4" spans="1:4">
      <c r="A4" s="4" t="s">
        <v>123</v>
      </c>
      <c r="B4" s="5" t="n">
        <v>1955.7</v>
      </c>
      <c r="C4" s="5" t="n">
        <v>1941.2</v>
      </c>
      <c r="D4" s="5" t="n">
        <v>1948.8</v>
      </c>
    </row>
    <row r="5" spans="1:4">
      <c r="A5" s="4" t="s">
        <v>1261</v>
      </c>
    </row>
    <row r="6" spans="1:4">
      <c r="A6" s="3" t="s">
        <v>1252</v>
      </c>
    </row>
    <row r="7" spans="1:4">
      <c r="A7" s="4" t="s">
        <v>123</v>
      </c>
      <c r="B7" s="8" t="n">
        <v>1892.9</v>
      </c>
      <c r="C7" s="8" t="n">
        <v>1878.2</v>
      </c>
    </row>
    <row r="8" spans="1:4">
      <c r="A8" s="4" t="s">
        <v>1262</v>
      </c>
    </row>
    <row r="9" spans="1:4">
      <c r="A9" s="3" t="s">
        <v>1252</v>
      </c>
    </row>
    <row r="10" spans="1:4">
      <c r="A10" s="4" t="s">
        <v>123</v>
      </c>
      <c r="B10" s="8" t="n">
        <v>62.8</v>
      </c>
      <c r="C10" s="6" t="n">
        <v>63</v>
      </c>
    </row>
    <row r="11" spans="1:4">
      <c r="A11" s="4" t="s">
        <v>1015</v>
      </c>
    </row>
    <row r="12" spans="1:4">
      <c r="A12" s="3" t="s">
        <v>1252</v>
      </c>
    </row>
    <row r="13" spans="1:4">
      <c r="A13" s="4" t="s">
        <v>123</v>
      </c>
      <c r="B13" s="8" t="n">
        <v>966.8</v>
      </c>
      <c r="C13" s="8" t="n">
        <v>940.7</v>
      </c>
      <c r="D13" s="6" t="n">
        <v>999</v>
      </c>
    </row>
    <row r="14" spans="1:4">
      <c r="A14" s="4" t="s">
        <v>1263</v>
      </c>
    </row>
    <row r="15" spans="1:4">
      <c r="A15" s="3" t="s">
        <v>1252</v>
      </c>
    </row>
    <row r="16" spans="1:4">
      <c r="A16" s="4" t="s">
        <v>123</v>
      </c>
      <c r="B16" s="8" t="n">
        <v>847.9</v>
      </c>
      <c r="C16" s="8" t="n">
        <v>819.7</v>
      </c>
      <c r="D16" s="8" t="n">
        <v>880.4</v>
      </c>
    </row>
    <row r="17" spans="1:4">
      <c r="A17" s="4" t="s">
        <v>1264</v>
      </c>
    </row>
    <row r="18" spans="1:4">
      <c r="A18" s="3" t="s">
        <v>1252</v>
      </c>
    </row>
    <row r="19" spans="1:4">
      <c r="A19" s="4" t="s">
        <v>123</v>
      </c>
      <c r="B19" s="8" t="n">
        <v>118.9</v>
      </c>
      <c r="C19" s="6" t="n">
        <v>121</v>
      </c>
      <c r="D19" s="8" t="n">
        <v>118.6</v>
      </c>
    </row>
    <row r="20" spans="1:4">
      <c r="A20" s="4" t="s">
        <v>1016</v>
      </c>
    </row>
    <row r="21" spans="1:4">
      <c r="A21" s="3" t="s">
        <v>1252</v>
      </c>
    </row>
    <row r="22" spans="1:4">
      <c r="A22" s="4" t="s">
        <v>123</v>
      </c>
      <c r="B22" s="8" t="n">
        <v>569.3</v>
      </c>
      <c r="C22" s="8" t="n">
        <v>605.2</v>
      </c>
      <c r="D22" s="8" t="n">
        <v>542.8</v>
      </c>
    </row>
    <row r="23" spans="1:4">
      <c r="A23" s="4" t="s">
        <v>1017</v>
      </c>
    </row>
    <row r="24" spans="1:4">
      <c r="A24" s="3" t="s">
        <v>1252</v>
      </c>
    </row>
    <row r="25" spans="1:4">
      <c r="A25" s="4" t="s">
        <v>123</v>
      </c>
      <c r="B25" s="8" t="n">
        <v>419.6</v>
      </c>
      <c r="C25" s="8" t="n">
        <v>395.3</v>
      </c>
      <c r="D25" s="6" t="n">
        <v>407</v>
      </c>
    </row>
    <row r="26" spans="1:4">
      <c r="A26" s="4" t="s">
        <v>1265</v>
      </c>
    </row>
    <row r="27" spans="1:4">
      <c r="A27" s="3" t="s">
        <v>1252</v>
      </c>
    </row>
    <row r="28" spans="1:4">
      <c r="A28" s="4" t="s">
        <v>123</v>
      </c>
      <c r="B28" s="8" t="n">
        <v>145.3</v>
      </c>
      <c r="C28" s="8" t="n">
        <v>169.2</v>
      </c>
      <c r="D28" s="8" t="n">
        <v>187.9</v>
      </c>
    </row>
    <row r="29" spans="1:4">
      <c r="A29" s="4" t="s">
        <v>1266</v>
      </c>
    </row>
    <row r="30" spans="1:4">
      <c r="A30" s="3" t="s">
        <v>1252</v>
      </c>
    </row>
    <row r="31" spans="1:4">
      <c r="A31" s="4" t="s">
        <v>123</v>
      </c>
      <c r="B31" s="8" t="n">
        <v>229.1</v>
      </c>
      <c r="C31" s="6" t="n">
        <v>178</v>
      </c>
      <c r="D31" s="8" t="n">
        <v>173.3</v>
      </c>
    </row>
    <row r="32" spans="1:4">
      <c r="A32" s="4" t="s">
        <v>1267</v>
      </c>
    </row>
    <row r="33" spans="1:4">
      <c r="A33" s="3" t="s">
        <v>1252</v>
      </c>
    </row>
    <row r="34" spans="1:4">
      <c r="A34" s="4" t="s">
        <v>123</v>
      </c>
      <c r="B34" s="5" t="n">
        <v>45.2</v>
      </c>
      <c r="C34" s="5" t="n">
        <v>48.1</v>
      </c>
      <c r="D34" s="5" t="n">
        <v>45.8</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T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4"/>
    <col customWidth="1" max="20" min="20" width="14"/>
  </cols>
  <sheetData>
    <row r="1" spans="1:20">
      <c r="A1" s="1" t="s">
        <v>1268</v>
      </c>
      <c r="B1" s="2" t="s">
        <v>473</v>
      </c>
      <c r="R1" s="2" t="s">
        <v>1</v>
      </c>
    </row>
    <row r="2" spans="1:20">
      <c r="B2" s="2" t="s">
        <v>2</v>
      </c>
      <c r="C2" s="2" t="s">
        <v>75</v>
      </c>
      <c r="D2" s="2" t="s">
        <v>1269</v>
      </c>
      <c r="E2" s="2" t="s">
        <v>75</v>
      </c>
      <c r="F2" s="2" t="s">
        <v>4</v>
      </c>
      <c r="G2" s="2" t="s">
        <v>75</v>
      </c>
      <c r="H2" s="2" t="s">
        <v>1145</v>
      </c>
      <c r="I2" s="2" t="s">
        <v>75</v>
      </c>
      <c r="J2" s="2" t="s">
        <v>65</v>
      </c>
      <c r="K2" s="2" t="s">
        <v>75</v>
      </c>
      <c r="L2" s="2" t="s">
        <v>1270</v>
      </c>
      <c r="M2" s="2" t="s">
        <v>75</v>
      </c>
      <c r="N2" s="2" t="s">
        <v>1020</v>
      </c>
      <c r="O2" s="2" t="s">
        <v>75</v>
      </c>
      <c r="P2" s="2" t="s">
        <v>1271</v>
      </c>
      <c r="Q2" s="2" t="s">
        <v>75</v>
      </c>
      <c r="R2" s="2" t="s">
        <v>2</v>
      </c>
      <c r="S2" s="2" t="s">
        <v>65</v>
      </c>
      <c r="T2" s="2" t="s">
        <v>122</v>
      </c>
    </row>
    <row r="3" spans="1:20">
      <c r="A3" s="3" t="s">
        <v>1272</v>
      </c>
    </row>
    <row r="4" spans="1:20">
      <c r="A4" s="4" t="s">
        <v>123</v>
      </c>
      <c r="B4" s="5" t="n">
        <v>537.4</v>
      </c>
      <c r="D4" s="5" t="n">
        <v>505.7</v>
      </c>
      <c r="F4" s="5" t="n">
        <v>518.7</v>
      </c>
      <c r="H4" s="5" t="n">
        <v>393.9</v>
      </c>
      <c r="J4" s="5" t="n">
        <v>529.3</v>
      </c>
      <c r="L4" s="5" t="n">
        <v>507.3</v>
      </c>
      <c r="N4" s="5" t="n">
        <v>498.8</v>
      </c>
      <c r="P4" s="5" t="n">
        <v>405.8</v>
      </c>
      <c r="R4" s="5" t="n">
        <v>1955.7</v>
      </c>
      <c r="S4" s="5" t="n">
        <v>1941.2</v>
      </c>
      <c r="T4" s="5" t="n">
        <v>1948.8</v>
      </c>
    </row>
    <row r="5" spans="1:20">
      <c r="A5" s="4" t="s">
        <v>1015</v>
      </c>
    </row>
    <row r="6" spans="1:20">
      <c r="A6" s="3" t="s">
        <v>1272</v>
      </c>
    </row>
    <row r="7" spans="1:20">
      <c r="A7" s="4" t="s">
        <v>123</v>
      </c>
      <c r="R7" s="8" t="n">
        <v>966.8</v>
      </c>
      <c r="S7" s="8" t="n">
        <v>940.7</v>
      </c>
      <c r="T7" s="6" t="n">
        <v>999</v>
      </c>
    </row>
    <row r="8" spans="1:20">
      <c r="A8" s="4" t="s">
        <v>1016</v>
      </c>
    </row>
    <row r="9" spans="1:20">
      <c r="A9" s="3" t="s">
        <v>1272</v>
      </c>
    </row>
    <row r="10" spans="1:20">
      <c r="A10" s="4" t="s">
        <v>123</v>
      </c>
      <c r="R10" s="8" t="n">
        <v>569.3</v>
      </c>
      <c r="S10" s="8" t="n">
        <v>605.2</v>
      </c>
      <c r="T10" s="8" t="n">
        <v>542.8</v>
      </c>
    </row>
    <row r="11" spans="1:20">
      <c r="A11" s="4" t="s">
        <v>1017</v>
      </c>
    </row>
    <row r="12" spans="1:20">
      <c r="A12" s="3" t="s">
        <v>1272</v>
      </c>
    </row>
    <row r="13" spans="1:20">
      <c r="A13" s="4" t="s">
        <v>123</v>
      </c>
      <c r="R13" s="5" t="n">
        <v>419.6</v>
      </c>
      <c r="S13" s="5" t="n">
        <v>395.3</v>
      </c>
      <c r="T13" s="7" t="n">
        <v>407</v>
      </c>
    </row>
    <row r="14" spans="1:20"/>
    <row r="15" spans="1:20">
      <c r="A15" s="4" t="s">
        <v>75</v>
      </c>
      <c r="B15" s="4" t="s">
        <v>1273</v>
      </c>
    </row>
  </sheetData>
  <mergeCells count="93">
    <mergeCell ref="A1:A2"/>
    <mergeCell ref="B1:Q1"/>
    <mergeCell ref="R1:T1"/>
    <mergeCell ref="B3:C3"/>
    <mergeCell ref="D3:E3"/>
    <mergeCell ref="F3:G3"/>
    <mergeCell ref="H3:I3"/>
    <mergeCell ref="J3:K3"/>
    <mergeCell ref="L3:M3"/>
    <mergeCell ref="N3:O3"/>
    <mergeCell ref="P3:Q3"/>
    <mergeCell ref="B4:C4"/>
    <mergeCell ref="D4:E4"/>
    <mergeCell ref="F4:G4"/>
    <mergeCell ref="H4:I4"/>
    <mergeCell ref="J4:K4"/>
    <mergeCell ref="L4:M4"/>
    <mergeCell ref="N4:O4"/>
    <mergeCell ref="P4:Q4"/>
    <mergeCell ref="B5:C5"/>
    <mergeCell ref="D5:E5"/>
    <mergeCell ref="F5:G5"/>
    <mergeCell ref="H5:I5"/>
    <mergeCell ref="J5:K5"/>
    <mergeCell ref="L5:M5"/>
    <mergeCell ref="N5:O5"/>
    <mergeCell ref="P5:Q5"/>
    <mergeCell ref="B6:C6"/>
    <mergeCell ref="D6:E6"/>
    <mergeCell ref="F6:G6"/>
    <mergeCell ref="H6:I6"/>
    <mergeCell ref="J6:K6"/>
    <mergeCell ref="L6:M6"/>
    <mergeCell ref="N6:O6"/>
    <mergeCell ref="P6:Q6"/>
    <mergeCell ref="B7:C7"/>
    <mergeCell ref="D7:E7"/>
    <mergeCell ref="F7:G7"/>
    <mergeCell ref="H7:I7"/>
    <mergeCell ref="J7:K7"/>
    <mergeCell ref="L7:M7"/>
    <mergeCell ref="N7:O7"/>
    <mergeCell ref="P7:Q7"/>
    <mergeCell ref="B8:C8"/>
    <mergeCell ref="D8:E8"/>
    <mergeCell ref="F8:G8"/>
    <mergeCell ref="H8:I8"/>
    <mergeCell ref="J8:K8"/>
    <mergeCell ref="L8:M8"/>
    <mergeCell ref="N8:O8"/>
    <mergeCell ref="P8:Q8"/>
    <mergeCell ref="B9:C9"/>
    <mergeCell ref="D9:E9"/>
    <mergeCell ref="F9:G9"/>
    <mergeCell ref="H9:I9"/>
    <mergeCell ref="J9:K9"/>
    <mergeCell ref="L9:M9"/>
    <mergeCell ref="N9:O9"/>
    <mergeCell ref="P9:Q9"/>
    <mergeCell ref="B10:C10"/>
    <mergeCell ref="D10:E10"/>
    <mergeCell ref="F10:G10"/>
    <mergeCell ref="H10:I10"/>
    <mergeCell ref="J10:K10"/>
    <mergeCell ref="L10:M10"/>
    <mergeCell ref="N10:O10"/>
    <mergeCell ref="P10:Q10"/>
    <mergeCell ref="B11:C11"/>
    <mergeCell ref="D11:E11"/>
    <mergeCell ref="F11:G11"/>
    <mergeCell ref="H11:I11"/>
    <mergeCell ref="J11:K11"/>
    <mergeCell ref="L11:M11"/>
    <mergeCell ref="N11:O11"/>
    <mergeCell ref="P11:Q11"/>
    <mergeCell ref="B12:C12"/>
    <mergeCell ref="D12:E12"/>
    <mergeCell ref="F12:G12"/>
    <mergeCell ref="H12:I12"/>
    <mergeCell ref="J12:K12"/>
    <mergeCell ref="L12:M12"/>
    <mergeCell ref="N12:O12"/>
    <mergeCell ref="P12:Q12"/>
    <mergeCell ref="B13:C13"/>
    <mergeCell ref="D13:E13"/>
    <mergeCell ref="F13:G13"/>
    <mergeCell ref="H13:I13"/>
    <mergeCell ref="J13:K13"/>
    <mergeCell ref="L13:M13"/>
    <mergeCell ref="N13:O13"/>
    <mergeCell ref="P13:Q13"/>
    <mergeCell ref="A14:T14"/>
    <mergeCell ref="B15:T1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P2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s>
  <sheetData>
    <row r="1" spans="1:16">
      <c r="A1" s="1" t="s">
        <v>1274</v>
      </c>
      <c r="C1" s="2" t="s">
        <v>473</v>
      </c>
      <c r="K1" s="2" t="s">
        <v>1</v>
      </c>
    </row>
    <row r="2" spans="1:16">
      <c r="C2" s="2" t="s">
        <v>2</v>
      </c>
      <c r="D2" s="2" t="s">
        <v>1269</v>
      </c>
      <c r="E2" s="2" t="s">
        <v>4</v>
      </c>
      <c r="F2" s="2" t="s">
        <v>1145</v>
      </c>
      <c r="G2" s="2" t="s">
        <v>65</v>
      </c>
      <c r="H2" s="2" t="s">
        <v>1270</v>
      </c>
      <c r="I2" s="2" t="s">
        <v>1020</v>
      </c>
      <c r="J2" s="2" t="s">
        <v>1271</v>
      </c>
      <c r="K2" s="2" t="s">
        <v>2</v>
      </c>
      <c r="M2" s="2" t="s">
        <v>65</v>
      </c>
      <c r="O2" s="2" t="s">
        <v>122</v>
      </c>
    </row>
    <row r="3" spans="1:16">
      <c r="A3" s="3" t="s">
        <v>1272</v>
      </c>
    </row>
    <row r="4" spans="1:16">
      <c r="A4" s="4" t="s">
        <v>131</v>
      </c>
      <c r="C4" s="5" t="n">
        <v>68.09999999999999</v>
      </c>
      <c r="D4" s="5" t="n">
        <v>48.8</v>
      </c>
      <c r="E4" s="5" t="n">
        <v>61.4</v>
      </c>
      <c r="F4" s="5" t="n">
        <v>17.9</v>
      </c>
      <c r="G4" s="7" t="n">
        <v>66</v>
      </c>
      <c r="H4" s="5" t="n">
        <v>57.5</v>
      </c>
      <c r="I4" s="5" t="n">
        <v>51.8</v>
      </c>
      <c r="J4" s="5" t="n">
        <v>11.7</v>
      </c>
      <c r="K4" s="5" t="n">
        <v>196.2</v>
      </c>
      <c r="L4" s="4" t="s">
        <v>75</v>
      </c>
      <c r="M4" s="7" t="n">
        <v>187</v>
      </c>
      <c r="N4" s="4" t="s">
        <v>75</v>
      </c>
      <c r="O4" s="5" t="n">
        <v>184.5</v>
      </c>
      <c r="P4" s="4" t="s">
        <v>75</v>
      </c>
    </row>
    <row r="5" spans="1:16">
      <c r="A5" s="4" t="s">
        <v>133</v>
      </c>
      <c r="K5" s="8" t="n">
        <v>43.2</v>
      </c>
      <c r="M5" s="8" t="n">
        <v>41.2</v>
      </c>
      <c r="O5" s="8" t="n">
        <v>41.1</v>
      </c>
    </row>
    <row r="6" spans="1:16">
      <c r="A6" s="4" t="s">
        <v>134</v>
      </c>
      <c r="K6" s="8" t="n">
        <v>-3.2</v>
      </c>
      <c r="M6" s="8" t="n">
        <v>-4.4</v>
      </c>
      <c r="O6" s="8" t="n">
        <v>-5.8</v>
      </c>
    </row>
    <row r="7" spans="1:16">
      <c r="A7" s="4" t="s">
        <v>135</v>
      </c>
      <c r="K7" s="8" t="n">
        <v>-5.5</v>
      </c>
      <c r="M7" s="8" t="n">
        <v>-9.300000000000001</v>
      </c>
      <c r="O7" s="8" t="n">
        <v>-8.5</v>
      </c>
    </row>
    <row r="8" spans="1:16">
      <c r="A8" s="4" t="s">
        <v>136</v>
      </c>
      <c r="K8" s="8" t="n">
        <v>-1.8</v>
      </c>
      <c r="M8" s="8" t="n">
        <v>1.6</v>
      </c>
      <c r="O8" s="8" t="n">
        <v>-0.4</v>
      </c>
    </row>
    <row r="9" spans="1:16">
      <c r="A9" s="4" t="s">
        <v>137</v>
      </c>
      <c r="K9" s="8" t="n">
        <v>163.5</v>
      </c>
      <c r="M9" s="8" t="n">
        <v>157.9</v>
      </c>
      <c r="O9" s="8" t="n">
        <v>158.1</v>
      </c>
    </row>
    <row r="10" spans="1:16">
      <c r="A10" s="4" t="s">
        <v>1275</v>
      </c>
    </row>
    <row r="11" spans="1:16">
      <c r="A11" s="3" t="s">
        <v>1272</v>
      </c>
    </row>
    <row r="12" spans="1:16">
      <c r="A12" s="4" t="s">
        <v>131</v>
      </c>
      <c r="B12" s="4" t="s">
        <v>75</v>
      </c>
      <c r="K12" s="8" t="n">
        <v>238.1</v>
      </c>
      <c r="M12" s="8" t="n">
        <v>225.2</v>
      </c>
      <c r="O12" s="8" t="n">
        <v>235.3</v>
      </c>
    </row>
    <row r="13" spans="1:16">
      <c r="A13" s="4" t="s">
        <v>1099</v>
      </c>
    </row>
    <row r="14" spans="1:16">
      <c r="A14" s="3" t="s">
        <v>1272</v>
      </c>
    </row>
    <row r="15" spans="1:16">
      <c r="A15" s="4" t="s">
        <v>131</v>
      </c>
      <c r="K15" s="8" t="n">
        <v>-41.9</v>
      </c>
      <c r="M15" s="8" t="n">
        <v>-38.2</v>
      </c>
      <c r="O15" s="8" t="n">
        <v>-50.8</v>
      </c>
      <c r="P15" s="4" t="s">
        <v>1080</v>
      </c>
    </row>
    <row r="16" spans="1:16">
      <c r="A16" s="4" t="s">
        <v>550</v>
      </c>
      <c r="K16" s="8" t="n">
        <v>1.6</v>
      </c>
      <c r="M16" s="8" t="n">
        <v>0.5</v>
      </c>
      <c r="O16" s="6" t="n">
        <v>5</v>
      </c>
    </row>
    <row r="17" spans="1:16">
      <c r="A17" s="4" t="s">
        <v>1276</v>
      </c>
    </row>
    <row r="18" spans="1:16">
      <c r="A18" s="3" t="s">
        <v>1272</v>
      </c>
    </row>
    <row r="19" spans="1:16">
      <c r="A19" s="4" t="s">
        <v>131</v>
      </c>
      <c r="K19" s="6" t="n">
        <v>131</v>
      </c>
      <c r="M19" s="8" t="n">
        <v>116.6</v>
      </c>
      <c r="O19" s="8" t="n">
        <v>152.4</v>
      </c>
    </row>
    <row r="20" spans="1:16">
      <c r="A20" s="4" t="s">
        <v>1277</v>
      </c>
    </row>
    <row r="21" spans="1:16">
      <c r="A21" s="3" t="s">
        <v>1272</v>
      </c>
    </row>
    <row r="22" spans="1:16">
      <c r="A22" s="4" t="s">
        <v>131</v>
      </c>
      <c r="K22" s="8" t="n">
        <v>58.6</v>
      </c>
      <c r="M22" s="8" t="n">
        <v>59.4</v>
      </c>
      <c r="O22" s="6" t="n">
        <v>32</v>
      </c>
    </row>
    <row r="23" spans="1:16">
      <c r="A23" s="4" t="s">
        <v>1278</v>
      </c>
    </row>
    <row r="24" spans="1:16">
      <c r="A24" s="3" t="s">
        <v>1272</v>
      </c>
    </row>
    <row r="25" spans="1:16">
      <c r="A25" s="4" t="s">
        <v>131</v>
      </c>
      <c r="K25" s="5" t="n">
        <v>48.5</v>
      </c>
      <c r="M25" s="5" t="n">
        <v>49.2</v>
      </c>
      <c r="O25" s="5" t="n">
        <v>50.9</v>
      </c>
    </row>
    <row r="26" spans="1:16"/>
    <row r="27" spans="1:16">
      <c r="A27" s="4" t="s">
        <v>75</v>
      </c>
      <c r="B27" s="4" t="s">
        <v>147</v>
      </c>
    </row>
    <row r="28" spans="1:16">
      <c r="A28" s="4" t="s">
        <v>1080</v>
      </c>
      <c r="B28" s="4" t="s">
        <v>1279</v>
      </c>
    </row>
  </sheetData>
  <mergeCells count="9">
    <mergeCell ref="A1:B2"/>
    <mergeCell ref="C1:J1"/>
    <mergeCell ref="K1:P1"/>
    <mergeCell ref="K2:L2"/>
    <mergeCell ref="M2:N2"/>
    <mergeCell ref="O2:P2"/>
    <mergeCell ref="A26:O26"/>
    <mergeCell ref="B27:O27"/>
    <mergeCell ref="B28:O28"/>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0</v>
      </c>
      <c r="C1" s="2" t="s">
        <v>2</v>
      </c>
      <c r="D1" s="2" t="s">
        <v>65</v>
      </c>
    </row>
    <row r="2" spans="1:4">
      <c r="A2" s="3" t="s">
        <v>1272</v>
      </c>
    </row>
    <row r="3" spans="1:4">
      <c r="A3" s="4" t="s">
        <v>1281</v>
      </c>
      <c r="C3" s="5" t="n">
        <v>2788.6</v>
      </c>
      <c r="D3" s="5" t="n">
        <v>2786.4</v>
      </c>
    </row>
    <row r="4" spans="1:4">
      <c r="A4" s="4" t="s">
        <v>1275</v>
      </c>
    </row>
    <row r="5" spans="1:4">
      <c r="A5" s="3" t="s">
        <v>1272</v>
      </c>
    </row>
    <row r="6" spans="1:4">
      <c r="A6" s="4" t="s">
        <v>1281</v>
      </c>
      <c r="C6" s="8" t="n">
        <v>1045.4</v>
      </c>
      <c r="D6" s="8" t="n">
        <v>1074.1</v>
      </c>
    </row>
    <row r="7" spans="1:4">
      <c r="A7" s="4" t="s">
        <v>1282</v>
      </c>
    </row>
    <row r="8" spans="1:4">
      <c r="A8" s="3" t="s">
        <v>1272</v>
      </c>
    </row>
    <row r="9" spans="1:4">
      <c r="A9" s="4" t="s">
        <v>1281</v>
      </c>
      <c r="C9" s="8" t="n">
        <v>1742.3</v>
      </c>
      <c r="D9" s="6" t="n">
        <v>1711</v>
      </c>
    </row>
    <row r="10" spans="1:4">
      <c r="A10" s="4" t="s">
        <v>1099</v>
      </c>
    </row>
    <row r="11" spans="1:4">
      <c r="A11" s="3" t="s">
        <v>1272</v>
      </c>
    </row>
    <row r="12" spans="1:4">
      <c r="A12" s="4" t="s">
        <v>1281</v>
      </c>
      <c r="B12" s="4" t="s">
        <v>75</v>
      </c>
      <c r="C12" s="8" t="n">
        <v>0.9</v>
      </c>
      <c r="D12" s="8" t="n">
        <v>1.3</v>
      </c>
    </row>
    <row r="13" spans="1:4">
      <c r="A13" s="4" t="s">
        <v>1276</v>
      </c>
    </row>
    <row r="14" spans="1:4">
      <c r="A14" s="3" t="s">
        <v>1272</v>
      </c>
    </row>
    <row r="15" spans="1:4">
      <c r="A15" s="4" t="s">
        <v>1281</v>
      </c>
      <c r="B15" s="4" t="s">
        <v>75</v>
      </c>
      <c r="C15" s="8" t="n">
        <v>403.4</v>
      </c>
      <c r="D15" s="8" t="n">
        <v>456.1</v>
      </c>
    </row>
    <row r="16" spans="1:4">
      <c r="A16" s="4" t="s">
        <v>1277</v>
      </c>
    </row>
    <row r="17" spans="1:4">
      <c r="A17" s="3" t="s">
        <v>1272</v>
      </c>
    </row>
    <row r="18" spans="1:4">
      <c r="A18" s="4" t="s">
        <v>1281</v>
      </c>
      <c r="B18" s="4" t="s">
        <v>75</v>
      </c>
      <c r="C18" s="8" t="n">
        <v>257.9</v>
      </c>
      <c r="D18" s="8" t="n">
        <v>276.7</v>
      </c>
    </row>
    <row r="19" spans="1:4">
      <c r="A19" s="4" t="s">
        <v>1278</v>
      </c>
    </row>
    <row r="20" spans="1:4">
      <c r="A20" s="3" t="s">
        <v>1272</v>
      </c>
    </row>
    <row r="21" spans="1:4">
      <c r="A21" s="4" t="s">
        <v>1281</v>
      </c>
      <c r="B21" s="4" t="s">
        <v>75</v>
      </c>
      <c r="C21" s="5" t="n">
        <v>384.1</v>
      </c>
      <c r="D21" s="5" t="n">
        <v>341.3</v>
      </c>
    </row>
    <row r="22" spans="1:4"/>
    <row r="23" spans="1:4">
      <c r="A23" s="4" t="s">
        <v>75</v>
      </c>
      <c r="B23" s="4" t="s">
        <v>1283</v>
      </c>
    </row>
  </sheetData>
  <mergeCells count="3">
    <mergeCell ref="A1:B1"/>
    <mergeCell ref="A22:C22"/>
    <mergeCell ref="B23:C23"/>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84</v>
      </c>
      <c r="C1" s="2" t="s">
        <v>2</v>
      </c>
      <c r="D1" s="2" t="s">
        <v>65</v>
      </c>
    </row>
    <row r="2" spans="1:4">
      <c r="A2" s="3" t="s">
        <v>1272</v>
      </c>
    </row>
    <row r="3" spans="1:4">
      <c r="A3" s="4" t="s">
        <v>1285</v>
      </c>
      <c r="C3" s="5" t="n">
        <v>2788.6</v>
      </c>
      <c r="D3" s="5" t="n">
        <v>2786.4</v>
      </c>
    </row>
    <row r="4" spans="1:4">
      <c r="A4" s="4" t="s">
        <v>1275</v>
      </c>
    </row>
    <row r="5" spans="1:4">
      <c r="A5" s="3" t="s">
        <v>1272</v>
      </c>
    </row>
    <row r="6" spans="1:4">
      <c r="A6" s="4" t="s">
        <v>1285</v>
      </c>
      <c r="C6" s="8" t="n">
        <v>2522.7</v>
      </c>
      <c r="D6" s="6" t="n">
        <v>2570</v>
      </c>
    </row>
    <row r="7" spans="1:4">
      <c r="A7" s="4" t="s">
        <v>1282</v>
      </c>
    </row>
    <row r="8" spans="1:4">
      <c r="A8" s="3" t="s">
        <v>1272</v>
      </c>
    </row>
    <row r="9" spans="1:4">
      <c r="A9" s="4" t="s">
        <v>1285</v>
      </c>
      <c r="C9" s="6" t="n">
        <v>265</v>
      </c>
      <c r="D9" s="8" t="n">
        <v>215.1</v>
      </c>
    </row>
    <row r="10" spans="1:4">
      <c r="A10" s="4" t="s">
        <v>1099</v>
      </c>
    </row>
    <row r="11" spans="1:4">
      <c r="A11" s="3" t="s">
        <v>1272</v>
      </c>
    </row>
    <row r="12" spans="1:4">
      <c r="A12" s="4" t="s">
        <v>1285</v>
      </c>
      <c r="B12" s="4" t="s">
        <v>75</v>
      </c>
      <c r="C12" s="8" t="n">
        <v>0.9</v>
      </c>
      <c r="D12" s="8" t="n">
        <v>1.3</v>
      </c>
    </row>
    <row r="13" spans="1:4">
      <c r="A13" s="4" t="s">
        <v>1276</v>
      </c>
    </row>
    <row r="14" spans="1:4">
      <c r="A14" s="3" t="s">
        <v>1272</v>
      </c>
    </row>
    <row r="15" spans="1:4">
      <c r="A15" s="4" t="s">
        <v>1285</v>
      </c>
      <c r="B15" s="4" t="s">
        <v>75</v>
      </c>
      <c r="C15" s="8" t="n">
        <v>1165.1</v>
      </c>
      <c r="D15" s="6" t="n">
        <v>1231</v>
      </c>
    </row>
    <row r="16" spans="1:4">
      <c r="A16" s="4" t="s">
        <v>1277</v>
      </c>
    </row>
    <row r="17" spans="1:4">
      <c r="A17" s="3" t="s">
        <v>1272</v>
      </c>
    </row>
    <row r="18" spans="1:4">
      <c r="A18" s="4" t="s">
        <v>1285</v>
      </c>
      <c r="B18" s="4" t="s">
        <v>75</v>
      </c>
      <c r="C18" s="8" t="n">
        <v>670.9</v>
      </c>
      <c r="D18" s="8" t="n">
        <v>709.2</v>
      </c>
    </row>
    <row r="19" spans="1:4">
      <c r="A19" s="4" t="s">
        <v>1278</v>
      </c>
    </row>
    <row r="20" spans="1:4">
      <c r="A20" s="3" t="s">
        <v>1272</v>
      </c>
    </row>
    <row r="21" spans="1:4">
      <c r="A21" s="4" t="s">
        <v>1285</v>
      </c>
      <c r="B21" s="4" t="s">
        <v>75</v>
      </c>
      <c r="C21" s="5" t="n">
        <v>686.7</v>
      </c>
      <c r="D21" s="5" t="n">
        <v>629.8</v>
      </c>
    </row>
    <row r="22" spans="1:4"/>
    <row r="23" spans="1:4">
      <c r="A23" s="4" t="s">
        <v>75</v>
      </c>
      <c r="B23" s="4" t="s">
        <v>1286</v>
      </c>
    </row>
  </sheetData>
  <mergeCells count="3">
    <mergeCell ref="A1:B1"/>
    <mergeCell ref="A22:C22"/>
    <mergeCell ref="B23:C23"/>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7</v>
      </c>
      <c r="B1" s="2" t="s">
        <v>1</v>
      </c>
    </row>
    <row r="2" spans="1:4">
      <c r="B2" s="2" t="s">
        <v>2</v>
      </c>
      <c r="C2" s="2" t="s">
        <v>65</v>
      </c>
      <c r="D2" s="2" t="s">
        <v>122</v>
      </c>
    </row>
    <row r="3" spans="1:4">
      <c r="A3" s="3" t="s">
        <v>1272</v>
      </c>
    </row>
    <row r="4" spans="1:4">
      <c r="A4" s="4" t="s">
        <v>1288</v>
      </c>
      <c r="B4" s="5" t="n">
        <v>32.8</v>
      </c>
      <c r="C4" s="5" t="n">
        <v>34.1</v>
      </c>
      <c r="D4" s="7" t="n">
        <v>31</v>
      </c>
    </row>
    <row r="5" spans="1:4">
      <c r="A5" s="4" t="s">
        <v>1015</v>
      </c>
    </row>
    <row r="6" spans="1:4">
      <c r="A6" s="3" t="s">
        <v>1272</v>
      </c>
    </row>
    <row r="7" spans="1:4">
      <c r="A7" s="4" t="s">
        <v>1288</v>
      </c>
      <c r="B7" s="8" t="n">
        <v>21.7</v>
      </c>
      <c r="C7" s="8" t="n">
        <v>24.3</v>
      </c>
      <c r="D7" s="8" t="n">
        <v>16.3</v>
      </c>
    </row>
    <row r="8" spans="1:4">
      <c r="A8" s="4" t="s">
        <v>1016</v>
      </c>
    </row>
    <row r="9" spans="1:4">
      <c r="A9" s="3" t="s">
        <v>1272</v>
      </c>
    </row>
    <row r="10" spans="1:4">
      <c r="A10" s="4" t="s">
        <v>1288</v>
      </c>
      <c r="B10" s="6" t="n">
        <v>7</v>
      </c>
      <c r="C10" s="8" t="n">
        <v>6.1</v>
      </c>
      <c r="D10" s="8" t="n">
        <v>5.1</v>
      </c>
    </row>
    <row r="11" spans="1:4">
      <c r="A11" s="4" t="s">
        <v>1017</v>
      </c>
    </row>
    <row r="12" spans="1:4">
      <c r="A12" s="3" t="s">
        <v>1272</v>
      </c>
    </row>
    <row r="13" spans="1:4">
      <c r="A13" s="4" t="s">
        <v>1288</v>
      </c>
      <c r="B13" s="5" t="n">
        <v>4.1</v>
      </c>
      <c r="C13" s="5" t="n">
        <v>3.7</v>
      </c>
      <c r="D13" s="5" t="n">
        <v>9.6</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9</v>
      </c>
      <c r="B1" s="2" t="s">
        <v>1</v>
      </c>
    </row>
    <row r="2" spans="1:4">
      <c r="B2" s="2" t="s">
        <v>2</v>
      </c>
      <c r="C2" s="2" t="s">
        <v>65</v>
      </c>
      <c r="D2" s="2" t="s">
        <v>122</v>
      </c>
    </row>
    <row r="3" spans="1:4">
      <c r="A3" s="3" t="s">
        <v>1272</v>
      </c>
    </row>
    <row r="4" spans="1:4">
      <c r="A4" s="4" t="s">
        <v>1290</v>
      </c>
      <c r="B4" s="5" t="n">
        <v>34.9</v>
      </c>
      <c r="C4" s="7" t="n">
        <v>34</v>
      </c>
      <c r="D4" s="5" t="n">
        <v>35.6</v>
      </c>
    </row>
    <row r="5" spans="1:4">
      <c r="A5" s="4" t="s">
        <v>1015</v>
      </c>
    </row>
    <row r="6" spans="1:4">
      <c r="A6" s="3" t="s">
        <v>1272</v>
      </c>
    </row>
    <row r="7" spans="1:4">
      <c r="A7" s="4" t="s">
        <v>1290</v>
      </c>
      <c r="B7" s="8" t="n">
        <v>17.3</v>
      </c>
      <c r="C7" s="8" t="n">
        <v>15.9</v>
      </c>
      <c r="D7" s="8" t="n">
        <v>17.7</v>
      </c>
    </row>
    <row r="8" spans="1:4">
      <c r="A8" s="4" t="s">
        <v>1016</v>
      </c>
    </row>
    <row r="9" spans="1:4">
      <c r="A9" s="3" t="s">
        <v>1272</v>
      </c>
    </row>
    <row r="10" spans="1:4">
      <c r="A10" s="4" t="s">
        <v>1290</v>
      </c>
      <c r="B10" s="8" t="n">
        <v>12.2</v>
      </c>
      <c r="C10" s="8" t="n">
        <v>12.6</v>
      </c>
      <c r="D10" s="8" t="n">
        <v>11.9</v>
      </c>
    </row>
    <row r="11" spans="1:4">
      <c r="A11" s="4" t="s">
        <v>1017</v>
      </c>
    </row>
    <row r="12" spans="1:4">
      <c r="A12" s="3" t="s">
        <v>1272</v>
      </c>
    </row>
    <row r="13" spans="1:4">
      <c r="A13" s="4" t="s">
        <v>1290</v>
      </c>
      <c r="B13" s="5" t="n">
        <v>5.4</v>
      </c>
      <c r="C13" s="5" t="n">
        <v>5.5</v>
      </c>
      <c r="D13" s="7" t="n">
        <v>6</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291</v>
      </c>
      <c r="B1" s="2" t="s">
        <v>2</v>
      </c>
      <c r="D1" s="2" t="s">
        <v>514</v>
      </c>
      <c r="E1" s="2" t="s">
        <v>65</v>
      </c>
    </row>
    <row r="2" spans="1:6">
      <c r="A2" s="3" t="s">
        <v>1272</v>
      </c>
    </row>
    <row r="3" spans="1:6">
      <c r="A3" s="4" t="s">
        <v>74</v>
      </c>
      <c r="B3" s="5" t="n">
        <v>267.1</v>
      </c>
      <c r="C3" s="4" t="s">
        <v>75</v>
      </c>
      <c r="D3" s="5" t="n">
        <v>262.8</v>
      </c>
      <c r="E3" s="5" t="n">
        <v>263.7</v>
      </c>
      <c r="F3" s="4" t="s">
        <v>75</v>
      </c>
    </row>
    <row r="4" spans="1:6">
      <c r="A4" s="4" t="s">
        <v>1015</v>
      </c>
    </row>
    <row r="5" spans="1:6">
      <c r="A5" s="3" t="s">
        <v>1272</v>
      </c>
    </row>
    <row r="6" spans="1:6">
      <c r="A6" s="4" t="s">
        <v>74</v>
      </c>
      <c r="B6" s="8" t="n">
        <v>118.3</v>
      </c>
      <c r="E6" s="8" t="n">
        <v>113.6</v>
      </c>
    </row>
    <row r="7" spans="1:6">
      <c r="A7" s="4" t="s">
        <v>1263</v>
      </c>
    </row>
    <row r="8" spans="1:6">
      <c r="A8" s="3" t="s">
        <v>1272</v>
      </c>
    </row>
    <row r="9" spans="1:6">
      <c r="A9" s="4" t="s">
        <v>74</v>
      </c>
      <c r="B9" s="8" t="n">
        <v>116.6</v>
      </c>
      <c r="E9" s="8" t="n">
        <v>111.7</v>
      </c>
    </row>
    <row r="10" spans="1:6">
      <c r="A10" s="4" t="s">
        <v>1264</v>
      </c>
    </row>
    <row r="11" spans="1:6">
      <c r="A11" s="3" t="s">
        <v>1272</v>
      </c>
    </row>
    <row r="12" spans="1:6">
      <c r="A12" s="4" t="s">
        <v>74</v>
      </c>
      <c r="B12" s="8" t="n">
        <v>1.7</v>
      </c>
      <c r="E12" s="8" t="n">
        <v>1.9</v>
      </c>
    </row>
    <row r="13" spans="1:6">
      <c r="A13" s="4" t="s">
        <v>1292</v>
      </c>
    </row>
    <row r="14" spans="1:6">
      <c r="A14" s="3" t="s">
        <v>1272</v>
      </c>
    </row>
    <row r="15" spans="1:6">
      <c r="A15" s="4" t="s">
        <v>74</v>
      </c>
      <c r="B15" s="8" t="n">
        <v>92.8</v>
      </c>
      <c r="E15" s="6" t="n">
        <v>100</v>
      </c>
    </row>
    <row r="16" spans="1:6">
      <c r="A16" s="4" t="s">
        <v>1017</v>
      </c>
    </row>
    <row r="17" spans="1:6">
      <c r="A17" s="3" t="s">
        <v>1272</v>
      </c>
    </row>
    <row r="18" spans="1:6">
      <c r="A18" s="4" t="s">
        <v>74</v>
      </c>
      <c r="B18" s="6" t="n">
        <v>56</v>
      </c>
      <c r="E18" s="8" t="n">
        <v>50.1</v>
      </c>
    </row>
    <row r="19" spans="1:6">
      <c r="A19" s="4" t="s">
        <v>1265</v>
      </c>
    </row>
    <row r="20" spans="1:6">
      <c r="A20" s="3" t="s">
        <v>1272</v>
      </c>
    </row>
    <row r="21" spans="1:6">
      <c r="A21" s="4" t="s">
        <v>74</v>
      </c>
      <c r="B21" s="8" t="n">
        <v>12.1</v>
      </c>
      <c r="E21" s="8" t="n">
        <v>13.1</v>
      </c>
    </row>
    <row r="22" spans="1:6">
      <c r="A22" s="4" t="s">
        <v>1266</v>
      </c>
    </row>
    <row r="23" spans="1:6">
      <c r="A23" s="3" t="s">
        <v>1272</v>
      </c>
    </row>
    <row r="24" spans="1:6">
      <c r="A24" s="4" t="s">
        <v>74</v>
      </c>
      <c r="B24" s="8" t="n">
        <v>42.2</v>
      </c>
      <c r="E24" s="8" t="n">
        <v>35.1</v>
      </c>
    </row>
    <row r="25" spans="1:6">
      <c r="A25" s="4" t="s">
        <v>1267</v>
      </c>
    </row>
    <row r="26" spans="1:6">
      <c r="A26" s="3" t="s">
        <v>1272</v>
      </c>
    </row>
    <row r="27" spans="1:6">
      <c r="A27" s="4" t="s">
        <v>74</v>
      </c>
      <c r="B27" s="5" t="n">
        <v>1.7</v>
      </c>
      <c r="E27" s="5" t="n">
        <v>1.9</v>
      </c>
    </row>
    <row r="28" spans="1:6"/>
    <row r="29" spans="1:6">
      <c r="A29" s="4" t="s">
        <v>75</v>
      </c>
      <c r="B29" s="4" t="s">
        <v>105</v>
      </c>
    </row>
  </sheetData>
  <mergeCells count="4">
    <mergeCell ref="B1:C1"/>
    <mergeCell ref="E1:F1"/>
    <mergeCell ref="A28:F28"/>
    <mergeCell ref="B29:F29"/>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9"/>
    <col customWidth="1" max="2" min="2" width="29"/>
    <col customWidth="1" max="3" min="3" width="21"/>
    <col customWidth="1" max="4" min="4" width="21"/>
  </cols>
  <sheetData>
    <row r="1" spans="1:4">
      <c r="A1" s="1" t="s">
        <v>1293</v>
      </c>
      <c r="B1" s="2" t="s">
        <v>1</v>
      </c>
    </row>
    <row r="2" spans="1:4">
      <c r="B2" s="2" t="s">
        <v>1294</v>
      </c>
      <c r="C2" s="2" t="s">
        <v>468</v>
      </c>
      <c r="D2" s="2" t="s">
        <v>469</v>
      </c>
    </row>
    <row r="3" spans="1:4">
      <c r="A3" s="3" t="s">
        <v>1272</v>
      </c>
    </row>
    <row r="4" spans="1:4">
      <c r="A4" s="4" t="s">
        <v>470</v>
      </c>
      <c r="B4" s="6" t="n">
        <v>3</v>
      </c>
    </row>
    <row r="5" spans="1:4">
      <c r="A5" s="4" t="s">
        <v>1295</v>
      </c>
      <c r="B5" s="6" t="n">
        <v>5</v>
      </c>
    </row>
    <row r="6" spans="1:4">
      <c r="A6" s="4" t="s">
        <v>1296</v>
      </c>
    </row>
    <row r="7" spans="1:4">
      <c r="A7" s="3" t="s">
        <v>1272</v>
      </c>
    </row>
    <row r="8" spans="1:4">
      <c r="A8" s="4" t="s">
        <v>1297</v>
      </c>
      <c r="B8" s="5" t="n">
        <v>641.5</v>
      </c>
      <c r="C8" s="5" t="n">
        <v>577.3</v>
      </c>
      <c r="D8" s="5" t="n">
        <v>615.1</v>
      </c>
    </row>
    <row r="9" spans="1:4">
      <c r="A9" s="4" t="s">
        <v>1298</v>
      </c>
    </row>
    <row r="10" spans="1:4">
      <c r="A10" s="3" t="s">
        <v>1272</v>
      </c>
    </row>
    <row r="11" spans="1:4">
      <c r="A11" s="4" t="s">
        <v>1297</v>
      </c>
      <c r="B11" s="5" t="n">
        <v>200.2</v>
      </c>
    </row>
    <row r="12" spans="1:4">
      <c r="A12" s="4" t="s">
        <v>1299</v>
      </c>
      <c r="B12" s="4" t="s">
        <v>899</v>
      </c>
    </row>
    <row r="13" spans="1:4">
      <c r="A13" s="4" t="s">
        <v>1300</v>
      </c>
    </row>
    <row r="14" spans="1:4">
      <c r="A14" s="3" t="s">
        <v>1272</v>
      </c>
    </row>
    <row r="15" spans="1:4">
      <c r="A15" s="4" t="s">
        <v>1301</v>
      </c>
      <c r="B15" s="5" t="n">
        <v>112.9</v>
      </c>
      <c r="C15" s="7" t="n">
        <v>125</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1302</v>
      </c>
      <c r="B1" s="2" t="s">
        <v>467</v>
      </c>
    </row>
    <row r="2" spans="1:2">
      <c r="A2" s="3" t="s">
        <v>282</v>
      </c>
    </row>
    <row r="3" spans="1:2">
      <c r="A3" s="4" t="s">
        <v>692</v>
      </c>
      <c r="B3" s="5" t="n">
        <v>83.59999999999999</v>
      </c>
    </row>
    <row r="4" spans="1:2">
      <c r="A4" s="4" t="s">
        <v>693</v>
      </c>
      <c r="B4" s="6" t="n">
        <v>1</v>
      </c>
    </row>
    <row r="5" spans="1:2">
      <c r="A5" s="4" t="s">
        <v>694</v>
      </c>
      <c r="B5" s="8" t="n">
        <v>0.3</v>
      </c>
    </row>
    <row r="6" spans="1:2">
      <c r="A6" s="4" t="s">
        <v>695</v>
      </c>
      <c r="B6" s="6" t="n">
        <v>0</v>
      </c>
    </row>
    <row r="7" spans="1:2">
      <c r="A7" s="4" t="s">
        <v>696</v>
      </c>
      <c r="B7" s="6" t="n">
        <v>0</v>
      </c>
    </row>
    <row r="8" spans="1:2">
      <c r="A8" s="4" t="s">
        <v>697</v>
      </c>
      <c r="B8" s="6" t="n">
        <v>0</v>
      </c>
    </row>
    <row r="9" spans="1:2">
      <c r="A9" s="4" t="s">
        <v>1303</v>
      </c>
      <c r="B9" s="5" t="n">
        <v>84.90000000000001</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1304</v>
      </c>
      <c r="B1" s="2" t="s">
        <v>473</v>
      </c>
      <c r="C1" s="2" t="s">
        <v>1305</v>
      </c>
      <c r="D1" s="2" t="s">
        <v>1</v>
      </c>
    </row>
    <row r="2" spans="1:6">
      <c r="B2" s="2" t="s">
        <v>2</v>
      </c>
      <c r="C2" s="2" t="s">
        <v>1306</v>
      </c>
      <c r="D2" s="2" t="s">
        <v>2</v>
      </c>
      <c r="E2" s="2" t="s">
        <v>65</v>
      </c>
      <c r="F2" s="2" t="s">
        <v>122</v>
      </c>
    </row>
    <row r="3" spans="1:6">
      <c r="A3" s="3" t="s">
        <v>1307</v>
      </c>
    </row>
    <row r="4" spans="1:6">
      <c r="A4" s="4" t="s">
        <v>138</v>
      </c>
      <c r="D4" s="5" t="n">
        <v>56.7</v>
      </c>
      <c r="E4" s="5" t="n">
        <v>51.2</v>
      </c>
      <c r="F4" s="5" t="n">
        <v>26.4</v>
      </c>
    </row>
    <row r="5" spans="1:6">
      <c r="A5" s="4" t="s">
        <v>1167</v>
      </c>
    </row>
    <row r="6" spans="1:6">
      <c r="A6" s="3" t="s">
        <v>1307</v>
      </c>
    </row>
    <row r="7" spans="1:6">
      <c r="A7" s="4" t="s">
        <v>1308</v>
      </c>
      <c r="B7" s="5" t="n">
        <v>3.3</v>
      </c>
    </row>
    <row r="8" spans="1:6">
      <c r="A8" s="4" t="s">
        <v>138</v>
      </c>
      <c r="B8" s="5" t="n">
        <v>1.6</v>
      </c>
    </row>
    <row r="9" spans="1:6">
      <c r="A9" s="4" t="s">
        <v>1309</v>
      </c>
    </row>
    <row r="10" spans="1:6">
      <c r="A10" s="3" t="s">
        <v>1307</v>
      </c>
    </row>
    <row r="11" spans="1:6">
      <c r="A11" s="4" t="s">
        <v>1308</v>
      </c>
      <c r="C11" s="5" t="n">
        <v>4.3</v>
      </c>
    </row>
  </sheetData>
  <mergeCells count="2">
    <mergeCell ref="A1:A2"/>
    <mergeCell ref="D1:F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W1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1310</v>
      </c>
      <c r="B1" s="2" t="s">
        <v>473</v>
      </c>
      <c r="R1" s="2" t="s">
        <v>1</v>
      </c>
    </row>
    <row r="2" spans="1:23">
      <c r="B2" s="2" t="s">
        <v>2</v>
      </c>
      <c r="D2" s="2" t="s">
        <v>1269</v>
      </c>
      <c r="F2" s="2" t="s">
        <v>4</v>
      </c>
      <c r="H2" s="2" t="s">
        <v>1145</v>
      </c>
      <c r="J2" s="2" t="s">
        <v>65</v>
      </c>
      <c r="L2" s="2" t="s">
        <v>1270</v>
      </c>
      <c r="N2" s="2" t="s">
        <v>1020</v>
      </c>
      <c r="P2" s="2" t="s">
        <v>1271</v>
      </c>
      <c r="R2" s="2" t="s">
        <v>2</v>
      </c>
      <c r="T2" s="2" t="s">
        <v>65</v>
      </c>
      <c r="V2" s="2" t="s">
        <v>122</v>
      </c>
    </row>
    <row r="3" spans="1:23">
      <c r="A3" s="3" t="s">
        <v>285</v>
      </c>
    </row>
    <row r="4" spans="1:23">
      <c r="A4" s="4" t="s">
        <v>123</v>
      </c>
      <c r="B4" s="5" t="n">
        <v>537.4</v>
      </c>
      <c r="C4" s="4" t="s">
        <v>75</v>
      </c>
      <c r="D4" s="5" t="n">
        <v>505.7</v>
      </c>
      <c r="E4" s="4" t="s">
        <v>75</v>
      </c>
      <c r="F4" s="5" t="n">
        <v>518.7</v>
      </c>
      <c r="G4" s="4" t="s">
        <v>75</v>
      </c>
      <c r="H4" s="5" t="n">
        <v>393.9</v>
      </c>
      <c r="I4" s="4" t="s">
        <v>75</v>
      </c>
      <c r="J4" s="5" t="n">
        <v>529.3</v>
      </c>
      <c r="K4" s="4" t="s">
        <v>75</v>
      </c>
      <c r="L4" s="5" t="n">
        <v>507.3</v>
      </c>
      <c r="M4" s="4" t="s">
        <v>75</v>
      </c>
      <c r="N4" s="5" t="n">
        <v>498.8</v>
      </c>
      <c r="O4" s="4" t="s">
        <v>75</v>
      </c>
      <c r="P4" s="5" t="n">
        <v>405.8</v>
      </c>
      <c r="Q4" s="4" t="s">
        <v>75</v>
      </c>
      <c r="R4" s="5" t="n">
        <v>1955.7</v>
      </c>
      <c r="T4" s="5" t="n">
        <v>1941.2</v>
      </c>
      <c r="V4" s="5" t="n">
        <v>1948.8</v>
      </c>
    </row>
    <row r="5" spans="1:23">
      <c r="A5" s="4" t="s">
        <v>125</v>
      </c>
      <c r="B5" s="6" t="n">
        <v>186</v>
      </c>
      <c r="D5" s="8" t="n">
        <v>155.9</v>
      </c>
      <c r="F5" s="8" t="n">
        <v>165.8</v>
      </c>
      <c r="H5" s="8" t="n">
        <v>125.8</v>
      </c>
      <c r="J5" s="8" t="n">
        <v>177.1</v>
      </c>
      <c r="L5" s="8" t="n">
        <v>160.8</v>
      </c>
      <c r="N5" s="8" t="n">
        <v>162.4</v>
      </c>
      <c r="P5" s="8" t="n">
        <v>127.5</v>
      </c>
      <c r="R5" s="8" t="n">
        <v>633.5</v>
      </c>
      <c r="T5" s="8" t="n">
        <v>627.8</v>
      </c>
      <c r="V5" s="8" t="n">
        <v>657.3</v>
      </c>
    </row>
    <row r="6" spans="1:23">
      <c r="A6" s="4" t="s">
        <v>131</v>
      </c>
      <c r="B6" s="8" t="n">
        <v>68.09999999999999</v>
      </c>
      <c r="D6" s="8" t="n">
        <v>48.8</v>
      </c>
      <c r="F6" s="8" t="n">
        <v>61.4</v>
      </c>
      <c r="H6" s="8" t="n">
        <v>17.9</v>
      </c>
      <c r="J6" s="6" t="n">
        <v>66</v>
      </c>
      <c r="L6" s="8" t="n">
        <v>57.5</v>
      </c>
      <c r="N6" s="8" t="n">
        <v>51.8</v>
      </c>
      <c r="P6" s="8" t="n">
        <v>11.7</v>
      </c>
      <c r="R6" s="8" t="n">
        <v>196.2</v>
      </c>
      <c r="S6" s="4" t="s">
        <v>1080</v>
      </c>
      <c r="T6" s="6" t="n">
        <v>187</v>
      </c>
      <c r="U6" s="4" t="s">
        <v>1080</v>
      </c>
      <c r="V6" s="8" t="n">
        <v>184.5</v>
      </c>
      <c r="W6" s="4" t="s">
        <v>1080</v>
      </c>
    </row>
    <row r="7" spans="1:23">
      <c r="A7" s="4" t="s">
        <v>139</v>
      </c>
      <c r="B7" s="5" t="n">
        <v>43.5</v>
      </c>
      <c r="D7" s="7" t="n">
        <v>28</v>
      </c>
      <c r="F7" s="5" t="n">
        <v>35.9</v>
      </c>
      <c r="H7" s="5" t="n">
        <v>-0.6</v>
      </c>
      <c r="J7" s="7" t="n">
        <v>35</v>
      </c>
      <c r="L7" s="5" t="n">
        <v>35.6</v>
      </c>
      <c r="N7" s="5" t="n">
        <v>25.7</v>
      </c>
      <c r="P7" s="5" t="n">
        <v>10.4</v>
      </c>
      <c r="R7" s="5" t="n">
        <v>106.8</v>
      </c>
      <c r="T7" s="5" t="n">
        <v>106.7</v>
      </c>
      <c r="V7" s="5" t="n">
        <v>131.7</v>
      </c>
    </row>
    <row r="8" spans="1:23">
      <c r="A8" s="3" t="s">
        <v>140</v>
      </c>
    </row>
    <row r="9" spans="1:23">
      <c r="A9" s="4" t="s">
        <v>141</v>
      </c>
      <c r="B9" s="9" t="n">
        <v>0.45</v>
      </c>
      <c r="C9" s="4" t="s">
        <v>1082</v>
      </c>
      <c r="D9" s="9" t="n">
        <v>0.29</v>
      </c>
      <c r="E9" s="4" t="s">
        <v>1082</v>
      </c>
      <c r="F9" s="9" t="n">
        <v>0.35</v>
      </c>
      <c r="G9" s="4" t="s">
        <v>1082</v>
      </c>
      <c r="H9" s="9" t="n">
        <v>-0.01</v>
      </c>
      <c r="I9" s="4" t="s">
        <v>1082</v>
      </c>
      <c r="J9" s="9" t="n">
        <v>0.34</v>
      </c>
      <c r="K9" s="4" t="s">
        <v>1082</v>
      </c>
      <c r="L9" s="9" t="n">
        <v>0.34</v>
      </c>
      <c r="M9" s="4" t="s">
        <v>1082</v>
      </c>
      <c r="N9" s="9" t="n">
        <v>0.24</v>
      </c>
      <c r="O9" s="4" t="s">
        <v>1082</v>
      </c>
      <c r="P9" s="9" t="n">
        <v>0.1</v>
      </c>
      <c r="Q9" s="4" t="s">
        <v>1082</v>
      </c>
      <c r="R9" s="9" t="n">
        <v>1.07</v>
      </c>
      <c r="T9" s="9" t="n">
        <v>1.02</v>
      </c>
      <c r="V9" s="9" t="n">
        <v>1.22</v>
      </c>
    </row>
    <row r="10" spans="1:23">
      <c r="A10" s="3" t="s">
        <v>142</v>
      </c>
    </row>
    <row r="11" spans="1:23">
      <c r="A11" s="4" t="s">
        <v>143</v>
      </c>
      <c r="B11" s="9" t="n">
        <v>0.44</v>
      </c>
      <c r="C11" s="4" t="s">
        <v>1082</v>
      </c>
      <c r="D11" s="9" t="n">
        <v>0.28</v>
      </c>
      <c r="E11" s="4" t="s">
        <v>1082</v>
      </c>
      <c r="F11" s="9" t="n">
        <v>0.35</v>
      </c>
      <c r="G11" s="4" t="s">
        <v>1082</v>
      </c>
      <c r="H11" s="9" t="n">
        <v>-0.01</v>
      </c>
      <c r="I11" s="4" t="s">
        <v>1082</v>
      </c>
      <c r="J11" s="9" t="n">
        <v>0.34</v>
      </c>
      <c r="K11" s="4" t="s">
        <v>1082</v>
      </c>
      <c r="L11" s="9" t="n">
        <v>0.34</v>
      </c>
      <c r="M11" s="4" t="s">
        <v>1082</v>
      </c>
      <c r="N11" s="9" t="n">
        <v>0.24</v>
      </c>
      <c r="O11" s="4" t="s">
        <v>1082</v>
      </c>
      <c r="P11" s="9" t="n">
        <v>0.09</v>
      </c>
      <c r="Q11" s="4" t="s">
        <v>1082</v>
      </c>
      <c r="R11" s="9" t="n">
        <v>1.06</v>
      </c>
      <c r="T11" s="7" t="n">
        <v>1</v>
      </c>
      <c r="V11" s="9" t="n">
        <v>1.19</v>
      </c>
    </row>
    <row r="12" spans="1:23"/>
    <row r="13" spans="1:23">
      <c r="A13" s="4" t="s">
        <v>75</v>
      </c>
      <c r="B13" s="4" t="s">
        <v>1273</v>
      </c>
    </row>
    <row r="14" spans="1:23">
      <c r="A14" s="4" t="s">
        <v>1080</v>
      </c>
      <c r="B14" s="4" t="s">
        <v>147</v>
      </c>
    </row>
    <row r="15" spans="1:23">
      <c r="A15" s="4" t="s">
        <v>1082</v>
      </c>
      <c r="B15" s="4" t="s">
        <v>1311</v>
      </c>
    </row>
  </sheetData>
  <mergeCells count="18">
    <mergeCell ref="A1:A2"/>
    <mergeCell ref="B1:Q1"/>
    <mergeCell ref="R1:W1"/>
    <mergeCell ref="B2:C2"/>
    <mergeCell ref="D2:E2"/>
    <mergeCell ref="F2:G2"/>
    <mergeCell ref="H2:I2"/>
    <mergeCell ref="J2:K2"/>
    <mergeCell ref="L2:M2"/>
    <mergeCell ref="N2:O2"/>
    <mergeCell ref="P2:Q2"/>
    <mergeCell ref="R2:S2"/>
    <mergeCell ref="T2:U2"/>
    <mergeCell ref="V2:W2"/>
    <mergeCell ref="A12:W12"/>
    <mergeCell ref="B13:W13"/>
    <mergeCell ref="B14:W14"/>
    <mergeCell ref="B15:W15"/>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312</v>
      </c>
      <c r="B1" s="2" t="s">
        <v>3</v>
      </c>
      <c r="C1" s="2" t="s">
        <v>2</v>
      </c>
      <c r="D1" s="2" t="s">
        <v>65</v>
      </c>
    </row>
    <row r="2" spans="1:4">
      <c r="A2" s="3" t="s">
        <v>1313</v>
      </c>
    </row>
    <row r="3" spans="1:4">
      <c r="A3" s="4" t="s">
        <v>225</v>
      </c>
      <c r="C3" s="10" t="n">
        <v>0.245</v>
      </c>
      <c r="D3" s="9" t="n">
        <v>0.24</v>
      </c>
    </row>
    <row r="4" spans="1:4">
      <c r="A4" s="4" t="s">
        <v>1314</v>
      </c>
    </row>
    <row r="5" spans="1:4">
      <c r="A5" s="3" t="s">
        <v>1313</v>
      </c>
    </row>
    <row r="6" spans="1:4">
      <c r="A6" s="4" t="s">
        <v>225</v>
      </c>
      <c r="B6" s="10" t="n">
        <v>0.065</v>
      </c>
    </row>
    <row r="7" spans="1:4">
      <c r="A7" s="4" t="s">
        <v>1315</v>
      </c>
      <c r="B7" s="4" t="s">
        <v>1316</v>
      </c>
    </row>
    <row r="8" spans="1:4">
      <c r="A8" s="4" t="s">
        <v>1317</v>
      </c>
      <c r="B8" s="4" t="s">
        <v>131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s>
  <sheetData>
    <row r="1" spans="1:5">
      <c r="A1" s="1" t="s">
        <v>1319</v>
      </c>
      <c r="B1" s="2" t="s">
        <v>1</v>
      </c>
    </row>
    <row r="2" spans="1:5">
      <c r="B2" s="2" t="s">
        <v>2</v>
      </c>
      <c r="C2" s="2" t="s">
        <v>65</v>
      </c>
      <c r="E2" s="2" t="s">
        <v>122</v>
      </c>
    </row>
    <row r="3" spans="1:5">
      <c r="A3" s="4" t="s">
        <v>1320</v>
      </c>
    </row>
    <row r="4" spans="1:5">
      <c r="A4" s="3" t="s">
        <v>1321</v>
      </c>
    </row>
    <row r="5" spans="1:5">
      <c r="A5" s="4" t="s">
        <v>1138</v>
      </c>
      <c r="B5" s="5" t="n">
        <v>6.5</v>
      </c>
      <c r="C5" s="5" t="n">
        <v>5.4</v>
      </c>
      <c r="E5" s="5" t="n">
        <v>4.5</v>
      </c>
    </row>
    <row r="6" spans="1:5">
      <c r="A6" s="4" t="s">
        <v>1322</v>
      </c>
      <c r="B6" s="8" t="n">
        <v>1.6</v>
      </c>
      <c r="C6" s="8" t="n">
        <v>0.3</v>
      </c>
      <c r="E6" s="6" t="n">
        <v>0</v>
      </c>
    </row>
    <row r="7" spans="1:5">
      <c r="A7" s="4" t="s">
        <v>1323</v>
      </c>
      <c r="B7" s="8" t="n">
        <v>-2.6</v>
      </c>
      <c r="C7" s="8" t="n">
        <v>-1.1</v>
      </c>
      <c r="E7" s="8" t="n">
        <v>-1.1</v>
      </c>
    </row>
    <row r="8" spans="1:5">
      <c r="A8" s="4" t="s">
        <v>232</v>
      </c>
      <c r="B8" s="8" t="n">
        <v>1.3</v>
      </c>
      <c r="C8" s="8" t="n">
        <v>2.2</v>
      </c>
      <c r="E8" s="8" t="n">
        <v>1.7</v>
      </c>
    </row>
    <row r="9" spans="1:5">
      <c r="A9" s="4" t="s">
        <v>1324</v>
      </c>
      <c r="B9" s="8" t="n">
        <v>-0.1</v>
      </c>
      <c r="C9" s="8" t="n">
        <v>-0.3</v>
      </c>
      <c r="E9" s="8" t="n">
        <v>0.3</v>
      </c>
    </row>
    <row r="10" spans="1:5">
      <c r="A10" s="4" t="s">
        <v>1143</v>
      </c>
      <c r="B10" s="8" t="n">
        <v>6.7</v>
      </c>
      <c r="C10" s="8" t="n">
        <v>6.5</v>
      </c>
      <c r="E10" s="8" t="n">
        <v>5.4</v>
      </c>
    </row>
    <row r="11" spans="1:5">
      <c r="A11" s="4" t="s">
        <v>1325</v>
      </c>
    </row>
    <row r="12" spans="1:5">
      <c r="A12" s="3" t="s">
        <v>1321</v>
      </c>
    </row>
    <row r="13" spans="1:5">
      <c r="A13" s="4" t="s">
        <v>1138</v>
      </c>
      <c r="B13" s="8" t="n">
        <v>7.8</v>
      </c>
      <c r="C13" s="8" t="n">
        <v>9.699999999999999</v>
      </c>
      <c r="E13" s="8" t="n">
        <v>9.4</v>
      </c>
    </row>
    <row r="14" spans="1:5">
      <c r="A14" s="4" t="s">
        <v>1322</v>
      </c>
      <c r="B14" s="8" t="n">
        <v>13.5</v>
      </c>
      <c r="C14" s="8" t="n">
        <v>12.7</v>
      </c>
      <c r="E14" s="8" t="n">
        <v>23.7</v>
      </c>
    </row>
    <row r="15" spans="1:5">
      <c r="A15" s="4" t="s">
        <v>1323</v>
      </c>
      <c r="B15" s="8" t="n">
        <v>-13.7</v>
      </c>
      <c r="C15" s="8" t="n">
        <v>-11.1</v>
      </c>
      <c r="E15" s="8" t="n">
        <v>-24.5</v>
      </c>
    </row>
    <row r="16" spans="1:5">
      <c r="A16" s="4" t="s">
        <v>1326</v>
      </c>
      <c r="B16" s="6" t="n">
        <v>0</v>
      </c>
      <c r="C16" s="8" t="n">
        <v>-3.4</v>
      </c>
      <c r="D16" s="4" t="s">
        <v>75</v>
      </c>
      <c r="E16" s="6" t="n">
        <v>0</v>
      </c>
    </row>
    <row r="17" spans="1:5">
      <c r="A17" s="4" t="s">
        <v>232</v>
      </c>
      <c r="B17" s="6" t="n">
        <v>0</v>
      </c>
      <c r="C17" s="8" t="n">
        <v>0.3</v>
      </c>
      <c r="E17" s="8" t="n">
        <v>0.8</v>
      </c>
    </row>
    <row r="18" spans="1:5">
      <c r="A18" s="4" t="s">
        <v>1324</v>
      </c>
      <c r="B18" s="8" t="n">
        <v>0.1</v>
      </c>
      <c r="C18" s="8" t="n">
        <v>-0.4</v>
      </c>
      <c r="E18" s="8" t="n">
        <v>0.3</v>
      </c>
    </row>
    <row r="19" spans="1:5">
      <c r="A19" s="4" t="s">
        <v>1143</v>
      </c>
      <c r="B19" s="8" t="n">
        <v>7.7</v>
      </c>
      <c r="C19" s="8" t="n">
        <v>7.8</v>
      </c>
      <c r="E19" s="8" t="n">
        <v>9.699999999999999</v>
      </c>
    </row>
    <row r="20" spans="1:5">
      <c r="A20" s="4" t="s">
        <v>1327</v>
      </c>
    </row>
    <row r="21" spans="1:5">
      <c r="A21" s="3" t="s">
        <v>1321</v>
      </c>
    </row>
    <row r="22" spans="1:5">
      <c r="A22" s="4" t="s">
        <v>1138</v>
      </c>
      <c r="B22" s="8" t="n">
        <v>1.7</v>
      </c>
      <c r="C22" s="6" t="n">
        <v>3</v>
      </c>
      <c r="E22" s="8" t="n">
        <v>1.8</v>
      </c>
    </row>
    <row r="23" spans="1:5">
      <c r="A23" s="4" t="s">
        <v>1322</v>
      </c>
      <c r="B23" s="8" t="n">
        <v>22.2</v>
      </c>
      <c r="C23" s="8" t="n">
        <v>19.6</v>
      </c>
      <c r="E23" s="8" t="n">
        <v>22.9</v>
      </c>
    </row>
    <row r="24" spans="1:5">
      <c r="A24" s="4" t="s">
        <v>1323</v>
      </c>
      <c r="B24" s="8" t="n">
        <v>-21.8</v>
      </c>
      <c r="C24" s="8" t="n">
        <v>-21.3</v>
      </c>
      <c r="E24" s="8" t="n">
        <v>-22.6</v>
      </c>
    </row>
    <row r="25" spans="1:5">
      <c r="A25" s="4" t="s">
        <v>232</v>
      </c>
      <c r="B25" s="6" t="n">
        <v>0</v>
      </c>
      <c r="C25" s="8" t="n">
        <v>0.5</v>
      </c>
      <c r="E25" s="8" t="n">
        <v>0.8</v>
      </c>
    </row>
    <row r="26" spans="1:5">
      <c r="A26" s="4" t="s">
        <v>1324</v>
      </c>
      <c r="B26" s="8" t="n">
        <v>-0.1</v>
      </c>
      <c r="C26" s="8" t="n">
        <v>-0.1</v>
      </c>
      <c r="E26" s="8" t="n">
        <v>0.1</v>
      </c>
    </row>
    <row r="27" spans="1:5">
      <c r="A27" s="4" t="s">
        <v>1143</v>
      </c>
      <c r="B27" s="6" t="n">
        <v>2</v>
      </c>
      <c r="C27" s="8" t="n">
        <v>1.7</v>
      </c>
      <c r="E27" s="6" t="n">
        <v>3</v>
      </c>
    </row>
    <row r="28" spans="1:5">
      <c r="A28" s="4" t="s">
        <v>320</v>
      </c>
    </row>
    <row r="29" spans="1:5">
      <c r="A29" s="3" t="s">
        <v>1321</v>
      </c>
    </row>
    <row r="30" spans="1:5">
      <c r="A30" s="4" t="s">
        <v>1138</v>
      </c>
      <c r="B30" s="8" t="n">
        <v>4.9</v>
      </c>
      <c r="C30" s="8" t="n">
        <v>4.1</v>
      </c>
      <c r="E30" s="8" t="n">
        <v>1.9</v>
      </c>
    </row>
    <row r="31" spans="1:5">
      <c r="A31" s="4" t="s">
        <v>1322</v>
      </c>
      <c r="B31" s="8" t="n">
        <v>3.9</v>
      </c>
      <c r="C31" s="8" t="n">
        <v>4.1</v>
      </c>
      <c r="E31" s="8" t="n">
        <v>2.8</v>
      </c>
    </row>
    <row r="32" spans="1:5">
      <c r="A32" s="4" t="s">
        <v>1323</v>
      </c>
      <c r="B32" s="8" t="n">
        <v>-3.4</v>
      </c>
      <c r="C32" s="8" t="n">
        <v>-3.1</v>
      </c>
      <c r="E32" s="8" t="n">
        <v>-2.7</v>
      </c>
    </row>
    <row r="33" spans="1:5">
      <c r="A33" s="4" t="s">
        <v>232</v>
      </c>
      <c r="B33" s="6" t="n">
        <v>0</v>
      </c>
      <c r="C33" s="6" t="n">
        <v>0</v>
      </c>
      <c r="E33" s="8" t="n">
        <v>1.8</v>
      </c>
    </row>
    <row r="34" spans="1:5">
      <c r="A34" s="4" t="s">
        <v>1324</v>
      </c>
      <c r="B34" s="6" t="n">
        <v>0</v>
      </c>
      <c r="C34" s="8" t="n">
        <v>-0.2</v>
      </c>
      <c r="E34" s="8" t="n">
        <v>0.3</v>
      </c>
    </row>
    <row r="35" spans="1:5">
      <c r="A35" s="4" t="s">
        <v>1143</v>
      </c>
      <c r="B35" s="8" t="n">
        <v>5.4</v>
      </c>
      <c r="C35" s="8" t="n">
        <v>4.9</v>
      </c>
      <c r="E35" s="8" t="n">
        <v>4.1</v>
      </c>
    </row>
    <row r="36" spans="1:5">
      <c r="A36" s="4" t="s">
        <v>1328</v>
      </c>
    </row>
    <row r="37" spans="1:5">
      <c r="A37" s="3" t="s">
        <v>1321</v>
      </c>
    </row>
    <row r="38" spans="1:5">
      <c r="A38" s="4" t="s">
        <v>1138</v>
      </c>
      <c r="B38" s="8" t="n">
        <v>50.8</v>
      </c>
      <c r="C38" s="6" t="n">
        <v>45</v>
      </c>
      <c r="E38" s="8" t="n">
        <v>11.7</v>
      </c>
    </row>
    <row r="39" spans="1:5">
      <c r="A39" s="4" t="s">
        <v>1329</v>
      </c>
      <c r="B39" s="6" t="n">
        <v>0</v>
      </c>
      <c r="C39" s="6" t="n">
        <v>0</v>
      </c>
      <c r="E39" s="8" t="n">
        <v>15.1</v>
      </c>
    </row>
    <row r="40" spans="1:5">
      <c r="A40" s="4" t="s">
        <v>1322</v>
      </c>
      <c r="B40" s="8" t="n">
        <v>0.4</v>
      </c>
      <c r="C40" s="8" t="n">
        <v>6.9</v>
      </c>
      <c r="E40" s="8" t="n">
        <v>-0.7</v>
      </c>
    </row>
    <row r="41" spans="1:5">
      <c r="A41" s="4" t="s">
        <v>1323</v>
      </c>
      <c r="B41" s="6" t="n">
        <v>0</v>
      </c>
      <c r="C41" s="6" t="n">
        <v>0</v>
      </c>
      <c r="E41" s="8" t="n">
        <v>1.2</v>
      </c>
    </row>
    <row r="42" spans="1:5">
      <c r="A42" s="4" t="s">
        <v>232</v>
      </c>
      <c r="B42" s="6" t="n">
        <v>0</v>
      </c>
      <c r="C42" s="6" t="n">
        <v>0</v>
      </c>
      <c r="E42" s="8" t="n">
        <v>16.1</v>
      </c>
    </row>
    <row r="43" spans="1:5">
      <c r="A43" s="4" t="s">
        <v>1324</v>
      </c>
      <c r="B43" s="8" t="n">
        <v>0.4</v>
      </c>
      <c r="C43" s="8" t="n">
        <v>-1.1</v>
      </c>
      <c r="E43" s="8" t="n">
        <v>1.6</v>
      </c>
    </row>
    <row r="44" spans="1:5">
      <c r="A44" s="4" t="s">
        <v>1143</v>
      </c>
      <c r="B44" s="5" t="n">
        <v>51.6</v>
      </c>
      <c r="C44" s="5" t="n">
        <v>50.8</v>
      </c>
      <c r="E44" s="7" t="n">
        <v>45</v>
      </c>
    </row>
    <row r="45" spans="1:5"/>
    <row r="46" spans="1:5">
      <c r="A46" s="4" t="s">
        <v>75</v>
      </c>
      <c r="B46" s="4" t="s">
        <v>1330</v>
      </c>
    </row>
  </sheetData>
  <mergeCells count="5">
    <mergeCell ref="A1:A2"/>
    <mergeCell ref="B1:E1"/>
    <mergeCell ref="C2:D2"/>
    <mergeCell ref="A45:E45"/>
    <mergeCell ref="B46:E46"/>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67"/>
    <col customWidth="1" max="3" min="3" width="12"/>
  </cols>
  <sheetData>
    <row r="1" spans="1:3">
      <c r="A1" s="1" t="s">
        <v>1331</v>
      </c>
      <c r="B1" s="1" t="s">
        <v>1332</v>
      </c>
      <c r="C1" s="2" t="s">
        <v>1333</v>
      </c>
    </row>
    <row r="2" spans="1:3">
      <c r="A2" s="4" t="s">
        <v>1334</v>
      </c>
    </row>
    <row r="3" spans="1:3">
      <c r="A3" s="4" t="s">
        <v>1335</v>
      </c>
      <c r="B3" s="4" t="s">
        <v>1336</v>
      </c>
      <c r="C3" s="7" t="n">
        <v>1600000</v>
      </c>
    </row>
    <row r="4" spans="1:3">
      <c r="A4" s="4" t="s">
        <v>1337</v>
      </c>
    </row>
    <row r="5" spans="1:3">
      <c r="A5" s="4" t="s">
        <v>1335</v>
      </c>
      <c r="B5" s="4" t="s">
        <v>1336</v>
      </c>
      <c r="C5" s="6" t="n">
        <v>1600000</v>
      </c>
    </row>
    <row r="6" spans="1:3">
      <c r="A6" s="4" t="s">
        <v>1338</v>
      </c>
    </row>
    <row r="7" spans="1:3">
      <c r="A7" s="4" t="s">
        <v>1335</v>
      </c>
      <c r="B7" s="4" t="s">
        <v>1336</v>
      </c>
      <c r="C7" s="6" t="n">
        <v>500000</v>
      </c>
    </row>
    <row r="8" spans="1:3">
      <c r="A8" s="4" t="s">
        <v>1339</v>
      </c>
    </row>
    <row r="9" spans="1:3">
      <c r="A9" s="4" t="s">
        <v>1335</v>
      </c>
      <c r="B9" s="4" t="s">
        <v>1336</v>
      </c>
      <c r="C9" s="6" t="n">
        <v>500000</v>
      </c>
    </row>
    <row r="10" spans="1:3">
      <c r="A10" s="4" t="s">
        <v>1340</v>
      </c>
    </row>
    <row r="11" spans="1:3">
      <c r="A11" s="4" t="s">
        <v>1335</v>
      </c>
      <c r="B11" s="4" t="s">
        <v>1336</v>
      </c>
      <c r="C11" s="6" t="n">
        <v>200000</v>
      </c>
    </row>
    <row r="12" spans="1:3">
      <c r="A12" s="4" t="s">
        <v>1341</v>
      </c>
    </row>
    <row r="13" spans="1:3">
      <c r="A13" s="4" t="s">
        <v>1335</v>
      </c>
      <c r="B13" s="4" t="s">
        <v>1336</v>
      </c>
      <c r="C13" s="6" t="n">
        <v>800000</v>
      </c>
    </row>
    <row r="14" spans="1:3">
      <c r="A14" s="4" t="s">
        <v>1342</v>
      </c>
    </row>
    <row r="15" spans="1:3">
      <c r="A15" s="4" t="s">
        <v>1335</v>
      </c>
      <c r="B15" s="4" t="s">
        <v>1336</v>
      </c>
      <c r="C15" s="7" t="n">
        <v>-600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7</v>
      </c>
      <c r="B4" s="4" t="s">
        <v>2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9</v>
      </c>
      <c r="B1" s="2" t="s">
        <v>1</v>
      </c>
    </row>
    <row r="2" spans="1:2">
      <c r="B2" s="2" t="s">
        <v>2</v>
      </c>
    </row>
    <row r="3" spans="1:2">
      <c r="A3" s="3" t="s">
        <v>248</v>
      </c>
    </row>
    <row r="4" spans="1:2">
      <c r="A4" s="4" t="s">
        <v>69</v>
      </c>
      <c r="B4" s="4" t="s">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4</v>
      </c>
      <c r="C1" s="2" t="s">
        <v>2</v>
      </c>
      <c r="D1" s="2" t="s">
        <v>65</v>
      </c>
    </row>
    <row r="2" spans="1:4">
      <c r="A2" s="3" t="s">
        <v>66</v>
      </c>
    </row>
    <row r="3" spans="1:4">
      <c r="A3" s="4" t="s">
        <v>67</v>
      </c>
      <c r="C3" s="5" t="n">
        <v>27.8</v>
      </c>
      <c r="D3" s="7" t="n">
        <v>67</v>
      </c>
    </row>
    <row r="4" spans="1:4">
      <c r="A4" s="4" t="s">
        <v>68</v>
      </c>
      <c r="C4" s="8" t="n">
        <v>453.7</v>
      </c>
      <c r="D4" s="8" t="n">
        <v>428.4</v>
      </c>
    </row>
    <row r="5" spans="1:4">
      <c r="A5" s="4" t="s">
        <v>69</v>
      </c>
      <c r="C5" s="8" t="n">
        <v>283.3</v>
      </c>
      <c r="D5" s="8" t="n">
        <v>340.6</v>
      </c>
    </row>
    <row r="6" spans="1:4">
      <c r="A6" s="4" t="s">
        <v>70</v>
      </c>
      <c r="C6" s="8" t="n">
        <v>41.2</v>
      </c>
      <c r="D6" s="8" t="n">
        <v>44.2</v>
      </c>
    </row>
    <row r="7" spans="1:4">
      <c r="A7" s="4" t="s">
        <v>71</v>
      </c>
      <c r="C7" s="6" t="n">
        <v>806</v>
      </c>
      <c r="D7" s="8" t="n">
        <v>880.2</v>
      </c>
    </row>
    <row r="8" spans="1:4">
      <c r="A8" s="4" t="s">
        <v>72</v>
      </c>
      <c r="C8" s="8" t="n">
        <v>651.7</v>
      </c>
      <c r="D8" s="8" t="n">
        <v>618.7</v>
      </c>
    </row>
    <row r="9" spans="1:4">
      <c r="A9" s="4" t="s">
        <v>73</v>
      </c>
      <c r="C9" s="8" t="n">
        <v>-384.6</v>
      </c>
      <c r="D9" s="6" t="n">
        <v>-355</v>
      </c>
    </row>
    <row r="10" spans="1:4">
      <c r="A10" s="4" t="s">
        <v>74</v>
      </c>
      <c r="B10" s="4" t="s">
        <v>75</v>
      </c>
      <c r="C10" s="8" t="n">
        <v>267.1</v>
      </c>
      <c r="D10" s="8" t="n">
        <v>263.7</v>
      </c>
    </row>
    <row r="11" spans="1:4">
      <c r="A11" s="4" t="s">
        <v>76</v>
      </c>
      <c r="C11" s="8" t="n">
        <v>101.9</v>
      </c>
      <c r="D11" s="6" t="n">
        <v>0</v>
      </c>
    </row>
    <row r="12" spans="1:4">
      <c r="A12" s="4" t="s">
        <v>77</v>
      </c>
      <c r="C12" s="6" t="n">
        <v>119</v>
      </c>
      <c r="D12" s="8" t="n">
        <v>115.1</v>
      </c>
    </row>
    <row r="13" spans="1:4">
      <c r="A13" s="4" t="s">
        <v>78</v>
      </c>
      <c r="C13" s="8" t="n">
        <v>718.6</v>
      </c>
      <c r="D13" s="8" t="n">
        <v>708.9</v>
      </c>
    </row>
    <row r="14" spans="1:4">
      <c r="A14" s="4" t="s">
        <v>79</v>
      </c>
      <c r="C14" s="8" t="n">
        <v>758.6</v>
      </c>
      <c r="D14" s="6" t="n">
        <v>787</v>
      </c>
    </row>
    <row r="15" spans="1:4">
      <c r="A15" s="4" t="s">
        <v>80</v>
      </c>
      <c r="C15" s="8" t="n">
        <v>17.4</v>
      </c>
      <c r="D15" s="8" t="n">
        <v>31.5</v>
      </c>
    </row>
    <row r="16" spans="1:4">
      <c r="A16" s="4" t="s">
        <v>81</v>
      </c>
      <c r="C16" s="8" t="n">
        <v>2788.6</v>
      </c>
      <c r="D16" s="8" t="n">
        <v>2786.4</v>
      </c>
    </row>
    <row r="17" spans="1:4">
      <c r="A17" s="3" t="s">
        <v>82</v>
      </c>
    </row>
    <row r="18" spans="1:4">
      <c r="A18" s="4" t="s">
        <v>83</v>
      </c>
      <c r="C18" s="8" t="n">
        <v>3.7</v>
      </c>
      <c r="D18" s="6" t="n">
        <v>0</v>
      </c>
    </row>
    <row r="19" spans="1:4">
      <c r="A19" s="4" t="s">
        <v>84</v>
      </c>
      <c r="C19" s="8" t="n">
        <v>29.5</v>
      </c>
      <c r="D19" s="8" t="n">
        <v>39.5</v>
      </c>
    </row>
    <row r="20" spans="1:4">
      <c r="A20" s="4" t="s">
        <v>85</v>
      </c>
      <c r="C20" s="8" t="n">
        <v>245.7</v>
      </c>
      <c r="D20" s="8" t="n">
        <v>274.6</v>
      </c>
    </row>
    <row r="21" spans="1:4">
      <c r="A21" s="4" t="s">
        <v>86</v>
      </c>
      <c r="C21" s="8" t="n">
        <v>48.5</v>
      </c>
      <c r="D21" s="8" t="n">
        <v>41.6</v>
      </c>
    </row>
    <row r="22" spans="1:4">
      <c r="A22" s="4" t="s">
        <v>87</v>
      </c>
      <c r="C22" s="8" t="n">
        <v>99.7</v>
      </c>
      <c r="D22" s="8" t="n">
        <v>114.5</v>
      </c>
    </row>
    <row r="23" spans="1:4">
      <c r="A23" s="4" t="s">
        <v>88</v>
      </c>
      <c r="C23" s="8" t="n">
        <v>21.8</v>
      </c>
      <c r="D23" s="6" t="n">
        <v>0</v>
      </c>
    </row>
    <row r="24" spans="1:4">
      <c r="A24" s="4" t="s">
        <v>89</v>
      </c>
      <c r="C24" s="8" t="n">
        <v>139.9</v>
      </c>
      <c r="D24" s="6" t="n">
        <v>129</v>
      </c>
    </row>
    <row r="25" spans="1:4">
      <c r="A25" s="4" t="s">
        <v>90</v>
      </c>
      <c r="C25" s="8" t="n">
        <v>588.8</v>
      </c>
      <c r="D25" s="8" t="n">
        <v>599.2</v>
      </c>
    </row>
    <row r="26" spans="1:4">
      <c r="A26" s="4" t="s">
        <v>91</v>
      </c>
      <c r="C26" s="8" t="n">
        <v>777.2</v>
      </c>
      <c r="D26" s="6" t="n">
        <v>843</v>
      </c>
    </row>
    <row r="27" spans="1:4">
      <c r="A27" s="4" t="s">
        <v>92</v>
      </c>
      <c r="C27" s="8" t="n">
        <v>89.8</v>
      </c>
      <c r="D27" s="6" t="n">
        <v>11</v>
      </c>
    </row>
    <row r="28" spans="1:4">
      <c r="A28" s="4" t="s">
        <v>77</v>
      </c>
      <c r="C28" s="8" t="n">
        <v>177.5</v>
      </c>
      <c r="D28" s="8" t="n">
        <v>176.2</v>
      </c>
    </row>
    <row r="29" spans="1:4">
      <c r="A29" s="4" t="s">
        <v>93</v>
      </c>
      <c r="C29" s="8" t="n">
        <v>283.2</v>
      </c>
      <c r="D29" s="8" t="n">
        <v>257.2</v>
      </c>
    </row>
    <row r="30" spans="1:4">
      <c r="A30" s="4" t="s">
        <v>94</v>
      </c>
      <c r="C30" s="8" t="n">
        <v>98.40000000000001</v>
      </c>
      <c r="D30" s="8" t="n">
        <v>110.1</v>
      </c>
    </row>
    <row r="31" spans="1:4">
      <c r="A31" s="4" t="s">
        <v>95</v>
      </c>
      <c r="C31" s="8" t="n">
        <v>2014.9</v>
      </c>
      <c r="D31" s="8" t="n">
        <v>1996.7</v>
      </c>
    </row>
    <row r="32" spans="1:4">
      <c r="A32" s="3" t="s">
        <v>96</v>
      </c>
    </row>
    <row r="33" spans="1:4">
      <c r="A33" s="4" t="s">
        <v>97</v>
      </c>
      <c r="C33" s="6" t="n">
        <v>0</v>
      </c>
      <c r="D33" s="6" t="n">
        <v>0</v>
      </c>
    </row>
    <row r="34" spans="1:4">
      <c r="A34" s="4" t="s">
        <v>98</v>
      </c>
      <c r="C34" s="6" t="n">
        <v>1</v>
      </c>
      <c r="D34" s="8" t="n">
        <v>1.1</v>
      </c>
    </row>
    <row r="35" spans="1:4">
      <c r="A35" s="4" t="s">
        <v>99</v>
      </c>
      <c r="C35" s="8" t="n">
        <v>-38.2</v>
      </c>
      <c r="D35" s="8" t="n">
        <v>-33.9</v>
      </c>
    </row>
    <row r="36" spans="1:4">
      <c r="A36" s="4" t="s">
        <v>100</v>
      </c>
      <c r="C36" s="8" t="n">
        <v>1890.8</v>
      </c>
      <c r="D36" s="6" t="n">
        <v>1941</v>
      </c>
    </row>
    <row r="37" spans="1:4">
      <c r="A37" s="4" t="s">
        <v>101</v>
      </c>
      <c r="C37" s="8" t="n">
        <v>-505.7</v>
      </c>
      <c r="D37" s="8" t="n">
        <v>-461.7</v>
      </c>
    </row>
    <row r="38" spans="1:4">
      <c r="A38" s="4" t="s">
        <v>102</v>
      </c>
      <c r="C38" s="8" t="n">
        <v>-574.2</v>
      </c>
      <c r="D38" s="8" t="n">
        <v>-656.8</v>
      </c>
    </row>
    <row r="39" spans="1:4">
      <c r="A39" s="4" t="s">
        <v>103</v>
      </c>
      <c r="C39" s="8" t="n">
        <v>773.7</v>
      </c>
      <c r="D39" s="8" t="n">
        <v>789.7</v>
      </c>
    </row>
    <row r="40" spans="1:4">
      <c r="A40" s="4" t="s">
        <v>104</v>
      </c>
      <c r="C40" s="5" t="n">
        <v>2788.6</v>
      </c>
      <c r="D40" s="5" t="n">
        <v>2786.4</v>
      </c>
    </row>
    <row r="41" spans="1:4"/>
    <row r="42" spans="1:4">
      <c r="A42" s="4" t="s">
        <v>75</v>
      </c>
      <c r="B42" s="4" t="s">
        <v>105</v>
      </c>
    </row>
  </sheetData>
  <mergeCells count="3">
    <mergeCell ref="A1:B1"/>
    <mergeCell ref="A41:C41"/>
    <mergeCell ref="B42:C4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3</v>
      </c>
      <c r="B1" s="2" t="s">
        <v>1</v>
      </c>
    </row>
    <row r="2" spans="1:2">
      <c r="B2" s="2" t="s">
        <v>2</v>
      </c>
    </row>
    <row r="3" spans="1:2">
      <c r="A3" s="3" t="s">
        <v>272</v>
      </c>
    </row>
    <row r="4" spans="1:2">
      <c r="A4" s="4" t="s">
        <v>203</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5</v>
      </c>
    </row>
    <row r="2" spans="1:3">
      <c r="A2" s="3" t="s">
        <v>107</v>
      </c>
    </row>
    <row r="3" spans="1:3">
      <c r="A3" s="4" t="s">
        <v>108</v>
      </c>
      <c r="B3" s="5" t="n">
        <v>16.4</v>
      </c>
    </row>
    <row r="4" spans="1:3">
      <c r="A4" s="4" t="s">
        <v>109</v>
      </c>
      <c r="C4" s="7" t="n">
        <v>16</v>
      </c>
    </row>
    <row r="5" spans="1:3">
      <c r="A5" s="4" t="s">
        <v>110</v>
      </c>
      <c r="B5" s="8" t="n">
        <v>271.9</v>
      </c>
      <c r="C5" s="8" t="n">
        <v>236.4</v>
      </c>
    </row>
    <row r="6" spans="1:3">
      <c r="A6" s="4" t="s">
        <v>111</v>
      </c>
      <c r="B6" s="5" t="n">
        <v>5.6</v>
      </c>
      <c r="C6" s="5" t="n">
        <v>5.5</v>
      </c>
    </row>
    <row r="7" spans="1:3">
      <c r="A7" s="4" t="s">
        <v>112</v>
      </c>
      <c r="B7" s="9" t="n">
        <v>0.01</v>
      </c>
      <c r="C7" s="9" t="n">
        <v>0.01</v>
      </c>
    </row>
    <row r="8" spans="1:3">
      <c r="A8" s="4" t="s">
        <v>113</v>
      </c>
      <c r="B8" s="6" t="n">
        <v>25000000</v>
      </c>
      <c r="C8" s="6" t="n">
        <v>25000000</v>
      </c>
    </row>
    <row r="9" spans="1:3">
      <c r="A9" s="4" t="s">
        <v>114</v>
      </c>
      <c r="B9" s="6" t="n">
        <v>0</v>
      </c>
      <c r="C9" s="6" t="n">
        <v>0</v>
      </c>
    </row>
    <row r="10" spans="1:3">
      <c r="A10" s="4" t="s">
        <v>115</v>
      </c>
      <c r="B10" s="6" t="n">
        <v>0</v>
      </c>
      <c r="C10" s="6" t="n">
        <v>0</v>
      </c>
    </row>
    <row r="11" spans="1:3">
      <c r="A11" s="4" t="s">
        <v>116</v>
      </c>
      <c r="B11" s="9" t="n">
        <v>0.01</v>
      </c>
      <c r="C11" s="9" t="n">
        <v>0.01</v>
      </c>
    </row>
    <row r="12" spans="1:3">
      <c r="A12" s="4" t="s">
        <v>117</v>
      </c>
      <c r="B12" s="6" t="n">
        <v>200000000</v>
      </c>
      <c r="C12" s="6" t="n">
        <v>200000000</v>
      </c>
    </row>
    <row r="13" spans="1:3">
      <c r="A13" s="4" t="s">
        <v>118</v>
      </c>
      <c r="B13" s="6" t="n">
        <v>100412933</v>
      </c>
      <c r="C13" s="6" t="n">
        <v>106249322</v>
      </c>
    </row>
    <row r="14" spans="1:3">
      <c r="A14" s="4" t="s">
        <v>119</v>
      </c>
      <c r="B14" s="6" t="n">
        <v>96400000</v>
      </c>
      <c r="C14" s="6" t="n">
        <v>102700000</v>
      </c>
    </row>
    <row r="15" spans="1:3">
      <c r="A15" s="4" t="s">
        <v>120</v>
      </c>
      <c r="B15" s="6" t="n">
        <v>3967445</v>
      </c>
      <c r="C15" s="6" t="n">
        <v>35006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3</v>
      </c>
      <c r="B1" s="2" t="s">
        <v>1</v>
      </c>
    </row>
    <row r="2" spans="1:2">
      <c r="B2" s="2" t="s">
        <v>2</v>
      </c>
    </row>
    <row r="3" spans="1:2">
      <c r="A3" s="3" t="s">
        <v>230</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96</v>
      </c>
      <c r="B1" s="2" t="s">
        <v>1</v>
      </c>
    </row>
    <row r="2" spans="1:2">
      <c r="B2" s="2" t="s">
        <v>2</v>
      </c>
    </row>
    <row r="3" spans="1:2">
      <c r="A3" s="3" t="s">
        <v>230</v>
      </c>
    </row>
    <row r="4" spans="1:2">
      <c r="A4" s="4" t="s">
        <v>297</v>
      </c>
      <c r="B4" s="4" t="s">
        <v>298</v>
      </c>
    </row>
    <row r="5" spans="1:2">
      <c r="A5" s="4" t="s">
        <v>299</v>
      </c>
      <c r="B5" s="4" t="s">
        <v>300</v>
      </c>
    </row>
    <row r="6" spans="1:2">
      <c r="A6" s="4" t="s">
        <v>301</v>
      </c>
      <c r="B6" s="4" t="s">
        <v>302</v>
      </c>
    </row>
    <row r="7" spans="1:2">
      <c r="A7" s="4" t="s">
        <v>69</v>
      </c>
      <c r="B7" s="4" t="s">
        <v>303</v>
      </c>
    </row>
    <row r="8" spans="1:2">
      <c r="A8" s="4" t="s">
        <v>250</v>
      </c>
      <c r="B8" s="4" t="s">
        <v>304</v>
      </c>
    </row>
    <row r="9" spans="1:2">
      <c r="A9" s="4" t="s">
        <v>305</v>
      </c>
      <c r="B9" s="4" t="s">
        <v>306</v>
      </c>
    </row>
    <row r="10" spans="1:2">
      <c r="A10" s="4" t="s">
        <v>307</v>
      </c>
      <c r="B10" s="4" t="s">
        <v>308</v>
      </c>
    </row>
    <row r="11" spans="1:2">
      <c r="A11" s="4" t="s">
        <v>78</v>
      </c>
      <c r="B11" s="4" t="s">
        <v>309</v>
      </c>
    </row>
    <row r="12" spans="1:2">
      <c r="A12" s="4" t="s">
        <v>310</v>
      </c>
      <c r="B12" s="4" t="s">
        <v>311</v>
      </c>
    </row>
    <row r="13" spans="1:2">
      <c r="A13" s="4" t="s">
        <v>260</v>
      </c>
      <c r="B13" s="4" t="s">
        <v>312</v>
      </c>
    </row>
    <row r="14" spans="1:2">
      <c r="A14" s="4" t="s">
        <v>276</v>
      </c>
      <c r="B14" s="4" t="s">
        <v>313</v>
      </c>
    </row>
    <row r="15" spans="1:2">
      <c r="A15" s="4" t="s">
        <v>314</v>
      </c>
      <c r="B15" s="4" t="s">
        <v>315</v>
      </c>
    </row>
    <row r="16" spans="1:2">
      <c r="A16" s="4" t="s">
        <v>316</v>
      </c>
      <c r="B16" s="4" t="s">
        <v>317</v>
      </c>
    </row>
    <row r="17" spans="1:2">
      <c r="A17" s="4" t="s">
        <v>318</v>
      </c>
      <c r="B17" s="4" t="s">
        <v>319</v>
      </c>
    </row>
    <row r="18" spans="1:2">
      <c r="A18" s="4" t="s">
        <v>320</v>
      </c>
      <c r="B18" s="4" t="s">
        <v>321</v>
      </c>
    </row>
    <row r="19" spans="1:2">
      <c r="A19" s="4" t="s">
        <v>322</v>
      </c>
      <c r="B19" s="4" t="s">
        <v>323</v>
      </c>
    </row>
    <row r="20" spans="1:2">
      <c r="A20" s="4" t="s">
        <v>245</v>
      </c>
      <c r="B20" s="4" t="s">
        <v>324</v>
      </c>
    </row>
    <row r="21" spans="1:2">
      <c r="A21" s="4" t="s">
        <v>325</v>
      </c>
      <c r="B21" s="4" t="s">
        <v>326</v>
      </c>
    </row>
    <row r="22" spans="1:2">
      <c r="A22" s="4" t="s">
        <v>327</v>
      </c>
      <c r="B22" s="4" t="s">
        <v>328</v>
      </c>
    </row>
    <row r="23" spans="1:2">
      <c r="A23" s="4" t="s">
        <v>329</v>
      </c>
      <c r="B23" s="4" t="s">
        <v>33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1</v>
      </c>
      <c r="B1" s="2" t="s">
        <v>1</v>
      </c>
    </row>
    <row r="2" spans="1:2">
      <c r="B2" s="2" t="s">
        <v>2</v>
      </c>
    </row>
    <row r="3" spans="1:2">
      <c r="A3" s="3" t="s">
        <v>230</v>
      </c>
    </row>
    <row r="4" spans="1:2">
      <c r="A4" s="4" t="s">
        <v>332</v>
      </c>
      <c r="B4" s="4" t="s">
        <v>3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34</v>
      </c>
      <c r="B1" s="2" t="s">
        <v>1</v>
      </c>
    </row>
    <row r="2" spans="1:2">
      <c r="B2" s="2" t="s">
        <v>2</v>
      </c>
    </row>
    <row r="3" spans="1:2">
      <c r="A3" s="3" t="s">
        <v>230</v>
      </c>
    </row>
    <row r="4" spans="1:2">
      <c r="A4" s="4" t="s">
        <v>250</v>
      </c>
      <c r="B4" s="4" t="s">
        <v>335</v>
      </c>
    </row>
    <row r="5" spans="1:2">
      <c r="A5" s="4" t="s">
        <v>336</v>
      </c>
      <c r="B5"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49</v>
      </c>
      <c r="B1" s="2" t="s">
        <v>1</v>
      </c>
    </row>
    <row r="2" spans="1:2">
      <c r="B2" s="2" t="s">
        <v>2</v>
      </c>
    </row>
    <row r="3" spans="1:2">
      <c r="A3" s="3" t="s">
        <v>236</v>
      </c>
    </row>
    <row r="4" spans="1:2">
      <c r="A4" s="4" t="s">
        <v>350</v>
      </c>
      <c r="B4" s="4" t="s">
        <v>351</v>
      </c>
    </row>
    <row r="5" spans="1:2">
      <c r="A5" s="4" t="s">
        <v>352</v>
      </c>
      <c r="B5" s="4" t="s">
        <v>35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54</v>
      </c>
      <c r="B1" s="2" t="s">
        <v>1</v>
      </c>
    </row>
    <row r="2" spans="1:2">
      <c r="B2" s="2" t="s">
        <v>2</v>
      </c>
    </row>
    <row r="3" spans="1:2">
      <c r="A3" s="3" t="s">
        <v>240</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359</v>
      </c>
      <c r="B1" s="2" t="s">
        <v>1</v>
      </c>
    </row>
    <row r="2" spans="1:2">
      <c r="B2" s="2" t="s">
        <v>2</v>
      </c>
    </row>
    <row r="3" spans="1:2">
      <c r="A3" s="3" t="s">
        <v>360</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row r="10" spans="1:2">
      <c r="A10" s="4" t="s">
        <v>373</v>
      </c>
      <c r="B10" s="4" t="s">
        <v>374</v>
      </c>
    </row>
    <row r="11" spans="1:2">
      <c r="A11" s="4" t="s">
        <v>375</v>
      </c>
      <c r="B11" s="4" t="s">
        <v>376</v>
      </c>
    </row>
    <row r="12" spans="1:2">
      <c r="A12" s="4" t="s">
        <v>377</v>
      </c>
      <c r="B12" s="4" t="s">
        <v>378</v>
      </c>
    </row>
    <row r="13" spans="1:2">
      <c r="A13" s="4" t="s">
        <v>379</v>
      </c>
    </row>
    <row r="14" spans="1:2">
      <c r="A14" s="3" t="s">
        <v>360</v>
      </c>
    </row>
    <row r="15" spans="1:2">
      <c r="A15" s="4" t="s">
        <v>373</v>
      </c>
      <c r="B15" s="4" t="s">
        <v>380</v>
      </c>
    </row>
    <row r="16" spans="1:2">
      <c r="A16" s="4" t="s">
        <v>381</v>
      </c>
    </row>
    <row r="17" spans="1:2">
      <c r="A17" s="3" t="s">
        <v>360</v>
      </c>
    </row>
    <row r="18" spans="1:2">
      <c r="A18" s="4" t="s">
        <v>373</v>
      </c>
      <c r="B18"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8"/>
    <col customWidth="1" max="2" min="2" width="80"/>
    <col customWidth="1" max="3" min="3" width="16"/>
    <col customWidth="1" max="4" min="4" width="14"/>
    <col customWidth="1" max="5" min="5" width="14"/>
  </cols>
  <sheetData>
    <row r="1" spans="1:5">
      <c r="A1" s="1" t="s">
        <v>121</v>
      </c>
      <c r="C1" s="2" t="s">
        <v>1</v>
      </c>
    </row>
    <row r="2" spans="1:5">
      <c r="C2" s="2" t="s">
        <v>2</v>
      </c>
      <c r="D2" s="2" t="s">
        <v>65</v>
      </c>
      <c r="E2" s="2" t="s">
        <v>122</v>
      </c>
    </row>
    <row r="3" spans="1:5">
      <c r="A3" s="4" t="s">
        <v>123</v>
      </c>
      <c r="C3" s="5" t="n">
        <v>1955.7</v>
      </c>
      <c r="D3" s="5" t="n">
        <v>1941.2</v>
      </c>
      <c r="E3" s="5" t="n">
        <v>1948.8</v>
      </c>
    </row>
    <row r="4" spans="1:5">
      <c r="A4" s="4" t="s">
        <v>124</v>
      </c>
      <c r="C4" s="8" t="n">
        <v>1322.2</v>
      </c>
      <c r="D4" s="8" t="n">
        <v>1313.4</v>
      </c>
      <c r="E4" s="8" t="n">
        <v>1291.5</v>
      </c>
    </row>
    <row r="5" spans="1:5">
      <c r="A5" s="4" t="s">
        <v>125</v>
      </c>
      <c r="C5" s="8" t="n">
        <v>633.5</v>
      </c>
      <c r="D5" s="8" t="n">
        <v>627.8</v>
      </c>
      <c r="E5" s="8" t="n">
        <v>657.3</v>
      </c>
    </row>
    <row r="6" spans="1:5">
      <c r="A6" s="3" t="s">
        <v>126</v>
      </c>
    </row>
    <row r="7" spans="1:5">
      <c r="A7" s="4" t="s">
        <v>127</v>
      </c>
      <c r="C7" s="8" t="n">
        <v>389.9</v>
      </c>
      <c r="D7" s="8" t="n">
        <v>392.4</v>
      </c>
      <c r="E7" s="8" t="n">
        <v>415.5</v>
      </c>
    </row>
    <row r="8" spans="1:5">
      <c r="A8" s="4" t="s">
        <v>128</v>
      </c>
      <c r="C8" s="8" t="n">
        <v>35.4</v>
      </c>
      <c r="D8" s="8" t="n">
        <v>36.7</v>
      </c>
      <c r="E8" s="8" t="n">
        <v>35.6</v>
      </c>
    </row>
    <row r="9" spans="1:5">
      <c r="A9" s="4" t="s">
        <v>129</v>
      </c>
      <c r="C9" s="6" t="n">
        <v>12</v>
      </c>
      <c r="D9" s="8" t="n">
        <v>11.7</v>
      </c>
      <c r="E9" s="8" t="n">
        <v>21.7</v>
      </c>
    </row>
    <row r="10" spans="1:5">
      <c r="A10" s="4" t="s">
        <v>130</v>
      </c>
      <c r="C10" s="8" t="n">
        <v>437.3</v>
      </c>
      <c r="D10" s="8" t="n">
        <v>440.8</v>
      </c>
      <c r="E10" s="8" t="n">
        <v>472.8</v>
      </c>
    </row>
    <row r="11" spans="1:5">
      <c r="A11" s="4" t="s">
        <v>131</v>
      </c>
      <c r="B11" s="4" t="s">
        <v>75</v>
      </c>
      <c r="C11" s="8" t="n">
        <v>196.2</v>
      </c>
      <c r="D11" s="6" t="n">
        <v>187</v>
      </c>
      <c r="E11" s="8" t="n">
        <v>184.5</v>
      </c>
    </row>
    <row r="12" spans="1:5">
      <c r="A12" s="3" t="s">
        <v>132</v>
      </c>
    </row>
    <row r="13" spans="1:5">
      <c r="A13" s="4" t="s">
        <v>133</v>
      </c>
      <c r="C13" s="8" t="n">
        <v>43.2</v>
      </c>
      <c r="D13" s="8" t="n">
        <v>41.2</v>
      </c>
      <c r="E13" s="8" t="n">
        <v>41.1</v>
      </c>
    </row>
    <row r="14" spans="1:5">
      <c r="A14" s="4" t="s">
        <v>134</v>
      </c>
      <c r="C14" s="8" t="n">
        <v>-3.2</v>
      </c>
      <c r="D14" s="8" t="n">
        <v>-4.4</v>
      </c>
      <c r="E14" s="8" t="n">
        <v>-5.8</v>
      </c>
    </row>
    <row r="15" spans="1:5">
      <c r="A15" s="4" t="s">
        <v>135</v>
      </c>
      <c r="C15" s="8" t="n">
        <v>-5.5</v>
      </c>
      <c r="D15" s="8" t="n">
        <v>-9.300000000000001</v>
      </c>
      <c r="E15" s="8" t="n">
        <v>-8.5</v>
      </c>
    </row>
    <row r="16" spans="1:5">
      <c r="A16" s="4" t="s">
        <v>136</v>
      </c>
      <c r="C16" s="8" t="n">
        <v>-1.8</v>
      </c>
      <c r="D16" s="8" t="n">
        <v>1.6</v>
      </c>
      <c r="E16" s="8" t="n">
        <v>-0.4</v>
      </c>
    </row>
    <row r="17" spans="1:5">
      <c r="A17" s="4" t="s">
        <v>137</v>
      </c>
      <c r="C17" s="8" t="n">
        <v>163.5</v>
      </c>
      <c r="D17" s="8" t="n">
        <v>157.9</v>
      </c>
      <c r="E17" s="8" t="n">
        <v>158.1</v>
      </c>
    </row>
    <row r="18" spans="1:5">
      <c r="A18" s="4" t="s">
        <v>138</v>
      </c>
      <c r="C18" s="8" t="n">
        <v>56.7</v>
      </c>
      <c r="D18" s="8" t="n">
        <v>51.2</v>
      </c>
      <c r="E18" s="8" t="n">
        <v>26.4</v>
      </c>
    </row>
    <row r="19" spans="1:5">
      <c r="A19" s="4" t="s">
        <v>139</v>
      </c>
      <c r="C19" s="5" t="n">
        <v>106.8</v>
      </c>
      <c r="D19" s="5" t="n">
        <v>106.7</v>
      </c>
      <c r="E19" s="5" t="n">
        <v>131.7</v>
      </c>
    </row>
    <row r="20" spans="1:5">
      <c r="A20" s="3" t="s">
        <v>140</v>
      </c>
    </row>
    <row r="21" spans="1:5">
      <c r="A21" s="4" t="s">
        <v>141</v>
      </c>
      <c r="C21" s="9" t="n">
        <v>1.07</v>
      </c>
      <c r="D21" s="9" t="n">
        <v>1.02</v>
      </c>
      <c r="E21" s="9" t="n">
        <v>1.22</v>
      </c>
    </row>
    <row r="22" spans="1:5">
      <c r="A22" s="3" t="s">
        <v>142</v>
      </c>
    </row>
    <row r="23" spans="1:5">
      <c r="A23" s="4" t="s">
        <v>143</v>
      </c>
      <c r="C23" s="9" t="n">
        <v>1.06</v>
      </c>
      <c r="D23" s="7" t="n">
        <v>1</v>
      </c>
      <c r="E23" s="9" t="n">
        <v>1.19</v>
      </c>
    </row>
    <row r="24" spans="1:5">
      <c r="A24" s="3" t="s">
        <v>144</v>
      </c>
    </row>
    <row r="25" spans="1:5">
      <c r="A25" s="4" t="s">
        <v>145</v>
      </c>
      <c r="C25" s="8" t="n">
        <v>99.5</v>
      </c>
      <c r="D25" s="8" t="n">
        <v>104.8</v>
      </c>
      <c r="E25" s="8" t="n">
        <v>108.1</v>
      </c>
    </row>
    <row r="26" spans="1:5">
      <c r="A26" s="4" t="s">
        <v>146</v>
      </c>
      <c r="C26" s="6" t="n">
        <v>101</v>
      </c>
      <c r="D26" s="6" t="n">
        <v>107</v>
      </c>
      <c r="E26" s="8" t="n">
        <v>110.9</v>
      </c>
    </row>
    <row r="27" spans="1:5"/>
    <row r="28" spans="1:5">
      <c r="A28" s="4" t="s">
        <v>75</v>
      </c>
      <c r="B28" s="4" t="s">
        <v>147</v>
      </c>
    </row>
  </sheetData>
  <mergeCells count="4">
    <mergeCell ref="A1:B2"/>
    <mergeCell ref="C1:E1"/>
    <mergeCell ref="A27:D27"/>
    <mergeCell ref="B28:D2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v>
      </c>
    </row>
    <row r="3" spans="1:2">
      <c r="A3" s="3" t="s">
        <v>246</v>
      </c>
    </row>
    <row r="4" spans="1:2">
      <c r="A4" s="4" t="s">
        <v>384</v>
      </c>
      <c r="B4" s="4" t="s">
        <v>385</v>
      </c>
    </row>
    <row r="5" spans="1:2">
      <c r="A5" s="4" t="s">
        <v>386</v>
      </c>
      <c r="B5" s="4" t="s">
        <v>387</v>
      </c>
    </row>
    <row r="6" spans="1:2">
      <c r="A6" s="4" t="s">
        <v>388</v>
      </c>
      <c r="B6" s="4" t="s">
        <v>389</v>
      </c>
    </row>
    <row r="7" spans="1:2">
      <c r="A7" s="4" t="s">
        <v>390</v>
      </c>
      <c r="B7" s="4" t="s">
        <v>391</v>
      </c>
    </row>
    <row r="8" spans="1:2">
      <c r="A8" s="4" t="s">
        <v>392</v>
      </c>
      <c r="B8" s="4" t="s">
        <v>393</v>
      </c>
    </row>
    <row r="9" spans="1:2">
      <c r="A9" s="4" t="s">
        <v>394</v>
      </c>
      <c r="B9" s="4" t="s">
        <v>39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6</v>
      </c>
      <c r="B1" s="2" t="s">
        <v>1</v>
      </c>
    </row>
    <row r="2" spans="1:2">
      <c r="B2" s="2" t="s">
        <v>2</v>
      </c>
    </row>
    <row r="3" spans="1:2">
      <c r="A3" s="3" t="s">
        <v>248</v>
      </c>
    </row>
    <row r="4" spans="1:2">
      <c r="A4" s="4" t="s">
        <v>397</v>
      </c>
      <c r="B4" s="4" t="s">
        <v>3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99</v>
      </c>
      <c r="B1" s="2" t="s">
        <v>1</v>
      </c>
    </row>
    <row r="2" spans="1:2">
      <c r="B2" s="2" t="s">
        <v>2</v>
      </c>
    </row>
    <row r="3" spans="1:2">
      <c r="A3" s="3" t="s">
        <v>251</v>
      </c>
    </row>
    <row r="4" spans="1:2">
      <c r="A4" s="4" t="s">
        <v>250</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401</v>
      </c>
    </row>
    <row r="4" spans="1:2">
      <c r="A4" s="4" t="s">
        <v>402</v>
      </c>
      <c r="B4" s="4" t="s">
        <v>403</v>
      </c>
    </row>
    <row r="5" spans="1:2">
      <c r="A5" s="4" t="s">
        <v>404</v>
      </c>
      <c r="B5" s="4" t="s">
        <v>405</v>
      </c>
    </row>
    <row r="6" spans="1:2">
      <c r="A6" s="4" t="s">
        <v>406</v>
      </c>
      <c r="B6" s="4" t="s">
        <v>407</v>
      </c>
    </row>
    <row r="7" spans="1:2">
      <c r="A7" s="4" t="s">
        <v>343</v>
      </c>
    </row>
    <row r="8" spans="1:2">
      <c r="A8" s="3" t="s">
        <v>401</v>
      </c>
    </row>
    <row r="9" spans="1:2">
      <c r="A9" s="4" t="s">
        <v>408</v>
      </c>
      <c r="B9" s="4" t="s">
        <v>409</v>
      </c>
    </row>
    <row r="10" spans="1:2">
      <c r="A10" s="4" t="s">
        <v>345</v>
      </c>
    </row>
    <row r="11" spans="1:2">
      <c r="A11" s="3" t="s">
        <v>401</v>
      </c>
    </row>
    <row r="12" spans="1:2">
      <c r="A12" s="4" t="s">
        <v>408</v>
      </c>
      <c r="B12" s="4" t="s">
        <v>410</v>
      </c>
    </row>
    <row r="13" spans="1:2">
      <c r="A13" s="4" t="s">
        <v>347</v>
      </c>
    </row>
    <row r="14" spans="1:2">
      <c r="A14" s="3" t="s">
        <v>401</v>
      </c>
    </row>
    <row r="15" spans="1:2">
      <c r="A15" s="4" t="s">
        <v>408</v>
      </c>
      <c r="B15" s="4" t="s">
        <v>4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12</v>
      </c>
      <c r="B1" s="2" t="s">
        <v>1</v>
      </c>
    </row>
    <row r="2" spans="1:2">
      <c r="B2" s="2" t="s">
        <v>2</v>
      </c>
    </row>
    <row r="3" spans="1:2">
      <c r="A3" s="3" t="s">
        <v>258</v>
      </c>
    </row>
    <row r="4" spans="1:2">
      <c r="A4" s="4" t="s">
        <v>413</v>
      </c>
      <c r="B4"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415</v>
      </c>
      <c r="B1" s="2" t="s">
        <v>1</v>
      </c>
    </row>
    <row r="2" spans="1:2">
      <c r="B2" s="2" t="s">
        <v>2</v>
      </c>
    </row>
    <row r="3" spans="1:2">
      <c r="A3" s="3" t="s">
        <v>261</v>
      </c>
    </row>
    <row r="4" spans="1:2">
      <c r="A4" s="4" t="s">
        <v>416</v>
      </c>
      <c r="B4" s="4" t="s">
        <v>417</v>
      </c>
    </row>
    <row r="5" spans="1:2">
      <c r="A5" s="4" t="s">
        <v>418</v>
      </c>
      <c r="B5" s="4" t="s">
        <v>419</v>
      </c>
    </row>
    <row r="6" spans="1:2">
      <c r="A6" s="4" t="s">
        <v>420</v>
      </c>
      <c r="B6" s="4" t="s">
        <v>421</v>
      </c>
    </row>
    <row r="7" spans="1:2">
      <c r="A7" s="4" t="s">
        <v>422</v>
      </c>
      <c r="B7" s="4" t="s">
        <v>423</v>
      </c>
    </row>
    <row r="8" spans="1:2">
      <c r="A8" s="4" t="s">
        <v>424</v>
      </c>
      <c r="B8" s="4" t="s">
        <v>42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6</v>
      </c>
      <c r="B1" s="2" t="s">
        <v>1</v>
      </c>
    </row>
    <row r="2" spans="1:2">
      <c r="B2" s="2" t="s">
        <v>2</v>
      </c>
    </row>
    <row r="3" spans="1:2">
      <c r="A3" s="3" t="s">
        <v>264</v>
      </c>
    </row>
    <row r="4" spans="1:2">
      <c r="A4" s="4" t="s">
        <v>427</v>
      </c>
      <c r="B4" s="4" t="s">
        <v>42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9</v>
      </c>
      <c r="B1" s="2" t="s">
        <v>1</v>
      </c>
    </row>
    <row r="2" spans="1:2">
      <c r="B2" s="2" t="s">
        <v>2</v>
      </c>
    </row>
    <row r="3" spans="1:2">
      <c r="A3" s="3" t="s">
        <v>267</v>
      </c>
    </row>
    <row r="4" spans="1:2">
      <c r="A4" s="4" t="s">
        <v>430</v>
      </c>
      <c r="B4" s="4" t="s">
        <v>431</v>
      </c>
    </row>
    <row r="5" spans="1:2">
      <c r="A5" s="4" t="s">
        <v>432</v>
      </c>
      <c r="B5" s="4" t="s">
        <v>43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34</v>
      </c>
      <c r="B1" s="2" t="s">
        <v>1</v>
      </c>
    </row>
    <row r="2" spans="1:2">
      <c r="B2" s="2" t="s">
        <v>2</v>
      </c>
    </row>
    <row r="3" spans="1:2">
      <c r="A3" s="3" t="s">
        <v>270</v>
      </c>
    </row>
    <row r="4" spans="1:2">
      <c r="A4" s="4" t="s">
        <v>435</v>
      </c>
      <c r="B4" s="4" t="s">
        <v>4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37</v>
      </c>
      <c r="B1" s="2" t="s">
        <v>1</v>
      </c>
    </row>
    <row r="2" spans="1:2">
      <c r="B2" s="2" t="s">
        <v>2</v>
      </c>
    </row>
    <row r="3" spans="1:2">
      <c r="A3" s="3" t="s">
        <v>272</v>
      </c>
    </row>
    <row r="4" spans="1:2">
      <c r="A4" s="4" t="s">
        <v>438</v>
      </c>
      <c r="B4" s="4" t="s">
        <v>439</v>
      </c>
    </row>
    <row r="5" spans="1:2">
      <c r="A5" s="4" t="s">
        <v>440</v>
      </c>
      <c r="B5" s="4" t="s">
        <v>44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5</v>
      </c>
      <c r="D2" s="2" t="s">
        <v>122</v>
      </c>
    </row>
    <row r="3" spans="1:4">
      <c r="A3" s="4" t="s">
        <v>139</v>
      </c>
      <c r="B3" s="5" t="n">
        <v>106.8</v>
      </c>
      <c r="C3" s="5" t="n">
        <v>106.7</v>
      </c>
      <c r="D3" s="5" t="n">
        <v>131.7</v>
      </c>
    </row>
    <row r="4" spans="1:4">
      <c r="A4" s="3" t="s">
        <v>149</v>
      </c>
    </row>
    <row r="5" spans="1:4">
      <c r="A5" s="4" t="s">
        <v>150</v>
      </c>
      <c r="B5" s="8" t="n">
        <v>-2.3</v>
      </c>
      <c r="C5" s="8" t="n">
        <v>1.9</v>
      </c>
      <c r="D5" s="8" t="n">
        <v>-2.3</v>
      </c>
    </row>
    <row r="6" spans="1:4">
      <c r="A6" s="3" t="s">
        <v>151</v>
      </c>
    </row>
    <row r="7" spans="1:4">
      <c r="A7" s="4" t="s">
        <v>152</v>
      </c>
      <c r="B7" s="8" t="n">
        <v>-0.3</v>
      </c>
      <c r="C7" s="8" t="n">
        <v>6.2</v>
      </c>
      <c r="D7" s="8" t="n">
        <v>-19.5</v>
      </c>
    </row>
    <row r="8" spans="1:4">
      <c r="A8" s="3" t="s">
        <v>153</v>
      </c>
    </row>
    <row r="9" spans="1:4">
      <c r="A9" s="4" t="s">
        <v>154</v>
      </c>
      <c r="B9" s="8" t="n">
        <v>-41.4</v>
      </c>
      <c r="C9" s="8" t="n">
        <v>-8.699999999999999</v>
      </c>
      <c r="D9" s="8" t="n">
        <v>-19.9</v>
      </c>
    </row>
    <row r="10" spans="1:4">
      <c r="A10" s="4" t="s">
        <v>155</v>
      </c>
      <c r="B10" s="6" t="n">
        <v>-44</v>
      </c>
      <c r="C10" s="8" t="n">
        <v>-0.6</v>
      </c>
      <c r="D10" s="8" t="n">
        <v>-41.7</v>
      </c>
    </row>
    <row r="11" spans="1:4">
      <c r="A11" s="4" t="s">
        <v>156</v>
      </c>
      <c r="B11" s="5" t="n">
        <v>62.8</v>
      </c>
      <c r="C11" s="5" t="n">
        <v>106.1</v>
      </c>
      <c r="D11" s="7" t="n">
        <v>9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2</v>
      </c>
      <c r="B1" s="2" t="s">
        <v>1</v>
      </c>
    </row>
    <row r="2" spans="1:2">
      <c r="B2" s="2" t="s">
        <v>2</v>
      </c>
    </row>
    <row r="3" spans="1:2">
      <c r="A3" s="3" t="s">
        <v>275</v>
      </c>
    </row>
    <row r="4" spans="1:2">
      <c r="A4" s="4" t="s">
        <v>443</v>
      </c>
      <c r="B4" s="4" t="s">
        <v>4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45</v>
      </c>
      <c r="B1" s="2" t="s">
        <v>1</v>
      </c>
    </row>
    <row r="2" spans="1:2">
      <c r="B2" s="2" t="s">
        <v>2</v>
      </c>
    </row>
    <row r="3" spans="1:2">
      <c r="A3" s="3" t="s">
        <v>279</v>
      </c>
    </row>
    <row r="4" spans="1:2">
      <c r="A4" s="4" t="s">
        <v>446</v>
      </c>
      <c r="B4" s="4" t="s">
        <v>447</v>
      </c>
    </row>
    <row r="5" spans="1:2">
      <c r="A5" s="4" t="s">
        <v>448</v>
      </c>
      <c r="B5" s="4" t="s">
        <v>449</v>
      </c>
    </row>
    <row r="6" spans="1:2">
      <c r="A6" s="4" t="s">
        <v>450</v>
      </c>
      <c r="B6" s="4" t="s">
        <v>451</v>
      </c>
    </row>
    <row r="7" spans="1:2">
      <c r="A7" s="4" t="s">
        <v>452</v>
      </c>
      <c r="B7" s="4" t="s">
        <v>453</v>
      </c>
    </row>
    <row r="8" spans="1:2">
      <c r="A8" s="4" t="s">
        <v>454</v>
      </c>
      <c r="B8" s="4" t="s">
        <v>455</v>
      </c>
    </row>
    <row r="9" spans="1:2">
      <c r="A9" s="4" t="s">
        <v>456</v>
      </c>
      <c r="B9" s="4" t="s">
        <v>45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58</v>
      </c>
      <c r="B1" s="2" t="s">
        <v>1</v>
      </c>
    </row>
    <row r="2" spans="1:2">
      <c r="B2" s="2" t="s">
        <v>2</v>
      </c>
    </row>
    <row r="3" spans="1:2">
      <c r="A3" s="3" t="s">
        <v>282</v>
      </c>
    </row>
    <row r="4" spans="1:2">
      <c r="A4" s="4" t="s">
        <v>459</v>
      </c>
      <c r="B4" s="4" t="s">
        <v>46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61</v>
      </c>
      <c r="B1" s="2" t="s">
        <v>1</v>
      </c>
    </row>
    <row r="2" spans="1:2">
      <c r="B2" s="2" t="s">
        <v>2</v>
      </c>
    </row>
    <row r="3" spans="1:2">
      <c r="A3" s="3" t="s">
        <v>285</v>
      </c>
    </row>
    <row r="4" spans="1:2">
      <c r="A4" s="4" t="s">
        <v>462</v>
      </c>
      <c r="B4" s="4" t="s">
        <v>46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64</v>
      </c>
      <c r="B1" s="2" t="s">
        <v>465</v>
      </c>
      <c r="C1" s="2" t="s">
        <v>466</v>
      </c>
      <c r="D1" s="2" t="s">
        <v>467</v>
      </c>
      <c r="E1" s="2" t="s">
        <v>468</v>
      </c>
      <c r="F1" s="2" t="s">
        <v>469</v>
      </c>
    </row>
    <row r="2" spans="1:6">
      <c r="A2" s="3" t="s">
        <v>340</v>
      </c>
    </row>
    <row r="3" spans="1:6">
      <c r="A3" s="4" t="s">
        <v>179</v>
      </c>
      <c r="D3" s="5" t="n">
        <v>41.3</v>
      </c>
      <c r="E3" s="7" t="n">
        <v>38</v>
      </c>
      <c r="F3" s="5" t="n">
        <v>292.3</v>
      </c>
    </row>
    <row r="4" spans="1:6">
      <c r="A4" s="4" t="s">
        <v>470</v>
      </c>
      <c r="D4" s="6" t="n">
        <v>3</v>
      </c>
    </row>
    <row r="5" spans="1:6">
      <c r="A5" s="4" t="s">
        <v>339</v>
      </c>
    </row>
    <row r="6" spans="1:6">
      <c r="A6" s="3" t="s">
        <v>340</v>
      </c>
    </row>
    <row r="7" spans="1:6">
      <c r="A7" s="4" t="s">
        <v>179</v>
      </c>
      <c r="B7" s="5" t="n">
        <v>42.1</v>
      </c>
    </row>
    <row r="8" spans="1:6">
      <c r="A8" s="4" t="s">
        <v>471</v>
      </c>
      <c r="B8" s="5" t="n">
        <v>7.6</v>
      </c>
    </row>
    <row r="9" spans="1:6">
      <c r="A9" s="4" t="s">
        <v>345</v>
      </c>
    </row>
    <row r="10" spans="1:6">
      <c r="A10" s="3" t="s">
        <v>340</v>
      </c>
    </row>
    <row r="11" spans="1:6">
      <c r="A11" s="4" t="s">
        <v>179</v>
      </c>
      <c r="C11" s="5" t="n">
        <v>3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472</v>
      </c>
      <c r="B1" s="2" t="s">
        <v>473</v>
      </c>
      <c r="C1" s="2" t="s">
        <v>1</v>
      </c>
    </row>
    <row r="2" spans="1:5">
      <c r="B2" s="2" t="s">
        <v>474</v>
      </c>
      <c r="C2" s="2" t="s">
        <v>467</v>
      </c>
      <c r="D2" s="2" t="s">
        <v>468</v>
      </c>
      <c r="E2" s="2" t="s">
        <v>469</v>
      </c>
    </row>
    <row r="3" spans="1:5">
      <c r="A3" s="3" t="s">
        <v>475</v>
      </c>
    </row>
    <row r="4" spans="1:5">
      <c r="A4" s="4" t="s">
        <v>476</v>
      </c>
      <c r="C4" s="5" t="n">
        <v>0.5</v>
      </c>
      <c r="D4" s="5" t="n">
        <v>0.6</v>
      </c>
      <c r="E4" s="5" t="n">
        <v>0.1</v>
      </c>
    </row>
    <row r="5" spans="1:5">
      <c r="A5" s="4" t="s">
        <v>477</v>
      </c>
      <c r="B5" s="7" t="n">
        <v>0</v>
      </c>
    </row>
    <row r="6" spans="1:5">
      <c r="A6" s="4" t="s">
        <v>478</v>
      </c>
      <c r="B6" s="7" t="n">
        <v>0</v>
      </c>
    </row>
    <row r="7" spans="1:5">
      <c r="A7" s="4" t="s">
        <v>479</v>
      </c>
      <c r="C7" s="6" t="n">
        <v>2</v>
      </c>
    </row>
    <row r="8" spans="1:5">
      <c r="A8" s="4" t="s">
        <v>480</v>
      </c>
      <c r="C8" s="6" t="n">
        <v>331</v>
      </c>
    </row>
    <row r="9" spans="1:5">
      <c r="A9" s="4" t="s">
        <v>481</v>
      </c>
      <c r="C9" s="6" t="n">
        <v>177</v>
      </c>
    </row>
    <row r="10" spans="1:5">
      <c r="A10" s="4" t="s">
        <v>482</v>
      </c>
      <c r="C10" s="8" t="n">
        <v>98.40000000000001</v>
      </c>
      <c r="D10" s="8" t="n">
        <v>105.5</v>
      </c>
      <c r="E10" s="8" t="n">
        <v>114.8</v>
      </c>
    </row>
    <row r="11" spans="1:5">
      <c r="A11" s="4" t="s">
        <v>483</v>
      </c>
      <c r="C11" s="5" t="n">
        <v>21.8</v>
      </c>
      <c r="D11" s="5" t="n">
        <v>23.8</v>
      </c>
      <c r="E11" s="5" t="n">
        <v>23.5</v>
      </c>
    </row>
    <row r="12" spans="1:5">
      <c r="A12" s="4" t="s">
        <v>484</v>
      </c>
      <c r="C12" s="4" t="s">
        <v>485</v>
      </c>
      <c r="D12" s="4" t="s">
        <v>485</v>
      </c>
      <c r="E12" s="4" t="s">
        <v>486</v>
      </c>
    </row>
    <row r="13" spans="1:5">
      <c r="A13" s="4" t="s">
        <v>470</v>
      </c>
      <c r="C13" s="6" t="n">
        <v>3</v>
      </c>
    </row>
    <row r="14" spans="1:5">
      <c r="A14" s="4" t="s">
        <v>487</v>
      </c>
    </row>
    <row r="15" spans="1:5">
      <c r="A15" s="3" t="s">
        <v>475</v>
      </c>
    </row>
    <row r="16" spans="1:5">
      <c r="A16" s="4" t="s">
        <v>488</v>
      </c>
      <c r="C16" s="4" t="s">
        <v>489</v>
      </c>
    </row>
    <row r="17" spans="1:5">
      <c r="A17" s="4" t="s">
        <v>490</v>
      </c>
    </row>
    <row r="18" spans="1:5">
      <c r="A18" s="3" t="s">
        <v>475</v>
      </c>
    </row>
    <row r="19" spans="1:5">
      <c r="A19" s="4" t="s">
        <v>488</v>
      </c>
      <c r="C19" s="4" t="s">
        <v>491</v>
      </c>
    </row>
    <row r="20" spans="1:5">
      <c r="A20" s="4" t="s">
        <v>492</v>
      </c>
    </row>
    <row r="21" spans="1:5">
      <c r="A21" s="3" t="s">
        <v>475</v>
      </c>
    </row>
    <row r="22" spans="1:5">
      <c r="A22" s="4" t="s">
        <v>493</v>
      </c>
      <c r="C22" s="4" t="s">
        <v>494</v>
      </c>
    </row>
    <row r="23" spans="1:5">
      <c r="A23" s="4" t="s">
        <v>495</v>
      </c>
    </row>
    <row r="24" spans="1:5">
      <c r="A24" s="3" t="s">
        <v>475</v>
      </c>
    </row>
    <row r="25" spans="1:5">
      <c r="A25" s="4" t="s">
        <v>493</v>
      </c>
      <c r="C25" s="4" t="s">
        <v>496</v>
      </c>
    </row>
    <row r="26" spans="1:5">
      <c r="A26" s="4" t="s">
        <v>497</v>
      </c>
    </row>
    <row r="27" spans="1:5">
      <c r="A27" s="3" t="s">
        <v>475</v>
      </c>
    </row>
    <row r="28" spans="1:5">
      <c r="A28" s="4" t="s">
        <v>493</v>
      </c>
      <c r="C28" s="4" t="s">
        <v>498</v>
      </c>
    </row>
    <row r="29" spans="1:5">
      <c r="A29" s="4" t="s">
        <v>499</v>
      </c>
    </row>
    <row r="30" spans="1:5">
      <c r="A30" s="3" t="s">
        <v>475</v>
      </c>
    </row>
    <row r="31" spans="1:5">
      <c r="A31" s="4" t="s">
        <v>493</v>
      </c>
      <c r="C31" s="4" t="s">
        <v>500</v>
      </c>
    </row>
    <row r="32" spans="1:5">
      <c r="A32" s="4" t="s">
        <v>501</v>
      </c>
    </row>
    <row r="33" spans="1:5">
      <c r="A33" s="3" t="s">
        <v>475</v>
      </c>
    </row>
    <row r="34" spans="1:5">
      <c r="A34" s="4" t="s">
        <v>502</v>
      </c>
      <c r="C34" s="4" t="s">
        <v>503</v>
      </c>
    </row>
    <row r="35" spans="1:5">
      <c r="A35" s="4" t="s">
        <v>504</v>
      </c>
    </row>
    <row r="36" spans="1:5">
      <c r="A36" s="3" t="s">
        <v>475</v>
      </c>
    </row>
    <row r="37" spans="1:5">
      <c r="A37" s="4" t="s">
        <v>502</v>
      </c>
      <c r="C37" s="4" t="s">
        <v>505</v>
      </c>
    </row>
    <row r="38" spans="1:5">
      <c r="A38" s="4" t="s">
        <v>506</v>
      </c>
    </row>
    <row r="39" spans="1:5">
      <c r="A39" s="3" t="s">
        <v>475</v>
      </c>
    </row>
    <row r="40" spans="1:5">
      <c r="A40" s="4" t="s">
        <v>502</v>
      </c>
      <c r="C40" s="4" t="s">
        <v>507</v>
      </c>
    </row>
    <row r="41" spans="1:5">
      <c r="A41" s="4" t="s">
        <v>508</v>
      </c>
    </row>
    <row r="42" spans="1:5">
      <c r="A42" s="3" t="s">
        <v>475</v>
      </c>
    </row>
    <row r="43" spans="1:5">
      <c r="A43" s="4" t="s">
        <v>502</v>
      </c>
      <c r="C43" s="4" t="s">
        <v>494</v>
      </c>
    </row>
    <row r="44" spans="1:5">
      <c r="A44" s="4" t="s">
        <v>509</v>
      </c>
    </row>
    <row r="45" spans="1:5">
      <c r="A45" s="3" t="s">
        <v>475</v>
      </c>
    </row>
    <row r="46" spans="1:5">
      <c r="A46" s="4" t="s">
        <v>502</v>
      </c>
      <c r="C46" s="4" t="s">
        <v>510</v>
      </c>
    </row>
    <row r="47" spans="1:5">
      <c r="A47" s="4" t="s">
        <v>511</v>
      </c>
    </row>
    <row r="48" spans="1:5">
      <c r="A48" s="3" t="s">
        <v>475</v>
      </c>
    </row>
    <row r="49" spans="1:5">
      <c r="A49" s="4" t="s">
        <v>502</v>
      </c>
      <c r="C49" s="4" t="s">
        <v>494</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4"/>
  </cols>
  <sheetData>
    <row r="1" spans="1:7">
      <c r="A1" s="1" t="s">
        <v>512</v>
      </c>
      <c r="B1" s="2" t="s">
        <v>513</v>
      </c>
      <c r="C1" s="2" t="s">
        <v>2</v>
      </c>
      <c r="E1" s="2" t="s">
        <v>514</v>
      </c>
      <c r="F1" s="2" t="s">
        <v>65</v>
      </c>
    </row>
    <row r="2" spans="1:7">
      <c r="A2" s="3" t="s">
        <v>515</v>
      </c>
    </row>
    <row r="3" spans="1:7">
      <c r="A3" s="4" t="s">
        <v>74</v>
      </c>
      <c r="C3" s="5" t="n">
        <v>267.1</v>
      </c>
      <c r="D3" s="4" t="s">
        <v>75</v>
      </c>
      <c r="E3" s="5" t="n">
        <v>262.8</v>
      </c>
      <c r="F3" s="5" t="n">
        <v>263.7</v>
      </c>
      <c r="G3" s="4" t="s">
        <v>75</v>
      </c>
    </row>
    <row r="4" spans="1:7">
      <c r="A4" s="4" t="s">
        <v>76</v>
      </c>
      <c r="C4" s="8" t="n">
        <v>101.9</v>
      </c>
      <c r="E4" s="8" t="n">
        <v>90.90000000000001</v>
      </c>
      <c r="F4" s="6" t="n">
        <v>0</v>
      </c>
    </row>
    <row r="5" spans="1:7">
      <c r="A5" s="4" t="s">
        <v>84</v>
      </c>
      <c r="C5" s="8" t="n">
        <v>29.5</v>
      </c>
      <c r="E5" s="8" t="n">
        <v>39.4</v>
      </c>
      <c r="F5" s="8" t="n">
        <v>39.5</v>
      </c>
    </row>
    <row r="6" spans="1:7">
      <c r="A6" s="4" t="s">
        <v>88</v>
      </c>
      <c r="C6" s="8" t="n">
        <v>21.8</v>
      </c>
      <c r="E6" s="8" t="n">
        <v>24.1</v>
      </c>
      <c r="F6" s="6" t="n">
        <v>0</v>
      </c>
    </row>
    <row r="7" spans="1:7">
      <c r="A7" s="4" t="s">
        <v>516</v>
      </c>
      <c r="C7" s="8" t="n">
        <v>777.2</v>
      </c>
      <c r="E7" s="8" t="n">
        <v>842.9</v>
      </c>
      <c r="F7" s="6" t="n">
        <v>843</v>
      </c>
    </row>
    <row r="8" spans="1:7">
      <c r="A8" s="4" t="s">
        <v>92</v>
      </c>
      <c r="C8" s="8" t="n">
        <v>89.8</v>
      </c>
      <c r="E8" s="8" t="n">
        <v>76.59999999999999</v>
      </c>
      <c r="F8" s="6" t="n">
        <v>11</v>
      </c>
    </row>
    <row r="9" spans="1:7">
      <c r="A9" s="4" t="s">
        <v>102</v>
      </c>
      <c r="C9" s="8" t="n">
        <v>-574.2</v>
      </c>
      <c r="E9" s="8" t="n">
        <v>-656.3</v>
      </c>
      <c r="F9" s="5" t="n">
        <v>-656.8</v>
      </c>
    </row>
    <row r="10" spans="1:7">
      <c r="A10" s="4" t="s">
        <v>517</v>
      </c>
    </row>
    <row r="11" spans="1:7">
      <c r="A11" s="3" t="s">
        <v>515</v>
      </c>
    </row>
    <row r="12" spans="1:7">
      <c r="A12" s="4" t="s">
        <v>74</v>
      </c>
      <c r="C12" s="8" t="n">
        <v>267.9</v>
      </c>
    </row>
    <row r="13" spans="1:7">
      <c r="A13" s="4" t="s">
        <v>76</v>
      </c>
      <c r="C13" s="6" t="n">
        <v>0</v>
      </c>
    </row>
    <row r="14" spans="1:7">
      <c r="A14" s="4" t="s">
        <v>84</v>
      </c>
      <c r="C14" s="8" t="n">
        <v>29.6</v>
      </c>
    </row>
    <row r="15" spans="1:7">
      <c r="A15" s="4" t="s">
        <v>88</v>
      </c>
      <c r="C15" s="8" t="n">
        <v>0.2</v>
      </c>
    </row>
    <row r="16" spans="1:7">
      <c r="A16" s="4" t="s">
        <v>516</v>
      </c>
      <c r="C16" s="8" t="n">
        <v>777.4</v>
      </c>
    </row>
    <row r="17" spans="1:7">
      <c r="A17" s="4" t="s">
        <v>92</v>
      </c>
      <c r="C17" s="8" t="n">
        <v>10.5</v>
      </c>
    </row>
    <row r="18" spans="1:7">
      <c r="A18" s="4" t="s">
        <v>102</v>
      </c>
      <c r="C18" s="8" t="n">
        <v>-574.7</v>
      </c>
    </row>
    <row r="19" spans="1:7">
      <c r="A19" s="4" t="s">
        <v>518</v>
      </c>
    </row>
    <row r="20" spans="1:7">
      <c r="A20" s="3" t="s">
        <v>515</v>
      </c>
    </row>
    <row r="21" spans="1:7">
      <c r="A21" s="4" t="s">
        <v>74</v>
      </c>
      <c r="E21" s="8" t="n">
        <v>-0.9</v>
      </c>
    </row>
    <row r="22" spans="1:7">
      <c r="A22" s="4" t="s">
        <v>76</v>
      </c>
      <c r="E22" s="8" t="n">
        <v>90.90000000000001</v>
      </c>
    </row>
    <row r="23" spans="1:7">
      <c r="A23" s="4" t="s">
        <v>84</v>
      </c>
      <c r="E23" s="8" t="n">
        <v>-0.1</v>
      </c>
    </row>
    <row r="24" spans="1:7">
      <c r="A24" s="4" t="s">
        <v>88</v>
      </c>
      <c r="E24" s="8" t="n">
        <v>24.1</v>
      </c>
    </row>
    <row r="25" spans="1:7">
      <c r="A25" s="4" t="s">
        <v>516</v>
      </c>
      <c r="E25" s="8" t="n">
        <v>-0.1</v>
      </c>
    </row>
    <row r="26" spans="1:7">
      <c r="A26" s="4" t="s">
        <v>92</v>
      </c>
      <c r="E26" s="8" t="n">
        <v>65.59999999999999</v>
      </c>
    </row>
    <row r="27" spans="1:7">
      <c r="A27" s="4" t="s">
        <v>102</v>
      </c>
      <c r="E27" s="5" t="n">
        <v>0.5</v>
      </c>
    </row>
    <row r="28" spans="1:7">
      <c r="A28" s="4" t="s">
        <v>519</v>
      </c>
    </row>
    <row r="29" spans="1:7">
      <c r="A29" s="3" t="s">
        <v>515</v>
      </c>
    </row>
    <row r="30" spans="1:7">
      <c r="A30" s="4" t="s">
        <v>74</v>
      </c>
      <c r="C30" s="8" t="n">
        <v>-0.8</v>
      </c>
    </row>
    <row r="31" spans="1:7">
      <c r="A31" s="4" t="s">
        <v>76</v>
      </c>
      <c r="C31" s="8" t="n">
        <v>101.9</v>
      </c>
    </row>
    <row r="32" spans="1:7">
      <c r="A32" s="4" t="s">
        <v>84</v>
      </c>
      <c r="C32" s="8" t="n">
        <v>-0.1</v>
      </c>
    </row>
    <row r="33" spans="1:7">
      <c r="A33" s="4" t="s">
        <v>88</v>
      </c>
      <c r="C33" s="8" t="n">
        <v>21.6</v>
      </c>
    </row>
    <row r="34" spans="1:7">
      <c r="A34" s="4" t="s">
        <v>516</v>
      </c>
      <c r="C34" s="8" t="n">
        <v>-0.2</v>
      </c>
    </row>
    <row r="35" spans="1:7">
      <c r="A35" s="4" t="s">
        <v>92</v>
      </c>
      <c r="C35" s="8" t="n">
        <v>79.3</v>
      </c>
    </row>
    <row r="36" spans="1:7">
      <c r="A36" s="4" t="s">
        <v>102</v>
      </c>
      <c r="C36" s="5" t="n">
        <v>0.5</v>
      </c>
    </row>
    <row r="37" spans="1:7">
      <c r="A37" s="4" t="s">
        <v>520</v>
      </c>
    </row>
    <row r="38" spans="1:7">
      <c r="A38" s="3" t="s">
        <v>515</v>
      </c>
    </row>
    <row r="39" spans="1:7">
      <c r="A39" s="4" t="s">
        <v>521</v>
      </c>
      <c r="B39" s="5" t="n">
        <v>1.6</v>
      </c>
    </row>
    <row r="40" spans="1:7"/>
    <row r="41" spans="1:7">
      <c r="A41" s="4" t="s">
        <v>75</v>
      </c>
      <c r="B41" s="4" t="s">
        <v>105</v>
      </c>
    </row>
  </sheetData>
  <mergeCells count="4">
    <mergeCell ref="C1:D1"/>
    <mergeCell ref="F1:G1"/>
    <mergeCell ref="A40:G40"/>
    <mergeCell ref="B41:G4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H7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5"/>
    <col customWidth="1" max="7" min="7" width="14"/>
    <col customWidth="1" max="8" min="8" width="14"/>
  </cols>
  <sheetData>
    <row r="1" spans="1:8">
      <c r="A1" s="1" t="s">
        <v>522</v>
      </c>
      <c r="B1" s="2" t="s">
        <v>523</v>
      </c>
      <c r="C1" s="2" t="s">
        <v>524</v>
      </c>
      <c r="D1" s="2" t="s">
        <v>525</v>
      </c>
      <c r="E1" s="2" t="s">
        <v>2</v>
      </c>
      <c r="F1" s="2" t="s">
        <v>65</v>
      </c>
      <c r="G1" s="2" t="s">
        <v>122</v>
      </c>
      <c r="H1" s="2" t="s">
        <v>526</v>
      </c>
    </row>
    <row r="2" spans="1:8">
      <c r="A2" s="3" t="s">
        <v>527</v>
      </c>
    </row>
    <row r="3" spans="1:8">
      <c r="A3" s="4" t="s">
        <v>528</v>
      </c>
      <c r="E3" s="7" t="n">
        <v>41300000</v>
      </c>
      <c r="F3" s="7" t="n">
        <v>38000000</v>
      </c>
      <c r="G3" s="7" t="n">
        <v>292300000</v>
      </c>
    </row>
    <row r="4" spans="1:8">
      <c r="A4" s="3" t="s">
        <v>529</v>
      </c>
    </row>
    <row r="5" spans="1:8">
      <c r="A5" s="4" t="s">
        <v>78</v>
      </c>
      <c r="E5" s="7" t="n">
        <v>718600000</v>
      </c>
      <c r="F5" s="7" t="n">
        <v>708900000</v>
      </c>
      <c r="G5" s="7" t="n">
        <v>670300000</v>
      </c>
    </row>
    <row r="6" spans="1:8">
      <c r="A6" s="4" t="s">
        <v>339</v>
      </c>
    </row>
    <row r="7" spans="1:8">
      <c r="A7" s="3" t="s">
        <v>527</v>
      </c>
    </row>
    <row r="8" spans="1:8">
      <c r="A8" s="4" t="s">
        <v>530</v>
      </c>
      <c r="B8" s="7" t="n">
        <v>42100000</v>
      </c>
    </row>
    <row r="9" spans="1:8">
      <c r="A9" s="4" t="s">
        <v>528</v>
      </c>
      <c r="B9" s="6" t="n">
        <v>42100000</v>
      </c>
    </row>
    <row r="10" spans="1:8">
      <c r="A10" s="3" t="s">
        <v>531</v>
      </c>
    </row>
    <row r="11" spans="1:8">
      <c r="A11" s="4" t="s">
        <v>532</v>
      </c>
      <c r="B11" s="6" t="n">
        <v>12400000</v>
      </c>
    </row>
    <row r="12" spans="1:8">
      <c r="A12" s="4" t="s">
        <v>533</v>
      </c>
      <c r="B12" s="6" t="n">
        <v>4000000</v>
      </c>
    </row>
    <row r="13" spans="1:8">
      <c r="A13" s="4" t="s">
        <v>471</v>
      </c>
      <c r="B13" s="6" t="n">
        <v>7600000</v>
      </c>
    </row>
    <row r="14" spans="1:8">
      <c r="A14" s="4" t="s">
        <v>534</v>
      </c>
      <c r="B14" s="6" t="n">
        <v>5600000</v>
      </c>
    </row>
    <row r="15" spans="1:8">
      <c r="A15" s="4" t="s">
        <v>535</v>
      </c>
      <c r="B15" s="6" t="n">
        <v>29600000</v>
      </c>
    </row>
    <row r="16" spans="1:8">
      <c r="A16" s="3" t="s">
        <v>529</v>
      </c>
    </row>
    <row r="17" spans="1:8">
      <c r="A17" s="4" t="s">
        <v>536</v>
      </c>
      <c r="B17" s="6" t="n">
        <v>0</v>
      </c>
    </row>
    <row r="18" spans="1:8">
      <c r="A18" s="4" t="s">
        <v>171</v>
      </c>
      <c r="B18" s="6" t="n">
        <v>17500000</v>
      </c>
    </row>
    <row r="19" spans="1:8">
      <c r="A19" s="4" t="s">
        <v>537</v>
      </c>
      <c r="B19" s="6" t="n">
        <v>12300000</v>
      </c>
    </row>
    <row r="20" spans="1:8">
      <c r="A20" s="4" t="s">
        <v>538</v>
      </c>
      <c r="B20" s="6" t="n">
        <v>9100000</v>
      </c>
    </row>
    <row r="21" spans="1:8">
      <c r="A21" s="4" t="s">
        <v>539</v>
      </c>
      <c r="B21" s="6" t="n">
        <v>11100000</v>
      </c>
    </row>
    <row r="22" spans="1:8">
      <c r="A22" s="4" t="s">
        <v>540</v>
      </c>
      <c r="B22" s="6" t="n">
        <v>2700000</v>
      </c>
    </row>
    <row r="23" spans="1:8">
      <c r="A23" s="4" t="s">
        <v>76</v>
      </c>
      <c r="B23" s="6" t="n">
        <v>5600000</v>
      </c>
    </row>
    <row r="24" spans="1:8">
      <c r="A24" s="4" t="s">
        <v>172</v>
      </c>
      <c r="B24" s="6" t="n">
        <v>3600000</v>
      </c>
    </row>
    <row r="25" spans="1:8">
      <c r="A25" s="4" t="s">
        <v>541</v>
      </c>
      <c r="B25" s="6" t="n">
        <v>61900000</v>
      </c>
    </row>
    <row r="26" spans="1:8">
      <c r="A26" s="4" t="s">
        <v>78</v>
      </c>
      <c r="B26" s="7" t="n">
        <v>9800000</v>
      </c>
    </row>
    <row r="27" spans="1:8">
      <c r="A27" s="4" t="s">
        <v>343</v>
      </c>
    </row>
    <row r="28" spans="1:8">
      <c r="A28" s="3" t="s">
        <v>529</v>
      </c>
    </row>
    <row r="29" spans="1:8">
      <c r="A29" s="4" t="s">
        <v>537</v>
      </c>
      <c r="H29" s="7" t="n">
        <v>2800000</v>
      </c>
    </row>
    <row r="30" spans="1:8">
      <c r="A30" s="4" t="s">
        <v>539</v>
      </c>
      <c r="H30" s="6" t="n">
        <v>3200000</v>
      </c>
    </row>
    <row r="31" spans="1:8">
      <c r="A31" s="4" t="s">
        <v>541</v>
      </c>
      <c r="H31" s="7" t="n">
        <v>6000000</v>
      </c>
    </row>
    <row r="32" spans="1:8">
      <c r="A32" s="4" t="s">
        <v>345</v>
      </c>
    </row>
    <row r="33" spans="1:8">
      <c r="A33" s="3" t="s">
        <v>527</v>
      </c>
    </row>
    <row r="34" spans="1:8">
      <c r="A34" s="4" t="s">
        <v>530</v>
      </c>
      <c r="C34" s="7" t="n">
        <v>39100000</v>
      </c>
    </row>
    <row r="35" spans="1:8">
      <c r="A35" s="4" t="s">
        <v>536</v>
      </c>
      <c r="C35" s="6" t="n">
        <v>1900000</v>
      </c>
    </row>
    <row r="36" spans="1:8">
      <c r="A36" s="4" t="s">
        <v>528</v>
      </c>
      <c r="C36" s="6" t="n">
        <v>37200000</v>
      </c>
    </row>
    <row r="37" spans="1:8">
      <c r="A37" s="3" t="s">
        <v>531</v>
      </c>
    </row>
    <row r="38" spans="1:8">
      <c r="A38" s="4" t="s">
        <v>532</v>
      </c>
      <c r="C38" s="6" t="n">
        <v>10100000</v>
      </c>
    </row>
    <row r="39" spans="1:8">
      <c r="A39" s="4" t="s">
        <v>533</v>
      </c>
      <c r="C39" s="6" t="n">
        <v>3100000</v>
      </c>
    </row>
    <row r="40" spans="1:8">
      <c r="A40" s="4" t="s">
        <v>94</v>
      </c>
      <c r="C40" s="6" t="n">
        <v>6500000</v>
      </c>
    </row>
    <row r="41" spans="1:8">
      <c r="A41" s="4" t="s">
        <v>535</v>
      </c>
      <c r="C41" s="6" t="n">
        <v>19700000</v>
      </c>
    </row>
    <row r="42" spans="1:8">
      <c r="A42" s="3" t="s">
        <v>529</v>
      </c>
    </row>
    <row r="43" spans="1:8">
      <c r="A43" s="4" t="s">
        <v>536</v>
      </c>
      <c r="C43" s="6" t="n">
        <v>1900000</v>
      </c>
    </row>
    <row r="44" spans="1:8">
      <c r="A44" s="4" t="s">
        <v>171</v>
      </c>
      <c r="C44" s="6" t="n">
        <v>30000000</v>
      </c>
    </row>
    <row r="45" spans="1:8">
      <c r="A45" s="4" t="s">
        <v>537</v>
      </c>
      <c r="C45" s="6" t="n">
        <v>7100000</v>
      </c>
    </row>
    <row r="46" spans="1:8">
      <c r="A46" s="4" t="s">
        <v>538</v>
      </c>
      <c r="C46" s="6" t="n">
        <v>600000</v>
      </c>
    </row>
    <row r="47" spans="1:8">
      <c r="A47" s="4" t="s">
        <v>539</v>
      </c>
      <c r="C47" s="6" t="n">
        <v>10300000</v>
      </c>
    </row>
    <row r="48" spans="1:8">
      <c r="A48" s="4" t="s">
        <v>540</v>
      </c>
      <c r="C48" s="6" t="n">
        <v>2000000</v>
      </c>
    </row>
    <row r="49" spans="1:8">
      <c r="A49" s="4" t="s">
        <v>172</v>
      </c>
      <c r="C49" s="6" t="n">
        <v>4200000</v>
      </c>
    </row>
    <row r="50" spans="1:8">
      <c r="A50" s="4" t="s">
        <v>541</v>
      </c>
      <c r="C50" s="6" t="n">
        <v>56100000</v>
      </c>
    </row>
    <row r="51" spans="1:8">
      <c r="A51" s="4" t="s">
        <v>78</v>
      </c>
      <c r="C51" s="7" t="n">
        <v>2700000</v>
      </c>
    </row>
    <row r="52" spans="1:8">
      <c r="A52" s="4" t="s">
        <v>347</v>
      </c>
    </row>
    <row r="53" spans="1:8">
      <c r="A53" s="3" t="s">
        <v>527</v>
      </c>
    </row>
    <row r="54" spans="1:8">
      <c r="A54" s="4" t="s">
        <v>530</v>
      </c>
      <c r="D54" s="7" t="n">
        <v>326500000</v>
      </c>
    </row>
    <row r="55" spans="1:8">
      <c r="A55" s="4" t="s">
        <v>536</v>
      </c>
      <c r="D55" s="6" t="n">
        <v>34200000</v>
      </c>
    </row>
    <row r="56" spans="1:8">
      <c r="A56" s="4" t="s">
        <v>528</v>
      </c>
      <c r="D56" s="6" t="n">
        <v>292300000</v>
      </c>
    </row>
    <row r="57" spans="1:8">
      <c r="A57" s="3" t="s">
        <v>531</v>
      </c>
    </row>
    <row r="58" spans="1:8">
      <c r="A58" s="4" t="s">
        <v>532</v>
      </c>
      <c r="D58" s="6" t="n">
        <v>121900000</v>
      </c>
    </row>
    <row r="59" spans="1:8">
      <c r="A59" s="4" t="s">
        <v>533</v>
      </c>
      <c r="D59" s="6" t="n">
        <v>83600000</v>
      </c>
    </row>
    <row r="60" spans="1:8">
      <c r="A60" s="4" t="s">
        <v>542</v>
      </c>
      <c r="D60" s="6" t="n">
        <v>174100000</v>
      </c>
    </row>
    <row r="61" spans="1:8">
      <c r="A61" s="4" t="s">
        <v>94</v>
      </c>
      <c r="D61" s="6" t="n">
        <v>5800000</v>
      </c>
    </row>
    <row r="62" spans="1:8">
      <c r="A62" s="4" t="s">
        <v>535</v>
      </c>
      <c r="D62" s="6" t="n">
        <v>385400000</v>
      </c>
    </row>
    <row r="63" spans="1:8">
      <c r="A63" s="3" t="s">
        <v>529</v>
      </c>
    </row>
    <row r="64" spans="1:8">
      <c r="A64" s="4" t="s">
        <v>536</v>
      </c>
      <c r="D64" s="6" t="n">
        <v>34200000</v>
      </c>
    </row>
    <row r="65" spans="1:8">
      <c r="A65" s="4" t="s">
        <v>171</v>
      </c>
      <c r="D65" s="6" t="n">
        <v>60000000</v>
      </c>
    </row>
    <row r="66" spans="1:8">
      <c r="A66" s="4" t="s">
        <v>537</v>
      </c>
      <c r="D66" s="6" t="n">
        <v>41900000</v>
      </c>
    </row>
    <row r="67" spans="1:8">
      <c r="A67" s="4" t="s">
        <v>538</v>
      </c>
      <c r="D67" s="6" t="n">
        <v>75600000</v>
      </c>
    </row>
    <row r="68" spans="1:8">
      <c r="A68" s="4" t="s">
        <v>539</v>
      </c>
      <c r="D68" s="6" t="n">
        <v>277000000</v>
      </c>
    </row>
    <row r="69" spans="1:8">
      <c r="A69" s="4" t="s">
        <v>540</v>
      </c>
      <c r="D69" s="6" t="n">
        <v>106300000</v>
      </c>
    </row>
    <row r="70" spans="1:8">
      <c r="A70" s="4" t="s">
        <v>172</v>
      </c>
      <c r="D70" s="6" t="n">
        <v>10400000</v>
      </c>
    </row>
    <row r="71" spans="1:8">
      <c r="A71" s="4" t="s">
        <v>541</v>
      </c>
      <c r="D71" s="6" t="n">
        <v>605400000</v>
      </c>
    </row>
    <row r="72" spans="1:8">
      <c r="A72" s="4" t="s">
        <v>78</v>
      </c>
      <c r="D72" s="7" t="n">
        <v>10650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2"/>
    <col customWidth="1" max="2" min="2" width="21"/>
    <col customWidth="1" max="3" min="3" width="22"/>
    <col customWidth="1" max="4" min="4" width="21"/>
    <col customWidth="1" max="5" min="5" width="21"/>
    <col customWidth="1" max="6" min="6" width="21"/>
    <col customWidth="1" max="7" min="7" width="21"/>
  </cols>
  <sheetData>
    <row r="1" spans="1:7">
      <c r="A1" s="1" t="s">
        <v>543</v>
      </c>
      <c r="B1" s="2" t="s">
        <v>465</v>
      </c>
      <c r="C1" s="2" t="s">
        <v>544</v>
      </c>
      <c r="D1" s="2" t="s">
        <v>467</v>
      </c>
      <c r="E1" s="2" t="s">
        <v>467</v>
      </c>
      <c r="F1" s="2" t="s">
        <v>468</v>
      </c>
      <c r="G1" s="2" t="s">
        <v>469</v>
      </c>
    </row>
    <row r="2" spans="1:7">
      <c r="A2" s="3" t="s">
        <v>340</v>
      </c>
    </row>
    <row r="3" spans="1:7">
      <c r="A3" s="4" t="s">
        <v>78</v>
      </c>
      <c r="D3" s="5" t="n">
        <v>718.6</v>
      </c>
      <c r="E3" s="5" t="n">
        <v>718.6</v>
      </c>
      <c r="F3" s="5" t="n">
        <v>708.9</v>
      </c>
      <c r="G3" s="5" t="n">
        <v>670.3</v>
      </c>
    </row>
    <row r="4" spans="1:7">
      <c r="A4" s="4" t="s">
        <v>339</v>
      </c>
    </row>
    <row r="5" spans="1:7">
      <c r="A5" s="3" t="s">
        <v>340</v>
      </c>
    </row>
    <row r="6" spans="1:7">
      <c r="A6" s="4" t="s">
        <v>545</v>
      </c>
      <c r="C6" s="11" t="s">
        <v>546</v>
      </c>
    </row>
    <row r="7" spans="1:7">
      <c r="A7" s="4" t="s">
        <v>530</v>
      </c>
      <c r="B7" s="5" t="n">
        <v>42.1</v>
      </c>
    </row>
    <row r="8" spans="1:7">
      <c r="A8" s="4" t="s">
        <v>471</v>
      </c>
      <c r="B8" s="8" t="n">
        <v>7.6</v>
      </c>
    </row>
    <row r="9" spans="1:7">
      <c r="A9" s="4" t="s">
        <v>547</v>
      </c>
      <c r="B9" s="8" t="n">
        <v>6.6</v>
      </c>
      <c r="C9" s="11" t="s">
        <v>548</v>
      </c>
    </row>
    <row r="10" spans="1:7">
      <c r="A10" s="4" t="s">
        <v>123</v>
      </c>
      <c r="D10" s="5" t="n">
        <v>30.5</v>
      </c>
    </row>
    <row r="11" spans="1:7">
      <c r="A11" s="4" t="s">
        <v>78</v>
      </c>
      <c r="B11" s="5" t="n">
        <v>9.800000000000001</v>
      </c>
    </row>
    <row r="12" spans="1:7">
      <c r="A12" s="4" t="s">
        <v>549</v>
      </c>
    </row>
    <row r="13" spans="1:7">
      <c r="A13" s="3" t="s">
        <v>340</v>
      </c>
    </row>
    <row r="14" spans="1:7">
      <c r="A14" s="4" t="s">
        <v>550</v>
      </c>
      <c r="E14" s="5" t="n">
        <v>1.5</v>
      </c>
    </row>
    <row r="15" spans="1:7">
      <c r="A15" s="4" t="s">
        <v>551</v>
      </c>
    </row>
    <row r="16" spans="1:7">
      <c r="A16" s="3" t="s">
        <v>340</v>
      </c>
    </row>
    <row r="17" spans="1:7">
      <c r="A17" s="4" t="s">
        <v>552</v>
      </c>
      <c r="B17" s="4" t="s">
        <v>553</v>
      </c>
      <c r="C17" s="4" t="s">
        <v>5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554</v>
      </c>
      <c r="B1" s="2" t="s">
        <v>555</v>
      </c>
      <c r="C1" s="2" t="s">
        <v>556</v>
      </c>
      <c r="D1" s="2" t="s">
        <v>467</v>
      </c>
    </row>
    <row r="2" spans="1:4">
      <c r="A2" s="3" t="s">
        <v>340</v>
      </c>
    </row>
    <row r="3" spans="1:4">
      <c r="A3" s="4" t="s">
        <v>557</v>
      </c>
      <c r="B3" s="7" t="n">
        <v>6</v>
      </c>
      <c r="C3" s="5" t="n">
        <v>8.199999999999999</v>
      </c>
    </row>
    <row r="4" spans="1:4">
      <c r="A4" s="4" t="s">
        <v>558</v>
      </c>
    </row>
    <row r="5" spans="1:4">
      <c r="A5" s="3" t="s">
        <v>340</v>
      </c>
    </row>
    <row r="6" spans="1:4">
      <c r="A6" s="4" t="s">
        <v>550</v>
      </c>
      <c r="D6" s="5" t="n">
        <v>0.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v>
      </c>
      <c r="B1" s="2" t="s">
        <v>1</v>
      </c>
    </row>
    <row r="2" spans="1:4">
      <c r="B2" s="2" t="s">
        <v>2</v>
      </c>
      <c r="C2" s="2" t="s">
        <v>65</v>
      </c>
      <c r="D2" s="2" t="s">
        <v>122</v>
      </c>
    </row>
    <row r="3" spans="1:4">
      <c r="A3" s="4" t="s">
        <v>158</v>
      </c>
      <c r="B3" s="5" t="n">
        <v>0.9</v>
      </c>
      <c r="C3" s="5" t="n">
        <v>-0.8</v>
      </c>
      <c r="D3" s="7" t="n">
        <v>1</v>
      </c>
    </row>
    <row r="4" spans="1:4">
      <c r="A4" s="4" t="s">
        <v>159</v>
      </c>
      <c r="B4" s="8" t="n">
        <v>-1.3</v>
      </c>
      <c r="C4" s="8" t="n">
        <v>-0.6</v>
      </c>
      <c r="D4" s="6" t="n">
        <v>5</v>
      </c>
    </row>
    <row r="5" spans="1:4">
      <c r="A5" s="4" t="s">
        <v>160</v>
      </c>
      <c r="B5" s="5" t="n">
        <v>13.6</v>
      </c>
      <c r="C5" s="5" t="n">
        <v>2.2</v>
      </c>
      <c r="D5" s="5" t="n">
        <v>5.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 customWidth="1" max="5" min="5" width="21"/>
    <col customWidth="1" max="6" min="6" width="21"/>
    <col customWidth="1" max="7" min="7" width="21"/>
  </cols>
  <sheetData>
    <row r="1" spans="1:7">
      <c r="A1" s="1" t="s">
        <v>559</v>
      </c>
      <c r="B1" s="2" t="s">
        <v>466</v>
      </c>
      <c r="C1" s="2" t="s">
        <v>560</v>
      </c>
      <c r="D1" s="2" t="s">
        <v>474</v>
      </c>
      <c r="E1" s="2" t="s">
        <v>467</v>
      </c>
      <c r="F1" s="2" t="s">
        <v>468</v>
      </c>
      <c r="G1" s="2" t="s">
        <v>469</v>
      </c>
    </row>
    <row r="2" spans="1:7">
      <c r="A2" s="3" t="s">
        <v>233</v>
      </c>
    </row>
    <row r="3" spans="1:7">
      <c r="A3" s="4" t="s">
        <v>78</v>
      </c>
      <c r="E3" s="5" t="n">
        <v>718.6</v>
      </c>
      <c r="F3" s="5" t="n">
        <v>708.9</v>
      </c>
      <c r="G3" s="5" t="n">
        <v>670.3</v>
      </c>
    </row>
    <row r="4" spans="1:7">
      <c r="A4" s="3" t="s">
        <v>340</v>
      </c>
    </row>
    <row r="5" spans="1:7">
      <c r="A5" s="4" t="s">
        <v>179</v>
      </c>
      <c r="E5" s="5" t="n">
        <v>41.3</v>
      </c>
      <c r="F5" s="6" t="n">
        <v>38</v>
      </c>
      <c r="G5" s="5" t="n">
        <v>292.3</v>
      </c>
    </row>
    <row r="6" spans="1:7">
      <c r="A6" s="4" t="s">
        <v>345</v>
      </c>
    </row>
    <row r="7" spans="1:7">
      <c r="A7" s="3" t="s">
        <v>233</v>
      </c>
    </row>
    <row r="8" spans="1:7">
      <c r="A8" s="4" t="s">
        <v>78</v>
      </c>
      <c r="B8" s="5" t="n">
        <v>2.7</v>
      </c>
    </row>
    <row r="9" spans="1:7">
      <c r="A9" s="3" t="s">
        <v>340</v>
      </c>
    </row>
    <row r="10" spans="1:7">
      <c r="A10" s="4" t="s">
        <v>557</v>
      </c>
      <c r="B10" s="8" t="n">
        <v>39.9</v>
      </c>
      <c r="C10" s="5" t="n">
        <v>796.8</v>
      </c>
    </row>
    <row r="11" spans="1:7">
      <c r="A11" s="4" t="s">
        <v>561</v>
      </c>
      <c r="B11" s="8" t="n">
        <v>-0.8</v>
      </c>
    </row>
    <row r="12" spans="1:7">
      <c r="A12" s="4" t="s">
        <v>547</v>
      </c>
      <c r="B12" s="5" t="n">
        <v>5.8</v>
      </c>
      <c r="C12" s="7" t="n">
        <v>115</v>
      </c>
    </row>
    <row r="13" spans="1:7">
      <c r="A13" s="4" t="s">
        <v>552</v>
      </c>
      <c r="B13" s="4" t="s">
        <v>510</v>
      </c>
      <c r="C13" s="4" t="s">
        <v>510</v>
      </c>
    </row>
    <row r="14" spans="1:7">
      <c r="A14" s="4" t="s">
        <v>536</v>
      </c>
      <c r="B14" s="5" t="n">
        <v>1.9</v>
      </c>
    </row>
    <row r="15" spans="1:7">
      <c r="A15" s="4" t="s">
        <v>530</v>
      </c>
      <c r="B15" s="8" t="n">
        <v>39.1</v>
      </c>
    </row>
    <row r="16" spans="1:7">
      <c r="A16" s="4" t="s">
        <v>179</v>
      </c>
      <c r="B16" s="5" t="n">
        <v>37.2</v>
      </c>
    </row>
    <row r="17" spans="1:7">
      <c r="A17" s="4" t="s">
        <v>123</v>
      </c>
      <c r="D17" s="5" t="n">
        <v>23.7</v>
      </c>
    </row>
    <row r="18" spans="1:7">
      <c r="A18" s="4" t="s">
        <v>562</v>
      </c>
    </row>
    <row r="19" spans="1:7">
      <c r="A19" s="3" t="s">
        <v>340</v>
      </c>
    </row>
    <row r="20" spans="1:7">
      <c r="A20" s="4" t="s">
        <v>550</v>
      </c>
      <c r="F20" s="5" t="n">
        <v>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72"/>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63</v>
      </c>
      <c r="B1" s="2" t="s">
        <v>564</v>
      </c>
      <c r="C1" s="2" t="s">
        <v>565</v>
      </c>
      <c r="D1" s="2" t="s">
        <v>467</v>
      </c>
      <c r="E1" s="2" t="s">
        <v>468</v>
      </c>
      <c r="F1" s="2" t="s">
        <v>469</v>
      </c>
      <c r="G1" s="2" t="s">
        <v>565</v>
      </c>
      <c r="H1" s="2" t="s">
        <v>566</v>
      </c>
      <c r="I1" s="2" t="s">
        <v>567</v>
      </c>
    </row>
    <row r="2" spans="1:9">
      <c r="A2" s="3" t="s">
        <v>340</v>
      </c>
    </row>
    <row r="3" spans="1:9">
      <c r="A3" s="4" t="s">
        <v>179</v>
      </c>
      <c r="D3" s="5" t="n">
        <v>41.3</v>
      </c>
      <c r="E3" s="7" t="n">
        <v>38</v>
      </c>
      <c r="F3" s="5" t="n">
        <v>292.3</v>
      </c>
    </row>
    <row r="4" spans="1:9">
      <c r="A4" s="4" t="s">
        <v>78</v>
      </c>
      <c r="D4" s="5" t="n">
        <v>718.6</v>
      </c>
      <c r="E4" s="5" t="n">
        <v>708.9</v>
      </c>
      <c r="F4" s="8" t="n">
        <v>670.3</v>
      </c>
    </row>
    <row r="5" spans="1:9">
      <c r="A5" s="4" t="s">
        <v>568</v>
      </c>
    </row>
    <row r="6" spans="1:9">
      <c r="A6" s="3" t="s">
        <v>340</v>
      </c>
    </row>
    <row r="7" spans="1:9">
      <c r="A7" s="4" t="s">
        <v>569</v>
      </c>
      <c r="H7" s="5" t="n">
        <v>320.8</v>
      </c>
      <c r="I7" s="12" t="n">
        <v>300</v>
      </c>
    </row>
    <row r="8" spans="1:9">
      <c r="A8" s="4" t="s">
        <v>347</v>
      </c>
    </row>
    <row r="9" spans="1:9">
      <c r="A9" s="3" t="s">
        <v>340</v>
      </c>
    </row>
    <row r="10" spans="1:9">
      <c r="A10" s="4" t="s">
        <v>557</v>
      </c>
      <c r="B10" s="5" t="n">
        <v>326.8</v>
      </c>
      <c r="C10" s="13" t="n">
        <v>302.9</v>
      </c>
    </row>
    <row r="11" spans="1:9">
      <c r="A11" s="4" t="s">
        <v>561</v>
      </c>
      <c r="B11" s="8" t="n">
        <v>-0.3</v>
      </c>
    </row>
    <row r="12" spans="1:9">
      <c r="A12" s="4" t="s">
        <v>536</v>
      </c>
      <c r="B12" s="8" t="n">
        <v>34.2</v>
      </c>
    </row>
    <row r="13" spans="1:9">
      <c r="A13" s="4" t="s">
        <v>179</v>
      </c>
      <c r="B13" s="8" t="n">
        <v>292.3</v>
      </c>
    </row>
    <row r="14" spans="1:9">
      <c r="A14" s="4" t="s">
        <v>570</v>
      </c>
      <c r="B14" s="5" t="n">
        <v>43.2</v>
      </c>
      <c r="G14" s="12" t="n">
        <v>40</v>
      </c>
    </row>
    <row r="15" spans="1:9">
      <c r="A15" s="4" t="s">
        <v>571</v>
      </c>
      <c r="B15" s="4" t="s">
        <v>572</v>
      </c>
      <c r="C15" s="4" t="s">
        <v>572</v>
      </c>
    </row>
    <row r="16" spans="1:9">
      <c r="A16" s="4" t="s">
        <v>78</v>
      </c>
      <c r="B16" s="5" t="n">
        <v>106.5</v>
      </c>
    </row>
    <row r="17" spans="1:9">
      <c r="A17" s="4" t="s">
        <v>573</v>
      </c>
    </row>
    <row r="18" spans="1:9">
      <c r="A18" s="3" t="s">
        <v>340</v>
      </c>
    </row>
    <row r="19" spans="1:9">
      <c r="A19" s="4" t="s">
        <v>550</v>
      </c>
      <c r="F19" s="7" t="n">
        <v>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s>
  <sheetData>
    <row r="1" spans="1:5">
      <c r="A1" s="1" t="s">
        <v>574</v>
      </c>
      <c r="B1" s="2" t="s">
        <v>2</v>
      </c>
      <c r="C1" s="2" t="s">
        <v>575</v>
      </c>
      <c r="D1" s="2" t="s">
        <v>514</v>
      </c>
      <c r="E1" s="2" t="s">
        <v>65</v>
      </c>
    </row>
    <row r="2" spans="1:5">
      <c r="A2" s="3" t="s">
        <v>576</v>
      </c>
    </row>
    <row r="3" spans="1:5">
      <c r="A3" s="4" t="s">
        <v>577</v>
      </c>
      <c r="B3" s="7" t="n">
        <v>816</v>
      </c>
      <c r="E3" s="7" t="n">
        <v>888</v>
      </c>
    </row>
    <row r="4" spans="1:5">
      <c r="A4" s="4" t="s">
        <v>578</v>
      </c>
      <c r="B4" s="8" t="n">
        <v>33.2</v>
      </c>
      <c r="E4" s="8" t="n">
        <v>39.5</v>
      </c>
    </row>
    <row r="5" spans="1:5">
      <c r="A5" s="4" t="s">
        <v>579</v>
      </c>
      <c r="B5" s="8" t="n">
        <v>5.6</v>
      </c>
      <c r="E5" s="8" t="n">
        <v>5.5</v>
      </c>
    </row>
    <row r="6" spans="1:5">
      <c r="A6" s="4" t="s">
        <v>516</v>
      </c>
      <c r="B6" s="8" t="n">
        <v>777.2</v>
      </c>
      <c r="D6" s="5" t="n">
        <v>842.9</v>
      </c>
      <c r="E6" s="6" t="n">
        <v>843</v>
      </c>
    </row>
    <row r="7" spans="1:5">
      <c r="A7" s="4" t="s">
        <v>580</v>
      </c>
    </row>
    <row r="8" spans="1:5">
      <c r="A8" s="3" t="s">
        <v>576</v>
      </c>
    </row>
    <row r="9" spans="1:5">
      <c r="A9" s="4" t="s">
        <v>577</v>
      </c>
      <c r="B9" s="8" t="n">
        <v>3.8</v>
      </c>
      <c r="E9" s="8" t="n">
        <v>0.3</v>
      </c>
    </row>
    <row r="10" spans="1:5">
      <c r="A10" s="4" t="s">
        <v>581</v>
      </c>
    </row>
    <row r="11" spans="1:5">
      <c r="A11" s="3" t="s">
        <v>576</v>
      </c>
    </row>
    <row r="12" spans="1:5">
      <c r="A12" s="4" t="s">
        <v>577</v>
      </c>
      <c r="B12" s="5" t="n">
        <v>275.9</v>
      </c>
      <c r="E12" s="6" t="n">
        <v>0</v>
      </c>
    </row>
    <row r="13" spans="1:5">
      <c r="A13" s="4" t="s">
        <v>582</v>
      </c>
      <c r="B13" s="4" t="s">
        <v>583</v>
      </c>
    </row>
    <row r="14" spans="1:5">
      <c r="A14" s="4" t="s">
        <v>584</v>
      </c>
    </row>
    <row r="15" spans="1:5">
      <c r="A15" s="3" t="s">
        <v>576</v>
      </c>
    </row>
    <row r="16" spans="1:5">
      <c r="A16" s="4" t="s">
        <v>577</v>
      </c>
      <c r="B16" s="7" t="n">
        <v>0</v>
      </c>
      <c r="E16" s="7" t="n">
        <v>289</v>
      </c>
    </row>
    <row r="17" spans="1:5">
      <c r="A17" s="4" t="s">
        <v>582</v>
      </c>
      <c r="E17" s="4" t="s">
        <v>585</v>
      </c>
    </row>
    <row r="18" spans="1:5">
      <c r="A18" s="4" t="s">
        <v>586</v>
      </c>
    </row>
    <row r="19" spans="1:5">
      <c r="A19" s="3" t="s">
        <v>576</v>
      </c>
    </row>
    <row r="20" spans="1:5">
      <c r="A20" s="4" t="s">
        <v>577</v>
      </c>
      <c r="B20" s="5" t="n">
        <v>97.5</v>
      </c>
      <c r="C20" s="7" t="n">
        <v>100</v>
      </c>
      <c r="E20" s="7" t="n">
        <v>0</v>
      </c>
    </row>
    <row r="21" spans="1:5">
      <c r="A21" s="4" t="s">
        <v>582</v>
      </c>
      <c r="B21" s="4" t="s">
        <v>587</v>
      </c>
    </row>
    <row r="22" spans="1:5">
      <c r="A22" s="4" t="s">
        <v>588</v>
      </c>
    </row>
    <row r="23" spans="1:5">
      <c r="A23" s="3" t="s">
        <v>576</v>
      </c>
    </row>
    <row r="24" spans="1:5">
      <c r="A24" s="4" t="s">
        <v>577</v>
      </c>
      <c r="B24" s="5" t="n">
        <v>41.6</v>
      </c>
      <c r="E24" s="6" t="n">
        <v>0</v>
      </c>
    </row>
    <row r="25" spans="1:5">
      <c r="A25" s="4" t="s">
        <v>582</v>
      </c>
      <c r="B25" s="4" t="s">
        <v>589</v>
      </c>
    </row>
    <row r="26" spans="1:5">
      <c r="A26" s="4" t="s">
        <v>590</v>
      </c>
    </row>
    <row r="27" spans="1:5">
      <c r="A27" s="3" t="s">
        <v>576</v>
      </c>
    </row>
    <row r="28" spans="1:5">
      <c r="A28" s="4" t="s">
        <v>577</v>
      </c>
      <c r="B28" s="7" t="n">
        <v>0</v>
      </c>
      <c r="E28" s="7" t="n">
        <v>43</v>
      </c>
    </row>
    <row r="29" spans="1:5">
      <c r="A29" s="4" t="s">
        <v>582</v>
      </c>
      <c r="E29" s="4" t="s">
        <v>591</v>
      </c>
    </row>
    <row r="30" spans="1:5">
      <c r="A30" s="4" t="s">
        <v>592</v>
      </c>
    </row>
    <row r="31" spans="1:5">
      <c r="A31" s="3" t="s">
        <v>576</v>
      </c>
    </row>
    <row r="32" spans="1:5">
      <c r="A32" s="4" t="s">
        <v>577</v>
      </c>
      <c r="B32" s="5" t="n">
        <v>8.199999999999999</v>
      </c>
      <c r="E32" s="7" t="n">
        <v>0</v>
      </c>
    </row>
    <row r="33" spans="1:5">
      <c r="A33" s="4" t="s">
        <v>582</v>
      </c>
      <c r="B33" s="4" t="s">
        <v>587</v>
      </c>
    </row>
    <row r="34" spans="1:5">
      <c r="A34" s="4" t="s">
        <v>593</v>
      </c>
    </row>
    <row r="35" spans="1:5">
      <c r="A35" s="3" t="s">
        <v>576</v>
      </c>
    </row>
    <row r="36" spans="1:5">
      <c r="A36" s="4" t="s">
        <v>577</v>
      </c>
      <c r="B36" s="7" t="n">
        <v>0</v>
      </c>
      <c r="E36" s="5" t="n">
        <v>106.8</v>
      </c>
    </row>
    <row r="37" spans="1:5">
      <c r="A37" s="4" t="s">
        <v>582</v>
      </c>
      <c r="E37" s="4" t="s">
        <v>594</v>
      </c>
    </row>
    <row r="38" spans="1:5">
      <c r="A38" s="4" t="s">
        <v>595</v>
      </c>
    </row>
    <row r="39" spans="1:5">
      <c r="A39" s="3" t="s">
        <v>576</v>
      </c>
    </row>
    <row r="40" spans="1:5">
      <c r="A40" s="4" t="s">
        <v>577</v>
      </c>
      <c r="B40" s="7" t="n">
        <v>14</v>
      </c>
      <c r="E40" s="7" t="n">
        <v>0</v>
      </c>
    </row>
    <row r="41" spans="1:5">
      <c r="A41" s="4" t="s">
        <v>582</v>
      </c>
      <c r="B41" s="4" t="s">
        <v>596</v>
      </c>
    </row>
    <row r="42" spans="1:5">
      <c r="A42" s="4" t="s">
        <v>597</v>
      </c>
    </row>
    <row r="43" spans="1:5">
      <c r="A43" s="3" t="s">
        <v>576</v>
      </c>
    </row>
    <row r="44" spans="1:5">
      <c r="A44" s="4" t="s">
        <v>577</v>
      </c>
      <c r="B44" s="7" t="n">
        <v>0</v>
      </c>
      <c r="E44" s="5" t="n">
        <v>73.90000000000001</v>
      </c>
    </row>
    <row r="45" spans="1:5">
      <c r="A45" s="4" t="s">
        <v>582</v>
      </c>
      <c r="E45" s="4" t="s">
        <v>598</v>
      </c>
    </row>
    <row r="46" spans="1:5">
      <c r="A46" s="4" t="s">
        <v>599</v>
      </c>
    </row>
    <row r="47" spans="1:5">
      <c r="A47" s="3" t="s">
        <v>576</v>
      </c>
    </row>
    <row r="48" spans="1:5">
      <c r="A48" s="4" t="s">
        <v>577</v>
      </c>
      <c r="B48" s="7" t="n">
        <v>375</v>
      </c>
      <c r="E48" s="7" t="n">
        <v>375</v>
      </c>
    </row>
    <row r="49" spans="1:5">
      <c r="A49" s="4" t="s">
        <v>600</v>
      </c>
      <c r="B49" s="4" t="s">
        <v>601</v>
      </c>
      <c r="E49" s="4" t="s">
        <v>60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16"/>
  </cols>
  <sheetData>
    <row r="1" spans="1:2">
      <c r="A1" s="1" t="s">
        <v>602</v>
      </c>
      <c r="B1" s="2" t="s">
        <v>1</v>
      </c>
    </row>
    <row r="2" spans="1:2">
      <c r="B2" s="2" t="s">
        <v>2</v>
      </c>
    </row>
    <row r="3" spans="1:2">
      <c r="A3" s="4" t="s">
        <v>603</v>
      </c>
    </row>
    <row r="4" spans="1:2">
      <c r="A4" s="3" t="s">
        <v>576</v>
      </c>
    </row>
    <row r="5" spans="1:2">
      <c r="A5" s="4" t="s">
        <v>604</v>
      </c>
      <c r="B5" s="4" t="s">
        <v>605</v>
      </c>
    </row>
    <row r="6" spans="1:2">
      <c r="A6" s="4" t="s">
        <v>606</v>
      </c>
    </row>
    <row r="7" spans="1:2">
      <c r="A7" s="3" t="s">
        <v>576</v>
      </c>
    </row>
    <row r="8" spans="1:2">
      <c r="A8" s="4" t="s">
        <v>604</v>
      </c>
      <c r="B8" s="4" t="s">
        <v>607</v>
      </c>
    </row>
    <row r="9" spans="1:2">
      <c r="A9" s="4" t="s">
        <v>608</v>
      </c>
    </row>
    <row r="10" spans="1:2">
      <c r="A10" s="3" t="s">
        <v>576</v>
      </c>
    </row>
    <row r="11" spans="1:2">
      <c r="A11" s="4" t="s">
        <v>604</v>
      </c>
      <c r="B11" s="4" t="s">
        <v>609</v>
      </c>
    </row>
    <row r="12" spans="1:2">
      <c r="A12" s="4" t="s">
        <v>610</v>
      </c>
    </row>
    <row r="13" spans="1:2">
      <c r="A13" s="3" t="s">
        <v>576</v>
      </c>
    </row>
    <row r="14" spans="1:2">
      <c r="A14" s="4" t="s">
        <v>604</v>
      </c>
      <c r="B14" s="4" t="s">
        <v>611</v>
      </c>
    </row>
    <row r="15" spans="1:2">
      <c r="A15" s="4" t="s">
        <v>612</v>
      </c>
    </row>
    <row r="16" spans="1:2">
      <c r="A16" s="3" t="s">
        <v>576</v>
      </c>
    </row>
    <row r="17" spans="1:2">
      <c r="A17" s="4" t="s">
        <v>604</v>
      </c>
      <c r="B17" s="4" t="s">
        <v>583</v>
      </c>
    </row>
    <row r="18" spans="1:2">
      <c r="A18" s="4" t="s">
        <v>613</v>
      </c>
    </row>
    <row r="19" spans="1:2">
      <c r="A19" s="3" t="s">
        <v>576</v>
      </c>
    </row>
    <row r="20" spans="1:2">
      <c r="A20" s="4" t="s">
        <v>604</v>
      </c>
      <c r="B20" s="4" t="s">
        <v>614</v>
      </c>
    </row>
    <row r="21" spans="1:2">
      <c r="A21" s="4" t="s">
        <v>615</v>
      </c>
    </row>
    <row r="22" spans="1:2">
      <c r="A22" s="3" t="s">
        <v>576</v>
      </c>
    </row>
    <row r="23" spans="1:2">
      <c r="A23" s="4" t="s">
        <v>604</v>
      </c>
      <c r="B23" s="4" t="s">
        <v>585</v>
      </c>
    </row>
    <row r="24" spans="1:2">
      <c r="A24" s="4" t="s">
        <v>616</v>
      </c>
    </row>
    <row r="25" spans="1:2">
      <c r="A25" s="3" t="s">
        <v>576</v>
      </c>
    </row>
    <row r="26" spans="1:2">
      <c r="A26" s="4" t="s">
        <v>604</v>
      </c>
      <c r="B26" s="4" t="s">
        <v>617</v>
      </c>
    </row>
    <row r="27" spans="1:2">
      <c r="A27" s="4" t="s">
        <v>618</v>
      </c>
    </row>
    <row r="28" spans="1:2">
      <c r="A28" s="3" t="s">
        <v>576</v>
      </c>
    </row>
    <row r="29" spans="1:2">
      <c r="A29" s="4" t="s">
        <v>604</v>
      </c>
      <c r="B29" s="4" t="s">
        <v>607</v>
      </c>
    </row>
    <row r="30" spans="1:2">
      <c r="A30" s="4" t="s">
        <v>619</v>
      </c>
    </row>
    <row r="31" spans="1:2">
      <c r="A31" s="3" t="s">
        <v>576</v>
      </c>
    </row>
    <row r="32" spans="1:2">
      <c r="A32" s="4" t="s">
        <v>604</v>
      </c>
      <c r="B32" s="4" t="s">
        <v>62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99"/>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621</v>
      </c>
      <c r="B1" s="2" t="s">
        <v>622</v>
      </c>
      <c r="C1" s="2" t="s">
        <v>623</v>
      </c>
      <c r="D1" s="2" t="s">
        <v>468</v>
      </c>
      <c r="E1" s="2" t="s">
        <v>624</v>
      </c>
      <c r="F1" s="2" t="s">
        <v>566</v>
      </c>
      <c r="G1" s="2" t="s">
        <v>467</v>
      </c>
      <c r="H1" s="2" t="s">
        <v>468</v>
      </c>
      <c r="I1" s="2" t="s">
        <v>469</v>
      </c>
      <c r="J1" s="2" t="s">
        <v>625</v>
      </c>
      <c r="K1" s="2" t="s">
        <v>567</v>
      </c>
      <c r="L1" s="2" t="s">
        <v>626</v>
      </c>
    </row>
    <row r="2" spans="1:12">
      <c r="A2" s="3" t="s">
        <v>576</v>
      </c>
    </row>
    <row r="3" spans="1:12">
      <c r="A3" s="4" t="s">
        <v>627</v>
      </c>
      <c r="G3" s="7" t="n">
        <v>3400000</v>
      </c>
      <c r="H3" s="7" t="n">
        <v>600000</v>
      </c>
      <c r="I3" s="7" t="n">
        <v>3600000</v>
      </c>
    </row>
    <row r="4" spans="1:12">
      <c r="A4" s="4" t="s">
        <v>577</v>
      </c>
      <c r="D4" s="7" t="n">
        <v>888000000</v>
      </c>
      <c r="G4" s="6" t="n">
        <v>816000000</v>
      </c>
      <c r="H4" s="6" t="n">
        <v>888000000</v>
      </c>
    </row>
    <row r="5" spans="1:12">
      <c r="A5" s="4" t="s">
        <v>628</v>
      </c>
      <c r="G5" s="6" t="n">
        <v>-70600000</v>
      </c>
    </row>
    <row r="6" spans="1:12">
      <c r="A6" s="4" t="s">
        <v>183</v>
      </c>
      <c r="G6" s="6" t="n">
        <v>325800000</v>
      </c>
      <c r="H6" s="6" t="n">
        <v>225300000</v>
      </c>
      <c r="I6" s="7" t="n">
        <v>484100000</v>
      </c>
    </row>
    <row r="7" spans="1:12">
      <c r="A7" s="4" t="s">
        <v>629</v>
      </c>
    </row>
    <row r="8" spans="1:12">
      <c r="A8" s="3" t="s">
        <v>576</v>
      </c>
    </row>
    <row r="9" spans="1:12">
      <c r="A9" s="4" t="s">
        <v>630</v>
      </c>
      <c r="F9" s="4" t="s">
        <v>510</v>
      </c>
    </row>
    <row r="10" spans="1:12">
      <c r="A10" s="4" t="s">
        <v>631</v>
      </c>
    </row>
    <row r="11" spans="1:12">
      <c r="A11" s="3" t="s">
        <v>576</v>
      </c>
    </row>
    <row r="12" spans="1:12">
      <c r="A12" s="4" t="s">
        <v>630</v>
      </c>
      <c r="C12" s="4" t="s">
        <v>510</v>
      </c>
    </row>
    <row r="13" spans="1:12">
      <c r="A13" s="4" t="s">
        <v>632</v>
      </c>
    </row>
    <row r="14" spans="1:12">
      <c r="A14" s="3" t="s">
        <v>576</v>
      </c>
    </row>
    <row r="15" spans="1:12">
      <c r="A15" s="4" t="s">
        <v>633</v>
      </c>
      <c r="F15" s="7" t="n">
        <v>320800000</v>
      </c>
      <c r="K15" s="12" t="n">
        <v>300</v>
      </c>
    </row>
    <row r="16" spans="1:12">
      <c r="A16" s="4" t="s">
        <v>634</v>
      </c>
    </row>
    <row r="17" spans="1:12">
      <c r="A17" s="3" t="s">
        <v>576</v>
      </c>
    </row>
    <row r="18" spans="1:12">
      <c r="A18" s="4" t="s">
        <v>635</v>
      </c>
      <c r="F18" s="6" t="n">
        <v>60400000</v>
      </c>
      <c r="L18" s="7" t="n">
        <v>80</v>
      </c>
    </row>
    <row r="19" spans="1:12">
      <c r="A19" s="4" t="s">
        <v>586</v>
      </c>
    </row>
    <row r="20" spans="1:12">
      <c r="A20" s="3" t="s">
        <v>576</v>
      </c>
    </row>
    <row r="21" spans="1:12">
      <c r="A21" s="4" t="s">
        <v>577</v>
      </c>
      <c r="C21" s="7" t="n">
        <v>100000000</v>
      </c>
      <c r="D21" s="6" t="n">
        <v>0</v>
      </c>
      <c r="G21" s="6" t="n">
        <v>97500000</v>
      </c>
      <c r="H21" s="6" t="n">
        <v>0</v>
      </c>
    </row>
    <row r="22" spans="1:12">
      <c r="A22" s="4" t="s">
        <v>636</v>
      </c>
    </row>
    <row r="23" spans="1:12">
      <c r="A23" s="3" t="s">
        <v>576</v>
      </c>
    </row>
    <row r="24" spans="1:12">
      <c r="A24" s="4" t="s">
        <v>627</v>
      </c>
      <c r="G24" s="6" t="n">
        <v>3300000</v>
      </c>
    </row>
    <row r="25" spans="1:12">
      <c r="A25" s="4" t="s">
        <v>599</v>
      </c>
    </row>
    <row r="26" spans="1:12">
      <c r="A26" s="3" t="s">
        <v>576</v>
      </c>
    </row>
    <row r="27" spans="1:12">
      <c r="A27" s="4" t="s">
        <v>577</v>
      </c>
      <c r="D27" s="7" t="n">
        <v>375000000</v>
      </c>
      <c r="G27" s="7" t="n">
        <v>375000000</v>
      </c>
      <c r="H27" s="7" t="n">
        <v>375000000</v>
      </c>
    </row>
    <row r="28" spans="1:12">
      <c r="A28" s="4" t="s">
        <v>600</v>
      </c>
      <c r="D28" s="4" t="s">
        <v>601</v>
      </c>
      <c r="G28" s="4" t="s">
        <v>601</v>
      </c>
      <c r="H28" s="4" t="s">
        <v>601</v>
      </c>
    </row>
    <row r="29" spans="1:12">
      <c r="A29" s="4" t="s">
        <v>637</v>
      </c>
    </row>
    <row r="30" spans="1:12">
      <c r="A30" s="3" t="s">
        <v>576</v>
      </c>
    </row>
    <row r="31" spans="1:12">
      <c r="A31" s="4" t="s">
        <v>638</v>
      </c>
      <c r="J31" s="14" t="n">
        <v>2.5</v>
      </c>
    </row>
    <row r="32" spans="1:12">
      <c r="A32" s="4" t="s">
        <v>639</v>
      </c>
    </row>
    <row r="33" spans="1:12">
      <c r="A33" s="3" t="s">
        <v>576</v>
      </c>
    </row>
    <row r="34" spans="1:12">
      <c r="A34" s="4" t="s">
        <v>635</v>
      </c>
      <c r="F34" s="6" t="n">
        <v>400000000</v>
      </c>
    </row>
    <row r="35" spans="1:12">
      <c r="A35" s="4" t="s">
        <v>640</v>
      </c>
    </row>
    <row r="36" spans="1:12">
      <c r="A36" s="3" t="s">
        <v>576</v>
      </c>
    </row>
    <row r="37" spans="1:12">
      <c r="A37" s="4" t="s">
        <v>635</v>
      </c>
      <c r="E37" s="7" t="n">
        <v>500000000</v>
      </c>
      <c r="J37" s="7" t="n">
        <v>500000000</v>
      </c>
    </row>
    <row r="38" spans="1:12">
      <c r="A38" s="4" t="s">
        <v>641</v>
      </c>
      <c r="E38" s="7" t="n">
        <v>100000000</v>
      </c>
    </row>
    <row r="39" spans="1:12">
      <c r="A39" s="4" t="s">
        <v>642</v>
      </c>
    </row>
    <row r="40" spans="1:12">
      <c r="A40" s="3" t="s">
        <v>576</v>
      </c>
    </row>
    <row r="41" spans="1:12">
      <c r="A41" s="4" t="s">
        <v>635</v>
      </c>
      <c r="C41" s="6" t="n">
        <v>600000000</v>
      </c>
    </row>
    <row r="42" spans="1:12">
      <c r="A42" s="4" t="s">
        <v>641</v>
      </c>
      <c r="C42" s="7" t="n">
        <v>200000000</v>
      </c>
    </row>
    <row r="43" spans="1:12">
      <c r="A43" s="4" t="s">
        <v>643</v>
      </c>
      <c r="G43" s="4" t="s">
        <v>620</v>
      </c>
    </row>
    <row r="44" spans="1:12">
      <c r="A44" s="4" t="s">
        <v>577</v>
      </c>
      <c r="G44" s="7" t="n">
        <v>22200000</v>
      </c>
    </row>
    <row r="45" spans="1:12">
      <c r="A45" s="4" t="s">
        <v>644</v>
      </c>
      <c r="G45" s="6" t="n">
        <v>566600000</v>
      </c>
    </row>
    <row r="46" spans="1:12">
      <c r="A46" s="4" t="s">
        <v>645</v>
      </c>
      <c r="G46" s="6" t="n">
        <v>11200000</v>
      </c>
    </row>
    <row r="47" spans="1:12">
      <c r="A47" s="4" t="s">
        <v>631</v>
      </c>
    </row>
    <row r="48" spans="1:12">
      <c r="A48" s="3" t="s">
        <v>576</v>
      </c>
    </row>
    <row r="49" spans="1:12">
      <c r="A49" s="4" t="s">
        <v>646</v>
      </c>
      <c r="C49" s="4" t="s">
        <v>647</v>
      </c>
    </row>
    <row r="50" spans="1:12">
      <c r="A50" s="4" t="s">
        <v>648</v>
      </c>
    </row>
    <row r="51" spans="1:12">
      <c r="A51" s="3" t="s">
        <v>576</v>
      </c>
    </row>
    <row r="52" spans="1:12">
      <c r="A52" s="4" t="s">
        <v>649</v>
      </c>
      <c r="G52" s="7" t="n">
        <v>12000000</v>
      </c>
    </row>
    <row r="53" spans="1:12">
      <c r="A53" s="4" t="s">
        <v>650</v>
      </c>
      <c r="G53" s="4" t="s">
        <v>651</v>
      </c>
    </row>
    <row r="54" spans="1:12">
      <c r="A54" s="4" t="s">
        <v>652</v>
      </c>
      <c r="G54" s="7" t="n">
        <v>30000000</v>
      </c>
    </row>
    <row r="55" spans="1:12">
      <c r="A55" s="4" t="s">
        <v>653</v>
      </c>
      <c r="G55" s="4" t="s">
        <v>611</v>
      </c>
    </row>
    <row r="56" spans="1:12">
      <c r="A56" s="4" t="s">
        <v>654</v>
      </c>
      <c r="G56" s="14" t="n">
        <v>3.25</v>
      </c>
    </row>
    <row r="57" spans="1:12">
      <c r="A57" s="4" t="s">
        <v>655</v>
      </c>
      <c r="G57" s="14" t="n">
        <v>3.75</v>
      </c>
    </row>
    <row r="58" spans="1:12">
      <c r="A58" s="4" t="s">
        <v>656</v>
      </c>
      <c r="G58" s="8" t="n">
        <v>2.6</v>
      </c>
    </row>
    <row r="59" spans="1:12">
      <c r="A59" s="4" t="s">
        <v>657</v>
      </c>
      <c r="G59" s="14" t="n">
        <v>0.5</v>
      </c>
    </row>
    <row r="60" spans="1:12">
      <c r="A60" s="4" t="s">
        <v>658</v>
      </c>
      <c r="F60" s="7" t="n">
        <v>500000000</v>
      </c>
    </row>
    <row r="61" spans="1:12">
      <c r="A61" s="4" t="s">
        <v>659</v>
      </c>
      <c r="G61" s="8" t="n">
        <v>7.5</v>
      </c>
    </row>
    <row r="62" spans="1:12">
      <c r="A62" s="4" t="s">
        <v>638</v>
      </c>
      <c r="C62" s="14" t="n">
        <v>3.25</v>
      </c>
    </row>
    <row r="63" spans="1:12">
      <c r="A63" s="4" t="s">
        <v>660</v>
      </c>
    </row>
    <row r="64" spans="1:12">
      <c r="A64" s="3" t="s">
        <v>576</v>
      </c>
    </row>
    <row r="65" spans="1:12">
      <c r="A65" s="4" t="s">
        <v>650</v>
      </c>
      <c r="G65" s="4" t="s">
        <v>651</v>
      </c>
    </row>
    <row r="66" spans="1:12">
      <c r="A66" s="4" t="s">
        <v>661</v>
      </c>
    </row>
    <row r="67" spans="1:12">
      <c r="A67" s="3" t="s">
        <v>576</v>
      </c>
    </row>
    <row r="68" spans="1:12">
      <c r="A68" s="4" t="s">
        <v>638</v>
      </c>
      <c r="C68" s="14" t="n">
        <v>3.25</v>
      </c>
    </row>
    <row r="69" spans="1:12">
      <c r="A69" s="4" t="s">
        <v>662</v>
      </c>
    </row>
    <row r="70" spans="1:12">
      <c r="A70" s="3" t="s">
        <v>576</v>
      </c>
    </row>
    <row r="71" spans="1:12">
      <c r="A71" s="4" t="s">
        <v>663</v>
      </c>
      <c r="C71" s="4" t="s">
        <v>607</v>
      </c>
    </row>
    <row r="72" spans="1:12">
      <c r="A72" s="4" t="s">
        <v>664</v>
      </c>
    </row>
    <row r="73" spans="1:12">
      <c r="A73" s="3" t="s">
        <v>576</v>
      </c>
    </row>
    <row r="74" spans="1:12">
      <c r="A74" s="4" t="s">
        <v>665</v>
      </c>
      <c r="J74" s="14" t="n">
        <v>1.25</v>
      </c>
    </row>
    <row r="75" spans="1:12">
      <c r="A75" s="4" t="s">
        <v>666</v>
      </c>
    </row>
    <row r="76" spans="1:12">
      <c r="A76" s="3" t="s">
        <v>576</v>
      </c>
    </row>
    <row r="77" spans="1:12">
      <c r="A77" s="4" t="s">
        <v>643</v>
      </c>
      <c r="G77" s="4" t="s">
        <v>667</v>
      </c>
    </row>
    <row r="78" spans="1:12">
      <c r="A78" s="4" t="s">
        <v>668</v>
      </c>
    </row>
    <row r="79" spans="1:12">
      <c r="A79" s="3" t="s">
        <v>576</v>
      </c>
    </row>
    <row r="80" spans="1:12">
      <c r="A80" s="4" t="s">
        <v>659</v>
      </c>
      <c r="C80" s="6" t="n">
        <v>3</v>
      </c>
    </row>
    <row r="81" spans="1:12">
      <c r="A81" s="4" t="s">
        <v>669</v>
      </c>
    </row>
    <row r="82" spans="1:12">
      <c r="A82" s="3" t="s">
        <v>576</v>
      </c>
    </row>
    <row r="83" spans="1:12">
      <c r="A83" s="4" t="s">
        <v>643</v>
      </c>
      <c r="G83" s="4" t="s">
        <v>670</v>
      </c>
    </row>
    <row r="84" spans="1:12">
      <c r="A84" s="4" t="s">
        <v>671</v>
      </c>
    </row>
    <row r="85" spans="1:12">
      <c r="A85" s="3" t="s">
        <v>576</v>
      </c>
    </row>
    <row r="86" spans="1:12">
      <c r="A86" s="4" t="s">
        <v>652</v>
      </c>
      <c r="G86" s="7" t="n">
        <v>75000000</v>
      </c>
    </row>
    <row r="87" spans="1:12">
      <c r="A87" s="4" t="s">
        <v>656</v>
      </c>
      <c r="G87" s="14" t="n">
        <v>3.75</v>
      </c>
    </row>
    <row r="88" spans="1:12">
      <c r="A88" s="4" t="s">
        <v>672</v>
      </c>
    </row>
    <row r="89" spans="1:12">
      <c r="A89" s="3" t="s">
        <v>576</v>
      </c>
    </row>
    <row r="90" spans="1:12">
      <c r="A90" s="4" t="s">
        <v>604</v>
      </c>
      <c r="D90" s="4" t="s">
        <v>585</v>
      </c>
    </row>
    <row r="91" spans="1:12">
      <c r="A91" s="4" t="s">
        <v>673</v>
      </c>
    </row>
    <row r="92" spans="1:12">
      <c r="A92" s="3" t="s">
        <v>576</v>
      </c>
    </row>
    <row r="93" spans="1:12">
      <c r="A93" s="4" t="s">
        <v>674</v>
      </c>
      <c r="G93" s="4" t="s">
        <v>675</v>
      </c>
    </row>
    <row r="94" spans="1:12">
      <c r="A94" s="4" t="s">
        <v>676</v>
      </c>
    </row>
    <row r="95" spans="1:12">
      <c r="A95" s="3" t="s">
        <v>576</v>
      </c>
    </row>
    <row r="96" spans="1:12">
      <c r="A96" s="4" t="s">
        <v>604</v>
      </c>
      <c r="D96" s="4" t="s">
        <v>617</v>
      </c>
    </row>
    <row r="97" spans="1:12">
      <c r="A97" s="4" t="s">
        <v>677</v>
      </c>
    </row>
    <row r="98" spans="1:12">
      <c r="A98" s="3" t="s">
        <v>576</v>
      </c>
    </row>
    <row r="99" spans="1:12">
      <c r="A99" s="4" t="s">
        <v>663</v>
      </c>
      <c r="B99" s="4" t="s">
        <v>67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s>
  <sheetData>
    <row r="1" spans="1:4">
      <c r="A1" s="1" t="s">
        <v>679</v>
      </c>
      <c r="B1" s="2" t="s">
        <v>2</v>
      </c>
      <c r="C1" s="2" t="s">
        <v>514</v>
      </c>
      <c r="D1" s="2" t="s">
        <v>65</v>
      </c>
    </row>
    <row r="2" spans="1:4">
      <c r="A2" s="3" t="s">
        <v>680</v>
      </c>
    </row>
    <row r="3" spans="1:4">
      <c r="A3" s="4" t="s">
        <v>102</v>
      </c>
      <c r="B3" s="5" t="n">
        <v>-574.2</v>
      </c>
      <c r="C3" s="5" t="n">
        <v>-656.3</v>
      </c>
      <c r="D3" s="5" t="n">
        <v>-656.8</v>
      </c>
    </row>
    <row r="4" spans="1:4">
      <c r="A4" s="4" t="s">
        <v>518</v>
      </c>
    </row>
    <row r="5" spans="1:4">
      <c r="A5" s="3" t="s">
        <v>680</v>
      </c>
    </row>
    <row r="6" spans="1:4">
      <c r="A6" s="4" t="s">
        <v>102</v>
      </c>
      <c r="C6" s="5" t="n">
        <v>0.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81</v>
      </c>
      <c r="B1" s="2" t="s">
        <v>1</v>
      </c>
    </row>
    <row r="2" spans="1:4">
      <c r="B2" s="2" t="s">
        <v>2</v>
      </c>
      <c r="C2" s="2" t="s">
        <v>65</v>
      </c>
      <c r="D2" s="2" t="s">
        <v>122</v>
      </c>
    </row>
    <row r="3" spans="1:4">
      <c r="A3" s="3" t="s">
        <v>240</v>
      </c>
    </row>
    <row r="4" spans="1:4">
      <c r="A4" s="4" t="s">
        <v>682</v>
      </c>
      <c r="B4" s="5" t="n">
        <v>29.6</v>
      </c>
    </row>
    <row r="5" spans="1:4">
      <c r="A5" s="4" t="s">
        <v>683</v>
      </c>
      <c r="B5" s="8" t="n">
        <v>-1.7</v>
      </c>
    </row>
    <row r="6" spans="1:4">
      <c r="A6" s="4" t="s">
        <v>684</v>
      </c>
      <c r="B6" s="5" t="n">
        <v>27.9</v>
      </c>
      <c r="C6" s="7" t="n">
        <v>33</v>
      </c>
      <c r="D6" s="5" t="n">
        <v>30.9</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467</v>
      </c>
    </row>
    <row r="3" spans="1:2">
      <c r="A3" s="3" t="s">
        <v>240</v>
      </c>
    </row>
    <row r="4" spans="1:2">
      <c r="A4" s="4" t="s">
        <v>686</v>
      </c>
      <c r="B4" s="5" t="n">
        <v>29.6</v>
      </c>
    </row>
    <row r="5" spans="1:2">
      <c r="A5" s="4" t="s">
        <v>687</v>
      </c>
      <c r="B5" s="5" t="n">
        <v>35.5</v>
      </c>
    </row>
    <row r="6" spans="1:2">
      <c r="A6" s="4" t="s">
        <v>688</v>
      </c>
      <c r="B6" s="4" t="s">
        <v>572</v>
      </c>
    </row>
    <row r="7" spans="1:2">
      <c r="A7" s="4" t="s">
        <v>689</v>
      </c>
      <c r="B7" s="4" t="s">
        <v>690</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67</v>
      </c>
    </row>
    <row r="2" spans="1:2">
      <c r="A2" s="3" t="s">
        <v>240</v>
      </c>
    </row>
    <row r="3" spans="1:2">
      <c r="A3" s="4" t="s">
        <v>692</v>
      </c>
      <c r="B3" s="5" t="n">
        <v>28.4</v>
      </c>
    </row>
    <row r="4" spans="1:2">
      <c r="A4" s="4" t="s">
        <v>693</v>
      </c>
      <c r="B4" s="6" t="n">
        <v>24</v>
      </c>
    </row>
    <row r="5" spans="1:2">
      <c r="A5" s="4" t="s">
        <v>694</v>
      </c>
      <c r="B5" s="8" t="n">
        <v>19.8</v>
      </c>
    </row>
    <row r="6" spans="1:2">
      <c r="A6" s="4" t="s">
        <v>695</v>
      </c>
      <c r="B6" s="8" t="n">
        <v>15.6</v>
      </c>
    </row>
    <row r="7" spans="1:2">
      <c r="A7" s="4" t="s">
        <v>696</v>
      </c>
      <c r="B7" s="8" t="n">
        <v>13.5</v>
      </c>
    </row>
    <row r="8" spans="1:2">
      <c r="A8" s="4" t="s">
        <v>697</v>
      </c>
      <c r="B8" s="8" t="n">
        <v>41.5</v>
      </c>
    </row>
    <row r="9" spans="1:2">
      <c r="A9" s="4" t="s">
        <v>698</v>
      </c>
      <c r="B9" s="8" t="n">
        <v>142.8</v>
      </c>
    </row>
    <row r="10" spans="1:2">
      <c r="A10" s="4" t="s">
        <v>699</v>
      </c>
      <c r="B10" s="8" t="n">
        <v>31.2</v>
      </c>
    </row>
    <row r="11" spans="1:2">
      <c r="A11" s="4" t="s">
        <v>700</v>
      </c>
      <c r="B11" s="5" t="n">
        <v>111.6</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65</v>
      </c>
      <c r="D2" s="2" t="s">
        <v>122</v>
      </c>
    </row>
    <row r="3" spans="1:4">
      <c r="A3" s="3" t="s">
        <v>702</v>
      </c>
    </row>
    <row r="4" spans="1:4">
      <c r="A4" s="4" t="s">
        <v>703</v>
      </c>
      <c r="B4" s="7" t="n">
        <v>20</v>
      </c>
    </row>
    <row r="5" spans="1:4">
      <c r="A5" s="3" t="s">
        <v>704</v>
      </c>
    </row>
    <row r="6" spans="1:4">
      <c r="A6" s="4" t="s">
        <v>93</v>
      </c>
      <c r="B6" s="8" t="n">
        <v>283.2</v>
      </c>
      <c r="C6" s="5" t="n">
        <v>257.2</v>
      </c>
    </row>
    <row r="7" spans="1:4">
      <c r="A7" s="4" t="s">
        <v>705</v>
      </c>
    </row>
    <row r="8" spans="1:4">
      <c r="A8" s="3" t="s">
        <v>706</v>
      </c>
    </row>
    <row r="9" spans="1:4">
      <c r="A9" s="4" t="s">
        <v>707</v>
      </c>
      <c r="B9" s="8" t="n">
        <v>188.3</v>
      </c>
      <c r="C9" s="8" t="n">
        <v>206.5</v>
      </c>
    </row>
    <row r="10" spans="1:4">
      <c r="A10" s="4" t="s">
        <v>708</v>
      </c>
      <c r="B10" s="8" t="n">
        <v>1.3</v>
      </c>
      <c r="C10" s="8" t="n">
        <v>1.6</v>
      </c>
      <c r="D10" s="5" t="n">
        <v>1.4</v>
      </c>
    </row>
    <row r="11" spans="1:4">
      <c r="A11" s="4" t="s">
        <v>709</v>
      </c>
      <c r="B11" s="8" t="n">
        <v>7.4</v>
      </c>
      <c r="C11" s="8" t="n">
        <v>6.7</v>
      </c>
      <c r="D11" s="8" t="n">
        <v>7.1</v>
      </c>
    </row>
    <row r="12" spans="1:4">
      <c r="A12" s="4" t="s">
        <v>710</v>
      </c>
      <c r="B12" s="8" t="n">
        <v>25.2</v>
      </c>
      <c r="C12" s="8" t="n">
        <v>-15.6</v>
      </c>
    </row>
    <row r="13" spans="1:4">
      <c r="A13" s="4" t="s">
        <v>711</v>
      </c>
      <c r="B13" s="6" t="n">
        <v>0</v>
      </c>
      <c r="C13" s="6" t="n">
        <v>0</v>
      </c>
    </row>
    <row r="14" spans="1:4">
      <c r="A14" s="4" t="s">
        <v>712</v>
      </c>
      <c r="B14" s="8" t="n">
        <v>-10.6</v>
      </c>
      <c r="C14" s="8" t="n">
        <v>-10.9</v>
      </c>
    </row>
    <row r="15" spans="1:4">
      <c r="A15" s="4" t="s">
        <v>713</v>
      </c>
      <c r="B15" s="6" t="n">
        <v>0</v>
      </c>
      <c r="C15" s="6" t="n">
        <v>0</v>
      </c>
    </row>
    <row r="16" spans="1:4">
      <c r="A16" s="4" t="s">
        <v>714</v>
      </c>
      <c r="B16" s="6" t="n">
        <v>0</v>
      </c>
      <c r="C16" s="6" t="n">
        <v>0</v>
      </c>
    </row>
    <row r="17" spans="1:4">
      <c r="A17" s="4" t="s">
        <v>715</v>
      </c>
      <c r="B17" s="6" t="n">
        <v>0</v>
      </c>
      <c r="C17" s="6" t="n">
        <v>0</v>
      </c>
    </row>
    <row r="18" spans="1:4">
      <c r="A18" s="4" t="s">
        <v>716</v>
      </c>
      <c r="B18" s="6" t="n">
        <v>0</v>
      </c>
      <c r="C18" s="6" t="n">
        <v>0</v>
      </c>
    </row>
    <row r="19" spans="1:4">
      <c r="A19" s="4" t="s">
        <v>717</v>
      </c>
      <c r="B19" s="6" t="n">
        <v>0</v>
      </c>
      <c r="C19" s="6" t="n">
        <v>0</v>
      </c>
    </row>
    <row r="20" spans="1:4">
      <c r="A20" s="4" t="s">
        <v>718</v>
      </c>
      <c r="B20" s="8" t="n">
        <v>211.6</v>
      </c>
      <c r="C20" s="8" t="n">
        <v>188.3</v>
      </c>
      <c r="D20" s="8" t="n">
        <v>206.5</v>
      </c>
    </row>
    <row r="21" spans="1:4">
      <c r="A21" s="3" t="s">
        <v>702</v>
      </c>
    </row>
    <row r="22" spans="1:4">
      <c r="A22" s="4" t="s">
        <v>719</v>
      </c>
      <c r="B22" s="8" t="n">
        <v>141.1</v>
      </c>
      <c r="C22" s="8" t="n">
        <v>162.1</v>
      </c>
    </row>
    <row r="23" spans="1:4">
      <c r="A23" s="4" t="s">
        <v>720</v>
      </c>
      <c r="B23" s="8" t="n">
        <v>21.9</v>
      </c>
      <c r="C23" s="8" t="n">
        <v>-15.8</v>
      </c>
    </row>
    <row r="24" spans="1:4">
      <c r="A24" s="4" t="s">
        <v>703</v>
      </c>
      <c r="B24" s="8" t="n">
        <v>5.6</v>
      </c>
      <c r="C24" s="8" t="n">
        <v>5.7</v>
      </c>
    </row>
    <row r="25" spans="1:4">
      <c r="A25" s="4" t="s">
        <v>711</v>
      </c>
      <c r="B25" s="6" t="n">
        <v>0</v>
      </c>
      <c r="C25" s="6" t="n">
        <v>0</v>
      </c>
    </row>
    <row r="26" spans="1:4">
      <c r="A26" s="4" t="s">
        <v>712</v>
      </c>
      <c r="B26" s="8" t="n">
        <v>-10.6</v>
      </c>
      <c r="C26" s="8" t="n">
        <v>-10.9</v>
      </c>
    </row>
    <row r="27" spans="1:4">
      <c r="A27" s="4" t="s">
        <v>714</v>
      </c>
      <c r="B27" s="6" t="n">
        <v>0</v>
      </c>
      <c r="C27" s="6" t="n">
        <v>0</v>
      </c>
    </row>
    <row r="28" spans="1:4">
      <c r="A28" s="4" t="s">
        <v>716</v>
      </c>
      <c r="B28" s="6" t="n">
        <v>0</v>
      </c>
      <c r="C28" s="6" t="n">
        <v>0</v>
      </c>
    </row>
    <row r="29" spans="1:4">
      <c r="A29" s="4" t="s">
        <v>717</v>
      </c>
      <c r="B29" s="6" t="n">
        <v>0</v>
      </c>
      <c r="C29" s="6" t="n">
        <v>0</v>
      </c>
    </row>
    <row r="30" spans="1:4">
      <c r="A30" s="4" t="s">
        <v>721</v>
      </c>
      <c r="B30" s="6" t="n">
        <v>158</v>
      </c>
      <c r="C30" s="8" t="n">
        <v>141.1</v>
      </c>
      <c r="D30" s="8" t="n">
        <v>162.1</v>
      </c>
    </row>
    <row r="31" spans="1:4">
      <c r="A31" s="4" t="s">
        <v>722</v>
      </c>
      <c r="B31" s="8" t="n">
        <v>-53.6</v>
      </c>
      <c r="C31" s="8" t="n">
        <v>-47.2</v>
      </c>
    </row>
    <row r="32" spans="1:4">
      <c r="A32" s="3" t="s">
        <v>704</v>
      </c>
    </row>
    <row r="33" spans="1:4">
      <c r="A33" s="4" t="s">
        <v>80</v>
      </c>
      <c r="B33" s="6" t="n">
        <v>0</v>
      </c>
      <c r="C33" s="6" t="n">
        <v>0</v>
      </c>
    </row>
    <row r="34" spans="1:4">
      <c r="A34" s="4" t="s">
        <v>89</v>
      </c>
      <c r="B34" s="6" t="n">
        <v>0</v>
      </c>
      <c r="C34" s="6" t="n">
        <v>0</v>
      </c>
    </row>
    <row r="35" spans="1:4">
      <c r="A35" s="4" t="s">
        <v>93</v>
      </c>
      <c r="B35" s="8" t="n">
        <v>53.6</v>
      </c>
      <c r="C35" s="8" t="n">
        <v>47.2</v>
      </c>
    </row>
    <row r="36" spans="1:4">
      <c r="A36" s="3" t="s">
        <v>723</v>
      </c>
    </row>
    <row r="37" spans="1:4">
      <c r="A37" s="4" t="s">
        <v>724</v>
      </c>
      <c r="B37" s="8" t="n">
        <v>74.09999999999999</v>
      </c>
      <c r="C37" s="8" t="n">
        <v>64.7</v>
      </c>
    </row>
    <row r="38" spans="1:4">
      <c r="A38" s="4" t="s">
        <v>725</v>
      </c>
      <c r="B38" s="8" t="n">
        <v>1.4</v>
      </c>
      <c r="C38" s="8" t="n">
        <v>1.5</v>
      </c>
    </row>
    <row r="39" spans="1:4">
      <c r="A39" s="4" t="s">
        <v>726</v>
      </c>
    </row>
    <row r="40" spans="1:4">
      <c r="A40" s="3" t="s">
        <v>706</v>
      </c>
    </row>
    <row r="41" spans="1:4">
      <c r="A41" s="4" t="s">
        <v>707</v>
      </c>
      <c r="B41" s="8" t="n">
        <v>627.3</v>
      </c>
      <c r="C41" s="6" t="n">
        <v>695</v>
      </c>
    </row>
    <row r="42" spans="1:4">
      <c r="A42" s="4" t="s">
        <v>708</v>
      </c>
      <c r="B42" s="8" t="n">
        <v>1.3</v>
      </c>
      <c r="C42" s="8" t="n">
        <v>1.9</v>
      </c>
      <c r="D42" s="8" t="n">
        <v>1.9</v>
      </c>
    </row>
    <row r="43" spans="1:4">
      <c r="A43" s="4" t="s">
        <v>709</v>
      </c>
      <c r="B43" s="8" t="n">
        <v>13.4</v>
      </c>
      <c r="C43" s="8" t="n">
        <v>12.9</v>
      </c>
      <c r="D43" s="8" t="n">
        <v>13.4</v>
      </c>
    </row>
    <row r="44" spans="1:4">
      <c r="A44" s="4" t="s">
        <v>710</v>
      </c>
      <c r="B44" s="8" t="n">
        <v>67.59999999999999</v>
      </c>
      <c r="C44" s="8" t="n">
        <v>-26.6</v>
      </c>
    </row>
    <row r="45" spans="1:4">
      <c r="A45" s="4" t="s">
        <v>711</v>
      </c>
      <c r="B45" s="8" t="n">
        <v>0.1</v>
      </c>
      <c r="C45" s="8" t="n">
        <v>0.1</v>
      </c>
    </row>
    <row r="46" spans="1:4">
      <c r="A46" s="4" t="s">
        <v>712</v>
      </c>
      <c r="B46" s="8" t="n">
        <v>-28.6</v>
      </c>
      <c r="C46" s="8" t="n">
        <v>-26.9</v>
      </c>
    </row>
    <row r="47" spans="1:4">
      <c r="A47" s="4" t="s">
        <v>713</v>
      </c>
      <c r="B47" s="6" t="n">
        <v>0</v>
      </c>
      <c r="C47" s="8" t="n">
        <v>-0.9</v>
      </c>
    </row>
    <row r="48" spans="1:4">
      <c r="A48" s="4" t="s">
        <v>714</v>
      </c>
      <c r="B48" s="8" t="n">
        <v>-0.4</v>
      </c>
      <c r="C48" s="6" t="n">
        <v>-2</v>
      </c>
    </row>
    <row r="49" spans="1:4">
      <c r="A49" s="4" t="s">
        <v>715</v>
      </c>
      <c r="B49" s="6" t="n">
        <v>0</v>
      </c>
      <c r="C49" s="8" t="n">
        <v>6.8</v>
      </c>
    </row>
    <row r="50" spans="1:4">
      <c r="A50" s="4" t="s">
        <v>716</v>
      </c>
      <c r="B50" s="6" t="n">
        <v>10</v>
      </c>
      <c r="C50" s="8" t="n">
        <v>-35.3</v>
      </c>
    </row>
    <row r="51" spans="1:4">
      <c r="A51" s="4" t="s">
        <v>717</v>
      </c>
      <c r="B51" s="6" t="n">
        <v>0</v>
      </c>
      <c r="C51" s="8" t="n">
        <v>2.3</v>
      </c>
    </row>
    <row r="52" spans="1:4">
      <c r="A52" s="4" t="s">
        <v>718</v>
      </c>
      <c r="B52" s="8" t="n">
        <v>690.7</v>
      </c>
      <c r="C52" s="8" t="n">
        <v>627.3</v>
      </c>
      <c r="D52" s="6" t="n">
        <v>695</v>
      </c>
    </row>
    <row r="53" spans="1:4">
      <c r="A53" s="3" t="s">
        <v>702</v>
      </c>
    </row>
    <row r="54" spans="1:4">
      <c r="A54" s="4" t="s">
        <v>719</v>
      </c>
      <c r="B54" s="8" t="n">
        <v>417.6</v>
      </c>
      <c r="C54" s="8" t="n">
        <v>463.8</v>
      </c>
    </row>
    <row r="55" spans="1:4">
      <c r="A55" s="4" t="s">
        <v>720</v>
      </c>
      <c r="B55" s="8" t="n">
        <v>45.5</v>
      </c>
      <c r="C55" s="6" t="n">
        <v>-10</v>
      </c>
    </row>
    <row r="56" spans="1:4">
      <c r="A56" s="4" t="s">
        <v>703</v>
      </c>
      <c r="B56" s="8" t="n">
        <v>14.1</v>
      </c>
      <c r="C56" s="8" t="n">
        <v>14.9</v>
      </c>
    </row>
    <row r="57" spans="1:4">
      <c r="A57" s="4" t="s">
        <v>711</v>
      </c>
      <c r="B57" s="8" t="n">
        <v>0.1</v>
      </c>
      <c r="C57" s="8" t="n">
        <v>0.1</v>
      </c>
    </row>
    <row r="58" spans="1:4">
      <c r="A58" s="4" t="s">
        <v>712</v>
      </c>
      <c r="B58" s="8" t="n">
        <v>-28.7</v>
      </c>
      <c r="C58" s="8" t="n">
        <v>-26.9</v>
      </c>
    </row>
    <row r="59" spans="1:4">
      <c r="A59" s="4" t="s">
        <v>714</v>
      </c>
      <c r="B59" s="8" t="n">
        <v>-0.4</v>
      </c>
      <c r="C59" s="6" t="n">
        <v>-2</v>
      </c>
    </row>
    <row r="60" spans="1:4">
      <c r="A60" s="4" t="s">
        <v>716</v>
      </c>
      <c r="B60" s="8" t="n">
        <v>12.1</v>
      </c>
      <c r="C60" s="8" t="n">
        <v>-24.6</v>
      </c>
    </row>
    <row r="61" spans="1:4">
      <c r="A61" s="4" t="s">
        <v>717</v>
      </c>
      <c r="B61" s="6" t="n">
        <v>0</v>
      </c>
      <c r="C61" s="8" t="n">
        <v>2.3</v>
      </c>
    </row>
    <row r="62" spans="1:4">
      <c r="A62" s="4" t="s">
        <v>721</v>
      </c>
      <c r="B62" s="8" t="n">
        <v>460.3</v>
      </c>
      <c r="C62" s="8" t="n">
        <v>417.6</v>
      </c>
      <c r="D62" s="8" t="n">
        <v>463.8</v>
      </c>
    </row>
    <row r="63" spans="1:4">
      <c r="A63" s="4" t="s">
        <v>722</v>
      </c>
      <c r="B63" s="8" t="n">
        <v>-230.4</v>
      </c>
      <c r="C63" s="8" t="n">
        <v>-209.7</v>
      </c>
    </row>
    <row r="64" spans="1:4">
      <c r="A64" s="3" t="s">
        <v>704</v>
      </c>
    </row>
    <row r="65" spans="1:4">
      <c r="A65" s="4" t="s">
        <v>80</v>
      </c>
      <c r="B65" s="8" t="n">
        <v>1.2</v>
      </c>
      <c r="C65" s="8" t="n">
        <v>1.4</v>
      </c>
    </row>
    <row r="66" spans="1:4">
      <c r="A66" s="4" t="s">
        <v>89</v>
      </c>
      <c r="B66" s="8" t="n">
        <v>6.8</v>
      </c>
      <c r="C66" s="8" t="n">
        <v>6.7</v>
      </c>
    </row>
    <row r="67" spans="1:4">
      <c r="A67" s="4" t="s">
        <v>93</v>
      </c>
      <c r="B67" s="8" t="n">
        <v>224.8</v>
      </c>
      <c r="C67" s="8" t="n">
        <v>204.4</v>
      </c>
    </row>
    <row r="68" spans="1:4">
      <c r="A68" s="3" t="s">
        <v>723</v>
      </c>
    </row>
    <row r="69" spans="1:4">
      <c r="A69" s="4" t="s">
        <v>724</v>
      </c>
      <c r="B69" s="8" t="n">
        <v>129.8</v>
      </c>
      <c r="C69" s="8" t="n">
        <v>97.09999999999999</v>
      </c>
    </row>
    <row r="70" spans="1:4">
      <c r="A70" s="4" t="s">
        <v>725</v>
      </c>
      <c r="B70" s="8" t="n">
        <v>4.9</v>
      </c>
      <c r="C70" s="6" t="n">
        <v>5</v>
      </c>
    </row>
    <row r="71" spans="1:4">
      <c r="A71" s="4" t="s">
        <v>727</v>
      </c>
    </row>
    <row r="72" spans="1:4">
      <c r="A72" s="3" t="s">
        <v>706</v>
      </c>
    </row>
    <row r="73" spans="1:4">
      <c r="A73" s="4" t="s">
        <v>707</v>
      </c>
      <c r="B73" s="8" t="n">
        <v>6.2</v>
      </c>
      <c r="C73" s="8" t="n">
        <v>6.8</v>
      </c>
    </row>
    <row r="74" spans="1:4">
      <c r="A74" s="4" t="s">
        <v>708</v>
      </c>
      <c r="B74" s="6" t="n">
        <v>0</v>
      </c>
      <c r="C74" s="8" t="n">
        <v>0.1</v>
      </c>
      <c r="D74" s="6" t="n">
        <v>0</v>
      </c>
    </row>
    <row r="75" spans="1:4">
      <c r="A75" s="4" t="s">
        <v>709</v>
      </c>
      <c r="B75" s="8" t="n">
        <v>0.2</v>
      </c>
      <c r="C75" s="8" t="n">
        <v>0.2</v>
      </c>
      <c r="D75" s="8" t="n">
        <v>0.2</v>
      </c>
    </row>
    <row r="76" spans="1:4">
      <c r="A76" s="4" t="s">
        <v>710</v>
      </c>
      <c r="B76" s="8" t="n">
        <v>-0.9</v>
      </c>
      <c r="C76" s="8" t="n">
        <v>-0.3</v>
      </c>
    </row>
    <row r="77" spans="1:4">
      <c r="A77" s="4" t="s">
        <v>711</v>
      </c>
      <c r="B77" s="8" t="n">
        <v>0.1</v>
      </c>
      <c r="C77" s="8" t="n">
        <v>0.1</v>
      </c>
    </row>
    <row r="78" spans="1:4">
      <c r="A78" s="4" t="s">
        <v>712</v>
      </c>
      <c r="B78" s="8" t="n">
        <v>-0.4</v>
      </c>
      <c r="C78" s="8" t="n">
        <v>-0.4</v>
      </c>
    </row>
    <row r="79" spans="1:4">
      <c r="A79" s="4" t="s">
        <v>713</v>
      </c>
      <c r="B79" s="6" t="n">
        <v>0</v>
      </c>
      <c r="C79" s="6" t="n">
        <v>0</v>
      </c>
    </row>
    <row r="80" spans="1:4">
      <c r="A80" s="4" t="s">
        <v>714</v>
      </c>
      <c r="B80" s="6" t="n">
        <v>0</v>
      </c>
      <c r="C80" s="6" t="n">
        <v>0</v>
      </c>
    </row>
    <row r="81" spans="1:4">
      <c r="A81" s="4" t="s">
        <v>715</v>
      </c>
      <c r="B81" s="6" t="n">
        <v>0</v>
      </c>
      <c r="C81" s="6" t="n">
        <v>0</v>
      </c>
    </row>
    <row r="82" spans="1:4">
      <c r="A82" s="4" t="s">
        <v>716</v>
      </c>
      <c r="B82" s="8" t="n">
        <v>0.1</v>
      </c>
      <c r="C82" s="8" t="n">
        <v>-0.3</v>
      </c>
    </row>
    <row r="83" spans="1:4">
      <c r="A83" s="4" t="s">
        <v>717</v>
      </c>
      <c r="B83" s="6" t="n">
        <v>0</v>
      </c>
      <c r="C83" s="6" t="n">
        <v>0</v>
      </c>
    </row>
    <row r="84" spans="1:4">
      <c r="A84" s="4" t="s">
        <v>718</v>
      </c>
      <c r="B84" s="8" t="n">
        <v>5.3</v>
      </c>
      <c r="C84" s="8" t="n">
        <v>6.2</v>
      </c>
      <c r="D84" s="8" t="n">
        <v>6.8</v>
      </c>
    </row>
    <row r="85" spans="1:4">
      <c r="A85" s="3" t="s">
        <v>702</v>
      </c>
    </row>
    <row r="86" spans="1:4">
      <c r="A86" s="4" t="s">
        <v>719</v>
      </c>
      <c r="B86" s="6" t="n">
        <v>0</v>
      </c>
      <c r="C86" s="6" t="n">
        <v>0</v>
      </c>
    </row>
    <row r="87" spans="1:4">
      <c r="A87" s="4" t="s">
        <v>720</v>
      </c>
      <c r="B87" s="6" t="n">
        <v>0</v>
      </c>
      <c r="C87" s="6" t="n">
        <v>0</v>
      </c>
    </row>
    <row r="88" spans="1:4">
      <c r="A88" s="4" t="s">
        <v>703</v>
      </c>
      <c r="B88" s="8" t="n">
        <v>0.3</v>
      </c>
      <c r="C88" s="8" t="n">
        <v>0.3</v>
      </c>
    </row>
    <row r="89" spans="1:4">
      <c r="A89" s="4" t="s">
        <v>711</v>
      </c>
      <c r="B89" s="8" t="n">
        <v>0.1</v>
      </c>
      <c r="C89" s="8" t="n">
        <v>0.1</v>
      </c>
    </row>
    <row r="90" spans="1:4">
      <c r="A90" s="4" t="s">
        <v>712</v>
      </c>
      <c r="B90" s="8" t="n">
        <v>-0.4</v>
      </c>
      <c r="C90" s="8" t="n">
        <v>-0.4</v>
      </c>
    </row>
    <row r="91" spans="1:4">
      <c r="A91" s="4" t="s">
        <v>714</v>
      </c>
      <c r="B91" s="6" t="n">
        <v>0</v>
      </c>
      <c r="C91" s="6" t="n">
        <v>0</v>
      </c>
    </row>
    <row r="92" spans="1:4">
      <c r="A92" s="4" t="s">
        <v>716</v>
      </c>
      <c r="B92" s="6" t="n">
        <v>0</v>
      </c>
      <c r="C92" s="6" t="n">
        <v>0</v>
      </c>
    </row>
    <row r="93" spans="1:4">
      <c r="A93" s="4" t="s">
        <v>717</v>
      </c>
      <c r="B93" s="6" t="n">
        <v>0</v>
      </c>
      <c r="C93" s="6" t="n">
        <v>0</v>
      </c>
    </row>
    <row r="94" spans="1:4">
      <c r="A94" s="4" t="s">
        <v>721</v>
      </c>
      <c r="B94" s="6" t="n">
        <v>0</v>
      </c>
      <c r="C94" s="6" t="n">
        <v>0</v>
      </c>
      <c r="D94" s="7" t="n">
        <v>0</v>
      </c>
    </row>
    <row r="95" spans="1:4">
      <c r="A95" s="4" t="s">
        <v>722</v>
      </c>
      <c r="B95" s="8" t="n">
        <v>-5.3</v>
      </c>
      <c r="C95" s="8" t="n">
        <v>-6.2</v>
      </c>
    </row>
    <row r="96" spans="1:4">
      <c r="A96" s="3" t="s">
        <v>704</v>
      </c>
    </row>
    <row r="97" spans="1:4">
      <c r="A97" s="4" t="s">
        <v>80</v>
      </c>
      <c r="B97" s="6" t="n">
        <v>0</v>
      </c>
      <c r="C97" s="6" t="n">
        <v>0</v>
      </c>
    </row>
    <row r="98" spans="1:4">
      <c r="A98" s="4" t="s">
        <v>89</v>
      </c>
      <c r="B98" s="8" t="n">
        <v>0.5</v>
      </c>
      <c r="C98" s="8" t="n">
        <v>0.6</v>
      </c>
    </row>
    <row r="99" spans="1:4">
      <c r="A99" s="4" t="s">
        <v>93</v>
      </c>
      <c r="B99" s="8" t="n">
        <v>4.8</v>
      </c>
      <c r="C99" s="8" t="n">
        <v>5.6</v>
      </c>
    </row>
    <row r="100" spans="1:4">
      <c r="A100" s="3" t="s">
        <v>723</v>
      </c>
    </row>
    <row r="101" spans="1:4">
      <c r="A101" s="4" t="s">
        <v>724</v>
      </c>
      <c r="B101" s="6" t="n">
        <v>-4</v>
      </c>
      <c r="C101" s="8" t="n">
        <v>-3.5</v>
      </c>
    </row>
    <row r="102" spans="1:4">
      <c r="A102" s="4" t="s">
        <v>725</v>
      </c>
      <c r="B102" s="5" t="n">
        <v>-0.2</v>
      </c>
      <c r="C102" s="5"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61</v>
      </c>
      <c r="B1" s="2" t="s">
        <v>1</v>
      </c>
    </row>
    <row r="2" spans="1:4">
      <c r="B2" s="2" t="s">
        <v>2</v>
      </c>
      <c r="C2" s="2" t="s">
        <v>65</v>
      </c>
      <c r="D2" s="2" t="s">
        <v>122</v>
      </c>
    </row>
    <row r="3" spans="1:4">
      <c r="A3" s="3" t="s">
        <v>162</v>
      </c>
    </row>
    <row r="4" spans="1:4">
      <c r="A4" s="4" t="s">
        <v>139</v>
      </c>
      <c r="B4" s="5" t="n">
        <v>106.8</v>
      </c>
      <c r="C4" s="5" t="n">
        <v>106.7</v>
      </c>
      <c r="D4" s="5" t="n">
        <v>131.7</v>
      </c>
    </row>
    <row r="5" spans="1:4">
      <c r="A5" s="4" t="s">
        <v>163</v>
      </c>
      <c r="B5" s="8" t="n">
        <v>0.9</v>
      </c>
      <c r="C5" s="8" t="n">
        <v>0.1</v>
      </c>
      <c r="D5" s="8" t="n">
        <v>0.9</v>
      </c>
    </row>
    <row r="6" spans="1:4">
      <c r="A6" s="4" t="s">
        <v>164</v>
      </c>
      <c r="B6" s="8" t="n">
        <v>0.7</v>
      </c>
      <c r="C6" s="8" t="n">
        <v>0.2</v>
      </c>
      <c r="D6" s="8" t="n">
        <v>-1.3</v>
      </c>
    </row>
    <row r="7" spans="1:4">
      <c r="A7" s="4" t="s">
        <v>165</v>
      </c>
      <c r="B7" s="8" t="n">
        <v>8.699999999999999</v>
      </c>
      <c r="C7" s="8" t="n">
        <v>22.7</v>
      </c>
      <c r="D7" s="8" t="n">
        <v>-45.2</v>
      </c>
    </row>
    <row r="8" spans="1:4">
      <c r="A8" s="4" t="s">
        <v>166</v>
      </c>
      <c r="B8" s="8" t="n">
        <v>34.9</v>
      </c>
      <c r="C8" s="6" t="n">
        <v>34</v>
      </c>
      <c r="D8" s="8" t="n">
        <v>35.6</v>
      </c>
    </row>
    <row r="9" spans="1:4">
      <c r="A9" s="4" t="s">
        <v>167</v>
      </c>
      <c r="B9" s="8" t="n">
        <v>2.3</v>
      </c>
      <c r="C9" s="8" t="n">
        <v>2.1</v>
      </c>
      <c r="D9" s="8" t="n">
        <v>2.9</v>
      </c>
    </row>
    <row r="10" spans="1:4">
      <c r="A10" s="4" t="s">
        <v>128</v>
      </c>
      <c r="B10" s="8" t="n">
        <v>35.4</v>
      </c>
      <c r="C10" s="8" t="n">
        <v>36.7</v>
      </c>
      <c r="D10" s="8" t="n">
        <v>35.6</v>
      </c>
    </row>
    <row r="11" spans="1:4">
      <c r="A11" s="4" t="s">
        <v>168</v>
      </c>
      <c r="B11" s="8" t="n">
        <v>10.1</v>
      </c>
      <c r="C11" s="8" t="n">
        <v>8.800000000000001</v>
      </c>
      <c r="D11" s="6" t="n">
        <v>17</v>
      </c>
    </row>
    <row r="12" spans="1:4">
      <c r="A12" s="4" t="s">
        <v>169</v>
      </c>
      <c r="B12" s="8" t="n">
        <v>0.2</v>
      </c>
      <c r="C12" s="8" t="n">
        <v>0.3</v>
      </c>
      <c r="D12" s="6" t="n">
        <v>0</v>
      </c>
    </row>
    <row r="13" spans="1:4">
      <c r="A13" s="3" t="s">
        <v>170</v>
      </c>
    </row>
    <row r="14" spans="1:4">
      <c r="A14" s="4" t="s">
        <v>171</v>
      </c>
      <c r="B14" s="8" t="n">
        <v>-14.8</v>
      </c>
      <c r="C14" s="6" t="n">
        <v>46</v>
      </c>
      <c r="D14" s="8" t="n">
        <v>10.2</v>
      </c>
    </row>
    <row r="15" spans="1:4">
      <c r="A15" s="4" t="s">
        <v>69</v>
      </c>
      <c r="B15" s="8" t="n">
        <v>71.40000000000001</v>
      </c>
      <c r="C15" s="8" t="n">
        <v>-92.90000000000001</v>
      </c>
      <c r="D15" s="8" t="n">
        <v>2.5</v>
      </c>
    </row>
    <row r="16" spans="1:4">
      <c r="A16" s="4" t="s">
        <v>172</v>
      </c>
      <c r="B16" s="8" t="n">
        <v>-0.4</v>
      </c>
      <c r="C16" s="8" t="n">
        <v>5.5</v>
      </c>
      <c r="D16" s="8" t="n">
        <v>4.2</v>
      </c>
    </row>
    <row r="17" spans="1:4">
      <c r="A17" s="4" t="s">
        <v>85</v>
      </c>
      <c r="B17" s="8" t="n">
        <v>-32.8</v>
      </c>
      <c r="C17" s="6" t="n">
        <v>101</v>
      </c>
      <c r="D17" s="8" t="n">
        <v>-18.7</v>
      </c>
    </row>
    <row r="18" spans="1:4">
      <c r="A18" s="4" t="s">
        <v>173</v>
      </c>
      <c r="B18" s="8" t="n">
        <v>-26.7</v>
      </c>
      <c r="C18" s="8" t="n">
        <v>-72.5</v>
      </c>
      <c r="D18" s="8" t="n">
        <v>-8.300000000000001</v>
      </c>
    </row>
    <row r="19" spans="1:4">
      <c r="A19" s="4" t="s">
        <v>174</v>
      </c>
      <c r="B19" s="8" t="n">
        <v>7.2</v>
      </c>
      <c r="C19" s="8" t="n">
        <v>-3.9</v>
      </c>
      <c r="D19" s="8" t="n">
        <v>37.8</v>
      </c>
    </row>
    <row r="20" spans="1:4">
      <c r="A20" s="4" t="s">
        <v>175</v>
      </c>
      <c r="B20" s="8" t="n">
        <v>203.9</v>
      </c>
      <c r="C20" s="8" t="n">
        <v>194.8</v>
      </c>
      <c r="D20" s="8" t="n">
        <v>204.9</v>
      </c>
    </row>
    <row r="21" spans="1:4">
      <c r="A21" s="3" t="s">
        <v>176</v>
      </c>
    </row>
    <row r="22" spans="1:4">
      <c r="A22" s="4" t="s">
        <v>177</v>
      </c>
      <c r="B22" s="8" t="n">
        <v>-32.8</v>
      </c>
      <c r="C22" s="8" t="n">
        <v>-34.1</v>
      </c>
      <c r="D22" s="6" t="n">
        <v>-31</v>
      </c>
    </row>
    <row r="23" spans="1:4">
      <c r="A23" s="4" t="s">
        <v>178</v>
      </c>
      <c r="B23" s="8" t="n">
        <v>0.5</v>
      </c>
      <c r="C23" s="8" t="n">
        <v>0.2</v>
      </c>
      <c r="D23" s="8" t="n">
        <v>4.2</v>
      </c>
    </row>
    <row r="24" spans="1:4">
      <c r="A24" s="4" t="s">
        <v>179</v>
      </c>
      <c r="B24" s="8" t="n">
        <v>-41.3</v>
      </c>
      <c r="C24" s="6" t="n">
        <v>-38</v>
      </c>
      <c r="D24" s="8" t="n">
        <v>-292.3</v>
      </c>
    </row>
    <row r="25" spans="1:4">
      <c r="A25" s="4" t="s">
        <v>180</v>
      </c>
      <c r="B25" s="6" t="n">
        <v>-6</v>
      </c>
      <c r="C25" s="6" t="n">
        <v>0</v>
      </c>
      <c r="D25" s="6" t="n">
        <v>0</v>
      </c>
    </row>
    <row r="26" spans="1:4">
      <c r="A26" s="4" t="s">
        <v>181</v>
      </c>
      <c r="B26" s="8" t="n">
        <v>-79.59999999999999</v>
      </c>
      <c r="C26" s="8" t="n">
        <v>-71.90000000000001</v>
      </c>
      <c r="D26" s="8" t="n">
        <v>-319.1</v>
      </c>
    </row>
    <row r="27" spans="1:4">
      <c r="A27" s="3" t="s">
        <v>182</v>
      </c>
    </row>
    <row r="28" spans="1:4">
      <c r="A28" s="4" t="s">
        <v>183</v>
      </c>
      <c r="B28" s="8" t="n">
        <v>325.8</v>
      </c>
      <c r="C28" s="8" t="n">
        <v>225.3</v>
      </c>
      <c r="D28" s="8" t="n">
        <v>484.1</v>
      </c>
    </row>
    <row r="29" spans="1:4">
      <c r="A29" s="4" t="s">
        <v>184</v>
      </c>
      <c r="B29" s="8" t="n">
        <v>-387.9</v>
      </c>
      <c r="C29" s="8" t="n">
        <v>-249.5</v>
      </c>
      <c r="D29" s="8" t="n">
        <v>-296.5</v>
      </c>
    </row>
    <row r="30" spans="1:4">
      <c r="A30" s="4" t="s">
        <v>185</v>
      </c>
      <c r="B30" s="8" t="n">
        <v>-8.5</v>
      </c>
      <c r="C30" s="6" t="n">
        <v>0</v>
      </c>
      <c r="D30" s="6" t="n">
        <v>0</v>
      </c>
    </row>
    <row r="31" spans="1:4">
      <c r="A31" s="4" t="s">
        <v>186</v>
      </c>
      <c r="B31" s="8" t="n">
        <v>-3.4</v>
      </c>
      <c r="C31" s="8" t="n">
        <v>-0.6</v>
      </c>
      <c r="D31" s="8" t="n">
        <v>-3.6</v>
      </c>
    </row>
    <row r="32" spans="1:4">
      <c r="A32" s="4" t="s">
        <v>187</v>
      </c>
      <c r="B32" s="6" t="n">
        <v>-65</v>
      </c>
      <c r="C32" s="6" t="n">
        <v>-75</v>
      </c>
      <c r="D32" s="8" t="n">
        <v>-36.6</v>
      </c>
    </row>
    <row r="33" spans="1:4">
      <c r="A33" s="4" t="s">
        <v>188</v>
      </c>
      <c r="B33" s="8" t="n">
        <v>-24.4</v>
      </c>
      <c r="C33" s="8" t="n">
        <v>-25.1</v>
      </c>
      <c r="D33" s="6" t="n">
        <v>0</v>
      </c>
    </row>
    <row r="34" spans="1:4">
      <c r="A34" s="4" t="s">
        <v>189</v>
      </c>
      <c r="B34" s="8" t="n">
        <v>-4.2</v>
      </c>
      <c r="C34" s="8" t="n">
        <v>-7.5</v>
      </c>
      <c r="D34" s="8" t="n">
        <v>-9.4</v>
      </c>
    </row>
    <row r="35" spans="1:4">
      <c r="A35" s="4" t="s">
        <v>190</v>
      </c>
      <c r="B35" s="8" t="n">
        <v>4.2</v>
      </c>
      <c r="C35" s="8" t="n">
        <v>6.8</v>
      </c>
      <c r="D35" s="8" t="n">
        <v>4.2</v>
      </c>
    </row>
    <row r="36" spans="1:4">
      <c r="A36" s="4" t="s">
        <v>191</v>
      </c>
      <c r="B36" s="8" t="n">
        <v>-163.4</v>
      </c>
      <c r="C36" s="8" t="n">
        <v>-125.6</v>
      </c>
      <c r="D36" s="8" t="n">
        <v>142.2</v>
      </c>
    </row>
    <row r="37" spans="1:4">
      <c r="A37" s="4" t="s">
        <v>192</v>
      </c>
      <c r="B37" s="8" t="n">
        <v>-0.1</v>
      </c>
      <c r="C37" s="8" t="n">
        <v>-7.2</v>
      </c>
      <c r="D37" s="6" t="n">
        <v>6</v>
      </c>
    </row>
    <row r="38" spans="1:4">
      <c r="A38" s="4" t="s">
        <v>193</v>
      </c>
      <c r="B38" s="8" t="n">
        <v>-39.2</v>
      </c>
      <c r="C38" s="8" t="n">
        <v>-9.9</v>
      </c>
      <c r="D38" s="6" t="n">
        <v>34</v>
      </c>
    </row>
    <row r="39" spans="1:4">
      <c r="A39" s="3" t="s">
        <v>67</v>
      </c>
    </row>
    <row r="40" spans="1:4">
      <c r="A40" s="4" t="s">
        <v>194</v>
      </c>
      <c r="B40" s="6" t="n">
        <v>67</v>
      </c>
      <c r="C40" s="8" t="n">
        <v>76.90000000000001</v>
      </c>
      <c r="D40" s="8" t="n">
        <v>42.9</v>
      </c>
    </row>
    <row r="41" spans="1:4">
      <c r="A41" s="4" t="s">
        <v>195</v>
      </c>
      <c r="B41" s="8" t="n">
        <v>27.8</v>
      </c>
      <c r="C41" s="6" t="n">
        <v>67</v>
      </c>
      <c r="D41" s="8" t="n">
        <v>76.90000000000001</v>
      </c>
    </row>
    <row r="42" spans="1:4">
      <c r="A42" s="3" t="s">
        <v>196</v>
      </c>
    </row>
    <row r="43" spans="1:4">
      <c r="A43" s="4" t="s">
        <v>197</v>
      </c>
      <c r="B43" s="8" t="n">
        <v>42.1</v>
      </c>
      <c r="C43" s="8" t="n">
        <v>37.9</v>
      </c>
      <c r="D43" s="6" t="n">
        <v>38</v>
      </c>
    </row>
    <row r="44" spans="1:4">
      <c r="A44" s="4" t="s">
        <v>198</v>
      </c>
      <c r="B44" s="5" t="n">
        <v>41.9</v>
      </c>
      <c r="C44" s="5" t="n">
        <v>33.7</v>
      </c>
      <c r="D44" s="5" t="n">
        <v>34.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8</v>
      </c>
      <c r="B1" s="2" t="s">
        <v>2</v>
      </c>
      <c r="C1" s="2" t="s">
        <v>65</v>
      </c>
    </row>
    <row r="2" spans="1:3">
      <c r="A2" s="4" t="s">
        <v>379</v>
      </c>
    </row>
    <row r="3" spans="1:3">
      <c r="A3" s="3" t="s">
        <v>360</v>
      </c>
    </row>
    <row r="4" spans="1:3">
      <c r="A4" s="4" t="s">
        <v>729</v>
      </c>
      <c r="B4" s="5" t="n">
        <v>211.6</v>
      </c>
      <c r="C4" s="5" t="n">
        <v>188.3</v>
      </c>
    </row>
    <row r="5" spans="1:3">
      <c r="A5" s="4" t="s">
        <v>730</v>
      </c>
      <c r="B5" s="6" t="n">
        <v>158</v>
      </c>
      <c r="C5" s="8" t="n">
        <v>141.1</v>
      </c>
    </row>
    <row r="6" spans="1:3">
      <c r="A6" s="4" t="s">
        <v>381</v>
      </c>
    </row>
    <row r="7" spans="1:3">
      <c r="A7" s="3" t="s">
        <v>360</v>
      </c>
    </row>
    <row r="8" spans="1:3">
      <c r="A8" s="4" t="s">
        <v>729</v>
      </c>
      <c r="B8" s="8" t="n">
        <v>638.4</v>
      </c>
      <c r="C8" s="8" t="n">
        <v>564.6</v>
      </c>
    </row>
    <row r="9" spans="1:3">
      <c r="A9" s="4" t="s">
        <v>730</v>
      </c>
      <c r="B9" s="5" t="n">
        <v>417.5</v>
      </c>
      <c r="C9" s="5" t="n">
        <v>362.9</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65</v>
      </c>
    </row>
    <row r="2" spans="1:3">
      <c r="A2" s="4" t="s">
        <v>379</v>
      </c>
    </row>
    <row r="3" spans="1:3">
      <c r="A3" s="3" t="s">
        <v>360</v>
      </c>
    </row>
    <row r="4" spans="1:3">
      <c r="A4" s="4" t="s">
        <v>732</v>
      </c>
      <c r="B4" s="5" t="n">
        <v>211.6</v>
      </c>
      <c r="C4" s="5" t="n">
        <v>188.3</v>
      </c>
    </row>
    <row r="5" spans="1:3">
      <c r="A5" s="4" t="s">
        <v>730</v>
      </c>
      <c r="B5" s="6" t="n">
        <v>158</v>
      </c>
      <c r="C5" s="8" t="n">
        <v>141.1</v>
      </c>
    </row>
    <row r="6" spans="1:3">
      <c r="A6" s="4" t="s">
        <v>381</v>
      </c>
    </row>
    <row r="7" spans="1:3">
      <c r="A7" s="3" t="s">
        <v>360</v>
      </c>
    </row>
    <row r="8" spans="1:3">
      <c r="A8" s="4" t="s">
        <v>732</v>
      </c>
      <c r="B8" s="8" t="n">
        <v>649.1</v>
      </c>
      <c r="C8" s="6" t="n">
        <v>574</v>
      </c>
    </row>
    <row r="9" spans="1:3">
      <c r="A9" s="4" t="s">
        <v>730</v>
      </c>
      <c r="B9" s="5" t="n">
        <v>417.5</v>
      </c>
      <c r="C9" s="5" t="n">
        <v>362.9</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733</v>
      </c>
      <c r="C1" s="2" t="s">
        <v>1</v>
      </c>
    </row>
    <row r="2" spans="1:5">
      <c r="C2" s="2" t="s">
        <v>2</v>
      </c>
      <c r="D2" s="2" t="s">
        <v>65</v>
      </c>
      <c r="E2" s="2" t="s">
        <v>122</v>
      </c>
    </row>
    <row r="3" spans="1:5">
      <c r="A3" s="4" t="s">
        <v>705</v>
      </c>
    </row>
    <row r="4" spans="1:5">
      <c r="A4" s="3" t="s">
        <v>360</v>
      </c>
    </row>
    <row r="5" spans="1:5">
      <c r="A5" s="4" t="s">
        <v>708</v>
      </c>
      <c r="C5" s="5" t="n">
        <v>1.3</v>
      </c>
      <c r="D5" s="5" t="n">
        <v>1.6</v>
      </c>
      <c r="E5" s="5" t="n">
        <v>1.4</v>
      </c>
    </row>
    <row r="6" spans="1:5">
      <c r="A6" s="4" t="s">
        <v>709</v>
      </c>
      <c r="C6" s="8" t="n">
        <v>7.4</v>
      </c>
      <c r="D6" s="8" t="n">
        <v>6.7</v>
      </c>
      <c r="E6" s="8" t="n">
        <v>7.1</v>
      </c>
    </row>
    <row r="7" spans="1:5">
      <c r="A7" s="4" t="s">
        <v>734</v>
      </c>
      <c r="C7" s="8" t="n">
        <v>-11.7</v>
      </c>
      <c r="D7" s="8" t="n">
        <v>-11.8</v>
      </c>
      <c r="E7" s="8" t="n">
        <v>-12.3</v>
      </c>
    </row>
    <row r="8" spans="1:5">
      <c r="A8" s="4" t="s">
        <v>735</v>
      </c>
      <c r="C8" s="8" t="n">
        <v>2.2</v>
      </c>
      <c r="D8" s="8" t="n">
        <v>2.7</v>
      </c>
      <c r="E8" s="6" t="n">
        <v>2</v>
      </c>
    </row>
    <row r="9" spans="1:5">
      <c r="A9" s="4" t="s">
        <v>736</v>
      </c>
      <c r="C9" s="8" t="n">
        <v>0.4</v>
      </c>
      <c r="D9" s="8" t="n">
        <v>0.4</v>
      </c>
      <c r="E9" s="8" t="n">
        <v>0.4</v>
      </c>
    </row>
    <row r="10" spans="1:5">
      <c r="A10" s="4" t="s">
        <v>713</v>
      </c>
      <c r="C10" s="6" t="n">
        <v>0</v>
      </c>
      <c r="D10" s="6" t="n">
        <v>0</v>
      </c>
      <c r="E10" s="6" t="n">
        <v>0</v>
      </c>
    </row>
    <row r="11" spans="1:5">
      <c r="A11" s="4" t="s">
        <v>737</v>
      </c>
      <c r="C11" s="6" t="n">
        <v>0</v>
      </c>
      <c r="D11" s="6" t="n">
        <v>0</v>
      </c>
      <c r="E11" s="6" t="n">
        <v>0</v>
      </c>
    </row>
    <row r="12" spans="1:5">
      <c r="A12" s="4" t="s">
        <v>738</v>
      </c>
      <c r="B12" s="4" t="s">
        <v>75</v>
      </c>
      <c r="C12" s="8" t="n">
        <v>-0.4</v>
      </c>
      <c r="D12" s="8" t="n">
        <v>-0.4</v>
      </c>
      <c r="E12" s="8" t="n">
        <v>-1.4</v>
      </c>
    </row>
    <row r="13" spans="1:5">
      <c r="A13" s="4" t="s">
        <v>726</v>
      </c>
    </row>
    <row r="14" spans="1:5">
      <c r="A14" s="3" t="s">
        <v>360</v>
      </c>
    </row>
    <row r="15" spans="1:5">
      <c r="A15" s="4" t="s">
        <v>708</v>
      </c>
      <c r="C15" s="8" t="n">
        <v>1.3</v>
      </c>
      <c r="D15" s="8" t="n">
        <v>1.9</v>
      </c>
      <c r="E15" s="8" t="n">
        <v>1.9</v>
      </c>
    </row>
    <row r="16" spans="1:5">
      <c r="A16" s="4" t="s">
        <v>709</v>
      </c>
      <c r="C16" s="8" t="n">
        <v>13.4</v>
      </c>
      <c r="D16" s="8" t="n">
        <v>12.9</v>
      </c>
      <c r="E16" s="8" t="n">
        <v>13.4</v>
      </c>
    </row>
    <row r="17" spans="1:5">
      <c r="A17" s="4" t="s">
        <v>734</v>
      </c>
      <c r="C17" s="8" t="n">
        <v>-20.5</v>
      </c>
      <c r="D17" s="8" t="n">
        <v>-22.7</v>
      </c>
      <c r="E17" s="8" t="n">
        <v>-21.8</v>
      </c>
    </row>
    <row r="18" spans="1:5">
      <c r="A18" s="4" t="s">
        <v>735</v>
      </c>
      <c r="C18" s="8" t="n">
        <v>3.3</v>
      </c>
      <c r="D18" s="8" t="n">
        <v>3.4</v>
      </c>
      <c r="E18" s="6" t="n">
        <v>3</v>
      </c>
    </row>
    <row r="19" spans="1:5">
      <c r="A19" s="4" t="s">
        <v>736</v>
      </c>
      <c r="C19" s="8" t="n">
        <v>0.3</v>
      </c>
      <c r="D19" s="6" t="n">
        <v>0</v>
      </c>
      <c r="E19" s="6" t="n">
        <v>0</v>
      </c>
    </row>
    <row r="20" spans="1:5">
      <c r="A20" s="4" t="s">
        <v>713</v>
      </c>
      <c r="C20" s="6" t="n">
        <v>0</v>
      </c>
      <c r="D20" s="8" t="n">
        <v>-0.6</v>
      </c>
      <c r="E20" s="6" t="n">
        <v>0</v>
      </c>
    </row>
    <row r="21" spans="1:5">
      <c r="A21" s="4" t="s">
        <v>737</v>
      </c>
      <c r="C21" s="8" t="n">
        <v>0.1</v>
      </c>
      <c r="D21" s="6" t="n">
        <v>0</v>
      </c>
      <c r="E21" s="6" t="n">
        <v>0</v>
      </c>
    </row>
    <row r="22" spans="1:5">
      <c r="A22" s="4" t="s">
        <v>738</v>
      </c>
      <c r="B22" s="4" t="s">
        <v>75</v>
      </c>
      <c r="C22" s="8" t="n">
        <v>-2.1</v>
      </c>
      <c r="D22" s="8" t="n">
        <v>-5.1</v>
      </c>
      <c r="E22" s="8" t="n">
        <v>-3.5</v>
      </c>
    </row>
    <row r="23" spans="1:5">
      <c r="A23" s="4" t="s">
        <v>727</v>
      </c>
    </row>
    <row r="24" spans="1:5">
      <c r="A24" s="3" t="s">
        <v>360</v>
      </c>
    </row>
    <row r="25" spans="1:5">
      <c r="A25" s="4" t="s">
        <v>708</v>
      </c>
      <c r="C25" s="6" t="n">
        <v>0</v>
      </c>
      <c r="D25" s="8" t="n">
        <v>0.1</v>
      </c>
      <c r="E25" s="6" t="n">
        <v>0</v>
      </c>
    </row>
    <row r="26" spans="1:5">
      <c r="A26" s="4" t="s">
        <v>709</v>
      </c>
      <c r="C26" s="8" t="n">
        <v>0.2</v>
      </c>
      <c r="D26" s="8" t="n">
        <v>0.2</v>
      </c>
      <c r="E26" s="8" t="n">
        <v>0.2</v>
      </c>
    </row>
    <row r="27" spans="1:5">
      <c r="A27" s="4" t="s">
        <v>734</v>
      </c>
      <c r="C27" s="6" t="n">
        <v>0</v>
      </c>
      <c r="D27" s="6" t="n">
        <v>0</v>
      </c>
      <c r="E27" s="6" t="n">
        <v>0</v>
      </c>
    </row>
    <row r="28" spans="1:5">
      <c r="A28" s="4" t="s">
        <v>735</v>
      </c>
      <c r="C28" s="8" t="n">
        <v>-0.4</v>
      </c>
      <c r="D28" s="8" t="n">
        <v>-0.4</v>
      </c>
      <c r="E28" s="8" t="n">
        <v>-0.4</v>
      </c>
    </row>
    <row r="29" spans="1:5">
      <c r="A29" s="4" t="s">
        <v>736</v>
      </c>
      <c r="C29" s="6" t="n">
        <v>0</v>
      </c>
      <c r="D29" s="8" t="n">
        <v>-0.1</v>
      </c>
      <c r="E29" s="6" t="n">
        <v>0</v>
      </c>
    </row>
    <row r="30" spans="1:5">
      <c r="A30" s="4" t="s">
        <v>713</v>
      </c>
      <c r="C30" s="6" t="n">
        <v>0</v>
      </c>
      <c r="D30" s="6" t="n">
        <v>0</v>
      </c>
      <c r="E30" s="6" t="n">
        <v>0</v>
      </c>
    </row>
    <row r="31" spans="1:5">
      <c r="A31" s="4" t="s">
        <v>737</v>
      </c>
      <c r="C31" s="6" t="n">
        <v>0</v>
      </c>
      <c r="D31" s="6" t="n">
        <v>0</v>
      </c>
      <c r="E31" s="6" t="n">
        <v>0</v>
      </c>
    </row>
    <row r="32" spans="1:5">
      <c r="A32" s="4" t="s">
        <v>738</v>
      </c>
      <c r="B32" s="4" t="s">
        <v>75</v>
      </c>
      <c r="C32" s="5" t="n">
        <v>-0.2</v>
      </c>
      <c r="D32" s="5" t="n">
        <v>-0.2</v>
      </c>
      <c r="E32" s="5" t="n">
        <v>-0.2</v>
      </c>
    </row>
    <row r="33" spans="1:5"/>
    <row r="34" spans="1:5">
      <c r="A34" s="4" t="s">
        <v>75</v>
      </c>
      <c r="B34" s="4" t="s">
        <v>739</v>
      </c>
    </row>
  </sheetData>
  <mergeCells count="4">
    <mergeCell ref="A1:B2"/>
    <mergeCell ref="C1:E1"/>
    <mergeCell ref="A33:D33"/>
    <mergeCell ref="B34:D3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22</v>
      </c>
    </row>
    <row r="3" spans="1:4">
      <c r="A3" s="4" t="s">
        <v>705</v>
      </c>
    </row>
    <row r="4" spans="1:4">
      <c r="A4" s="3" t="s">
        <v>360</v>
      </c>
    </row>
    <row r="5" spans="1:4">
      <c r="A5" s="4" t="s">
        <v>741</v>
      </c>
      <c r="B5" s="7" t="n">
        <v>15</v>
      </c>
      <c r="C5" s="7" t="n">
        <v>12</v>
      </c>
      <c r="D5" s="5" t="n">
        <v>5.9</v>
      </c>
    </row>
    <row r="6" spans="1:4">
      <c r="A6" s="4" t="s">
        <v>742</v>
      </c>
      <c r="B6" s="8" t="n">
        <v>-2.2</v>
      </c>
      <c r="C6" s="8" t="n">
        <v>-2.7</v>
      </c>
      <c r="D6" s="6" t="n">
        <v>-2</v>
      </c>
    </row>
    <row r="7" spans="1:4">
      <c r="A7" s="4" t="s">
        <v>743</v>
      </c>
      <c r="B7" s="6" t="n">
        <v>0</v>
      </c>
      <c r="C7" s="6" t="n">
        <v>0</v>
      </c>
      <c r="D7" s="6" t="n">
        <v>0</v>
      </c>
    </row>
    <row r="8" spans="1:4">
      <c r="A8" s="4" t="s">
        <v>744</v>
      </c>
      <c r="B8" s="8" t="n">
        <v>-0.4</v>
      </c>
      <c r="C8" s="8" t="n">
        <v>-0.4</v>
      </c>
      <c r="D8" s="8" t="n">
        <v>-0.4</v>
      </c>
    </row>
    <row r="9" spans="1:4">
      <c r="A9" s="4" t="s">
        <v>716</v>
      </c>
      <c r="B9" s="6" t="n">
        <v>0</v>
      </c>
      <c r="C9" s="6" t="n">
        <v>0</v>
      </c>
      <c r="D9" s="6" t="n">
        <v>0</v>
      </c>
    </row>
    <row r="10" spans="1:4">
      <c r="A10" s="4" t="s">
        <v>745</v>
      </c>
      <c r="B10" s="8" t="n">
        <v>12.4</v>
      </c>
      <c r="C10" s="8" t="n">
        <v>8.9</v>
      </c>
      <c r="D10" s="8" t="n">
        <v>3.5</v>
      </c>
    </row>
    <row r="11" spans="1:4">
      <c r="A11" s="4" t="s">
        <v>746</v>
      </c>
      <c r="B11" s="6" t="n">
        <v>12</v>
      </c>
      <c r="C11" s="8" t="n">
        <v>8.5</v>
      </c>
      <c r="D11" s="8" t="n">
        <v>2.1</v>
      </c>
    </row>
    <row r="12" spans="1:4">
      <c r="A12" s="4" t="s">
        <v>726</v>
      </c>
    </row>
    <row r="13" spans="1:4">
      <c r="A13" s="3" t="s">
        <v>360</v>
      </c>
    </row>
    <row r="14" spans="1:4">
      <c r="A14" s="4" t="s">
        <v>741</v>
      </c>
      <c r="B14" s="8" t="n">
        <v>43.3</v>
      </c>
      <c r="C14" s="8" t="n">
        <v>5.3</v>
      </c>
      <c r="D14" s="8" t="n">
        <v>14.3</v>
      </c>
    </row>
    <row r="15" spans="1:4">
      <c r="A15" s="4" t="s">
        <v>742</v>
      </c>
      <c r="B15" s="8" t="n">
        <v>-3.3</v>
      </c>
      <c r="C15" s="8" t="n">
        <v>-3.4</v>
      </c>
      <c r="D15" s="6" t="n">
        <v>-3</v>
      </c>
    </row>
    <row r="16" spans="1:4">
      <c r="A16" s="4" t="s">
        <v>743</v>
      </c>
      <c r="B16" s="6" t="n">
        <v>0</v>
      </c>
      <c r="C16" s="8" t="n">
        <v>6.5</v>
      </c>
      <c r="D16" s="6" t="n">
        <v>0</v>
      </c>
    </row>
    <row r="17" spans="1:4">
      <c r="A17" s="4" t="s">
        <v>744</v>
      </c>
      <c r="B17" s="8" t="n">
        <v>-0.3</v>
      </c>
      <c r="C17" s="8" t="n">
        <v>0.3</v>
      </c>
      <c r="D17" s="6" t="n">
        <v>0</v>
      </c>
    </row>
    <row r="18" spans="1:4">
      <c r="A18" s="4" t="s">
        <v>716</v>
      </c>
      <c r="B18" s="8" t="n">
        <v>3.4</v>
      </c>
      <c r="C18" s="8" t="n">
        <v>-7.1</v>
      </c>
      <c r="D18" s="8" t="n">
        <v>10.7</v>
      </c>
    </row>
    <row r="19" spans="1:4">
      <c r="A19" s="4" t="s">
        <v>745</v>
      </c>
      <c r="B19" s="8" t="n">
        <v>43.1</v>
      </c>
      <c r="C19" s="8" t="n">
        <v>1.6</v>
      </c>
      <c r="D19" s="6" t="n">
        <v>22</v>
      </c>
    </row>
    <row r="20" spans="1:4">
      <c r="A20" s="4" t="s">
        <v>746</v>
      </c>
      <c r="B20" s="6" t="n">
        <v>41</v>
      </c>
      <c r="C20" s="8" t="n">
        <v>-3.5</v>
      </c>
      <c r="D20" s="8" t="n">
        <v>18.5</v>
      </c>
    </row>
    <row r="21" spans="1:4">
      <c r="A21" s="4" t="s">
        <v>727</v>
      </c>
    </row>
    <row r="22" spans="1:4">
      <c r="A22" s="3" t="s">
        <v>360</v>
      </c>
    </row>
    <row r="23" spans="1:4">
      <c r="A23" s="4" t="s">
        <v>741</v>
      </c>
      <c r="B23" s="6" t="n">
        <v>-1</v>
      </c>
      <c r="C23" s="8" t="n">
        <v>-0.3</v>
      </c>
      <c r="D23" s="6" t="n">
        <v>0</v>
      </c>
    </row>
    <row r="24" spans="1:4">
      <c r="A24" s="4" t="s">
        <v>742</v>
      </c>
      <c r="B24" s="8" t="n">
        <v>0.4</v>
      </c>
      <c r="C24" s="8" t="n">
        <v>0.4</v>
      </c>
      <c r="D24" s="8" t="n">
        <v>0.4</v>
      </c>
    </row>
    <row r="25" spans="1:4">
      <c r="A25" s="4" t="s">
        <v>743</v>
      </c>
      <c r="B25" s="6" t="n">
        <v>0</v>
      </c>
      <c r="C25" s="6" t="n">
        <v>0</v>
      </c>
      <c r="D25" s="6" t="n">
        <v>0</v>
      </c>
    </row>
    <row r="26" spans="1:4">
      <c r="A26" s="4" t="s">
        <v>744</v>
      </c>
      <c r="B26" s="6" t="n">
        <v>0</v>
      </c>
      <c r="C26" s="8" t="n">
        <v>0.1</v>
      </c>
      <c r="D26" s="6" t="n">
        <v>0</v>
      </c>
    </row>
    <row r="27" spans="1:4">
      <c r="A27" s="4" t="s">
        <v>716</v>
      </c>
      <c r="B27" s="6" t="n">
        <v>0</v>
      </c>
      <c r="C27" s="8" t="n">
        <v>0.1</v>
      </c>
      <c r="D27" s="8" t="n">
        <v>-0.2</v>
      </c>
    </row>
    <row r="28" spans="1:4">
      <c r="A28" s="4" t="s">
        <v>745</v>
      </c>
      <c r="B28" s="8" t="n">
        <v>-0.6</v>
      </c>
      <c r="C28" s="8" t="n">
        <v>0.3</v>
      </c>
      <c r="D28" s="8" t="n">
        <v>0.2</v>
      </c>
    </row>
    <row r="29" spans="1:4">
      <c r="A29" s="4" t="s">
        <v>746</v>
      </c>
      <c r="B29" s="5" t="n">
        <v>-0.8</v>
      </c>
      <c r="C29" s="5" t="n">
        <v>0.1</v>
      </c>
      <c r="D29"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7</v>
      </c>
      <c r="B1" s="2" t="s">
        <v>2</v>
      </c>
      <c r="C1" s="2" t="s">
        <v>65</v>
      </c>
      <c r="D1" s="2" t="s">
        <v>122</v>
      </c>
    </row>
    <row r="2" spans="1:4">
      <c r="A2" s="4" t="s">
        <v>705</v>
      </c>
    </row>
    <row r="3" spans="1:4">
      <c r="A3" s="3" t="s">
        <v>360</v>
      </c>
    </row>
    <row r="4" spans="1:4">
      <c r="A4" s="4" t="s">
        <v>748</v>
      </c>
      <c r="B4" s="4" t="s">
        <v>749</v>
      </c>
      <c r="C4" s="4" t="s">
        <v>750</v>
      </c>
      <c r="D4" s="4" t="s">
        <v>751</v>
      </c>
    </row>
    <row r="5" spans="1:4">
      <c r="A5" s="4" t="s">
        <v>726</v>
      </c>
    </row>
    <row r="6" spans="1:4">
      <c r="A6" s="3" t="s">
        <v>360</v>
      </c>
    </row>
    <row r="7" spans="1:4">
      <c r="A7" s="4" t="s">
        <v>748</v>
      </c>
      <c r="B7" s="4" t="s">
        <v>752</v>
      </c>
      <c r="C7" s="4" t="s">
        <v>678</v>
      </c>
      <c r="D7" s="4" t="s">
        <v>753</v>
      </c>
    </row>
    <row r="8" spans="1:4">
      <c r="A8" s="4" t="s">
        <v>754</v>
      </c>
      <c r="B8" s="4" t="s">
        <v>755</v>
      </c>
      <c r="C8" s="4" t="s">
        <v>756</v>
      </c>
      <c r="D8" s="4" t="s">
        <v>757</v>
      </c>
    </row>
    <row r="9" spans="1:4">
      <c r="A9" s="4" t="s">
        <v>727</v>
      </c>
    </row>
    <row r="10" spans="1:4">
      <c r="A10" s="3" t="s">
        <v>360</v>
      </c>
    </row>
    <row r="11" spans="1:4">
      <c r="A11" s="4" t="s">
        <v>748</v>
      </c>
      <c r="B11" s="4" t="s">
        <v>758</v>
      </c>
      <c r="C11" s="4" t="s">
        <v>751</v>
      </c>
      <c r="D11" s="4" t="s">
        <v>75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0</v>
      </c>
      <c r="B1" s="2" t="s">
        <v>1</v>
      </c>
    </row>
    <row r="2" spans="1:4">
      <c r="B2" s="2" t="s">
        <v>2</v>
      </c>
      <c r="C2" s="2" t="s">
        <v>65</v>
      </c>
      <c r="D2" s="2" t="s">
        <v>122</v>
      </c>
    </row>
    <row r="3" spans="1:4">
      <c r="A3" s="4" t="s">
        <v>705</v>
      </c>
    </row>
    <row r="4" spans="1:4">
      <c r="A4" s="3" t="s">
        <v>360</v>
      </c>
    </row>
    <row r="5" spans="1:4">
      <c r="A5" s="4" t="s">
        <v>748</v>
      </c>
      <c r="B5" s="4" t="s">
        <v>761</v>
      </c>
      <c r="C5" s="4" t="s">
        <v>762</v>
      </c>
      <c r="D5" s="4" t="s">
        <v>763</v>
      </c>
    </row>
    <row r="6" spans="1:4">
      <c r="A6" s="4" t="s">
        <v>764</v>
      </c>
      <c r="B6" s="4" t="s">
        <v>765</v>
      </c>
      <c r="C6" s="4" t="s">
        <v>765</v>
      </c>
      <c r="D6" s="4" t="s">
        <v>766</v>
      </c>
    </row>
    <row r="7" spans="1:4">
      <c r="A7" s="4" t="s">
        <v>726</v>
      </c>
    </row>
    <row r="8" spans="1:4">
      <c r="A8" s="3" t="s">
        <v>360</v>
      </c>
    </row>
    <row r="9" spans="1:4">
      <c r="A9" s="4" t="s">
        <v>748</v>
      </c>
      <c r="B9" s="4" t="s">
        <v>767</v>
      </c>
      <c r="C9" s="4" t="s">
        <v>768</v>
      </c>
      <c r="D9" s="4" t="s">
        <v>753</v>
      </c>
    </row>
    <row r="10" spans="1:4">
      <c r="A10" s="4" t="s">
        <v>764</v>
      </c>
      <c r="B10" s="4" t="s">
        <v>769</v>
      </c>
      <c r="C10" s="4" t="s">
        <v>769</v>
      </c>
      <c r="D10" s="4" t="s">
        <v>770</v>
      </c>
    </row>
    <row r="11" spans="1:4">
      <c r="A11" s="4" t="s">
        <v>754</v>
      </c>
      <c r="B11" s="4" t="s">
        <v>756</v>
      </c>
      <c r="C11" s="4" t="s">
        <v>757</v>
      </c>
      <c r="D11" s="4" t="s">
        <v>771</v>
      </c>
    </row>
    <row r="12" spans="1:4">
      <c r="A12" s="4" t="s">
        <v>727</v>
      </c>
    </row>
    <row r="13" spans="1:4">
      <c r="A13" s="3" t="s">
        <v>360</v>
      </c>
    </row>
    <row r="14" spans="1:4">
      <c r="A14" s="4" t="s">
        <v>748</v>
      </c>
      <c r="B14" s="4" t="s">
        <v>772</v>
      </c>
      <c r="C14" s="4" t="s">
        <v>759</v>
      </c>
      <c r="D14" s="4" t="s">
        <v>77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4</v>
      </c>
      <c r="B1" s="2" t="s">
        <v>1</v>
      </c>
    </row>
    <row r="2" spans="1:4">
      <c r="B2" s="2" t="s">
        <v>2</v>
      </c>
      <c r="C2" s="2" t="s">
        <v>65</v>
      </c>
      <c r="D2" s="2" t="s">
        <v>122</v>
      </c>
    </row>
    <row r="3" spans="1:4">
      <c r="A3" s="3" t="s">
        <v>360</v>
      </c>
    </row>
    <row r="4" spans="1:4">
      <c r="A4" s="4" t="s">
        <v>775</v>
      </c>
      <c r="B4" s="4" t="s">
        <v>776</v>
      </c>
      <c r="C4" s="4" t="s">
        <v>776</v>
      </c>
      <c r="D4" s="4" t="s">
        <v>776</v>
      </c>
    </row>
    <row r="5" spans="1:4">
      <c r="A5" s="4" t="s">
        <v>777</v>
      </c>
      <c r="B5" s="4" t="s">
        <v>761</v>
      </c>
      <c r="C5" s="4" t="s">
        <v>769</v>
      </c>
      <c r="D5" s="4" t="s">
        <v>769</v>
      </c>
    </row>
    <row r="6" spans="1:4">
      <c r="A6" s="4" t="s">
        <v>778</v>
      </c>
      <c r="B6" s="4" t="s">
        <v>779</v>
      </c>
      <c r="C6" s="4" t="s">
        <v>780</v>
      </c>
      <c r="D6" s="4" t="s">
        <v>78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782</v>
      </c>
      <c r="C1" s="2" t="s">
        <v>2</v>
      </c>
      <c r="D1" s="2" t="s">
        <v>65</v>
      </c>
    </row>
    <row r="2" spans="1:4">
      <c r="A2" s="4" t="s">
        <v>379</v>
      </c>
    </row>
    <row r="3" spans="1:4">
      <c r="A3" s="3" t="s">
        <v>360</v>
      </c>
    </row>
    <row r="4" spans="1:4">
      <c r="A4" s="4" t="s">
        <v>783</v>
      </c>
      <c r="C4" s="4" t="s">
        <v>651</v>
      </c>
      <c r="D4" s="4" t="s">
        <v>651</v>
      </c>
    </row>
    <row r="5" spans="1:4">
      <c r="A5" s="4" t="s">
        <v>784</v>
      </c>
    </row>
    <row r="6" spans="1:4">
      <c r="A6" s="3" t="s">
        <v>360</v>
      </c>
    </row>
    <row r="7" spans="1:4">
      <c r="A7" s="4" t="s">
        <v>783</v>
      </c>
      <c r="C7" s="4" t="s">
        <v>785</v>
      </c>
      <c r="D7" s="4" t="s">
        <v>786</v>
      </c>
    </row>
    <row r="8" spans="1:4">
      <c r="A8" s="4" t="s">
        <v>787</v>
      </c>
    </row>
    <row r="9" spans="1:4">
      <c r="A9" s="3" t="s">
        <v>360</v>
      </c>
    </row>
    <row r="10" spans="1:4">
      <c r="A10" s="4" t="s">
        <v>783</v>
      </c>
      <c r="C10" s="4" t="s">
        <v>788</v>
      </c>
      <c r="D10" s="4" t="s">
        <v>789</v>
      </c>
    </row>
    <row r="11" spans="1:4">
      <c r="A11" s="4" t="s">
        <v>790</v>
      </c>
    </row>
    <row r="12" spans="1:4">
      <c r="A12" s="3" t="s">
        <v>360</v>
      </c>
    </row>
    <row r="13" spans="1:4">
      <c r="A13" s="4" t="s">
        <v>783</v>
      </c>
      <c r="C13" s="4" t="s">
        <v>756</v>
      </c>
      <c r="D13" s="4" t="s">
        <v>756</v>
      </c>
    </row>
    <row r="14" spans="1:4">
      <c r="A14" s="4" t="s">
        <v>791</v>
      </c>
    </row>
    <row r="15" spans="1:4">
      <c r="A15" s="3" t="s">
        <v>360</v>
      </c>
    </row>
    <row r="16" spans="1:4">
      <c r="A16" s="4" t="s">
        <v>783</v>
      </c>
      <c r="B16" s="4" t="s">
        <v>75</v>
      </c>
      <c r="C16" s="4" t="s">
        <v>792</v>
      </c>
      <c r="D16" s="4" t="s">
        <v>793</v>
      </c>
    </row>
    <row r="17" spans="1:4">
      <c r="A17" s="4" t="s">
        <v>381</v>
      </c>
    </row>
    <row r="18" spans="1:4">
      <c r="A18" s="3" t="s">
        <v>360</v>
      </c>
    </row>
    <row r="19" spans="1:4">
      <c r="A19" s="4" t="s">
        <v>783</v>
      </c>
      <c r="C19" s="4" t="s">
        <v>651</v>
      </c>
      <c r="D19" s="4" t="s">
        <v>651</v>
      </c>
    </row>
    <row r="20" spans="1:4">
      <c r="A20" s="4" t="s">
        <v>794</v>
      </c>
    </row>
    <row r="21" spans="1:4">
      <c r="A21" s="3" t="s">
        <v>360</v>
      </c>
    </row>
    <row r="22" spans="1:4">
      <c r="A22" s="4" t="s">
        <v>783</v>
      </c>
      <c r="C22" s="4" t="s">
        <v>795</v>
      </c>
      <c r="D22" s="4" t="s">
        <v>796</v>
      </c>
    </row>
    <row r="23" spans="1:4">
      <c r="A23" s="4" t="s">
        <v>797</v>
      </c>
    </row>
    <row r="24" spans="1:4">
      <c r="A24" s="3" t="s">
        <v>360</v>
      </c>
    </row>
    <row r="25" spans="1:4">
      <c r="A25" s="4" t="s">
        <v>783</v>
      </c>
      <c r="C25" s="4" t="s">
        <v>798</v>
      </c>
      <c r="D25" s="4" t="s">
        <v>799</v>
      </c>
    </row>
    <row r="26" spans="1:4">
      <c r="A26" s="4" t="s">
        <v>800</v>
      </c>
    </row>
    <row r="27" spans="1:4">
      <c r="A27" s="3" t="s">
        <v>360</v>
      </c>
    </row>
    <row r="28" spans="1:4">
      <c r="A28" s="4" t="s">
        <v>783</v>
      </c>
      <c r="C28" s="4" t="s">
        <v>756</v>
      </c>
      <c r="D28" s="4" t="s">
        <v>769</v>
      </c>
    </row>
    <row r="29" spans="1:4">
      <c r="A29" s="4" t="s">
        <v>801</v>
      </c>
    </row>
    <row r="30" spans="1:4">
      <c r="A30" s="3" t="s">
        <v>360</v>
      </c>
    </row>
    <row r="31" spans="1:4">
      <c r="A31" s="4" t="s">
        <v>783</v>
      </c>
      <c r="B31" s="4" t="s">
        <v>75</v>
      </c>
      <c r="C31" s="4" t="s">
        <v>802</v>
      </c>
      <c r="D31" s="4" t="s">
        <v>803</v>
      </c>
    </row>
    <row r="32" spans="1:4"/>
    <row r="33" spans="1:4">
      <c r="A33" s="4" t="s">
        <v>75</v>
      </c>
      <c r="B33" s="4" t="s">
        <v>804</v>
      </c>
    </row>
  </sheetData>
  <mergeCells count="3">
    <mergeCell ref="A1:B1"/>
    <mergeCell ref="A32:C32"/>
    <mergeCell ref="B33:C33"/>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05</v>
      </c>
      <c r="C1" s="2" t="s">
        <v>2</v>
      </c>
      <c r="D1" s="2" t="s">
        <v>65</v>
      </c>
      <c r="E1" s="2" t="s">
        <v>122</v>
      </c>
    </row>
    <row r="2" spans="1:5">
      <c r="A2" s="4" t="s">
        <v>379</v>
      </c>
    </row>
    <row r="3" spans="1:5">
      <c r="A3" s="3" t="s">
        <v>360</v>
      </c>
    </row>
    <row r="4" spans="1:5">
      <c r="A4" s="4" t="s">
        <v>806</v>
      </c>
      <c r="C4" s="7" t="n">
        <v>158</v>
      </c>
      <c r="D4" s="5" t="n">
        <v>141.1</v>
      </c>
      <c r="E4" s="5" t="n">
        <v>162.1</v>
      </c>
    </row>
    <row r="5" spans="1:5">
      <c r="A5" s="4" t="s">
        <v>807</v>
      </c>
    </row>
    <row r="6" spans="1:5">
      <c r="A6" s="3" t="s">
        <v>360</v>
      </c>
    </row>
    <row r="7" spans="1:5">
      <c r="A7" s="4" t="s">
        <v>806</v>
      </c>
      <c r="C7" s="8" t="n">
        <v>151.6</v>
      </c>
      <c r="D7" s="8" t="n">
        <v>131.1</v>
      </c>
    </row>
    <row r="8" spans="1:5">
      <c r="A8" s="4" t="s">
        <v>808</v>
      </c>
    </row>
    <row r="9" spans="1:5">
      <c r="A9" s="3" t="s">
        <v>360</v>
      </c>
    </row>
    <row r="10" spans="1:5">
      <c r="A10" s="4" t="s">
        <v>806</v>
      </c>
      <c r="C10" s="8" t="n">
        <v>1.5</v>
      </c>
      <c r="D10" s="8" t="n">
        <v>1.7</v>
      </c>
    </row>
    <row r="11" spans="1:5">
      <c r="A11" s="4" t="s">
        <v>809</v>
      </c>
    </row>
    <row r="12" spans="1:5">
      <c r="A12" s="3" t="s">
        <v>360</v>
      </c>
    </row>
    <row r="13" spans="1:5">
      <c r="A13" s="4" t="s">
        <v>806</v>
      </c>
      <c r="C13" s="6" t="n">
        <v>0</v>
      </c>
      <c r="D13" s="6" t="n">
        <v>0</v>
      </c>
    </row>
    <row r="14" spans="1:5">
      <c r="A14" s="4" t="s">
        <v>810</v>
      </c>
    </row>
    <row r="15" spans="1:5">
      <c r="A15" s="3" t="s">
        <v>360</v>
      </c>
    </row>
    <row r="16" spans="1:5">
      <c r="A16" s="4" t="s">
        <v>806</v>
      </c>
      <c r="C16" s="8" t="n">
        <v>103.2</v>
      </c>
      <c r="D16" s="8" t="n">
        <v>77.09999999999999</v>
      </c>
    </row>
    <row r="17" spans="1:5">
      <c r="A17" s="4" t="s">
        <v>811</v>
      </c>
    </row>
    <row r="18" spans="1:5">
      <c r="A18" s="3" t="s">
        <v>360</v>
      </c>
    </row>
    <row r="19" spans="1:5">
      <c r="A19" s="4" t="s">
        <v>806</v>
      </c>
      <c r="D19" s="6" t="n">
        <v>0</v>
      </c>
    </row>
    <row r="20" spans="1:5">
      <c r="A20" s="4" t="s">
        <v>812</v>
      </c>
    </row>
    <row r="21" spans="1:5">
      <c r="A21" s="3" t="s">
        <v>360</v>
      </c>
    </row>
    <row r="22" spans="1:5">
      <c r="A22" s="4" t="s">
        <v>806</v>
      </c>
      <c r="D22" s="6" t="n">
        <v>0</v>
      </c>
    </row>
    <row r="23" spans="1:5">
      <c r="A23" s="4" t="s">
        <v>813</v>
      </c>
    </row>
    <row r="24" spans="1:5">
      <c r="A24" s="3" t="s">
        <v>360</v>
      </c>
    </row>
    <row r="25" spans="1:5">
      <c r="A25" s="4" t="s">
        <v>806</v>
      </c>
      <c r="D25" s="8" t="n">
        <v>77.09999999999999</v>
      </c>
    </row>
    <row r="26" spans="1:5">
      <c r="A26" s="4" t="s">
        <v>814</v>
      </c>
    </row>
    <row r="27" spans="1:5">
      <c r="A27" s="3" t="s">
        <v>360</v>
      </c>
    </row>
    <row r="28" spans="1:5">
      <c r="A28" s="4" t="s">
        <v>806</v>
      </c>
      <c r="C28" s="6" t="n">
        <v>0</v>
      </c>
    </row>
    <row r="29" spans="1:5">
      <c r="A29" s="4" t="s">
        <v>815</v>
      </c>
    </row>
    <row r="30" spans="1:5">
      <c r="A30" s="3" t="s">
        <v>360</v>
      </c>
    </row>
    <row r="31" spans="1:5">
      <c r="A31" s="4" t="s">
        <v>806</v>
      </c>
      <c r="C31" s="6" t="n">
        <v>0</v>
      </c>
    </row>
    <row r="32" spans="1:5">
      <c r="A32" s="4" t="s">
        <v>816</v>
      </c>
    </row>
    <row r="33" spans="1:5">
      <c r="A33" s="3" t="s">
        <v>360</v>
      </c>
    </row>
    <row r="34" spans="1:5">
      <c r="A34" s="4" t="s">
        <v>806</v>
      </c>
      <c r="C34" s="8" t="n">
        <v>103.2</v>
      </c>
    </row>
    <row r="35" spans="1:5">
      <c r="A35" s="4" t="s">
        <v>817</v>
      </c>
    </row>
    <row r="36" spans="1:5">
      <c r="A36" s="3" t="s">
        <v>360</v>
      </c>
    </row>
    <row r="37" spans="1:5">
      <c r="A37" s="4" t="s">
        <v>806</v>
      </c>
      <c r="C37" s="8" t="n">
        <v>48.4</v>
      </c>
      <c r="D37" s="6" t="n">
        <v>54</v>
      </c>
    </row>
    <row r="38" spans="1:5">
      <c r="A38" s="4" t="s">
        <v>818</v>
      </c>
    </row>
    <row r="39" spans="1:5">
      <c r="A39" s="3" t="s">
        <v>360</v>
      </c>
    </row>
    <row r="40" spans="1:5">
      <c r="A40" s="4" t="s">
        <v>806</v>
      </c>
      <c r="C40" s="6" t="n">
        <v>0</v>
      </c>
      <c r="D40" s="6" t="n">
        <v>0</v>
      </c>
    </row>
    <row r="41" spans="1:5">
      <c r="A41" s="4" t="s">
        <v>819</v>
      </c>
    </row>
    <row r="42" spans="1:5">
      <c r="A42" s="3" t="s">
        <v>360</v>
      </c>
    </row>
    <row r="43" spans="1:5">
      <c r="A43" s="4" t="s">
        <v>806</v>
      </c>
      <c r="C43" s="6" t="n">
        <v>0</v>
      </c>
      <c r="D43" s="6" t="n">
        <v>0</v>
      </c>
    </row>
    <row r="44" spans="1:5">
      <c r="A44" s="4" t="s">
        <v>820</v>
      </c>
    </row>
    <row r="45" spans="1:5">
      <c r="A45" s="3" t="s">
        <v>360</v>
      </c>
    </row>
    <row r="46" spans="1:5">
      <c r="A46" s="4" t="s">
        <v>806</v>
      </c>
      <c r="C46" s="8" t="n">
        <v>48.4</v>
      </c>
      <c r="D46" s="6" t="n">
        <v>54</v>
      </c>
    </row>
    <row r="47" spans="1:5">
      <c r="A47" s="4" t="s">
        <v>821</v>
      </c>
    </row>
    <row r="48" spans="1:5">
      <c r="A48" s="3" t="s">
        <v>360</v>
      </c>
    </row>
    <row r="49" spans="1:5">
      <c r="A49" s="4" t="s">
        <v>806</v>
      </c>
      <c r="C49" s="6" t="n">
        <v>0</v>
      </c>
      <c r="D49" s="6" t="n">
        <v>0</v>
      </c>
    </row>
    <row r="50" spans="1:5">
      <c r="A50" s="4" t="s">
        <v>822</v>
      </c>
    </row>
    <row r="51" spans="1:5">
      <c r="A51" s="3" t="s">
        <v>360</v>
      </c>
    </row>
    <row r="52" spans="1:5">
      <c r="A52" s="4" t="s">
        <v>806</v>
      </c>
      <c r="C52" s="8" t="n">
        <v>1.5</v>
      </c>
      <c r="D52" s="8" t="n">
        <v>1.7</v>
      </c>
    </row>
    <row r="53" spans="1:5">
      <c r="A53" s="4" t="s">
        <v>823</v>
      </c>
    </row>
    <row r="54" spans="1:5">
      <c r="A54" s="3" t="s">
        <v>360</v>
      </c>
    </row>
    <row r="55" spans="1:5">
      <c r="A55" s="4" t="s">
        <v>806</v>
      </c>
      <c r="C55" s="6" t="n">
        <v>0</v>
      </c>
      <c r="D55" s="6" t="n">
        <v>0</v>
      </c>
    </row>
    <row r="56" spans="1:5">
      <c r="A56" s="4" t="s">
        <v>824</v>
      </c>
    </row>
    <row r="57" spans="1:5">
      <c r="A57" s="3" t="s">
        <v>360</v>
      </c>
    </row>
    <row r="58" spans="1:5">
      <c r="A58" s="4" t="s">
        <v>806</v>
      </c>
      <c r="C58" s="8" t="n">
        <v>1.5</v>
      </c>
      <c r="D58" s="8" t="n">
        <v>1.7</v>
      </c>
    </row>
    <row r="59" spans="1:5">
      <c r="A59" s="4" t="s">
        <v>825</v>
      </c>
    </row>
    <row r="60" spans="1:5">
      <c r="A60" s="3" t="s">
        <v>360</v>
      </c>
    </row>
    <row r="61" spans="1:5">
      <c r="A61" s="4" t="s">
        <v>806</v>
      </c>
      <c r="B61" s="4" t="s">
        <v>75</v>
      </c>
      <c r="C61" s="8" t="n">
        <v>4.9</v>
      </c>
      <c r="D61" s="8" t="n">
        <v>8.300000000000001</v>
      </c>
    </row>
    <row r="62" spans="1:5">
      <c r="A62" s="4" t="s">
        <v>381</v>
      </c>
    </row>
    <row r="63" spans="1:5">
      <c r="A63" s="3" t="s">
        <v>360</v>
      </c>
    </row>
    <row r="64" spans="1:5">
      <c r="A64" s="4" t="s">
        <v>806</v>
      </c>
      <c r="C64" s="8" t="n">
        <v>460.3</v>
      </c>
      <c r="D64" s="8" t="n">
        <v>417.6</v>
      </c>
      <c r="E64" s="5" t="n">
        <v>463.8</v>
      </c>
    </row>
    <row r="65" spans="1:5">
      <c r="A65" s="4" t="s">
        <v>826</v>
      </c>
    </row>
    <row r="66" spans="1:5">
      <c r="A66" s="3" t="s">
        <v>360</v>
      </c>
    </row>
    <row r="67" spans="1:5">
      <c r="A67" s="4" t="s">
        <v>806</v>
      </c>
      <c r="C67" s="8" t="n">
        <v>61.7</v>
      </c>
      <c r="D67" s="8" t="n">
        <v>68.7</v>
      </c>
    </row>
    <row r="68" spans="1:5">
      <c r="A68" s="4" t="s">
        <v>827</v>
      </c>
    </row>
    <row r="69" spans="1:5">
      <c r="A69" s="3" t="s">
        <v>360</v>
      </c>
    </row>
    <row r="70" spans="1:5">
      <c r="A70" s="4" t="s">
        <v>806</v>
      </c>
      <c r="C70" s="8" t="n">
        <v>331.2</v>
      </c>
      <c r="D70" s="8" t="n">
        <v>307.4</v>
      </c>
    </row>
    <row r="71" spans="1:5">
      <c r="A71" s="4" t="s">
        <v>828</v>
      </c>
    </row>
    <row r="72" spans="1:5">
      <c r="A72" s="3" t="s">
        <v>360</v>
      </c>
    </row>
    <row r="73" spans="1:5">
      <c r="A73" s="4" t="s">
        <v>806</v>
      </c>
      <c r="C73" s="6" t="n">
        <v>0</v>
      </c>
      <c r="D73" s="6" t="n">
        <v>0</v>
      </c>
    </row>
    <row r="74" spans="1:5">
      <c r="A74" s="4" t="s">
        <v>829</v>
      </c>
    </row>
    <row r="75" spans="1:5">
      <c r="A75" s="3" t="s">
        <v>360</v>
      </c>
    </row>
    <row r="76" spans="1:5">
      <c r="A76" s="4" t="s">
        <v>806</v>
      </c>
      <c r="C76" s="8" t="n">
        <v>1.4</v>
      </c>
      <c r="D76" s="8" t="n">
        <v>2.7</v>
      </c>
    </row>
    <row r="77" spans="1:5">
      <c r="A77" s="4" t="s">
        <v>830</v>
      </c>
    </row>
    <row r="78" spans="1:5">
      <c r="A78" s="3" t="s">
        <v>360</v>
      </c>
    </row>
    <row r="79" spans="1:5">
      <c r="A79" s="4" t="s">
        <v>806</v>
      </c>
      <c r="C79" s="6" t="n">
        <v>0</v>
      </c>
      <c r="D79" s="6" t="n">
        <v>0</v>
      </c>
    </row>
    <row r="80" spans="1:5">
      <c r="A80" s="4" t="s">
        <v>831</v>
      </c>
    </row>
    <row r="81" spans="1:5">
      <c r="A81" s="3" t="s">
        <v>360</v>
      </c>
    </row>
    <row r="82" spans="1:5">
      <c r="A82" s="4" t="s">
        <v>806</v>
      </c>
      <c r="C82" s="6" t="n">
        <v>0</v>
      </c>
      <c r="D82" s="6" t="n">
        <v>0</v>
      </c>
    </row>
    <row r="83" spans="1:5">
      <c r="A83" s="4" t="s">
        <v>832</v>
      </c>
    </row>
    <row r="84" spans="1:5">
      <c r="A84" s="3" t="s">
        <v>360</v>
      </c>
    </row>
    <row r="85" spans="1:5">
      <c r="A85" s="4" t="s">
        <v>806</v>
      </c>
      <c r="C85" s="8" t="n">
        <v>1.4</v>
      </c>
      <c r="D85" s="8" t="n">
        <v>2.7</v>
      </c>
    </row>
    <row r="86" spans="1:5">
      <c r="A86" s="4" t="s">
        <v>833</v>
      </c>
    </row>
    <row r="87" spans="1:5">
      <c r="A87" s="3" t="s">
        <v>360</v>
      </c>
    </row>
    <row r="88" spans="1:5">
      <c r="A88" s="4" t="s">
        <v>806</v>
      </c>
      <c r="C88" s="8" t="n">
        <v>59.9</v>
      </c>
      <c r="D88" s="8" t="n">
        <v>65.7</v>
      </c>
    </row>
    <row r="89" spans="1:5">
      <c r="A89" s="4" t="s">
        <v>834</v>
      </c>
    </row>
    <row r="90" spans="1:5">
      <c r="A90" s="3" t="s">
        <v>360</v>
      </c>
    </row>
    <row r="91" spans="1:5">
      <c r="A91" s="4" t="s">
        <v>806</v>
      </c>
      <c r="C91" s="6" t="n">
        <v>0</v>
      </c>
      <c r="D91" s="6" t="n">
        <v>0</v>
      </c>
    </row>
    <row r="92" spans="1:5">
      <c r="A92" s="4" t="s">
        <v>835</v>
      </c>
    </row>
    <row r="93" spans="1:5">
      <c r="A93" s="3" t="s">
        <v>360</v>
      </c>
    </row>
    <row r="94" spans="1:5">
      <c r="A94" s="4" t="s">
        <v>806</v>
      </c>
      <c r="C94" s="6" t="n">
        <v>0</v>
      </c>
      <c r="D94" s="6" t="n">
        <v>0</v>
      </c>
    </row>
    <row r="95" spans="1:5">
      <c r="A95" s="4" t="s">
        <v>836</v>
      </c>
    </row>
    <row r="96" spans="1:5">
      <c r="A96" s="3" t="s">
        <v>360</v>
      </c>
    </row>
    <row r="97" spans="1:5">
      <c r="A97" s="4" t="s">
        <v>806</v>
      </c>
      <c r="C97" s="8" t="n">
        <v>59.9</v>
      </c>
      <c r="D97" s="8" t="n">
        <v>65.7</v>
      </c>
    </row>
    <row r="98" spans="1:5">
      <c r="A98" s="4" t="s">
        <v>837</v>
      </c>
    </row>
    <row r="99" spans="1:5">
      <c r="A99" s="3" t="s">
        <v>360</v>
      </c>
    </row>
    <row r="100" spans="1:5">
      <c r="A100" s="4" t="s">
        <v>806</v>
      </c>
      <c r="C100" s="8" t="n">
        <v>0.4</v>
      </c>
      <c r="D100" s="8" t="n">
        <v>0.3</v>
      </c>
    </row>
    <row r="101" spans="1:5">
      <c r="A101" s="4" t="s">
        <v>838</v>
      </c>
    </row>
    <row r="102" spans="1:5">
      <c r="A102" s="3" t="s">
        <v>360</v>
      </c>
    </row>
    <row r="103" spans="1:5">
      <c r="A103" s="4" t="s">
        <v>806</v>
      </c>
      <c r="C103" s="6" t="n">
        <v>0</v>
      </c>
      <c r="D103" s="6" t="n">
        <v>0</v>
      </c>
    </row>
    <row r="104" spans="1:5">
      <c r="A104" s="4" t="s">
        <v>839</v>
      </c>
    </row>
    <row r="105" spans="1:5">
      <c r="A105" s="3" t="s">
        <v>360</v>
      </c>
    </row>
    <row r="106" spans="1:5">
      <c r="A106" s="4" t="s">
        <v>806</v>
      </c>
      <c r="C106" s="6" t="n">
        <v>0</v>
      </c>
      <c r="D106" s="6" t="n">
        <v>0</v>
      </c>
    </row>
    <row r="107" spans="1:5">
      <c r="A107" s="4" t="s">
        <v>840</v>
      </c>
    </row>
    <row r="108" spans="1:5">
      <c r="A108" s="3" t="s">
        <v>360</v>
      </c>
    </row>
    <row r="109" spans="1:5">
      <c r="A109" s="4" t="s">
        <v>806</v>
      </c>
      <c r="C109" s="8" t="n">
        <v>0.4</v>
      </c>
      <c r="D109" s="8" t="n">
        <v>0.3</v>
      </c>
    </row>
    <row r="110" spans="1:5">
      <c r="A110" s="4" t="s">
        <v>841</v>
      </c>
    </row>
    <row r="111" spans="1:5">
      <c r="A111" s="3" t="s">
        <v>360</v>
      </c>
    </row>
    <row r="112" spans="1:5">
      <c r="A112" s="4" t="s">
        <v>806</v>
      </c>
      <c r="C112" s="6" t="n">
        <v>0</v>
      </c>
      <c r="D112" s="6" t="n">
        <v>0</v>
      </c>
    </row>
    <row r="113" spans="1:5">
      <c r="A113" s="4" t="s">
        <v>842</v>
      </c>
    </row>
    <row r="114" spans="1:5">
      <c r="A114" s="3" t="s">
        <v>360</v>
      </c>
    </row>
    <row r="115" spans="1:5">
      <c r="A115" s="4" t="s">
        <v>806</v>
      </c>
      <c r="C115" s="8" t="n">
        <v>79.3</v>
      </c>
      <c r="D115" s="8" t="n">
        <v>71.7</v>
      </c>
    </row>
    <row r="116" spans="1:5">
      <c r="A116" s="4" t="s">
        <v>843</v>
      </c>
    </row>
    <row r="117" spans="1:5">
      <c r="A117" s="3" t="s">
        <v>360</v>
      </c>
    </row>
    <row r="118" spans="1:5">
      <c r="A118" s="4" t="s">
        <v>806</v>
      </c>
      <c r="C118" s="6" t="n">
        <v>0</v>
      </c>
      <c r="D118" s="6" t="n">
        <v>0</v>
      </c>
    </row>
    <row r="119" spans="1:5">
      <c r="A119" s="4" t="s">
        <v>844</v>
      </c>
    </row>
    <row r="120" spans="1:5">
      <c r="A120" s="3" t="s">
        <v>360</v>
      </c>
    </row>
    <row r="121" spans="1:5">
      <c r="A121" s="4" t="s">
        <v>806</v>
      </c>
      <c r="C121" s="8" t="n">
        <v>79.3</v>
      </c>
      <c r="D121" s="8" t="n">
        <v>71.7</v>
      </c>
    </row>
    <row r="122" spans="1:5">
      <c r="A122" s="4" t="s">
        <v>845</v>
      </c>
    </row>
    <row r="123" spans="1:5">
      <c r="A123" s="3" t="s">
        <v>360</v>
      </c>
    </row>
    <row r="124" spans="1:5">
      <c r="A124" s="4" t="s">
        <v>806</v>
      </c>
      <c r="C124" s="6" t="n">
        <v>0</v>
      </c>
      <c r="D124" s="6" t="n">
        <v>0</v>
      </c>
    </row>
    <row r="125" spans="1:5">
      <c r="A125" s="4" t="s">
        <v>846</v>
      </c>
    </row>
    <row r="126" spans="1:5">
      <c r="A126" s="3" t="s">
        <v>360</v>
      </c>
    </row>
    <row r="127" spans="1:5">
      <c r="A127" s="4" t="s">
        <v>806</v>
      </c>
      <c r="C127" s="8" t="n">
        <v>85.90000000000001</v>
      </c>
      <c r="D127" s="8" t="n">
        <v>196.3</v>
      </c>
    </row>
    <row r="128" spans="1:5">
      <c r="A128" s="4" t="s">
        <v>847</v>
      </c>
    </row>
    <row r="129" spans="1:5">
      <c r="A129" s="3" t="s">
        <v>360</v>
      </c>
    </row>
    <row r="130" spans="1:5">
      <c r="A130" s="4" t="s">
        <v>806</v>
      </c>
      <c r="C130" s="6" t="n">
        <v>0</v>
      </c>
      <c r="D130" s="6" t="n">
        <v>0</v>
      </c>
    </row>
    <row r="131" spans="1:5">
      <c r="A131" s="4" t="s">
        <v>848</v>
      </c>
    </row>
    <row r="132" spans="1:5">
      <c r="A132" s="3" t="s">
        <v>360</v>
      </c>
    </row>
    <row r="133" spans="1:5">
      <c r="A133" s="4" t="s">
        <v>806</v>
      </c>
      <c r="C133" s="8" t="n">
        <v>85.90000000000001</v>
      </c>
      <c r="D133" s="8" t="n">
        <v>196.3</v>
      </c>
    </row>
    <row r="134" spans="1:5">
      <c r="A134" s="4" t="s">
        <v>849</v>
      </c>
    </row>
    <row r="135" spans="1:5">
      <c r="A135" s="3" t="s">
        <v>360</v>
      </c>
    </row>
    <row r="136" spans="1:5">
      <c r="A136" s="4" t="s">
        <v>806</v>
      </c>
      <c r="B136" s="4" t="s">
        <v>75</v>
      </c>
      <c r="C136" s="6" t="n">
        <v>57</v>
      </c>
      <c r="D136" s="6" t="n">
        <v>21</v>
      </c>
    </row>
    <row r="137" spans="1:5">
      <c r="A137" s="4" t="s">
        <v>850</v>
      </c>
    </row>
    <row r="138" spans="1:5">
      <c r="A138" s="3" t="s">
        <v>360</v>
      </c>
    </row>
    <row r="139" spans="1:5">
      <c r="A139" s="4" t="s">
        <v>806</v>
      </c>
      <c r="C139" s="6" t="n">
        <v>0</v>
      </c>
      <c r="D139" s="6" t="n">
        <v>0</v>
      </c>
    </row>
    <row r="140" spans="1:5">
      <c r="A140" s="4" t="s">
        <v>851</v>
      </c>
    </row>
    <row r="141" spans="1:5">
      <c r="A141" s="3" t="s">
        <v>360</v>
      </c>
    </row>
    <row r="142" spans="1:5">
      <c r="A142" s="4" t="s">
        <v>806</v>
      </c>
      <c r="C142" s="8" t="n">
        <v>29.6</v>
      </c>
      <c r="D142" s="8" t="n">
        <v>25.4</v>
      </c>
    </row>
    <row r="143" spans="1:5">
      <c r="A143" s="4" t="s">
        <v>852</v>
      </c>
    </row>
    <row r="144" spans="1:5">
      <c r="A144" s="3" t="s">
        <v>360</v>
      </c>
    </row>
    <row r="145" spans="1:5">
      <c r="A145" s="4" t="s">
        <v>806</v>
      </c>
      <c r="C145" s="6" t="n">
        <v>0</v>
      </c>
      <c r="D145" s="6" t="n">
        <v>0</v>
      </c>
    </row>
    <row r="146" spans="1:5">
      <c r="A146" s="4" t="s">
        <v>853</v>
      </c>
    </row>
    <row r="147" spans="1:5">
      <c r="A147" s="3" t="s">
        <v>360</v>
      </c>
    </row>
    <row r="148" spans="1:5">
      <c r="A148" s="4" t="s">
        <v>806</v>
      </c>
      <c r="C148" s="8" t="n">
        <v>29.6</v>
      </c>
      <c r="D148" s="8" t="n">
        <v>25.4</v>
      </c>
    </row>
    <row r="149" spans="1:5">
      <c r="A149" s="4" t="s">
        <v>854</v>
      </c>
    </row>
    <row r="150" spans="1:5">
      <c r="A150" s="3" t="s">
        <v>360</v>
      </c>
    </row>
    <row r="151" spans="1:5">
      <c r="A151" s="4" t="s">
        <v>806</v>
      </c>
      <c r="C151" s="6" t="n">
        <v>0</v>
      </c>
    </row>
    <row r="152" spans="1:5">
      <c r="A152" s="4" t="s">
        <v>855</v>
      </c>
    </row>
    <row r="153" spans="1:5">
      <c r="A153" s="3" t="s">
        <v>360</v>
      </c>
    </row>
    <row r="154" spans="1:5">
      <c r="A154" s="4" t="s">
        <v>806</v>
      </c>
      <c r="C154" s="8" t="n">
        <v>3.9</v>
      </c>
    </row>
    <row r="155" spans="1:5">
      <c r="A155" s="4" t="s">
        <v>856</v>
      </c>
    </row>
    <row r="156" spans="1:5">
      <c r="A156" s="3" t="s">
        <v>360</v>
      </c>
    </row>
    <row r="157" spans="1:5">
      <c r="A157" s="4" t="s">
        <v>806</v>
      </c>
      <c r="C157" s="4" t="s">
        <v>857</v>
      </c>
    </row>
    <row r="158" spans="1:5">
      <c r="A158" s="4" t="s">
        <v>858</v>
      </c>
    </row>
    <row r="159" spans="1:5">
      <c r="A159" s="3" t="s">
        <v>360</v>
      </c>
    </row>
    <row r="160" spans="1:5">
      <c r="A160" s="4" t="s">
        <v>806</v>
      </c>
      <c r="C160" s="8" t="n">
        <v>3.9</v>
      </c>
    </row>
    <row r="161" spans="1:5">
      <c r="A161" s="4" t="s">
        <v>859</v>
      </c>
    </row>
    <row r="162" spans="1:5">
      <c r="A162" s="3" t="s">
        <v>360</v>
      </c>
    </row>
    <row r="163" spans="1:5">
      <c r="A163" s="4" t="s">
        <v>806</v>
      </c>
      <c r="C163" s="6" t="n">
        <v>0</v>
      </c>
      <c r="D163" s="6" t="n">
        <v>0</v>
      </c>
    </row>
    <row r="164" spans="1:5">
      <c r="A164" s="4" t="s">
        <v>860</v>
      </c>
    </row>
    <row r="165" spans="1:5">
      <c r="A165" s="3" t="s">
        <v>360</v>
      </c>
    </row>
    <row r="166" spans="1:5">
      <c r="A166" s="4" t="s">
        <v>806</v>
      </c>
      <c r="C166" s="8" t="n">
        <v>132.5</v>
      </c>
      <c r="D166" s="6" t="n">
        <v>14</v>
      </c>
    </row>
    <row r="167" spans="1:5">
      <c r="A167" s="4" t="s">
        <v>861</v>
      </c>
    </row>
    <row r="168" spans="1:5">
      <c r="A168" s="3" t="s">
        <v>360</v>
      </c>
    </row>
    <row r="169" spans="1:5">
      <c r="A169" s="4" t="s">
        <v>806</v>
      </c>
      <c r="C169" s="6" t="n">
        <v>0</v>
      </c>
      <c r="D169" s="6" t="n">
        <v>0</v>
      </c>
    </row>
    <row r="170" spans="1:5">
      <c r="A170" s="4" t="s">
        <v>862</v>
      </c>
    </row>
    <row r="171" spans="1:5">
      <c r="A171" s="3" t="s">
        <v>360</v>
      </c>
    </row>
    <row r="172" spans="1:5">
      <c r="A172" s="4" t="s">
        <v>806</v>
      </c>
      <c r="C172" s="8" t="n">
        <v>132.5</v>
      </c>
      <c r="D172" s="6" t="n">
        <v>14</v>
      </c>
    </row>
    <row r="173" spans="1:5">
      <c r="A173" s="4" t="s">
        <v>863</v>
      </c>
    </row>
    <row r="174" spans="1:5">
      <c r="A174" s="3" t="s">
        <v>360</v>
      </c>
    </row>
    <row r="175" spans="1:5">
      <c r="A175" s="4" t="s">
        <v>806</v>
      </c>
      <c r="B175" s="4" t="s">
        <v>75</v>
      </c>
      <c r="C175" s="5" t="n">
        <v>10.4</v>
      </c>
      <c r="D175" s="5" t="n">
        <v>20.5</v>
      </c>
    </row>
    <row r="176" spans="1:5"/>
    <row r="177" spans="1:5">
      <c r="A177" s="4" t="s">
        <v>75</v>
      </c>
      <c r="B177" s="4" t="s">
        <v>864</v>
      </c>
    </row>
  </sheetData>
  <mergeCells count="3">
    <mergeCell ref="A1:B1"/>
    <mergeCell ref="A176:D176"/>
    <mergeCell ref="B177:D177"/>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865</v>
      </c>
      <c r="B1" s="2" t="s">
        <v>467</v>
      </c>
    </row>
    <row r="2" spans="1:2">
      <c r="A2" s="4" t="s">
        <v>866</v>
      </c>
    </row>
    <row r="3" spans="1:2">
      <c r="A3" s="3" t="s">
        <v>360</v>
      </c>
    </row>
    <row r="4" spans="1:2">
      <c r="A4" s="4" t="s">
        <v>692</v>
      </c>
      <c r="B4" s="5" t="n">
        <v>41.7</v>
      </c>
    </row>
    <row r="5" spans="1:2">
      <c r="A5" s="4" t="s">
        <v>693</v>
      </c>
      <c r="B5" s="8" t="n">
        <v>42.3</v>
      </c>
    </row>
    <row r="6" spans="1:2">
      <c r="A6" s="4" t="s">
        <v>694</v>
      </c>
      <c r="B6" s="8" t="n">
        <v>42.9</v>
      </c>
    </row>
    <row r="7" spans="1:2">
      <c r="A7" s="4" t="s">
        <v>695</v>
      </c>
      <c r="B7" s="8" t="n">
        <v>43.5</v>
      </c>
    </row>
    <row r="8" spans="1:2">
      <c r="A8" s="4" t="s">
        <v>696</v>
      </c>
      <c r="B8" s="6" t="n">
        <v>44</v>
      </c>
    </row>
    <row r="9" spans="1:2">
      <c r="A9" s="4" t="s">
        <v>867</v>
      </c>
      <c r="B9" s="8" t="n">
        <v>228.1</v>
      </c>
    </row>
    <row r="10" spans="1:2">
      <c r="A10" s="4" t="s">
        <v>868</v>
      </c>
    </row>
    <row r="11" spans="1:2">
      <c r="A11" s="3" t="s">
        <v>360</v>
      </c>
    </row>
    <row r="12" spans="1:2">
      <c r="A12" s="4" t="s">
        <v>692</v>
      </c>
      <c r="B12" s="8" t="n">
        <v>0.5</v>
      </c>
    </row>
    <row r="13" spans="1:2">
      <c r="A13" s="4" t="s">
        <v>693</v>
      </c>
      <c r="B13" s="8" t="n">
        <v>0.5</v>
      </c>
    </row>
    <row r="14" spans="1:2">
      <c r="A14" s="4" t="s">
        <v>694</v>
      </c>
      <c r="B14" s="8" t="n">
        <v>0.5</v>
      </c>
    </row>
    <row r="15" spans="1:2">
      <c r="A15" s="4" t="s">
        <v>695</v>
      </c>
      <c r="B15" s="8" t="n">
        <v>0.4</v>
      </c>
    </row>
    <row r="16" spans="1:2">
      <c r="A16" s="4" t="s">
        <v>696</v>
      </c>
      <c r="B16" s="8" t="n">
        <v>0.4</v>
      </c>
    </row>
    <row r="17" spans="1:2">
      <c r="A17" s="4" t="s">
        <v>867</v>
      </c>
      <c r="B17" s="7" t="n">
        <v>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16"/>
    <col customWidth="1" max="5" min="5" width="46"/>
    <col customWidth="1" max="6" min="6" width="15"/>
    <col customWidth="1" max="7" min="7" width="20"/>
  </cols>
  <sheetData>
    <row r="1" spans="1:7">
      <c r="A1" s="1" t="s">
        <v>199</v>
      </c>
      <c r="B1" s="2" t="s">
        <v>200</v>
      </c>
      <c r="C1" s="2" t="s">
        <v>201</v>
      </c>
      <c r="D1" s="2" t="s">
        <v>202</v>
      </c>
      <c r="E1" s="2" t="s">
        <v>203</v>
      </c>
      <c r="F1" s="2" t="s">
        <v>204</v>
      </c>
      <c r="G1" s="2" t="s">
        <v>205</v>
      </c>
    </row>
    <row r="2" spans="1:7">
      <c r="A2" s="4" t="s">
        <v>206</v>
      </c>
      <c r="B2" s="5" t="n">
        <v>708.7</v>
      </c>
      <c r="C2" s="5" t="n">
        <v>1.1</v>
      </c>
      <c r="D2" s="5" t="n">
        <v>2015.7</v>
      </c>
      <c r="E2" s="5" t="n">
        <v>-419.4</v>
      </c>
      <c r="F2" s="7" t="n">
        <v>-17</v>
      </c>
      <c r="G2" s="5" t="n">
        <v>-871.7</v>
      </c>
    </row>
    <row r="3" spans="1:7">
      <c r="A3" s="3" t="s">
        <v>207</v>
      </c>
    </row>
    <row r="4" spans="1:7">
      <c r="A4" s="4" t="s">
        <v>139</v>
      </c>
      <c r="B4" s="8" t="n">
        <v>131.7</v>
      </c>
      <c r="G4" s="8" t="n">
        <v>131.7</v>
      </c>
    </row>
    <row r="5" spans="1:7">
      <c r="A5" s="4" t="s">
        <v>208</v>
      </c>
      <c r="B5" s="8" t="n">
        <v>-2.3</v>
      </c>
      <c r="E5" s="8" t="n">
        <v>-2.3</v>
      </c>
    </row>
    <row r="6" spans="1:7">
      <c r="A6" s="4" t="s">
        <v>209</v>
      </c>
      <c r="B6" s="8" t="n">
        <v>-19.5</v>
      </c>
      <c r="E6" s="8" t="n">
        <v>-19.5</v>
      </c>
    </row>
    <row r="7" spans="1:7">
      <c r="A7" s="4" t="s">
        <v>210</v>
      </c>
      <c r="B7" s="8" t="n">
        <v>-19.9</v>
      </c>
      <c r="E7" s="8" t="n">
        <v>-19.9</v>
      </c>
    </row>
    <row r="8" spans="1:7">
      <c r="A8" s="4" t="s">
        <v>211</v>
      </c>
      <c r="B8" s="8" t="n">
        <v>-36.6</v>
      </c>
      <c r="D8" s="8" t="n">
        <v>-36.6</v>
      </c>
    </row>
    <row r="9" spans="1:7">
      <c r="A9" s="4" t="s">
        <v>168</v>
      </c>
      <c r="B9" s="6" t="n">
        <v>17</v>
      </c>
      <c r="D9" s="6" t="n">
        <v>17</v>
      </c>
    </row>
    <row r="10" spans="1:7">
      <c r="A10" s="4" t="s">
        <v>212</v>
      </c>
      <c r="B10" s="8" t="n">
        <v>-5.2</v>
      </c>
      <c r="D10" s="8" t="n">
        <v>4.2</v>
      </c>
      <c r="F10" s="8" t="n">
        <v>-9.4</v>
      </c>
    </row>
    <row r="11" spans="1:7">
      <c r="A11" s="4" t="s">
        <v>213</v>
      </c>
      <c r="B11" s="5" t="n">
        <v>774.1</v>
      </c>
      <c r="C11" s="5" t="n">
        <v>1.1</v>
      </c>
      <c r="D11" s="8" t="n">
        <v>1999.7</v>
      </c>
      <c r="E11" s="8" t="n">
        <v>-461.1</v>
      </c>
      <c r="F11" s="5" t="n">
        <v>-26.4</v>
      </c>
      <c r="G11" s="8" t="n">
        <v>-739.2</v>
      </c>
    </row>
    <row r="12" spans="1:7">
      <c r="A12" s="4" t="s">
        <v>214</v>
      </c>
      <c r="B12" s="6" t="n">
        <v>107906644</v>
      </c>
      <c r="C12" s="6" t="n">
        <v>110086283</v>
      </c>
      <c r="F12" s="6" t="n">
        <v>2179639</v>
      </c>
    </row>
    <row r="13" spans="1:7">
      <c r="A13" s="3" t="s">
        <v>215</v>
      </c>
    </row>
    <row r="14" spans="1:7">
      <c r="A14" s="4" t="s">
        <v>212</v>
      </c>
      <c r="B14" s="6" t="n">
        <v>2045321</v>
      </c>
      <c r="C14" s="6" t="n">
        <v>2778795</v>
      </c>
      <c r="F14" s="6" t="n">
        <v>733474</v>
      </c>
    </row>
    <row r="15" spans="1:7">
      <c r="A15" s="4" t="s">
        <v>211</v>
      </c>
      <c r="B15" s="6" t="n">
        <v>-3267881</v>
      </c>
      <c r="C15" s="6" t="n">
        <v>-3267881</v>
      </c>
      <c r="F15" s="6" t="n">
        <v>0</v>
      </c>
    </row>
    <row r="16" spans="1:7">
      <c r="A16" s="4" t="s">
        <v>216</v>
      </c>
      <c r="B16" s="6" t="n">
        <v>106684084</v>
      </c>
      <c r="C16" s="6" t="n">
        <v>109597197</v>
      </c>
      <c r="F16" s="6" t="n">
        <v>2913113</v>
      </c>
    </row>
    <row r="17" spans="1:7">
      <c r="A17" s="3" t="s">
        <v>207</v>
      </c>
    </row>
    <row r="18" spans="1:7">
      <c r="A18" s="4" t="s">
        <v>139</v>
      </c>
      <c r="B18" s="5" t="n">
        <v>106.7</v>
      </c>
      <c r="G18" s="8" t="n">
        <v>106.7</v>
      </c>
    </row>
    <row r="19" spans="1:7">
      <c r="A19" s="4" t="s">
        <v>208</v>
      </c>
      <c r="B19" s="8" t="n">
        <v>1.9</v>
      </c>
      <c r="E19" s="8" t="n">
        <v>1.9</v>
      </c>
    </row>
    <row r="20" spans="1:7">
      <c r="A20" s="4" t="s">
        <v>209</v>
      </c>
      <c r="B20" s="8" t="n">
        <v>6.2</v>
      </c>
      <c r="E20" s="8" t="n">
        <v>6.2</v>
      </c>
    </row>
    <row r="21" spans="1:7">
      <c r="A21" s="4" t="s">
        <v>210</v>
      </c>
      <c r="B21" s="8" t="n">
        <v>-8.699999999999999</v>
      </c>
      <c r="E21" s="8" t="n">
        <v>-8.699999999999999</v>
      </c>
    </row>
    <row r="22" spans="1:7">
      <c r="A22" s="4" t="s">
        <v>211</v>
      </c>
      <c r="B22" s="6" t="n">
        <v>-75</v>
      </c>
      <c r="D22" s="6" t="n">
        <v>-75</v>
      </c>
    </row>
    <row r="23" spans="1:7">
      <c r="A23" s="4" t="s">
        <v>168</v>
      </c>
      <c r="B23" s="8" t="n">
        <v>8.800000000000001</v>
      </c>
      <c r="D23" s="8" t="n">
        <v>9.5</v>
      </c>
      <c r="G23" s="8" t="n">
        <v>-0.7</v>
      </c>
    </row>
    <row r="24" spans="1:7">
      <c r="A24" s="4" t="s">
        <v>212</v>
      </c>
      <c r="B24" s="8" t="n">
        <v>-0.7</v>
      </c>
      <c r="D24" s="8" t="n">
        <v>6.8</v>
      </c>
      <c r="F24" s="5" t="n">
        <v>-7.5</v>
      </c>
    </row>
    <row r="25" spans="1:7">
      <c r="A25" s="4" t="s">
        <v>217</v>
      </c>
      <c r="B25" s="8" t="n">
        <v>-25.1</v>
      </c>
      <c r="G25" s="8" t="n">
        <v>-25.1</v>
      </c>
    </row>
    <row r="26" spans="1:7">
      <c r="A26" s="4" t="s">
        <v>218</v>
      </c>
      <c r="B26" s="8" t="n">
        <v>-0.1</v>
      </c>
      <c r="G26" s="8" t="n">
        <v>-0.1</v>
      </c>
    </row>
    <row r="27" spans="1:7">
      <c r="A27" s="4" t="s">
        <v>219</v>
      </c>
      <c r="B27" s="5" t="n">
        <v>789.7</v>
      </c>
      <c r="C27" s="5" t="n">
        <v>1.1</v>
      </c>
      <c r="D27" s="6" t="n">
        <v>1941</v>
      </c>
      <c r="E27" s="8" t="n">
        <v>-461.7</v>
      </c>
      <c r="F27" s="5" t="n">
        <v>-33.9</v>
      </c>
      <c r="G27" s="8" t="n">
        <v>-656.8</v>
      </c>
    </row>
    <row r="28" spans="1:7">
      <c r="A28" s="3" t="s">
        <v>215</v>
      </c>
    </row>
    <row r="29" spans="1:7">
      <c r="A29" s="4" t="s">
        <v>212</v>
      </c>
      <c r="B29" s="6" t="n">
        <v>2058575</v>
      </c>
      <c r="C29" s="6" t="n">
        <v>2646084</v>
      </c>
      <c r="F29" s="6" t="n">
        <v>587509</v>
      </c>
    </row>
    <row r="30" spans="1:7">
      <c r="A30" s="4" t="s">
        <v>211</v>
      </c>
      <c r="B30" s="6" t="n">
        <v>-5993959</v>
      </c>
      <c r="C30" s="6" t="n">
        <v>-5993959</v>
      </c>
      <c r="F30" s="6" t="n">
        <v>0</v>
      </c>
    </row>
    <row r="31" spans="1:7">
      <c r="A31" s="4" t="s">
        <v>220</v>
      </c>
      <c r="B31" s="6" t="n">
        <v>102748700</v>
      </c>
      <c r="C31" s="6" t="n">
        <v>106249322</v>
      </c>
      <c r="F31" s="6" t="n">
        <v>3500622</v>
      </c>
    </row>
    <row r="32" spans="1:7">
      <c r="A32" s="3" t="s">
        <v>207</v>
      </c>
    </row>
    <row r="33" spans="1:7">
      <c r="A33" s="4" t="s">
        <v>139</v>
      </c>
      <c r="B33" s="5" t="n">
        <v>106.8</v>
      </c>
      <c r="G33" s="8" t="n">
        <v>106.8</v>
      </c>
    </row>
    <row r="34" spans="1:7">
      <c r="A34" s="4" t="s">
        <v>208</v>
      </c>
      <c r="B34" s="8" t="n">
        <v>-2.3</v>
      </c>
      <c r="E34" s="8" t="n">
        <v>-2.3</v>
      </c>
    </row>
    <row r="35" spans="1:7">
      <c r="A35" s="4" t="s">
        <v>209</v>
      </c>
      <c r="B35" s="8" t="n">
        <v>-0.3</v>
      </c>
      <c r="E35" s="8" t="n">
        <v>-0.3</v>
      </c>
    </row>
    <row r="36" spans="1:7">
      <c r="A36" s="4" t="s">
        <v>210</v>
      </c>
      <c r="B36" s="8" t="n">
        <v>-41.4</v>
      </c>
      <c r="E36" s="8" t="n">
        <v>-41.4</v>
      </c>
    </row>
    <row r="37" spans="1:7">
      <c r="A37" s="4" t="s">
        <v>211</v>
      </c>
      <c r="B37" s="6" t="n">
        <v>-65</v>
      </c>
      <c r="C37" s="5" t="n">
        <v>-0.1</v>
      </c>
      <c r="D37" s="8" t="n">
        <v>-64.90000000000001</v>
      </c>
    </row>
    <row r="38" spans="1:7">
      <c r="A38" s="4" t="s">
        <v>168</v>
      </c>
      <c r="B38" s="8" t="n">
        <v>10.1</v>
      </c>
      <c r="D38" s="8" t="n">
        <v>10.5</v>
      </c>
      <c r="G38" s="8" t="n">
        <v>-0.4</v>
      </c>
    </row>
    <row r="39" spans="1:7">
      <c r="A39" s="4" t="s">
        <v>212</v>
      </c>
      <c r="B39" s="8" t="n">
        <v>-0.1</v>
      </c>
      <c r="D39" s="8" t="n">
        <v>4.2</v>
      </c>
      <c r="F39" s="5" t="n">
        <v>-4.3</v>
      </c>
    </row>
    <row r="40" spans="1:7">
      <c r="A40" s="4" t="s">
        <v>217</v>
      </c>
      <c r="B40" s="8" t="n">
        <v>-24.4</v>
      </c>
      <c r="G40" s="8" t="n">
        <v>-24.4</v>
      </c>
    </row>
    <row r="41" spans="1:7">
      <c r="A41" s="4" t="s">
        <v>218</v>
      </c>
      <c r="B41" s="8" t="n">
        <v>0.1</v>
      </c>
      <c r="C41" s="6" t="n">
        <v>0</v>
      </c>
      <c r="D41" s="6" t="n">
        <v>0</v>
      </c>
      <c r="E41" s="6" t="n">
        <v>0</v>
      </c>
      <c r="F41" s="6" t="n">
        <v>0</v>
      </c>
      <c r="G41" s="8" t="n">
        <v>0.1</v>
      </c>
    </row>
    <row r="42" spans="1:7">
      <c r="A42" s="4" t="s">
        <v>221</v>
      </c>
      <c r="B42" s="5" t="n">
        <v>773.7</v>
      </c>
      <c r="C42" s="7" t="n">
        <v>1</v>
      </c>
      <c r="D42" s="5" t="n">
        <v>1890.8</v>
      </c>
      <c r="E42" s="5" t="n">
        <v>-505.7</v>
      </c>
      <c r="F42" s="5" t="n">
        <v>-38.2</v>
      </c>
      <c r="G42" s="5" t="n">
        <v>-574.2</v>
      </c>
    </row>
    <row r="43" spans="1:7">
      <c r="A43" s="3" t="s">
        <v>215</v>
      </c>
    </row>
    <row r="44" spans="1:7">
      <c r="A44" s="4" t="s">
        <v>212</v>
      </c>
      <c r="B44" s="6" t="n">
        <v>1545942</v>
      </c>
      <c r="C44" s="6" t="n">
        <v>2012765</v>
      </c>
      <c r="F44" s="6" t="n">
        <v>466823</v>
      </c>
    </row>
    <row r="45" spans="1:7">
      <c r="A45" s="4" t="s">
        <v>211</v>
      </c>
      <c r="B45" s="6" t="n">
        <v>-7849154</v>
      </c>
      <c r="C45" s="6" t="n">
        <v>-7849154</v>
      </c>
      <c r="F45" s="6" t="n">
        <v>0</v>
      </c>
    </row>
    <row r="46" spans="1:7">
      <c r="A46" s="4" t="s">
        <v>222</v>
      </c>
      <c r="B46" s="6" t="n">
        <v>96445488</v>
      </c>
      <c r="C46" s="6" t="n">
        <v>100412933</v>
      </c>
      <c r="F46" s="6" t="n">
        <v>3967445</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869</v>
      </c>
      <c r="B1" s="2" t="s">
        <v>1</v>
      </c>
    </row>
    <row r="2" spans="1:4">
      <c r="B2" s="2" t="s">
        <v>2</v>
      </c>
      <c r="C2" s="2" t="s">
        <v>65</v>
      </c>
      <c r="D2" s="2" t="s">
        <v>122</v>
      </c>
    </row>
    <row r="3" spans="1:4">
      <c r="A3" s="3" t="s">
        <v>870</v>
      </c>
    </row>
    <row r="4" spans="1:4">
      <c r="A4" s="4" t="s">
        <v>871</v>
      </c>
      <c r="B4" s="4" t="s">
        <v>872</v>
      </c>
      <c r="C4" s="4" t="s">
        <v>872</v>
      </c>
    </row>
    <row r="5" spans="1:4">
      <c r="A5" s="4" t="s">
        <v>873</v>
      </c>
      <c r="B5" s="4" t="s">
        <v>874</v>
      </c>
    </row>
    <row r="6" spans="1:4">
      <c r="A6" s="4" t="s">
        <v>875</v>
      </c>
      <c r="B6" s="4" t="s">
        <v>876</v>
      </c>
      <c r="C6" s="4" t="s">
        <v>877</v>
      </c>
    </row>
    <row r="7" spans="1:4">
      <c r="A7" s="4" t="s">
        <v>878</v>
      </c>
      <c r="B7" s="4" t="s">
        <v>879</v>
      </c>
    </row>
    <row r="8" spans="1:4">
      <c r="A8" s="4" t="s">
        <v>880</v>
      </c>
      <c r="B8" s="5" t="n">
        <v>0.2</v>
      </c>
      <c r="C8" s="5" t="n">
        <v>0.3</v>
      </c>
      <c r="D8" s="5" t="n">
        <v>0.2</v>
      </c>
    </row>
    <row r="9" spans="1:4">
      <c r="A9" s="4" t="s">
        <v>881</v>
      </c>
      <c r="B9" s="4" t="s">
        <v>41</v>
      </c>
    </row>
    <row r="10" spans="1:4">
      <c r="A10" s="4" t="s">
        <v>882</v>
      </c>
      <c r="B10" s="4" t="s">
        <v>883</v>
      </c>
    </row>
    <row r="11" spans="1:4">
      <c r="A11" s="4" t="s">
        <v>884</v>
      </c>
      <c r="C11" s="4" t="s">
        <v>1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1"/>
    <col customWidth="1" max="2" min="2" width="23"/>
    <col customWidth="1" max="3" min="3" width="21"/>
    <col customWidth="1" max="4" min="4" width="21"/>
  </cols>
  <sheetData>
    <row r="1" spans="1:4">
      <c r="A1" s="1" t="s">
        <v>885</v>
      </c>
      <c r="B1" s="2" t="s">
        <v>1</v>
      </c>
    </row>
    <row r="2" spans="1:4">
      <c r="B2" s="2" t="s">
        <v>886</v>
      </c>
      <c r="C2" s="2" t="s">
        <v>468</v>
      </c>
      <c r="D2" s="2" t="s">
        <v>469</v>
      </c>
    </row>
    <row r="3" spans="1:4">
      <c r="A3" s="3" t="s">
        <v>360</v>
      </c>
    </row>
    <row r="4" spans="1:4">
      <c r="A4" s="4" t="s">
        <v>887</v>
      </c>
      <c r="B4" s="6" t="n">
        <v>1</v>
      </c>
    </row>
    <row r="5" spans="1:4">
      <c r="A5" s="4" t="s">
        <v>93</v>
      </c>
      <c r="B5" s="5" t="n">
        <v>283.2</v>
      </c>
      <c r="C5" s="5" t="n">
        <v>257.2</v>
      </c>
    </row>
    <row r="6" spans="1:4">
      <c r="A6" s="4" t="s">
        <v>703</v>
      </c>
      <c r="B6" s="6" t="n">
        <v>20</v>
      </c>
    </row>
    <row r="7" spans="1:4">
      <c r="A7" s="4" t="s">
        <v>888</v>
      </c>
      <c r="B7" s="6" t="n">
        <v>20</v>
      </c>
    </row>
    <row r="8" spans="1:4">
      <c r="A8" s="4" t="s">
        <v>889</v>
      </c>
      <c r="B8" s="5" t="n">
        <v>12.4</v>
      </c>
      <c r="C8" s="8" t="n">
        <v>13.3</v>
      </c>
      <c r="D8" s="5" t="n">
        <v>13.4</v>
      </c>
    </row>
    <row r="9" spans="1:4">
      <c r="A9" s="4" t="s">
        <v>487</v>
      </c>
    </row>
    <row r="10" spans="1:4">
      <c r="A10" s="3" t="s">
        <v>360</v>
      </c>
    </row>
    <row r="11" spans="1:4">
      <c r="A11" s="4" t="s">
        <v>890</v>
      </c>
      <c r="B11" s="6" t="n">
        <v>60</v>
      </c>
    </row>
    <row r="12" spans="1:4">
      <c r="A12" s="4" t="s">
        <v>490</v>
      </c>
    </row>
    <row r="13" spans="1:4">
      <c r="A13" s="3" t="s">
        <v>360</v>
      </c>
    </row>
    <row r="14" spans="1:4">
      <c r="A14" s="4" t="s">
        <v>890</v>
      </c>
      <c r="B14" s="6" t="n">
        <v>65</v>
      </c>
    </row>
    <row r="15" spans="1:4">
      <c r="A15" s="4" t="s">
        <v>891</v>
      </c>
    </row>
    <row r="16" spans="1:4">
      <c r="A16" s="3" t="s">
        <v>360</v>
      </c>
    </row>
    <row r="17" spans="1:4">
      <c r="A17" s="4" t="s">
        <v>729</v>
      </c>
      <c r="B17" s="5" t="n">
        <v>891.3</v>
      </c>
      <c r="C17" s="8" t="n">
        <v>806.1</v>
      </c>
    </row>
    <row r="18" spans="1:4">
      <c r="A18" s="4" t="s">
        <v>892</v>
      </c>
    </row>
    <row r="19" spans="1:4">
      <c r="A19" s="3" t="s">
        <v>360</v>
      </c>
    </row>
    <row r="20" spans="1:4">
      <c r="A20" s="4" t="s">
        <v>93</v>
      </c>
      <c r="B20" s="8" t="n">
        <v>53.6</v>
      </c>
      <c r="C20" s="8" t="n">
        <v>47.2</v>
      </c>
    </row>
    <row r="21" spans="1:4">
      <c r="A21" s="4" t="s">
        <v>703</v>
      </c>
      <c r="B21" s="5" t="n">
        <v>5.6</v>
      </c>
      <c r="C21" s="5" t="n">
        <v>5.7</v>
      </c>
    </row>
    <row r="22" spans="1:4">
      <c r="A22" s="4" t="s">
        <v>893</v>
      </c>
    </row>
    <row r="23" spans="1:4">
      <c r="A23" s="3" t="s">
        <v>360</v>
      </c>
    </row>
    <row r="24" spans="1:4">
      <c r="A24" s="4" t="s">
        <v>894</v>
      </c>
      <c r="B24" s="4" t="s">
        <v>895</v>
      </c>
    </row>
    <row r="25" spans="1:4">
      <c r="A25" s="4" t="s">
        <v>896</v>
      </c>
    </row>
    <row r="26" spans="1:4">
      <c r="A26" s="3" t="s">
        <v>360</v>
      </c>
    </row>
    <row r="27" spans="1:4">
      <c r="A27" s="4" t="s">
        <v>894</v>
      </c>
      <c r="B27" s="4" t="s">
        <v>897</v>
      </c>
    </row>
    <row r="28" spans="1:4">
      <c r="A28" s="4" t="s">
        <v>898</v>
      </c>
    </row>
    <row r="29" spans="1:4">
      <c r="A29" s="3" t="s">
        <v>360</v>
      </c>
    </row>
    <row r="30" spans="1:4">
      <c r="A30" s="4" t="s">
        <v>894</v>
      </c>
      <c r="B30" s="4" t="s">
        <v>89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0</v>
      </c>
      <c r="B1" s="2" t="s">
        <v>1</v>
      </c>
    </row>
    <row r="2" spans="1:4">
      <c r="B2" s="2" t="s">
        <v>2</v>
      </c>
      <c r="C2" s="2" t="s">
        <v>65</v>
      </c>
      <c r="D2" s="2" t="s">
        <v>122</v>
      </c>
    </row>
    <row r="3" spans="1:4">
      <c r="A3" s="3" t="s">
        <v>901</v>
      </c>
    </row>
    <row r="4" spans="1:4">
      <c r="A4" s="4" t="s">
        <v>902</v>
      </c>
      <c r="B4" s="5" t="n">
        <v>-10.1</v>
      </c>
      <c r="C4" s="5" t="n">
        <v>-8.800000000000001</v>
      </c>
      <c r="D4" s="7" t="n">
        <v>-17</v>
      </c>
    </row>
    <row r="5" spans="1:4">
      <c r="A5" s="4" t="s">
        <v>903</v>
      </c>
      <c r="B5" s="8" t="n">
        <v>-2.4</v>
      </c>
      <c r="C5" s="8" t="n">
        <v>-2.2</v>
      </c>
      <c r="D5" s="8" t="n">
        <v>-6.1</v>
      </c>
    </row>
    <row r="6" spans="1:4">
      <c r="A6" s="4" t="s">
        <v>904</v>
      </c>
      <c r="B6" s="8" t="n">
        <v>-7.7</v>
      </c>
      <c r="C6" s="8" t="n">
        <v>-6.6</v>
      </c>
      <c r="D6" s="8" t="n">
        <v>-10.9</v>
      </c>
    </row>
    <row r="7" spans="1:4">
      <c r="A7" s="4" t="s">
        <v>558</v>
      </c>
    </row>
    <row r="8" spans="1:4">
      <c r="A8" s="3" t="s">
        <v>901</v>
      </c>
    </row>
    <row r="9" spans="1:4">
      <c r="A9" s="4" t="s">
        <v>902</v>
      </c>
      <c r="B9" s="5" t="n">
        <v>-10.1</v>
      </c>
      <c r="C9" s="5" t="n">
        <v>-8.800000000000001</v>
      </c>
      <c r="D9" s="7" t="n">
        <v>-17</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5</v>
      </c>
      <c r="B1" s="2" t="s">
        <v>1</v>
      </c>
    </row>
    <row r="2" spans="1:4">
      <c r="B2" s="2" t="s">
        <v>2</v>
      </c>
      <c r="C2" s="2" t="s">
        <v>65</v>
      </c>
      <c r="D2" s="2" t="s">
        <v>122</v>
      </c>
    </row>
    <row r="3" spans="1:4">
      <c r="A3" s="3" t="s">
        <v>906</v>
      </c>
    </row>
    <row r="4" spans="1:4">
      <c r="A4" s="4" t="s">
        <v>902</v>
      </c>
      <c r="B4" s="5" t="n">
        <v>10.1</v>
      </c>
      <c r="C4" s="5" t="n">
        <v>8.800000000000001</v>
      </c>
      <c r="D4" s="7" t="n">
        <v>17</v>
      </c>
    </row>
    <row r="5" spans="1:4">
      <c r="A5" s="4" t="s">
        <v>907</v>
      </c>
    </row>
    <row r="6" spans="1:4">
      <c r="A6" s="3" t="s">
        <v>906</v>
      </c>
    </row>
    <row r="7" spans="1:4">
      <c r="A7" s="4" t="s">
        <v>902</v>
      </c>
      <c r="B7" s="8" t="n">
        <v>2.7</v>
      </c>
      <c r="C7" s="6" t="n">
        <v>2</v>
      </c>
      <c r="D7" s="8" t="n">
        <v>2.4</v>
      </c>
    </row>
    <row r="8" spans="1:4">
      <c r="A8" s="4" t="s">
        <v>908</v>
      </c>
    </row>
    <row r="9" spans="1:4">
      <c r="A9" s="3" t="s">
        <v>906</v>
      </c>
    </row>
    <row r="10" spans="1:4">
      <c r="A10" s="4" t="s">
        <v>902</v>
      </c>
      <c r="B10" s="8" t="n">
        <v>5.1</v>
      </c>
      <c r="C10" s="8" t="n">
        <v>4.7</v>
      </c>
      <c r="D10" s="8" t="n">
        <v>4.3</v>
      </c>
    </row>
    <row r="11" spans="1:4">
      <c r="A11" s="4" t="s">
        <v>909</v>
      </c>
    </row>
    <row r="12" spans="1:4">
      <c r="A12" s="3" t="s">
        <v>906</v>
      </c>
    </row>
    <row r="13" spans="1:4">
      <c r="A13" s="4" t="s">
        <v>902</v>
      </c>
      <c r="B13" s="5" t="n">
        <v>2.3</v>
      </c>
      <c r="C13" s="5" t="n">
        <v>2.1</v>
      </c>
      <c r="D13" s="5" t="n">
        <v>10.3</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4"/>
  </cols>
  <sheetData>
    <row r="1" spans="1:2">
      <c r="A1" s="1" t="s">
        <v>910</v>
      </c>
      <c r="B1" s="2" t="s">
        <v>1</v>
      </c>
    </row>
    <row r="2" spans="1:2">
      <c r="B2" s="2" t="s">
        <v>467</v>
      </c>
    </row>
    <row r="3" spans="1:2">
      <c r="A3" s="4" t="s">
        <v>907</v>
      </c>
    </row>
    <row r="4" spans="1:2">
      <c r="A4" s="3" t="s">
        <v>906</v>
      </c>
    </row>
    <row r="5" spans="1:2">
      <c r="A5" s="4" t="s">
        <v>911</v>
      </c>
      <c r="B5" s="5" t="n">
        <v>3.4</v>
      </c>
    </row>
    <row r="6" spans="1:2">
      <c r="A6" s="4" t="s">
        <v>912</v>
      </c>
      <c r="B6" s="4" t="s">
        <v>913</v>
      </c>
    </row>
    <row r="7" spans="1:2">
      <c r="A7" s="4" t="s">
        <v>914</v>
      </c>
    </row>
    <row r="8" spans="1:2">
      <c r="A8" s="3" t="s">
        <v>906</v>
      </c>
    </row>
    <row r="9" spans="1:2">
      <c r="A9" s="4" t="s">
        <v>911</v>
      </c>
      <c r="B9" s="5" t="n">
        <v>5.6</v>
      </c>
    </row>
    <row r="10" spans="1:2">
      <c r="A10" s="4" t="s">
        <v>912</v>
      </c>
      <c r="B10" s="4" t="s">
        <v>915</v>
      </c>
    </row>
    <row r="11" spans="1:2">
      <c r="A11" s="4" t="s">
        <v>916</v>
      </c>
    </row>
    <row r="12" spans="1:2">
      <c r="A12" s="3" t="s">
        <v>906</v>
      </c>
    </row>
    <row r="13" spans="1:2">
      <c r="A13" s="4" t="s">
        <v>911</v>
      </c>
      <c r="B13" s="7" t="n">
        <v>4</v>
      </c>
    </row>
    <row r="14" spans="1:2">
      <c r="A14" s="4" t="s">
        <v>912</v>
      </c>
      <c r="B14" s="4" t="s">
        <v>91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918</v>
      </c>
      <c r="B1" s="2" t="s">
        <v>1</v>
      </c>
    </row>
    <row r="2" spans="1:4">
      <c r="B2" s="2" t="s">
        <v>2</v>
      </c>
      <c r="C2" s="2" t="s">
        <v>65</v>
      </c>
      <c r="D2" s="2" t="s">
        <v>122</v>
      </c>
    </row>
    <row r="3" spans="1:4">
      <c r="A3" s="3" t="s">
        <v>906</v>
      </c>
    </row>
    <row r="4" spans="1:4">
      <c r="A4" s="4" t="s">
        <v>919</v>
      </c>
      <c r="B4" s="4" t="s">
        <v>920</v>
      </c>
      <c r="C4" s="4" t="s">
        <v>921</v>
      </c>
      <c r="D4" s="4" t="s">
        <v>921</v>
      </c>
    </row>
    <row r="5" spans="1:4">
      <c r="A5" s="4" t="s">
        <v>922</v>
      </c>
      <c r="B5" s="4" t="s">
        <v>923</v>
      </c>
      <c r="C5" s="4" t="s">
        <v>924</v>
      </c>
      <c r="D5" s="4" t="s">
        <v>925</v>
      </c>
    </row>
    <row r="6" spans="1:4">
      <c r="A6" s="4" t="s">
        <v>926</v>
      </c>
      <c r="B6" s="4" t="s">
        <v>927</v>
      </c>
      <c r="C6" s="4" t="s">
        <v>928</v>
      </c>
      <c r="D6" s="4" t="s">
        <v>929</v>
      </c>
    </row>
    <row r="7" spans="1:4">
      <c r="A7" s="4" t="s">
        <v>930</v>
      </c>
      <c r="B7" s="4" t="s">
        <v>931</v>
      </c>
      <c r="C7" s="4" t="s">
        <v>932</v>
      </c>
      <c r="D7" s="4" t="s">
        <v>675</v>
      </c>
    </row>
    <row r="8" spans="1:4">
      <c r="A8" s="4" t="s">
        <v>933</v>
      </c>
      <c r="B8" s="9" t="n">
        <v>2.4</v>
      </c>
      <c r="C8" s="9" t="n">
        <v>3.76</v>
      </c>
      <c r="D8" s="9" t="n">
        <v>4.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934</v>
      </c>
      <c r="B1" s="2" t="s">
        <v>1</v>
      </c>
    </row>
    <row r="2" spans="1:2">
      <c r="B2" s="2" t="s">
        <v>935</v>
      </c>
    </row>
    <row r="3" spans="1:2">
      <c r="A3" s="3" t="s">
        <v>936</v>
      </c>
    </row>
    <row r="4" spans="1:2">
      <c r="A4" s="4" t="s">
        <v>937</v>
      </c>
      <c r="B4" s="6" t="n">
        <v>4125067</v>
      </c>
    </row>
    <row r="5" spans="1:2">
      <c r="A5" s="4" t="s">
        <v>938</v>
      </c>
      <c r="B5" s="6" t="n">
        <v>1303255</v>
      </c>
    </row>
    <row r="6" spans="1:2">
      <c r="A6" s="4" t="s">
        <v>939</v>
      </c>
      <c r="B6" s="6" t="n">
        <v>-559371</v>
      </c>
    </row>
    <row r="7" spans="1:2">
      <c r="A7" s="4" t="s">
        <v>940</v>
      </c>
      <c r="B7" s="6" t="n">
        <v>-451258</v>
      </c>
    </row>
    <row r="8" spans="1:2">
      <c r="A8" s="4" t="s">
        <v>941</v>
      </c>
      <c r="B8" s="6" t="n">
        <v>4417693</v>
      </c>
    </row>
    <row r="9" spans="1:2">
      <c r="A9" s="3" t="s">
        <v>942</v>
      </c>
    </row>
    <row r="10" spans="1:2">
      <c r="A10" s="4" t="s">
        <v>943</v>
      </c>
      <c r="B10" s="9" t="n">
        <v>9.460000000000001</v>
      </c>
    </row>
    <row r="11" spans="1:2">
      <c r="A11" s="4" t="s">
        <v>944</v>
      </c>
      <c r="B11" s="14" t="n">
        <v>9.050000000000001</v>
      </c>
    </row>
    <row r="12" spans="1:2">
      <c r="A12" s="4" t="s">
        <v>945</v>
      </c>
      <c r="B12" s="14" t="n">
        <v>7.54</v>
      </c>
    </row>
    <row r="13" spans="1:2">
      <c r="A13" s="4" t="s">
        <v>946</v>
      </c>
      <c r="B13" s="14" t="n">
        <v>12.01</v>
      </c>
    </row>
    <row r="14" spans="1:2">
      <c r="A14" s="4" t="s">
        <v>947</v>
      </c>
      <c r="B14" s="9" t="n">
        <v>9.32</v>
      </c>
    </row>
    <row r="15" spans="1:2">
      <c r="A15" s="4" t="s">
        <v>948</v>
      </c>
      <c r="B15" s="4" t="s">
        <v>949</v>
      </c>
    </row>
    <row r="16" spans="1:2">
      <c r="A16" s="4" t="s">
        <v>950</v>
      </c>
      <c r="B16" s="5" t="n">
        <v>4.8</v>
      </c>
    </row>
    <row r="17" spans="1:2">
      <c r="A17" s="4" t="s">
        <v>951</v>
      </c>
      <c r="B17" s="6" t="n">
        <v>2468344</v>
      </c>
    </row>
    <row r="18" spans="1:2">
      <c r="A18" s="4" t="s">
        <v>952</v>
      </c>
      <c r="B18" s="9" t="n">
        <v>8.529999999999999</v>
      </c>
    </row>
    <row r="19" spans="1:2">
      <c r="A19" s="4" t="s">
        <v>953</v>
      </c>
      <c r="B19" s="4" t="s">
        <v>954</v>
      </c>
    </row>
    <row r="20" spans="1:2">
      <c r="A20" s="4" t="s">
        <v>955</v>
      </c>
      <c r="B20" s="5" t="n">
        <v>4.4</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56</v>
      </c>
      <c r="C1" s="2" t="s">
        <v>1</v>
      </c>
    </row>
    <row r="2" spans="1:5">
      <c r="C2" s="2" t="s">
        <v>2</v>
      </c>
      <c r="D2" s="2" t="s">
        <v>65</v>
      </c>
      <c r="E2" s="2" t="s">
        <v>122</v>
      </c>
    </row>
    <row r="3" spans="1:5">
      <c r="A3" s="4" t="s">
        <v>914</v>
      </c>
    </row>
    <row r="4" spans="1:5">
      <c r="A4" s="3" t="s">
        <v>957</v>
      </c>
    </row>
    <row r="5" spans="1:5">
      <c r="A5" s="4" t="s">
        <v>958</v>
      </c>
      <c r="C5" s="6" t="n">
        <v>1446634</v>
      </c>
    </row>
    <row r="6" spans="1:5">
      <c r="A6" s="4" t="s">
        <v>959</v>
      </c>
      <c r="C6" s="6" t="n">
        <v>679601</v>
      </c>
      <c r="D6" s="6" t="n">
        <v>465378</v>
      </c>
      <c r="E6" s="6" t="n">
        <v>438521</v>
      </c>
    </row>
    <row r="7" spans="1:5">
      <c r="A7" s="4" t="s">
        <v>960</v>
      </c>
      <c r="C7" s="6" t="n">
        <v>-362165</v>
      </c>
    </row>
    <row r="8" spans="1:5">
      <c r="A8" s="4" t="s">
        <v>961</v>
      </c>
      <c r="C8" s="6" t="n">
        <v>-47625</v>
      </c>
    </row>
    <row r="9" spans="1:5">
      <c r="A9" s="4" t="s">
        <v>962</v>
      </c>
      <c r="C9" s="6" t="n">
        <v>1716445</v>
      </c>
      <c r="D9" s="6" t="n">
        <v>1446634</v>
      </c>
    </row>
    <row r="10" spans="1:5">
      <c r="A10" s="4" t="s">
        <v>963</v>
      </c>
      <c r="B10" s="4" t="s">
        <v>75</v>
      </c>
      <c r="C10" s="6" t="n">
        <v>512525</v>
      </c>
    </row>
    <row r="11" spans="1:5">
      <c r="A11" s="3" t="s">
        <v>964</v>
      </c>
    </row>
    <row r="12" spans="1:5">
      <c r="A12" s="4" t="s">
        <v>965</v>
      </c>
      <c r="C12" s="9" t="n">
        <v>10.72</v>
      </c>
    </row>
    <row r="13" spans="1:5">
      <c r="A13" s="4" t="s">
        <v>966</v>
      </c>
      <c r="C13" s="14" t="n">
        <v>8.74</v>
      </c>
      <c r="D13" s="9" t="n">
        <v>12.71</v>
      </c>
      <c r="E13" s="9" t="n">
        <v>12.65</v>
      </c>
    </row>
    <row r="14" spans="1:5">
      <c r="A14" s="4" t="s">
        <v>967</v>
      </c>
      <c r="C14" s="14" t="n">
        <v>7.74</v>
      </c>
    </row>
    <row r="15" spans="1:5">
      <c r="A15" s="4" t="s">
        <v>968</v>
      </c>
      <c r="C15" s="14" t="n">
        <v>11.81</v>
      </c>
    </row>
    <row r="16" spans="1:5">
      <c r="A16" s="4" t="s">
        <v>969</v>
      </c>
      <c r="C16" s="14" t="n">
        <v>10.53</v>
      </c>
      <c r="D16" s="9" t="n">
        <v>10.72</v>
      </c>
    </row>
    <row r="17" spans="1:5">
      <c r="A17" s="4" t="s">
        <v>970</v>
      </c>
      <c r="C17" s="9" t="n">
        <v>9.369999999999999</v>
      </c>
    </row>
    <row r="18" spans="1:5">
      <c r="A18" s="4" t="s">
        <v>916</v>
      </c>
    </row>
    <row r="19" spans="1:5">
      <c r="A19" s="3" t="s">
        <v>957</v>
      </c>
    </row>
    <row r="20" spans="1:5">
      <c r="A20" s="4" t="s">
        <v>958</v>
      </c>
      <c r="C20" s="6" t="n">
        <v>1604394</v>
      </c>
    </row>
    <row r="21" spans="1:5">
      <c r="A21" s="4" t="s">
        <v>959</v>
      </c>
      <c r="C21" s="6" t="n">
        <v>895389</v>
      </c>
      <c r="D21" s="6" t="n">
        <v>747996</v>
      </c>
      <c r="E21" s="6" t="n">
        <v>706732</v>
      </c>
    </row>
    <row r="22" spans="1:5">
      <c r="A22" s="4" t="s">
        <v>960</v>
      </c>
      <c r="C22" s="6" t="n">
        <v>-1059825</v>
      </c>
      <c r="D22" s="6" t="n">
        <v>-1327613</v>
      </c>
      <c r="E22" s="6" t="n">
        <v>-1502327</v>
      </c>
    </row>
    <row r="23" spans="1:5">
      <c r="A23" s="4" t="s">
        <v>961</v>
      </c>
      <c r="C23" s="6" t="n">
        <v>-34384</v>
      </c>
    </row>
    <row r="24" spans="1:5">
      <c r="A24" s="4" t="s">
        <v>971</v>
      </c>
      <c r="C24" s="6" t="n">
        <v>-384031</v>
      </c>
    </row>
    <row r="25" spans="1:5">
      <c r="A25" s="4" t="s">
        <v>962</v>
      </c>
      <c r="C25" s="6" t="n">
        <v>1021543</v>
      </c>
      <c r="D25" s="6" t="n">
        <v>1604394</v>
      </c>
    </row>
    <row r="26" spans="1:5">
      <c r="A26" s="3" t="s">
        <v>964</v>
      </c>
    </row>
    <row r="27" spans="1:5">
      <c r="A27" s="4" t="s">
        <v>965</v>
      </c>
      <c r="C27" s="9" t="n">
        <v>9.460000000000001</v>
      </c>
    </row>
    <row r="28" spans="1:5">
      <c r="A28" s="4" t="s">
        <v>966</v>
      </c>
      <c r="C28" s="14" t="n">
        <v>8.35</v>
      </c>
      <c r="D28" s="9" t="n">
        <v>12.82</v>
      </c>
      <c r="E28" s="9" t="n">
        <v>12.75</v>
      </c>
    </row>
    <row r="29" spans="1:5">
      <c r="A29" s="4" t="s">
        <v>967</v>
      </c>
      <c r="C29" s="14" t="n">
        <v>7.66</v>
      </c>
    </row>
    <row r="30" spans="1:5">
      <c r="A30" s="4" t="s">
        <v>968</v>
      </c>
      <c r="C30" s="14" t="n">
        <v>11.27</v>
      </c>
    </row>
    <row r="31" spans="1:5">
      <c r="A31" s="4" t="s">
        <v>972</v>
      </c>
      <c r="C31" s="14" t="n">
        <v>10.32</v>
      </c>
    </row>
    <row r="32" spans="1:5">
      <c r="A32" s="4" t="s">
        <v>969</v>
      </c>
      <c r="C32" s="9" t="n">
        <v>9.98</v>
      </c>
      <c r="D32" s="9" t="n">
        <v>9.460000000000001</v>
      </c>
    </row>
    <row r="33" spans="1:5"/>
    <row r="34" spans="1:5">
      <c r="A34" s="4" t="s">
        <v>75</v>
      </c>
      <c r="B34" s="4" t="s">
        <v>973</v>
      </c>
    </row>
  </sheetData>
  <mergeCells count="4">
    <mergeCell ref="A1:B2"/>
    <mergeCell ref="C1:E1"/>
    <mergeCell ref="A33:D33"/>
    <mergeCell ref="B34:D34"/>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974</v>
      </c>
      <c r="B1" s="2" t="s">
        <v>1</v>
      </c>
    </row>
    <row r="2" spans="1:4">
      <c r="B2" s="2" t="s">
        <v>2</v>
      </c>
      <c r="C2" s="2" t="s">
        <v>65</v>
      </c>
      <c r="D2" s="2" t="s">
        <v>122</v>
      </c>
    </row>
    <row r="3" spans="1:4">
      <c r="A3" s="3" t="s">
        <v>906</v>
      </c>
    </row>
    <row r="4" spans="1:4">
      <c r="A4" s="4" t="s">
        <v>975</v>
      </c>
      <c r="B4" s="6" t="n">
        <v>11775000</v>
      </c>
    </row>
    <row r="5" spans="1:4">
      <c r="A5" s="4" t="s">
        <v>976</v>
      </c>
      <c r="B5" s="7" t="n">
        <v>0</v>
      </c>
    </row>
    <row r="6" spans="1:4">
      <c r="A6" s="4" t="s">
        <v>977</v>
      </c>
      <c r="B6" s="8" t="n">
        <v>4.2</v>
      </c>
      <c r="C6" s="5" t="n">
        <v>6.8</v>
      </c>
      <c r="D6" s="5" t="n">
        <v>4.2</v>
      </c>
    </row>
    <row r="7" spans="1:4">
      <c r="A7" s="4" t="s">
        <v>978</v>
      </c>
      <c r="B7" s="5" t="n">
        <v>10.1</v>
      </c>
      <c r="C7" s="5" t="n">
        <v>8.800000000000001</v>
      </c>
      <c r="D7" s="6" t="n">
        <v>17</v>
      </c>
    </row>
    <row r="8" spans="1:4">
      <c r="A8" s="4" t="s">
        <v>907</v>
      </c>
    </row>
    <row r="9" spans="1:4">
      <c r="A9" s="3" t="s">
        <v>906</v>
      </c>
    </row>
    <row r="10" spans="1:4">
      <c r="A10" s="4" t="s">
        <v>979</v>
      </c>
      <c r="B10" s="6" t="n">
        <v>4417693</v>
      </c>
      <c r="C10" s="6" t="n">
        <v>4125067</v>
      </c>
    </row>
    <row r="11" spans="1:4">
      <c r="A11" s="4" t="s">
        <v>980</v>
      </c>
      <c r="B11" s="4" t="s">
        <v>572</v>
      </c>
    </row>
    <row r="12" spans="1:4">
      <c r="A12" s="4" t="s">
        <v>981</v>
      </c>
      <c r="B12" s="4" t="s">
        <v>507</v>
      </c>
    </row>
    <row r="13" spans="1:4">
      <c r="A13" s="4" t="s">
        <v>977</v>
      </c>
      <c r="B13" s="5" t="n">
        <v>4.2</v>
      </c>
      <c r="C13" s="5" t="n">
        <v>6.8</v>
      </c>
      <c r="D13" s="8" t="n">
        <v>4.2</v>
      </c>
    </row>
    <row r="14" spans="1:4">
      <c r="A14" s="4" t="s">
        <v>982</v>
      </c>
      <c r="B14" s="6" t="n">
        <v>1</v>
      </c>
      <c r="C14" s="8" t="n">
        <v>4.1</v>
      </c>
      <c r="D14" s="8" t="n">
        <v>2.8</v>
      </c>
    </row>
    <row r="15" spans="1:4">
      <c r="A15" s="4" t="s">
        <v>983</v>
      </c>
      <c r="B15" s="8" t="n">
        <v>1.9</v>
      </c>
      <c r="C15" s="8" t="n">
        <v>2.3</v>
      </c>
      <c r="D15" s="8" t="n">
        <v>2.6</v>
      </c>
    </row>
    <row r="16" spans="1:4">
      <c r="A16" s="4" t="s">
        <v>984</v>
      </c>
      <c r="B16" s="5" t="n">
        <v>3.4</v>
      </c>
    </row>
    <row r="17" spans="1:4">
      <c r="A17" s="4" t="s">
        <v>912</v>
      </c>
      <c r="B17" s="4" t="s">
        <v>913</v>
      </c>
    </row>
    <row r="18" spans="1:4">
      <c r="A18" s="4" t="s">
        <v>978</v>
      </c>
      <c r="B18" s="5" t="n">
        <v>2.7</v>
      </c>
      <c r="C18" s="6" t="n">
        <v>2</v>
      </c>
      <c r="D18" s="8" t="n">
        <v>2.4</v>
      </c>
    </row>
    <row r="19" spans="1:4">
      <c r="A19" s="4" t="s">
        <v>914</v>
      </c>
    </row>
    <row r="20" spans="1:4">
      <c r="A20" s="3" t="s">
        <v>906</v>
      </c>
    </row>
    <row r="21" spans="1:4">
      <c r="A21" s="4" t="s">
        <v>984</v>
      </c>
      <c r="B21" s="5" t="n">
        <v>5.6</v>
      </c>
    </row>
    <row r="22" spans="1:4">
      <c r="A22" s="4" t="s">
        <v>912</v>
      </c>
      <c r="B22" s="4" t="s">
        <v>915</v>
      </c>
    </row>
    <row r="23" spans="1:4">
      <c r="A23" s="4" t="s">
        <v>978</v>
      </c>
      <c r="B23" s="5" t="n">
        <v>5.1</v>
      </c>
      <c r="C23" s="5" t="n">
        <v>4.7</v>
      </c>
      <c r="D23" s="5" t="n">
        <v>4.3</v>
      </c>
    </row>
    <row r="24" spans="1:4">
      <c r="A24" s="4" t="s">
        <v>985</v>
      </c>
      <c r="B24" s="6" t="n">
        <v>1716445</v>
      </c>
      <c r="C24" s="6" t="n">
        <v>1446634</v>
      </c>
    </row>
    <row r="25" spans="1:4">
      <c r="A25" s="4" t="s">
        <v>933</v>
      </c>
      <c r="B25" s="9" t="n">
        <v>8.74</v>
      </c>
      <c r="C25" s="9" t="n">
        <v>12.71</v>
      </c>
      <c r="D25" s="9" t="n">
        <v>12.65</v>
      </c>
    </row>
    <row r="26" spans="1:4">
      <c r="A26" s="4" t="s">
        <v>986</v>
      </c>
      <c r="B26" s="5" t="n">
        <v>3.6</v>
      </c>
      <c r="C26" s="5" t="n">
        <v>4.7</v>
      </c>
      <c r="D26" s="5" t="n">
        <v>5.5</v>
      </c>
    </row>
    <row r="27" spans="1:4">
      <c r="A27" s="4" t="s">
        <v>916</v>
      </c>
    </row>
    <row r="28" spans="1:4">
      <c r="A28" s="3" t="s">
        <v>906</v>
      </c>
    </row>
    <row r="29" spans="1:4">
      <c r="A29" s="4" t="s">
        <v>984</v>
      </c>
      <c r="B29" s="7" t="n">
        <v>4</v>
      </c>
    </row>
    <row r="30" spans="1:4">
      <c r="A30" s="4" t="s">
        <v>912</v>
      </c>
      <c r="B30" s="4" t="s">
        <v>917</v>
      </c>
    </row>
    <row r="31" spans="1:4">
      <c r="A31" s="4" t="s">
        <v>978</v>
      </c>
      <c r="B31" s="5" t="n">
        <v>2.3</v>
      </c>
      <c r="C31" s="5" t="n">
        <v>2.1</v>
      </c>
      <c r="D31" s="5" t="n">
        <v>10.3</v>
      </c>
    </row>
    <row r="32" spans="1:4">
      <c r="A32" s="4" t="s">
        <v>985</v>
      </c>
      <c r="B32" s="6" t="n">
        <v>1021543</v>
      </c>
      <c r="C32" s="6" t="n">
        <v>1604394</v>
      </c>
    </row>
    <row r="33" spans="1:4">
      <c r="A33" s="4" t="s">
        <v>933</v>
      </c>
      <c r="B33" s="9" t="n">
        <v>8.35</v>
      </c>
      <c r="C33" s="9" t="n">
        <v>12.82</v>
      </c>
      <c r="D33" s="9" t="n">
        <v>12.75</v>
      </c>
    </row>
    <row r="34" spans="1:4">
      <c r="A34" s="4" t="s">
        <v>986</v>
      </c>
      <c r="B34" s="5" t="n">
        <v>8.1</v>
      </c>
      <c r="C34" s="7" t="n">
        <v>10</v>
      </c>
      <c r="D34" s="5" t="n">
        <v>9.300000000000001</v>
      </c>
    </row>
    <row r="35" spans="1:4">
      <c r="A35" s="4" t="s">
        <v>987</v>
      </c>
      <c r="B35" s="6" t="n">
        <v>1</v>
      </c>
    </row>
    <row r="36" spans="1:4">
      <c r="A36" s="4" t="s">
        <v>988</v>
      </c>
    </row>
    <row r="37" spans="1:4">
      <c r="A37" s="3" t="s">
        <v>906</v>
      </c>
    </row>
    <row r="38" spans="1:4">
      <c r="A38" s="4" t="s">
        <v>981</v>
      </c>
      <c r="B38" s="4" t="s">
        <v>507</v>
      </c>
    </row>
    <row r="39" spans="1:4">
      <c r="A39" s="4" t="s">
        <v>989</v>
      </c>
    </row>
    <row r="40" spans="1:4">
      <c r="A40" s="3" t="s">
        <v>906</v>
      </c>
    </row>
    <row r="41" spans="1:4">
      <c r="A41" s="4" t="s">
        <v>981</v>
      </c>
      <c r="B41" s="4" t="s">
        <v>507</v>
      </c>
    </row>
    <row r="42" spans="1:4">
      <c r="A42" s="4" t="s">
        <v>990</v>
      </c>
      <c r="B42" s="4" t="s">
        <v>675</v>
      </c>
    </row>
    <row r="43" spans="1:4">
      <c r="A43" s="4" t="s">
        <v>991</v>
      </c>
    </row>
    <row r="44" spans="1:4">
      <c r="A44" s="3" t="s">
        <v>906</v>
      </c>
    </row>
    <row r="45" spans="1:4">
      <c r="A45" s="4" t="s">
        <v>990</v>
      </c>
      <c r="B45" s="4" t="s">
        <v>992</v>
      </c>
    </row>
    <row r="46" spans="1:4">
      <c r="A46" s="4" t="s">
        <v>993</v>
      </c>
    </row>
    <row r="47" spans="1:4">
      <c r="A47" s="3" t="s">
        <v>906</v>
      </c>
    </row>
    <row r="48" spans="1:4">
      <c r="A48" s="4" t="s">
        <v>978</v>
      </c>
      <c r="B48" s="5" t="n">
        <v>1.1</v>
      </c>
      <c r="C48" s="5" t="n">
        <v>1.1</v>
      </c>
      <c r="D48" s="5" t="n">
        <v>0.8</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994</v>
      </c>
      <c r="B1" s="2" t="s">
        <v>2</v>
      </c>
      <c r="C1" s="2" t="s">
        <v>65</v>
      </c>
    </row>
    <row r="2" spans="1:3">
      <c r="A2" s="3" t="s">
        <v>248</v>
      </c>
    </row>
    <row r="3" spans="1:3">
      <c r="A3" s="4" t="s">
        <v>995</v>
      </c>
      <c r="B3" s="5" t="n">
        <v>44.4</v>
      </c>
      <c r="C3" s="5" t="n">
        <v>55.4</v>
      </c>
    </row>
    <row r="4" spans="1:3">
      <c r="A4" s="4" t="s">
        <v>996</v>
      </c>
      <c r="B4" s="8" t="n">
        <v>3.5</v>
      </c>
      <c r="C4" s="8" t="n">
        <v>4.3</v>
      </c>
    </row>
    <row r="5" spans="1:3">
      <c r="A5" s="4" t="s">
        <v>997</v>
      </c>
      <c r="B5" s="8" t="n">
        <v>235.4</v>
      </c>
      <c r="C5" s="8" t="n">
        <v>280.9</v>
      </c>
    </row>
    <row r="6" spans="1:3">
      <c r="A6" s="4" t="s">
        <v>998</v>
      </c>
      <c r="B6" s="5" t="n">
        <v>283.3</v>
      </c>
      <c r="C6" s="5" t="n">
        <v>340.6</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223</v>
      </c>
      <c r="B1" s="2" t="s">
        <v>1</v>
      </c>
    </row>
    <row r="2" spans="1:3">
      <c r="B2" s="2" t="s">
        <v>2</v>
      </c>
      <c r="C2" s="2" t="s">
        <v>65</v>
      </c>
    </row>
    <row r="3" spans="1:3">
      <c r="A3" s="3" t="s">
        <v>224</v>
      </c>
    </row>
    <row r="4" spans="1:3">
      <c r="A4" s="4" t="s">
        <v>225</v>
      </c>
      <c r="B4" s="10" t="n">
        <v>0.245</v>
      </c>
      <c r="C4" s="9" t="n">
        <v>0.2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4"/>
    <col customWidth="1" max="2" min="2" width="80"/>
    <col customWidth="1" max="3" min="3" width="4"/>
    <col customWidth="1" max="4" min="4" width="14"/>
    <col customWidth="1" max="5" min="5" width="4"/>
    <col customWidth="1" max="6" min="6" width="14"/>
    <col customWidth="1" max="7" min="7" width="14"/>
  </cols>
  <sheetData>
    <row r="1" spans="1:7">
      <c r="A1" s="1" t="s">
        <v>999</v>
      </c>
      <c r="B1" s="2" t="s">
        <v>1</v>
      </c>
    </row>
    <row r="2" spans="1:7">
      <c r="B2" s="2" t="s">
        <v>2</v>
      </c>
      <c r="D2" s="2" t="s">
        <v>65</v>
      </c>
      <c r="F2" s="2" t="s">
        <v>122</v>
      </c>
      <c r="G2" s="2" t="s">
        <v>514</v>
      </c>
    </row>
    <row r="3" spans="1:7">
      <c r="A3" s="3" t="s">
        <v>1000</v>
      </c>
    </row>
    <row r="4" spans="1:7">
      <c r="A4" s="4" t="s">
        <v>1001</v>
      </c>
      <c r="B4" s="5" t="n">
        <v>651.7</v>
      </c>
      <c r="D4" s="5" t="n">
        <v>618.7</v>
      </c>
    </row>
    <row r="5" spans="1:7">
      <c r="A5" s="4" t="s">
        <v>73</v>
      </c>
      <c r="B5" s="8" t="n">
        <v>-384.6</v>
      </c>
      <c r="D5" s="6" t="n">
        <v>-355</v>
      </c>
    </row>
    <row r="6" spans="1:7">
      <c r="A6" s="4" t="s">
        <v>74</v>
      </c>
      <c r="B6" s="8" t="n">
        <v>267.1</v>
      </c>
      <c r="C6" s="4" t="s">
        <v>75</v>
      </c>
      <c r="D6" s="8" t="n">
        <v>263.7</v>
      </c>
      <c r="E6" s="4" t="s">
        <v>75</v>
      </c>
      <c r="G6" s="5" t="n">
        <v>262.8</v>
      </c>
    </row>
    <row r="7" spans="1:7">
      <c r="A7" s="4" t="s">
        <v>1002</v>
      </c>
      <c r="B7" s="8" t="n">
        <v>68.5</v>
      </c>
      <c r="D7" s="8" t="n">
        <v>51.9</v>
      </c>
    </row>
    <row r="8" spans="1:7">
      <c r="A8" s="4" t="s">
        <v>1003</v>
      </c>
      <c r="B8" s="8" t="n">
        <v>8.9</v>
      </c>
      <c r="D8" s="8" t="n">
        <v>8.199999999999999</v>
      </c>
      <c r="F8" s="5" t="n">
        <v>7.1</v>
      </c>
    </row>
    <row r="9" spans="1:7">
      <c r="A9" s="4" t="s">
        <v>1004</v>
      </c>
    </row>
    <row r="10" spans="1:7">
      <c r="A10" s="3" t="s">
        <v>1000</v>
      </c>
    </row>
    <row r="11" spans="1:7">
      <c r="A11" s="4" t="s">
        <v>1001</v>
      </c>
      <c r="B11" s="6" t="n">
        <v>24</v>
      </c>
      <c r="D11" s="8" t="n">
        <v>25.2</v>
      </c>
    </row>
    <row r="12" spans="1:7">
      <c r="A12" s="4" t="s">
        <v>1005</v>
      </c>
    </row>
    <row r="13" spans="1:7">
      <c r="A13" s="3" t="s">
        <v>1000</v>
      </c>
    </row>
    <row r="14" spans="1:7">
      <c r="A14" s="4" t="s">
        <v>1001</v>
      </c>
      <c r="B14" s="6" t="n">
        <v>145</v>
      </c>
      <c r="D14" s="8" t="n">
        <v>144.2</v>
      </c>
    </row>
    <row r="15" spans="1:7">
      <c r="A15" s="4" t="s">
        <v>1006</v>
      </c>
    </row>
    <row r="16" spans="1:7">
      <c r="A16" s="3" t="s">
        <v>1000</v>
      </c>
    </row>
    <row r="17" spans="1:7">
      <c r="A17" s="4" t="s">
        <v>1001</v>
      </c>
      <c r="B17" s="8" t="n">
        <v>475.1</v>
      </c>
      <c r="D17" s="8" t="n">
        <v>440.7</v>
      </c>
    </row>
    <row r="18" spans="1:7">
      <c r="A18" s="4" t="s">
        <v>1007</v>
      </c>
    </row>
    <row r="19" spans="1:7">
      <c r="A19" s="3" t="s">
        <v>1000</v>
      </c>
    </row>
    <row r="20" spans="1:7">
      <c r="A20" s="4" t="s">
        <v>1001</v>
      </c>
      <c r="B20" s="5" t="n">
        <v>7.6</v>
      </c>
      <c r="D20" s="5" t="n">
        <v>8.6</v>
      </c>
    </row>
    <row r="21" spans="1:7"/>
    <row r="22" spans="1:7">
      <c r="A22" s="4" t="s">
        <v>75</v>
      </c>
      <c r="B22" s="4" t="s">
        <v>105</v>
      </c>
    </row>
  </sheetData>
  <mergeCells count="6">
    <mergeCell ref="A1:A2"/>
    <mergeCell ref="B1:F1"/>
    <mergeCell ref="B2:C2"/>
    <mergeCell ref="D2:E2"/>
    <mergeCell ref="A21:G21"/>
    <mergeCell ref="B22:G22"/>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s>
  <sheetData>
    <row r="1" spans="1:6">
      <c r="A1" s="1" t="s">
        <v>1008</v>
      </c>
      <c r="C1" s="2" t="s">
        <v>473</v>
      </c>
      <c r="D1" s="2" t="s">
        <v>1</v>
      </c>
    </row>
    <row r="2" spans="1:6">
      <c r="C2" s="2" t="s">
        <v>4</v>
      </c>
      <c r="D2" s="2" t="s">
        <v>2</v>
      </c>
      <c r="E2" s="2" t="s">
        <v>65</v>
      </c>
      <c r="F2" s="2" t="s">
        <v>1009</v>
      </c>
    </row>
    <row r="3" spans="1:6">
      <c r="A3" s="3" t="s">
        <v>1010</v>
      </c>
    </row>
    <row r="4" spans="1:6">
      <c r="A4" s="4" t="s">
        <v>1011</v>
      </c>
      <c r="D4" s="5" t="n">
        <v>708.9</v>
      </c>
      <c r="E4" s="5" t="n">
        <v>670.3</v>
      </c>
    </row>
    <row r="5" spans="1:6">
      <c r="A5" s="4" t="s">
        <v>232</v>
      </c>
      <c r="B5" s="4" t="s">
        <v>75</v>
      </c>
      <c r="D5" s="8" t="n">
        <v>10.1</v>
      </c>
      <c r="E5" s="8" t="n">
        <v>2.4</v>
      </c>
    </row>
    <row r="6" spans="1:6">
      <c r="A6" s="4" t="s">
        <v>1012</v>
      </c>
      <c r="D6" s="8" t="n">
        <v>-0.4</v>
      </c>
      <c r="E6" s="8" t="n">
        <v>36.2</v>
      </c>
    </row>
    <row r="7" spans="1:6">
      <c r="A7" s="4" t="s">
        <v>1013</v>
      </c>
      <c r="D7" s="8" t="n">
        <v>718.6</v>
      </c>
      <c r="E7" s="8" t="n">
        <v>708.9</v>
      </c>
    </row>
    <row r="8" spans="1:6">
      <c r="A8" s="4" t="s">
        <v>1014</v>
      </c>
      <c r="F8" s="5" t="n">
        <v>215.1</v>
      </c>
    </row>
    <row r="9" spans="1:6">
      <c r="A9" s="4" t="s">
        <v>478</v>
      </c>
      <c r="C9" s="7" t="n">
        <v>0</v>
      </c>
    </row>
    <row r="10" spans="1:6">
      <c r="A10" s="4" t="s">
        <v>1015</v>
      </c>
    </row>
    <row r="11" spans="1:6">
      <c r="A11" s="3" t="s">
        <v>1010</v>
      </c>
    </row>
    <row r="12" spans="1:6">
      <c r="A12" s="4" t="s">
        <v>1011</v>
      </c>
      <c r="D12" s="8" t="n">
        <v>375.6</v>
      </c>
      <c r="E12" s="8" t="n">
        <v>375.6</v>
      </c>
    </row>
    <row r="13" spans="1:6">
      <c r="A13" s="4" t="s">
        <v>232</v>
      </c>
      <c r="D13" s="6" t="n">
        <v>0</v>
      </c>
      <c r="E13" s="6" t="n">
        <v>0</v>
      </c>
    </row>
    <row r="14" spans="1:6">
      <c r="A14" s="4" t="s">
        <v>1012</v>
      </c>
      <c r="D14" s="6" t="n">
        <v>0</v>
      </c>
      <c r="E14" s="6" t="n">
        <v>0</v>
      </c>
    </row>
    <row r="15" spans="1:6">
      <c r="A15" s="4" t="s">
        <v>1013</v>
      </c>
      <c r="D15" s="8" t="n">
        <v>375.6</v>
      </c>
      <c r="E15" s="8" t="n">
        <v>375.6</v>
      </c>
    </row>
    <row r="16" spans="1:6">
      <c r="A16" s="4" t="s">
        <v>1016</v>
      </c>
    </row>
    <row r="17" spans="1:6">
      <c r="A17" s="3" t="s">
        <v>1010</v>
      </c>
    </row>
    <row r="18" spans="1:6">
      <c r="A18" s="4" t="s">
        <v>1011</v>
      </c>
      <c r="D18" s="8" t="n">
        <v>165.6</v>
      </c>
      <c r="E18" s="8" t="n">
        <v>129.4</v>
      </c>
    </row>
    <row r="19" spans="1:6">
      <c r="A19" s="4" t="s">
        <v>232</v>
      </c>
      <c r="D19" s="6" t="n">
        <v>0</v>
      </c>
      <c r="E19" s="6" t="n">
        <v>0</v>
      </c>
    </row>
    <row r="20" spans="1:6">
      <c r="A20" s="4" t="s">
        <v>1012</v>
      </c>
      <c r="D20" s="8" t="n">
        <v>0.1</v>
      </c>
      <c r="E20" s="8" t="n">
        <v>36.2</v>
      </c>
    </row>
    <row r="21" spans="1:6">
      <c r="A21" s="4" t="s">
        <v>1013</v>
      </c>
      <c r="D21" s="8" t="n">
        <v>165.7</v>
      </c>
      <c r="E21" s="8" t="n">
        <v>165.6</v>
      </c>
    </row>
    <row r="22" spans="1:6">
      <c r="A22" s="4" t="s">
        <v>1017</v>
      </c>
    </row>
    <row r="23" spans="1:6">
      <c r="A23" s="3" t="s">
        <v>1010</v>
      </c>
    </row>
    <row r="24" spans="1:6">
      <c r="A24" s="4" t="s">
        <v>1011</v>
      </c>
      <c r="D24" s="8" t="n">
        <v>167.7</v>
      </c>
      <c r="E24" s="8" t="n">
        <v>165.3</v>
      </c>
    </row>
    <row r="25" spans="1:6">
      <c r="A25" s="4" t="s">
        <v>232</v>
      </c>
      <c r="B25" s="4" t="s">
        <v>75</v>
      </c>
      <c r="D25" s="8" t="n">
        <v>10.1</v>
      </c>
      <c r="E25" s="8" t="n">
        <v>2.4</v>
      </c>
    </row>
    <row r="26" spans="1:6">
      <c r="A26" s="4" t="s">
        <v>1012</v>
      </c>
      <c r="D26" s="8" t="n">
        <v>-0.5</v>
      </c>
      <c r="E26" s="6" t="n">
        <v>0</v>
      </c>
    </row>
    <row r="27" spans="1:6">
      <c r="A27" s="4" t="s">
        <v>1013</v>
      </c>
      <c r="D27" s="5" t="n">
        <v>177.3</v>
      </c>
      <c r="E27" s="5" t="n">
        <v>167.7</v>
      </c>
    </row>
    <row r="28" spans="1:6"/>
    <row r="29" spans="1:6">
      <c r="A29" s="4" t="s">
        <v>75</v>
      </c>
      <c r="B29" s="4" t="s">
        <v>1018</v>
      </c>
    </row>
  </sheetData>
  <mergeCells count="4">
    <mergeCell ref="A1:B2"/>
    <mergeCell ref="D1:E1"/>
    <mergeCell ref="A28:E28"/>
    <mergeCell ref="B29:E29"/>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14"/>
  </cols>
  <sheetData>
    <row r="1" spans="1:4">
      <c r="A1" s="1" t="s">
        <v>1019</v>
      </c>
      <c r="B1" s="2" t="s">
        <v>526</v>
      </c>
      <c r="C1" s="2" t="s">
        <v>474</v>
      </c>
      <c r="D1" s="2" t="s">
        <v>1020</v>
      </c>
    </row>
    <row r="2" spans="1:4">
      <c r="A2" s="3" t="s">
        <v>401</v>
      </c>
    </row>
    <row r="3" spans="1:4">
      <c r="A3" s="4" t="s">
        <v>1021</v>
      </c>
      <c r="C3" s="7" t="n">
        <v>0</v>
      </c>
    </row>
    <row r="4" spans="1:4">
      <c r="A4" s="4" t="s">
        <v>1022</v>
      </c>
    </row>
    <row r="5" spans="1:4">
      <c r="A5" s="3" t="s">
        <v>401</v>
      </c>
    </row>
    <row r="6" spans="1:4">
      <c r="A6" s="4" t="s">
        <v>1023</v>
      </c>
      <c r="B6" s="4" t="s">
        <v>494</v>
      </c>
    </row>
    <row r="7" spans="1:4">
      <c r="A7" s="4" t="s">
        <v>1024</v>
      </c>
    </row>
    <row r="8" spans="1:4">
      <c r="A8" s="3" t="s">
        <v>401</v>
      </c>
    </row>
    <row r="9" spans="1:4">
      <c r="A9" s="4" t="s">
        <v>1023</v>
      </c>
      <c r="B9" s="4" t="s">
        <v>572</v>
      </c>
    </row>
    <row r="10" spans="1:4">
      <c r="A10" s="4" t="s">
        <v>1025</v>
      </c>
    </row>
    <row r="11" spans="1:4">
      <c r="A11" s="3" t="s">
        <v>401</v>
      </c>
    </row>
    <row r="12" spans="1:4">
      <c r="A12" s="4" t="s">
        <v>1026</v>
      </c>
      <c r="D12" s="15" t="n">
        <v>0.015</v>
      </c>
    </row>
    <row r="13" spans="1:4">
      <c r="A13" s="4" t="s">
        <v>1027</v>
      </c>
    </row>
    <row r="14" spans="1:4">
      <c r="A14" s="3" t="s">
        <v>401</v>
      </c>
    </row>
    <row r="15" spans="1:4">
      <c r="A15" s="4" t="s">
        <v>1026</v>
      </c>
      <c r="D15" s="15" t="n">
        <v>0.115</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8</v>
      </c>
      <c r="B1" s="2" t="s">
        <v>523</v>
      </c>
      <c r="C1" s="2" t="s">
        <v>526</v>
      </c>
      <c r="D1" s="2" t="s">
        <v>524</v>
      </c>
      <c r="E1" s="2" t="s">
        <v>525</v>
      </c>
    </row>
    <row r="2" spans="1:5">
      <c r="A2" s="4" t="s">
        <v>343</v>
      </c>
    </row>
    <row r="3" spans="1:5">
      <c r="A3" s="3" t="s">
        <v>1029</v>
      </c>
    </row>
    <row r="4" spans="1:5">
      <c r="A4" s="4" t="s">
        <v>1030</v>
      </c>
      <c r="C4" s="5" t="n">
        <v>3.2</v>
      </c>
    </row>
    <row r="5" spans="1:5">
      <c r="A5" s="4" t="s">
        <v>1031</v>
      </c>
    </row>
    <row r="6" spans="1:5">
      <c r="A6" s="3" t="s">
        <v>1029</v>
      </c>
    </row>
    <row r="7" spans="1:5">
      <c r="A7" s="4" t="s">
        <v>1032</v>
      </c>
      <c r="C7" s="5" t="n">
        <v>0.8</v>
      </c>
    </row>
    <row r="8" spans="1:5">
      <c r="A8" s="4" t="s">
        <v>1023</v>
      </c>
      <c r="C8" s="4" t="s">
        <v>494</v>
      </c>
    </row>
    <row r="9" spans="1:5">
      <c r="A9" s="4" t="s">
        <v>1033</v>
      </c>
    </row>
    <row r="10" spans="1:5">
      <c r="A10" s="3" t="s">
        <v>1029</v>
      </c>
    </row>
    <row r="11" spans="1:5">
      <c r="A11" s="4" t="s">
        <v>1032</v>
      </c>
      <c r="C11" s="5" t="n">
        <v>2.4</v>
      </c>
    </row>
    <row r="12" spans="1:5">
      <c r="A12" s="4" t="s">
        <v>1023</v>
      </c>
      <c r="C12" s="4" t="s">
        <v>572</v>
      </c>
    </row>
    <row r="13" spans="1:5">
      <c r="A13" s="4" t="s">
        <v>339</v>
      </c>
    </row>
    <row r="14" spans="1:5">
      <c r="A14" s="3" t="s">
        <v>1029</v>
      </c>
    </row>
    <row r="15" spans="1:5">
      <c r="A15" s="4" t="s">
        <v>1030</v>
      </c>
      <c r="B15" s="5" t="n">
        <v>11.1</v>
      </c>
    </row>
    <row r="16" spans="1:5">
      <c r="A16" s="4" t="s">
        <v>1034</v>
      </c>
    </row>
    <row r="17" spans="1:5">
      <c r="A17" s="3" t="s">
        <v>1029</v>
      </c>
    </row>
    <row r="18" spans="1:5">
      <c r="A18" s="4" t="s">
        <v>1030</v>
      </c>
      <c r="B18" s="5" t="n">
        <v>11.1</v>
      </c>
    </row>
    <row r="19" spans="1:5">
      <c r="A19" s="4" t="s">
        <v>1023</v>
      </c>
      <c r="B19" s="4" t="s">
        <v>498</v>
      </c>
    </row>
    <row r="20" spans="1:5">
      <c r="A20" s="4" t="s">
        <v>345</v>
      </c>
    </row>
    <row r="21" spans="1:5">
      <c r="A21" s="3" t="s">
        <v>1029</v>
      </c>
    </row>
    <row r="22" spans="1:5">
      <c r="A22" s="4" t="s">
        <v>1030</v>
      </c>
      <c r="D22" s="5" t="n">
        <v>10.3</v>
      </c>
    </row>
    <row r="23" spans="1:5">
      <c r="A23" s="4" t="s">
        <v>1035</v>
      </c>
    </row>
    <row r="24" spans="1:5">
      <c r="A24" s="3" t="s">
        <v>1029</v>
      </c>
    </row>
    <row r="25" spans="1:5">
      <c r="A25" s="4" t="s">
        <v>1032</v>
      </c>
      <c r="D25" s="5" t="n">
        <v>3.8</v>
      </c>
    </row>
    <row r="26" spans="1:5">
      <c r="A26" s="4" t="s">
        <v>1023</v>
      </c>
      <c r="D26" s="4" t="s">
        <v>496</v>
      </c>
    </row>
    <row r="27" spans="1:5">
      <c r="A27" s="4" t="s">
        <v>1036</v>
      </c>
    </row>
    <row r="28" spans="1:5">
      <c r="A28" s="3" t="s">
        <v>1029</v>
      </c>
    </row>
    <row r="29" spans="1:5">
      <c r="A29" s="4" t="s">
        <v>1032</v>
      </c>
      <c r="D29" s="5" t="n">
        <v>6.5</v>
      </c>
    </row>
    <row r="30" spans="1:5">
      <c r="A30" s="4" t="s">
        <v>1023</v>
      </c>
      <c r="D30" s="4" t="s">
        <v>494</v>
      </c>
    </row>
    <row r="31" spans="1:5">
      <c r="A31" s="4" t="s">
        <v>347</v>
      </c>
    </row>
    <row r="32" spans="1:5">
      <c r="A32" s="3" t="s">
        <v>1029</v>
      </c>
    </row>
    <row r="33" spans="1:5">
      <c r="A33" s="4" t="s">
        <v>1030</v>
      </c>
      <c r="E33" s="7" t="n">
        <v>277</v>
      </c>
    </row>
    <row r="34" spans="1:5">
      <c r="A34" s="4" t="s">
        <v>1037</v>
      </c>
    </row>
    <row r="35" spans="1:5">
      <c r="A35" s="3" t="s">
        <v>1029</v>
      </c>
    </row>
    <row r="36" spans="1:5">
      <c r="A36" s="4" t="s">
        <v>1023</v>
      </c>
      <c r="E36" s="4" t="s">
        <v>494</v>
      </c>
    </row>
    <row r="37" spans="1:5">
      <c r="A37" s="4" t="s">
        <v>1038</v>
      </c>
    </row>
    <row r="38" spans="1:5">
      <c r="A38" s="3" t="s">
        <v>1029</v>
      </c>
    </row>
    <row r="39" spans="1:5">
      <c r="A39" s="4" t="s">
        <v>1023</v>
      </c>
      <c r="E39" s="4" t="s">
        <v>500</v>
      </c>
    </row>
    <row r="40" spans="1:5">
      <c r="A40" s="4" t="s">
        <v>1039</v>
      </c>
    </row>
    <row r="41" spans="1:5">
      <c r="A41" s="3" t="s">
        <v>1029</v>
      </c>
    </row>
    <row r="42" spans="1:5">
      <c r="A42" s="4" t="s">
        <v>1032</v>
      </c>
      <c r="E42" s="5" t="n">
        <v>53.2</v>
      </c>
    </row>
    <row r="43" spans="1:5">
      <c r="A43" s="4" t="s">
        <v>1040</v>
      </c>
    </row>
    <row r="44" spans="1:5">
      <c r="A44" s="3" t="s">
        <v>1029</v>
      </c>
    </row>
    <row r="45" spans="1:5">
      <c r="A45" s="4" t="s">
        <v>1023</v>
      </c>
      <c r="E45" s="4" t="s">
        <v>496</v>
      </c>
    </row>
    <row r="46" spans="1:5">
      <c r="A46" s="4" t="s">
        <v>1041</v>
      </c>
    </row>
    <row r="47" spans="1:5">
      <c r="A47" s="3" t="s">
        <v>1029</v>
      </c>
    </row>
    <row r="48" spans="1:5">
      <c r="A48" s="4" t="s">
        <v>1023</v>
      </c>
      <c r="E48" s="4" t="s">
        <v>500</v>
      </c>
    </row>
    <row r="49" spans="1:5">
      <c r="A49" s="4" t="s">
        <v>1042</v>
      </c>
    </row>
    <row r="50" spans="1:5">
      <c r="A50" s="3" t="s">
        <v>1029</v>
      </c>
    </row>
    <row r="51" spans="1:5">
      <c r="A51" s="4" t="s">
        <v>1032</v>
      </c>
      <c r="E51" s="5" t="n">
        <v>102.4</v>
      </c>
    </row>
    <row r="52" spans="1:5">
      <c r="A52" s="4" t="s">
        <v>1023</v>
      </c>
      <c r="E52" s="4" t="s">
        <v>496</v>
      </c>
    </row>
    <row r="53" spans="1:5">
      <c r="A53" s="4" t="s">
        <v>1043</v>
      </c>
    </row>
    <row r="54" spans="1:5">
      <c r="A54" s="3" t="s">
        <v>1029</v>
      </c>
    </row>
    <row r="55" spans="1:5">
      <c r="A55" s="4" t="s">
        <v>1032</v>
      </c>
      <c r="E55" s="5" t="n">
        <v>4.6</v>
      </c>
    </row>
    <row r="56" spans="1:5">
      <c r="A56" s="4" t="s">
        <v>1023</v>
      </c>
      <c r="E56" s="4" t="s">
        <v>494</v>
      </c>
    </row>
    <row r="57" spans="1:5">
      <c r="A57" s="4" t="s">
        <v>1039</v>
      </c>
    </row>
    <row r="58" spans="1:5">
      <c r="A58" s="3" t="s">
        <v>1029</v>
      </c>
    </row>
    <row r="59" spans="1:5">
      <c r="A59" s="4" t="s">
        <v>1044</v>
      </c>
      <c r="E59" s="5" t="n">
        <v>116.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45</v>
      </c>
      <c r="C1" s="2" t="s">
        <v>2</v>
      </c>
      <c r="D1" s="2" t="s">
        <v>65</v>
      </c>
    </row>
    <row r="2" spans="1:4">
      <c r="A2" s="3" t="s">
        <v>1046</v>
      </c>
    </row>
    <row r="3" spans="1:4">
      <c r="A3" s="4" t="s">
        <v>1047</v>
      </c>
      <c r="C3" s="5" t="n">
        <v>563.2</v>
      </c>
      <c r="D3" s="5" t="n">
        <v>551.7</v>
      </c>
    </row>
    <row r="4" spans="1:4">
      <c r="A4" s="4" t="s">
        <v>110</v>
      </c>
      <c r="C4" s="8" t="n">
        <v>-227.4</v>
      </c>
      <c r="D4" s="8" t="n">
        <v>-191.9</v>
      </c>
    </row>
    <row r="5" spans="1:4">
      <c r="A5" s="4" t="s">
        <v>1048</v>
      </c>
      <c r="C5" s="8" t="n">
        <v>335.8</v>
      </c>
      <c r="D5" s="8" t="n">
        <v>359.8</v>
      </c>
    </row>
    <row r="6" spans="1:4">
      <c r="A6" s="4" t="s">
        <v>1049</v>
      </c>
      <c r="C6" s="8" t="n">
        <v>1030.5</v>
      </c>
      <c r="D6" s="8" t="n">
        <v>1023.4</v>
      </c>
    </row>
    <row r="7" spans="1:4">
      <c r="A7" s="4" t="s">
        <v>1050</v>
      </c>
      <c r="C7" s="8" t="n">
        <v>-271.9</v>
      </c>
      <c r="D7" s="8" t="n">
        <v>-236.4</v>
      </c>
    </row>
    <row r="8" spans="1:4">
      <c r="A8" s="4" t="s">
        <v>1051</v>
      </c>
      <c r="C8" s="8" t="n">
        <v>758.6</v>
      </c>
      <c r="D8" s="6" t="n">
        <v>787</v>
      </c>
    </row>
    <row r="9" spans="1:4">
      <c r="A9" s="4" t="s">
        <v>1052</v>
      </c>
    </row>
    <row r="10" spans="1:4">
      <c r="A10" s="3" t="s">
        <v>1046</v>
      </c>
    </row>
    <row r="11" spans="1:4">
      <c r="A11" s="4" t="s">
        <v>1047</v>
      </c>
      <c r="C11" s="8" t="n">
        <v>316.7</v>
      </c>
      <c r="D11" s="6" t="n">
        <v>306</v>
      </c>
    </row>
    <row r="12" spans="1:4">
      <c r="A12" s="4" t="s">
        <v>110</v>
      </c>
      <c r="C12" s="8" t="n">
        <v>-83.7</v>
      </c>
      <c r="D12" s="8" t="n">
        <v>-70.5</v>
      </c>
    </row>
    <row r="13" spans="1:4">
      <c r="A13" s="4" t="s">
        <v>1048</v>
      </c>
      <c r="C13" s="6" t="n">
        <v>233</v>
      </c>
      <c r="D13" s="8" t="n">
        <v>235.5</v>
      </c>
    </row>
    <row r="14" spans="1:4">
      <c r="A14" s="4" t="s">
        <v>1053</v>
      </c>
    </row>
    <row r="15" spans="1:4">
      <c r="A15" s="3" t="s">
        <v>1046</v>
      </c>
    </row>
    <row r="16" spans="1:4">
      <c r="A16" s="4" t="s">
        <v>1047</v>
      </c>
      <c r="C16" s="6" t="n">
        <v>241</v>
      </c>
      <c r="D16" s="8" t="n">
        <v>240.2</v>
      </c>
    </row>
    <row r="17" spans="1:4">
      <c r="A17" s="4" t="s">
        <v>110</v>
      </c>
      <c r="C17" s="8" t="n">
        <v>-142.3</v>
      </c>
      <c r="D17" s="8" t="n">
        <v>-120.5</v>
      </c>
    </row>
    <row r="18" spans="1:4">
      <c r="A18" s="4" t="s">
        <v>1048</v>
      </c>
      <c r="C18" s="8" t="n">
        <v>98.7</v>
      </c>
      <c r="D18" s="8" t="n">
        <v>119.7</v>
      </c>
    </row>
    <row r="19" spans="1:4">
      <c r="A19" s="4" t="s">
        <v>1054</v>
      </c>
    </row>
    <row r="20" spans="1:4">
      <c r="A20" s="3" t="s">
        <v>1046</v>
      </c>
    </row>
    <row r="21" spans="1:4">
      <c r="A21" s="4" t="s">
        <v>1047</v>
      </c>
      <c r="C21" s="8" t="n">
        <v>5.5</v>
      </c>
      <c r="D21" s="8" t="n">
        <v>5.5</v>
      </c>
    </row>
    <row r="22" spans="1:4">
      <c r="A22" s="4" t="s">
        <v>110</v>
      </c>
      <c r="C22" s="8" t="n">
        <v>-1.4</v>
      </c>
      <c r="D22" s="8" t="n">
        <v>-0.9</v>
      </c>
    </row>
    <row r="23" spans="1:4">
      <c r="A23" s="4" t="s">
        <v>1048</v>
      </c>
      <c r="C23" s="8" t="n">
        <v>4.1</v>
      </c>
      <c r="D23" s="8" t="n">
        <v>4.6</v>
      </c>
    </row>
    <row r="24" spans="1:4">
      <c r="A24" s="4" t="s">
        <v>1052</v>
      </c>
    </row>
    <row r="25" spans="1:4">
      <c r="A25" s="3" t="s">
        <v>1055</v>
      </c>
    </row>
    <row r="26" spans="1:4">
      <c r="A26" s="4" t="s">
        <v>1056</v>
      </c>
      <c r="C26" s="8" t="n">
        <v>467.3</v>
      </c>
      <c r="D26" s="8" t="n">
        <v>471.7</v>
      </c>
    </row>
    <row r="27" spans="1:4">
      <c r="A27" s="4" t="s">
        <v>1057</v>
      </c>
      <c r="B27" s="4" t="s">
        <v>75</v>
      </c>
      <c r="C27" s="8" t="n">
        <v>-44.5</v>
      </c>
      <c r="D27" s="8" t="n">
        <v>-44.5</v>
      </c>
    </row>
    <row r="28" spans="1:4">
      <c r="A28" s="4" t="s">
        <v>1058</v>
      </c>
      <c r="C28" s="5" t="n">
        <v>422.8</v>
      </c>
      <c r="D28" s="5" t="n">
        <v>427.2</v>
      </c>
    </row>
    <row r="29" spans="1:4"/>
    <row r="30" spans="1:4">
      <c r="A30" s="4" t="s">
        <v>75</v>
      </c>
      <c r="B30" s="4" t="s">
        <v>1059</v>
      </c>
    </row>
  </sheetData>
  <mergeCells count="3">
    <mergeCell ref="A1:B1"/>
    <mergeCell ref="A29:C29"/>
    <mergeCell ref="B30:C30"/>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60</v>
      </c>
      <c r="C1" s="2" t="s">
        <v>1</v>
      </c>
    </row>
    <row r="2" spans="1:5">
      <c r="C2" s="2" t="s">
        <v>2</v>
      </c>
      <c r="D2" s="2" t="s">
        <v>65</v>
      </c>
      <c r="E2" s="2" t="s">
        <v>122</v>
      </c>
    </row>
    <row r="3" spans="1:5">
      <c r="A3" s="3" t="s">
        <v>254</v>
      </c>
    </row>
    <row r="4" spans="1:5">
      <c r="A4" s="4" t="s">
        <v>128</v>
      </c>
      <c r="C4" s="5" t="n">
        <v>35.4</v>
      </c>
      <c r="D4" s="5" t="n">
        <v>36.7</v>
      </c>
      <c r="E4" s="5" t="n">
        <v>35.6</v>
      </c>
    </row>
    <row r="5" spans="1:5">
      <c r="A5" s="3" t="s">
        <v>1061</v>
      </c>
    </row>
    <row r="6" spans="1:5">
      <c r="A6" s="4" t="s">
        <v>1062</v>
      </c>
      <c r="B6" s="4" t="s">
        <v>75</v>
      </c>
      <c r="C6" s="6" t="n">
        <v>32</v>
      </c>
    </row>
    <row r="7" spans="1:5">
      <c r="A7" s="4" t="s">
        <v>1063</v>
      </c>
      <c r="B7" s="4" t="s">
        <v>75</v>
      </c>
      <c r="C7" s="8" t="n">
        <v>28.4</v>
      </c>
    </row>
    <row r="8" spans="1:5">
      <c r="A8" s="4" t="s">
        <v>1064</v>
      </c>
      <c r="B8" s="4" t="s">
        <v>75</v>
      </c>
      <c r="C8" s="8" t="n">
        <v>24.9</v>
      </c>
    </row>
    <row r="9" spans="1:5">
      <c r="A9" s="4" t="s">
        <v>1065</v>
      </c>
      <c r="B9" s="4" t="s">
        <v>75</v>
      </c>
      <c r="C9" s="8" t="n">
        <v>22.6</v>
      </c>
    </row>
    <row r="10" spans="1:5">
      <c r="A10" s="4" t="s">
        <v>1066</v>
      </c>
      <c r="B10" s="4" t="s">
        <v>75</v>
      </c>
      <c r="C10" s="7" t="n">
        <v>21</v>
      </c>
    </row>
    <row r="11" spans="1:5"/>
    <row r="12" spans="1:5">
      <c r="A12" s="4" t="s">
        <v>75</v>
      </c>
      <c r="B12" s="4" t="s">
        <v>1067</v>
      </c>
    </row>
  </sheetData>
  <mergeCells count="4">
    <mergeCell ref="A1:B2"/>
    <mergeCell ref="C1:E1"/>
    <mergeCell ref="A11:D11"/>
    <mergeCell ref="B12:D1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4"/>
    <col customWidth="1" max="6" min="6" width="14"/>
    <col customWidth="1" max="7" min="7" width="14"/>
  </cols>
  <sheetData>
    <row r="1" spans="1:7">
      <c r="A1" s="1" t="s">
        <v>1068</v>
      </c>
      <c r="C1" s="2" t="s">
        <v>473</v>
      </c>
      <c r="D1" s="2" t="s">
        <v>1</v>
      </c>
    </row>
    <row r="2" spans="1:7">
      <c r="C2" s="2" t="s">
        <v>122</v>
      </c>
      <c r="D2" s="2" t="s">
        <v>2</v>
      </c>
      <c r="F2" s="2" t="s">
        <v>65</v>
      </c>
      <c r="G2" s="2" t="s">
        <v>122</v>
      </c>
    </row>
    <row r="3" spans="1:7">
      <c r="A3" s="3" t="s">
        <v>1069</v>
      </c>
    </row>
    <row r="4" spans="1:7">
      <c r="A4" s="4" t="s">
        <v>1070</v>
      </c>
      <c r="D4" s="5" t="n">
        <v>9.699999999999999</v>
      </c>
      <c r="F4" s="5" t="n">
        <v>13.3</v>
      </c>
      <c r="G4" s="5" t="n">
        <v>1.5</v>
      </c>
    </row>
    <row r="5" spans="1:7">
      <c r="A5" s="4" t="s">
        <v>1071</v>
      </c>
      <c r="D5" s="6" t="n">
        <v>12</v>
      </c>
      <c r="F5" s="8" t="n">
        <v>11.7</v>
      </c>
      <c r="G5" s="8" t="n">
        <v>21.7</v>
      </c>
    </row>
    <row r="6" spans="1:7">
      <c r="A6" s="4" t="s">
        <v>1072</v>
      </c>
      <c r="D6" s="8" t="n">
        <v>-9.9</v>
      </c>
      <c r="F6" s="8" t="n">
        <v>-14.7</v>
      </c>
      <c r="G6" s="8" t="n">
        <v>-13.4</v>
      </c>
    </row>
    <row r="7" spans="1:7">
      <c r="A7" s="4" t="s">
        <v>1073</v>
      </c>
      <c r="D7" s="6" t="n">
        <v>0</v>
      </c>
      <c r="F7" s="8" t="n">
        <v>-0.6</v>
      </c>
      <c r="G7" s="8" t="n">
        <v>0.7</v>
      </c>
    </row>
    <row r="8" spans="1:7">
      <c r="A8" s="4" t="s">
        <v>1074</v>
      </c>
      <c r="C8" s="5" t="n">
        <v>13.3</v>
      </c>
      <c r="D8" s="8" t="n">
        <v>11.8</v>
      </c>
      <c r="F8" s="8" t="n">
        <v>9.699999999999999</v>
      </c>
      <c r="G8" s="8" t="n">
        <v>13.3</v>
      </c>
    </row>
    <row r="9" spans="1:7">
      <c r="A9" s="4" t="s">
        <v>1075</v>
      </c>
      <c r="D9" s="8" t="n">
        <v>0.5</v>
      </c>
      <c r="F9" s="8" t="n">
        <v>0.2</v>
      </c>
      <c r="G9" s="8" t="n">
        <v>4.2</v>
      </c>
    </row>
    <row r="10" spans="1:7">
      <c r="A10" s="4" t="s">
        <v>1076</v>
      </c>
    </row>
    <row r="11" spans="1:7">
      <c r="A11" s="3" t="s">
        <v>1069</v>
      </c>
    </row>
    <row r="12" spans="1:7">
      <c r="A12" s="4" t="s">
        <v>1070</v>
      </c>
      <c r="D12" s="8" t="n">
        <v>7.9</v>
      </c>
      <c r="F12" s="6" t="n">
        <v>12</v>
      </c>
      <c r="G12" s="8" t="n">
        <v>1.4</v>
      </c>
    </row>
    <row r="13" spans="1:7">
      <c r="A13" s="4" t="s">
        <v>1071</v>
      </c>
      <c r="D13" s="8" t="n">
        <v>10.9</v>
      </c>
      <c r="F13" s="8" t="n">
        <v>8.300000000000001</v>
      </c>
      <c r="G13" s="8" t="n">
        <v>18.2</v>
      </c>
    </row>
    <row r="14" spans="1:7">
      <c r="A14" s="4" t="s">
        <v>1072</v>
      </c>
      <c r="D14" s="8" t="n">
        <v>-8.1</v>
      </c>
      <c r="F14" s="8" t="n">
        <v>-12.1</v>
      </c>
      <c r="G14" s="8" t="n">
        <v>-9.6</v>
      </c>
    </row>
    <row r="15" spans="1:7">
      <c r="A15" s="4" t="s">
        <v>1073</v>
      </c>
      <c r="D15" s="6" t="n">
        <v>0</v>
      </c>
      <c r="F15" s="8" t="n">
        <v>-0.3</v>
      </c>
      <c r="G15" s="8" t="n">
        <v>0.5</v>
      </c>
    </row>
    <row r="16" spans="1:7">
      <c r="A16" s="4" t="s">
        <v>1074</v>
      </c>
      <c r="C16" s="6" t="n">
        <v>12</v>
      </c>
      <c r="D16" s="5" t="n">
        <v>10.7</v>
      </c>
      <c r="E16" s="4" t="s">
        <v>75</v>
      </c>
      <c r="F16" s="8" t="n">
        <v>7.9</v>
      </c>
      <c r="G16" s="6" t="n">
        <v>12</v>
      </c>
    </row>
    <row r="17" spans="1:7">
      <c r="A17" s="4" t="s">
        <v>1077</v>
      </c>
      <c r="D17" s="4" t="s">
        <v>1078</v>
      </c>
    </row>
    <row r="18" spans="1:7">
      <c r="A18" s="4" t="s">
        <v>1079</v>
      </c>
    </row>
    <row r="19" spans="1:7">
      <c r="A19" s="3" t="s">
        <v>1069</v>
      </c>
    </row>
    <row r="20" spans="1:7">
      <c r="A20" s="4" t="s">
        <v>1070</v>
      </c>
      <c r="D20" s="5" t="n">
        <v>1.8</v>
      </c>
      <c r="F20" s="8" t="n">
        <v>0.8</v>
      </c>
      <c r="G20" s="8" t="n">
        <v>0.1</v>
      </c>
    </row>
    <row r="21" spans="1:7">
      <c r="A21" s="4" t="s">
        <v>1071</v>
      </c>
      <c r="D21" s="8" t="n">
        <v>0.5</v>
      </c>
      <c r="F21" s="8" t="n">
        <v>3.2</v>
      </c>
      <c r="G21" s="8" t="n">
        <v>2.4</v>
      </c>
    </row>
    <row r="22" spans="1:7">
      <c r="A22" s="4" t="s">
        <v>1072</v>
      </c>
      <c r="D22" s="8" t="n">
        <v>-1.7</v>
      </c>
      <c r="F22" s="6" t="n">
        <v>-2</v>
      </c>
      <c r="G22" s="8" t="n">
        <v>-3.1</v>
      </c>
    </row>
    <row r="23" spans="1:7">
      <c r="A23" s="4" t="s">
        <v>1073</v>
      </c>
      <c r="D23" s="6" t="n">
        <v>0</v>
      </c>
      <c r="F23" s="8" t="n">
        <v>-0.2</v>
      </c>
      <c r="G23" s="8" t="n">
        <v>0.2</v>
      </c>
    </row>
    <row r="24" spans="1:7">
      <c r="A24" s="4" t="s">
        <v>1074</v>
      </c>
      <c r="C24" s="8" t="n">
        <v>0.8</v>
      </c>
      <c r="D24" s="5" t="n">
        <v>0.6</v>
      </c>
      <c r="E24" s="4" t="s">
        <v>1080</v>
      </c>
      <c r="F24" s="8" t="n">
        <v>1.8</v>
      </c>
      <c r="G24" s="8" t="n">
        <v>0.8</v>
      </c>
    </row>
    <row r="25" spans="1:7">
      <c r="A25" s="4" t="s">
        <v>1077</v>
      </c>
      <c r="D25" s="4" t="s">
        <v>1081</v>
      </c>
    </row>
    <row r="26" spans="1:7">
      <c r="A26" s="4" t="s">
        <v>218</v>
      </c>
    </row>
    <row r="27" spans="1:7">
      <c r="A27" s="3" t="s">
        <v>1069</v>
      </c>
    </row>
    <row r="28" spans="1:7">
      <c r="A28" s="4" t="s">
        <v>1070</v>
      </c>
      <c r="D28" s="7" t="n">
        <v>0</v>
      </c>
      <c r="F28" s="8" t="n">
        <v>0.5</v>
      </c>
      <c r="G28" s="6" t="n">
        <v>0</v>
      </c>
    </row>
    <row r="29" spans="1:7">
      <c r="A29" s="4" t="s">
        <v>1071</v>
      </c>
      <c r="D29" s="8" t="n">
        <v>0.6</v>
      </c>
      <c r="F29" s="8" t="n">
        <v>0.2</v>
      </c>
      <c r="G29" s="8" t="n">
        <v>1.1</v>
      </c>
    </row>
    <row r="30" spans="1:7">
      <c r="A30" s="4" t="s">
        <v>1072</v>
      </c>
      <c r="D30" s="8" t="n">
        <v>-0.1</v>
      </c>
      <c r="F30" s="8" t="n">
        <v>-0.6</v>
      </c>
      <c r="G30" s="8" t="n">
        <v>-0.7</v>
      </c>
    </row>
    <row r="31" spans="1:7">
      <c r="A31" s="4" t="s">
        <v>1073</v>
      </c>
      <c r="D31" s="6" t="n">
        <v>0</v>
      </c>
      <c r="F31" s="8" t="n">
        <v>-0.1</v>
      </c>
      <c r="G31" s="6" t="n">
        <v>0</v>
      </c>
    </row>
    <row r="32" spans="1:7">
      <c r="A32" s="4" t="s">
        <v>1074</v>
      </c>
      <c r="C32" s="8" t="n">
        <v>0.5</v>
      </c>
      <c r="D32" s="5" t="n">
        <v>0.5</v>
      </c>
      <c r="E32" s="4" t="s">
        <v>1082</v>
      </c>
      <c r="F32" s="7" t="n">
        <v>0</v>
      </c>
      <c r="G32" s="8" t="n">
        <v>0.5</v>
      </c>
    </row>
    <row r="33" spans="1:7">
      <c r="A33" s="4" t="s">
        <v>1077</v>
      </c>
      <c r="D33" s="4" t="s">
        <v>1081</v>
      </c>
    </row>
    <row r="34" spans="1:7">
      <c r="A34" s="4" t="s">
        <v>347</v>
      </c>
    </row>
    <row r="35" spans="1:7">
      <c r="A35" s="3" t="s">
        <v>1069</v>
      </c>
    </row>
    <row r="36" spans="1:7">
      <c r="A36" s="4" t="s">
        <v>1083</v>
      </c>
      <c r="B36" s="4" t="s">
        <v>1084</v>
      </c>
      <c r="G36" s="8" t="n">
        <v>2.8</v>
      </c>
    </row>
    <row r="37" spans="1:7">
      <c r="A37" s="4" t="s">
        <v>1085</v>
      </c>
    </row>
    <row r="38" spans="1:7">
      <c r="A38" s="3" t="s">
        <v>1069</v>
      </c>
    </row>
    <row r="39" spans="1:7">
      <c r="A39" s="4" t="s">
        <v>1083</v>
      </c>
      <c r="B39" s="4" t="s">
        <v>1084</v>
      </c>
      <c r="G39" s="8" t="n">
        <v>1.5</v>
      </c>
    </row>
    <row r="40" spans="1:7">
      <c r="A40" s="4" t="s">
        <v>1086</v>
      </c>
    </row>
    <row r="41" spans="1:7">
      <c r="A41" s="3" t="s">
        <v>1069</v>
      </c>
    </row>
    <row r="42" spans="1:7">
      <c r="A42" s="4" t="s">
        <v>1083</v>
      </c>
      <c r="B42" s="4" t="s">
        <v>1084</v>
      </c>
      <c r="G42" s="8" t="n">
        <v>1.2</v>
      </c>
    </row>
    <row r="43" spans="1:7">
      <c r="A43" s="4" t="s">
        <v>1087</v>
      </c>
    </row>
    <row r="44" spans="1:7">
      <c r="A44" s="3" t="s">
        <v>1069</v>
      </c>
    </row>
    <row r="45" spans="1:7">
      <c r="A45" s="4" t="s">
        <v>1083</v>
      </c>
      <c r="B45" s="4" t="s">
        <v>1084</v>
      </c>
      <c r="G45" s="5" t="n">
        <v>0.1</v>
      </c>
    </row>
    <row r="46" spans="1:7">
      <c r="A46" s="4" t="s">
        <v>1088</v>
      </c>
    </row>
    <row r="47" spans="1:7">
      <c r="A47" s="3" t="s">
        <v>1069</v>
      </c>
    </row>
    <row r="48" spans="1:7">
      <c r="A48" s="4" t="s">
        <v>1075</v>
      </c>
      <c r="C48" s="8" t="n">
        <v>3.9</v>
      </c>
    </row>
    <row r="49" spans="1:7">
      <c r="A49" s="4" t="s">
        <v>1089</v>
      </c>
      <c r="C49" s="5" t="n">
        <v>1.5</v>
      </c>
    </row>
    <row r="50" spans="1:7"/>
    <row r="51" spans="1:7">
      <c r="A51" s="4" t="s">
        <v>75</v>
      </c>
      <c r="B51" s="4" t="s">
        <v>1090</v>
      </c>
    </row>
    <row r="52" spans="1:7">
      <c r="A52" s="4" t="s">
        <v>1080</v>
      </c>
      <c r="B52" s="4" t="s">
        <v>1091</v>
      </c>
    </row>
    <row r="53" spans="1:7">
      <c r="A53" s="4" t="s">
        <v>1082</v>
      </c>
      <c r="B53" s="4" t="s">
        <v>1092</v>
      </c>
    </row>
    <row r="54" spans="1:7">
      <c r="A54" s="4" t="s">
        <v>1084</v>
      </c>
      <c r="B54" s="4" t="s">
        <v>1093</v>
      </c>
    </row>
  </sheetData>
  <mergeCells count="8">
    <mergeCell ref="A1:B2"/>
    <mergeCell ref="D1:G1"/>
    <mergeCell ref="D2:E2"/>
    <mergeCell ref="A50:F50"/>
    <mergeCell ref="B51:F51"/>
    <mergeCell ref="B52:F52"/>
    <mergeCell ref="B53:F53"/>
    <mergeCell ref="B54:F54"/>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094</v>
      </c>
      <c r="B1" s="2" t="s">
        <v>1</v>
      </c>
    </row>
    <row r="2" spans="1:4">
      <c r="B2" s="2" t="s">
        <v>2</v>
      </c>
      <c r="C2" s="2" t="s">
        <v>65</v>
      </c>
      <c r="D2" s="2" t="s">
        <v>122</v>
      </c>
    </row>
    <row r="3" spans="1:4">
      <c r="A3" s="3" t="s">
        <v>1095</v>
      </c>
    </row>
    <row r="4" spans="1:4">
      <c r="A4" s="4" t="s">
        <v>129</v>
      </c>
      <c r="B4" s="7" t="n">
        <v>12</v>
      </c>
      <c r="C4" s="5" t="n">
        <v>11.7</v>
      </c>
      <c r="D4" s="5" t="n">
        <v>21.7</v>
      </c>
    </row>
    <row r="5" spans="1:4">
      <c r="A5" s="4" t="s">
        <v>1096</v>
      </c>
    </row>
    <row r="6" spans="1:4">
      <c r="A6" s="3" t="s">
        <v>1095</v>
      </c>
    </row>
    <row r="7" spans="1:4">
      <c r="A7" s="4" t="s">
        <v>129</v>
      </c>
      <c r="B7" s="8" t="n">
        <v>5.6</v>
      </c>
      <c r="C7" s="8" t="n">
        <v>6.2</v>
      </c>
      <c r="D7" s="8" t="n">
        <v>5.5</v>
      </c>
    </row>
    <row r="8" spans="1:4">
      <c r="A8" s="4" t="s">
        <v>1097</v>
      </c>
    </row>
    <row r="9" spans="1:4">
      <c r="A9" s="3" t="s">
        <v>1095</v>
      </c>
    </row>
    <row r="10" spans="1:4">
      <c r="A10" s="4" t="s">
        <v>129</v>
      </c>
      <c r="B10" s="8" t="n">
        <v>2.3</v>
      </c>
      <c r="C10" s="8" t="n">
        <v>4.9</v>
      </c>
      <c r="D10" s="8" t="n">
        <v>11.2</v>
      </c>
    </row>
    <row r="11" spans="1:4">
      <c r="A11" s="4" t="s">
        <v>1098</v>
      </c>
    </row>
    <row r="12" spans="1:4">
      <c r="A12" s="3" t="s">
        <v>1095</v>
      </c>
    </row>
    <row r="13" spans="1:4">
      <c r="A13" s="4" t="s">
        <v>129</v>
      </c>
      <c r="B13" s="8" t="n">
        <v>2.7</v>
      </c>
      <c r="C13" s="8" t="n">
        <v>0.6</v>
      </c>
      <c r="D13" s="6" t="n">
        <v>5</v>
      </c>
    </row>
    <row r="14" spans="1:4">
      <c r="A14" s="4" t="s">
        <v>1099</v>
      </c>
    </row>
    <row r="15" spans="1:4">
      <c r="A15" s="3" t="s">
        <v>1095</v>
      </c>
    </row>
    <row r="16" spans="1:4">
      <c r="A16" s="4" t="s">
        <v>129</v>
      </c>
      <c r="B16" s="8" t="n">
        <v>1.4</v>
      </c>
      <c r="C16" s="6" t="n">
        <v>0</v>
      </c>
      <c r="D16" s="6" t="n">
        <v>0</v>
      </c>
    </row>
    <row r="17" spans="1:4">
      <c r="A17" s="4" t="s">
        <v>1076</v>
      </c>
    </row>
    <row r="18" spans="1:4">
      <c r="A18" s="3" t="s">
        <v>1095</v>
      </c>
    </row>
    <row r="19" spans="1:4">
      <c r="A19" s="4" t="s">
        <v>129</v>
      </c>
      <c r="B19" s="8" t="n">
        <v>10.9</v>
      </c>
      <c r="C19" s="8" t="n">
        <v>8.300000000000001</v>
      </c>
      <c r="D19" s="8" t="n">
        <v>18.2</v>
      </c>
    </row>
    <row r="20" spans="1:4">
      <c r="A20" s="4" t="s">
        <v>1079</v>
      </c>
    </row>
    <row r="21" spans="1:4">
      <c r="A21" s="3" t="s">
        <v>1095</v>
      </c>
    </row>
    <row r="22" spans="1:4">
      <c r="A22" s="4" t="s">
        <v>129</v>
      </c>
      <c r="B22" s="8" t="n">
        <v>0.5</v>
      </c>
      <c r="C22" s="8" t="n">
        <v>3.2</v>
      </c>
      <c r="D22" s="8" t="n">
        <v>2.4</v>
      </c>
    </row>
    <row r="23" spans="1:4">
      <c r="A23" s="4" t="s">
        <v>218</v>
      </c>
    </row>
    <row r="24" spans="1:4">
      <c r="A24" s="3" t="s">
        <v>1095</v>
      </c>
    </row>
    <row r="25" spans="1:4">
      <c r="A25" s="4" t="s">
        <v>129</v>
      </c>
      <c r="B25" s="5" t="n">
        <v>0.6</v>
      </c>
      <c r="C25" s="5" t="n">
        <v>0.2</v>
      </c>
      <c r="D25" s="5" t="n">
        <v>1.1</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1</v>
      </c>
    </row>
    <row r="2" spans="1:4">
      <c r="B2" s="2" t="s">
        <v>2</v>
      </c>
      <c r="C2" s="2" t="s">
        <v>65</v>
      </c>
      <c r="D2" s="2" t="s">
        <v>122</v>
      </c>
    </row>
    <row r="3" spans="1:4">
      <c r="A3" s="3" t="s">
        <v>261</v>
      </c>
    </row>
    <row r="4" spans="1:4">
      <c r="A4" s="4" t="s">
        <v>1101</v>
      </c>
      <c r="B4" s="7" t="n">
        <v>32</v>
      </c>
      <c r="C4" s="7" t="n">
        <v>37</v>
      </c>
      <c r="D4" s="5" t="n">
        <v>68.7</v>
      </c>
    </row>
    <row r="5" spans="1:4">
      <c r="A5" s="4" t="s">
        <v>1102</v>
      </c>
      <c r="B5" s="8" t="n">
        <v>131.5</v>
      </c>
      <c r="C5" s="8" t="n">
        <v>120.9</v>
      </c>
      <c r="D5" s="8" t="n">
        <v>89.40000000000001</v>
      </c>
    </row>
    <row r="6" spans="1:4">
      <c r="A6" s="4" t="s">
        <v>137</v>
      </c>
      <c r="B6" s="5" t="n">
        <v>163.5</v>
      </c>
      <c r="C6" s="5" t="n">
        <v>157.9</v>
      </c>
      <c r="D6" s="5" t="n">
        <v>158.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3</v>
      </c>
      <c r="B1" s="2" t="s">
        <v>1</v>
      </c>
    </row>
    <row r="2" spans="1:4">
      <c r="B2" s="2" t="s">
        <v>2</v>
      </c>
      <c r="C2" s="2" t="s">
        <v>65</v>
      </c>
      <c r="D2" s="2" t="s">
        <v>122</v>
      </c>
    </row>
    <row r="3" spans="1:4">
      <c r="A3" s="3" t="s">
        <v>1104</v>
      </c>
    </row>
    <row r="4" spans="1:4">
      <c r="A4" s="4" t="s">
        <v>1105</v>
      </c>
      <c r="B4" s="5" t="n">
        <v>34.3</v>
      </c>
      <c r="C4" s="5" t="n">
        <v>33.2</v>
      </c>
      <c r="D4" s="5" t="n">
        <v>55.3</v>
      </c>
    </row>
    <row r="5" spans="1:4">
      <c r="A5" s="4" t="s">
        <v>1106</v>
      </c>
      <c r="B5" s="6" t="n">
        <v>0</v>
      </c>
      <c r="C5" s="8" t="n">
        <v>3.1</v>
      </c>
      <c r="D5" s="8" t="n">
        <v>-25.7</v>
      </c>
    </row>
    <row r="6" spans="1:4">
      <c r="A6" s="4" t="s">
        <v>1107</v>
      </c>
      <c r="B6" s="8" t="n">
        <v>5.8</v>
      </c>
      <c r="C6" s="8" t="n">
        <v>2.2</v>
      </c>
      <c r="D6" s="8" t="n">
        <v>3.6</v>
      </c>
    </row>
    <row r="7" spans="1:4">
      <c r="A7" s="4" t="s">
        <v>1108</v>
      </c>
      <c r="B7" s="8" t="n">
        <v>3.1</v>
      </c>
      <c r="C7" s="8" t="n">
        <v>3.7</v>
      </c>
      <c r="D7" s="6" t="n">
        <v>0</v>
      </c>
    </row>
    <row r="8" spans="1:4">
      <c r="A8" s="4" t="s">
        <v>1109</v>
      </c>
      <c r="B8" s="8" t="n">
        <v>2.1</v>
      </c>
      <c r="C8" s="8" t="n">
        <v>2.2</v>
      </c>
      <c r="D8" s="8" t="n">
        <v>4.9</v>
      </c>
    </row>
    <row r="9" spans="1:4">
      <c r="A9" s="4" t="s">
        <v>1110</v>
      </c>
      <c r="B9" s="8" t="n">
        <v>4.2</v>
      </c>
      <c r="C9" s="8" t="n">
        <v>0.9</v>
      </c>
      <c r="D9" s="8" t="n">
        <v>-6.9</v>
      </c>
    </row>
    <row r="10" spans="1:4">
      <c r="A10" s="4" t="s">
        <v>1111</v>
      </c>
      <c r="B10" s="8" t="n">
        <v>6.5</v>
      </c>
      <c r="C10" s="8" t="n">
        <v>-4.4</v>
      </c>
      <c r="D10" s="8" t="n">
        <v>2.2</v>
      </c>
    </row>
    <row r="11" spans="1:4">
      <c r="A11" s="4" t="s">
        <v>1112</v>
      </c>
      <c r="B11" s="8" t="n">
        <v>0.4</v>
      </c>
      <c r="C11" s="8" t="n">
        <v>5.2</v>
      </c>
      <c r="D11" s="8" t="n">
        <v>-0.6</v>
      </c>
    </row>
    <row r="12" spans="1:4">
      <c r="A12" s="4" t="s">
        <v>1113</v>
      </c>
      <c r="B12" s="8" t="n">
        <v>0.2</v>
      </c>
      <c r="C12" s="8" t="n">
        <v>-2.5</v>
      </c>
      <c r="D12" s="8" t="n">
        <v>-5.6</v>
      </c>
    </row>
    <row r="13" spans="1:4">
      <c r="A13" s="4" t="s">
        <v>218</v>
      </c>
      <c r="B13" s="8" t="n">
        <v>0.1</v>
      </c>
      <c r="C13" s="8" t="n">
        <v>7.6</v>
      </c>
      <c r="D13" s="8" t="n">
        <v>-0.8</v>
      </c>
    </row>
    <row r="14" spans="1:4">
      <c r="A14" s="4" t="s">
        <v>138</v>
      </c>
      <c r="B14" s="5" t="n">
        <v>56.7</v>
      </c>
      <c r="C14" s="5" t="n">
        <v>51.2</v>
      </c>
      <c r="D14" s="5" t="n">
        <v>26.4</v>
      </c>
    </row>
    <row r="15" spans="1:4">
      <c r="A15" s="4" t="s">
        <v>1114</v>
      </c>
      <c r="B15" s="4" t="s">
        <v>1115</v>
      </c>
      <c r="C15" s="4" t="s">
        <v>1116</v>
      </c>
      <c r="D15" s="4" t="s">
        <v>1117</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46:29Z</dcterms:created>
  <dcterms:modified xmlns:dcterms="http://purl.org/dc/terms/" xmlns:xsi="http://www.w3.org/2001/XMLSchema-instance" xsi:type="dcterms:W3CDTF">2020-02-27T16:46:29Z</dcterms:modified>
</cp:coreProperties>
</file>